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tments of Fi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Nature of Operations, General I" sheetId="8" state="visible" r:id="rId8"/>
    <sheet xmlns:r="http://schemas.openxmlformats.org/officeDocument/2006/relationships" name="Going Concern and Impairment of" sheetId="9" state="visible" r:id="rId9"/>
    <sheet xmlns:r="http://schemas.openxmlformats.org/officeDocument/2006/relationships" name="Summary of Significant Accounti" sheetId="10" state="visible" r:id="rId10"/>
    <sheet xmlns:r="http://schemas.openxmlformats.org/officeDocument/2006/relationships" name="Acquisitions, Changes in Owners" sheetId="11" state="visible" r:id="rId11"/>
    <sheet xmlns:r="http://schemas.openxmlformats.org/officeDocument/2006/relationships" name="Business Segmental Data" sheetId="12" state="visible" r:id="rId12"/>
    <sheet xmlns:r="http://schemas.openxmlformats.org/officeDocument/2006/relationships" name="Nature of Expenses" sheetId="13" state="visible" r:id="rId13"/>
    <sheet xmlns:r="http://schemas.openxmlformats.org/officeDocument/2006/relationships" name="Personnel Costs" sheetId="14" state="visible" r:id="rId14"/>
    <sheet xmlns:r="http://schemas.openxmlformats.org/officeDocument/2006/relationships" name="Net Finance Costs" sheetId="15" state="visible" r:id="rId15"/>
    <sheet xmlns:r="http://schemas.openxmlformats.org/officeDocument/2006/relationships" name="Other (Gains)_Losses" sheetId="16" state="visible" r:id="rId16"/>
    <sheet xmlns:r="http://schemas.openxmlformats.org/officeDocument/2006/relationships" name="Income Tax Expense" sheetId="17" state="visible" r:id="rId17"/>
    <sheet xmlns:r="http://schemas.openxmlformats.org/officeDocument/2006/relationships" name="Deferred Income Tax Assets and " sheetId="18" state="visible" r:id="rId18"/>
    <sheet xmlns:r="http://schemas.openxmlformats.org/officeDocument/2006/relationships" name="Earnings Per Share" sheetId="19" state="visible" r:id="rId19"/>
    <sheet xmlns:r="http://schemas.openxmlformats.org/officeDocument/2006/relationships" name="Property and Equipment" sheetId="20" state="visible" r:id="rId20"/>
    <sheet xmlns:r="http://schemas.openxmlformats.org/officeDocument/2006/relationships" name="Goodwill and Trade Name" sheetId="21" state="visible" r:id="rId21"/>
    <sheet xmlns:r="http://schemas.openxmlformats.org/officeDocument/2006/relationships" name="Intangible Content Assets" sheetId="22" state="visible" r:id="rId22"/>
    <sheet xmlns:r="http://schemas.openxmlformats.org/officeDocument/2006/relationships" name="Intangible Assets - Other" sheetId="23" state="visible" r:id="rId23"/>
    <sheet xmlns:r="http://schemas.openxmlformats.org/officeDocument/2006/relationships" name="Available-For-Sale Financial As" sheetId="24" state="visible" r:id="rId24"/>
    <sheet xmlns:r="http://schemas.openxmlformats.org/officeDocument/2006/relationships" name="Inventories" sheetId="25" state="visible" r:id="rId25"/>
    <sheet xmlns:r="http://schemas.openxmlformats.org/officeDocument/2006/relationships" name="Trade and Other Receivables" sheetId="26" state="visible" r:id="rId26"/>
    <sheet xmlns:r="http://schemas.openxmlformats.org/officeDocument/2006/relationships" name="Trade and Other Payables" sheetId="27" state="visible" r:id="rId27"/>
    <sheet xmlns:r="http://schemas.openxmlformats.org/officeDocument/2006/relationships" name="Cash and Cash Equivalents" sheetId="28" state="visible" r:id="rId28"/>
    <sheet xmlns:r="http://schemas.openxmlformats.org/officeDocument/2006/relationships" name="Operating Leases" sheetId="29" state="visible" r:id="rId29"/>
    <sheet xmlns:r="http://schemas.openxmlformats.org/officeDocument/2006/relationships" name="Borrowings" sheetId="30" state="visible" r:id="rId30"/>
    <sheet xmlns:r="http://schemas.openxmlformats.org/officeDocument/2006/relationships" name="Acceptances" sheetId="31" state="visible" r:id="rId31"/>
    <sheet xmlns:r="http://schemas.openxmlformats.org/officeDocument/2006/relationships" name="Other Long-Term Liabilities" sheetId="32" state="visible" r:id="rId32"/>
    <sheet xmlns:r="http://schemas.openxmlformats.org/officeDocument/2006/relationships" name="Derivative Financial Instrument" sheetId="33" state="visible" r:id="rId33"/>
    <sheet xmlns:r="http://schemas.openxmlformats.org/officeDocument/2006/relationships" name="Issued Share Capital" sheetId="34" state="visible" r:id="rId34"/>
    <sheet xmlns:r="http://schemas.openxmlformats.org/officeDocument/2006/relationships" name="Share Based Compensation Plans" sheetId="35" state="visible" r:id="rId35"/>
    <sheet xmlns:r="http://schemas.openxmlformats.org/officeDocument/2006/relationships" name="Joint Stock Ownership Plan Rese" sheetId="36" state="visible" r:id="rId36"/>
    <sheet xmlns:r="http://schemas.openxmlformats.org/officeDocument/2006/relationships" name="Other Components of Equity" sheetId="37" state="visible" r:id="rId37"/>
    <sheet xmlns:r="http://schemas.openxmlformats.org/officeDocument/2006/relationships" name="Significant Non-Cash Expenses" sheetId="38" state="visible" r:id="rId38"/>
    <sheet xmlns:r="http://schemas.openxmlformats.org/officeDocument/2006/relationships" name="Financial Instruments and Risk " sheetId="39" state="visible" r:id="rId39"/>
    <sheet xmlns:r="http://schemas.openxmlformats.org/officeDocument/2006/relationships" name="Contractual Obligations and Com" sheetId="40" state="visible" r:id="rId40"/>
    <sheet xmlns:r="http://schemas.openxmlformats.org/officeDocument/2006/relationships" name="Contingent Liabilities" sheetId="41" state="visible" r:id="rId41"/>
    <sheet xmlns:r="http://schemas.openxmlformats.org/officeDocument/2006/relationships" name="Related Party Transactions" sheetId="42" state="visible" r:id="rId42"/>
    <sheet xmlns:r="http://schemas.openxmlformats.org/officeDocument/2006/relationships" name="Major Consolidated Entities" sheetId="43" state="visible" r:id="rId43"/>
    <sheet xmlns:r="http://schemas.openxmlformats.org/officeDocument/2006/relationships" name="Non-Controlling Interest" sheetId="44" state="visible" r:id="rId44"/>
    <sheet xmlns:r="http://schemas.openxmlformats.org/officeDocument/2006/relationships" name="Significant Accounting Estimate" sheetId="45" state="visible" r:id="rId45"/>
    <sheet xmlns:r="http://schemas.openxmlformats.org/officeDocument/2006/relationships" name="New Standards Adopted as at Apr" sheetId="46" state="visible" r:id="rId46"/>
    <sheet xmlns:r="http://schemas.openxmlformats.org/officeDocument/2006/relationships" name="Standards Not Yet Adopted" sheetId="47" state="visible" r:id="rId47"/>
    <sheet xmlns:r="http://schemas.openxmlformats.org/officeDocument/2006/relationships" name="Summary of Significant Accoun_2" sheetId="48" state="visible" r:id="rId48"/>
    <sheet xmlns:r="http://schemas.openxmlformats.org/officeDocument/2006/relationships" name="Going Concern (Tables)" sheetId="49" state="visible" r:id="rId49"/>
    <sheet xmlns:r="http://schemas.openxmlformats.org/officeDocument/2006/relationships" name="Summary of Significant Accoun_3" sheetId="50" state="visible" r:id="rId50"/>
    <sheet xmlns:r="http://schemas.openxmlformats.org/officeDocument/2006/relationships" name="Business Segmental Data (Tables" sheetId="51" state="visible" r:id="rId51"/>
    <sheet xmlns:r="http://schemas.openxmlformats.org/officeDocument/2006/relationships" name="Nature of Expenses (Tables)" sheetId="52" state="visible" r:id="rId52"/>
    <sheet xmlns:r="http://schemas.openxmlformats.org/officeDocument/2006/relationships" name="Personnel Costs (Tables)" sheetId="53" state="visible" r:id="rId53"/>
    <sheet xmlns:r="http://schemas.openxmlformats.org/officeDocument/2006/relationships" name="Net Finance Costs (Tables)" sheetId="54" state="visible" r:id="rId54"/>
    <sheet xmlns:r="http://schemas.openxmlformats.org/officeDocument/2006/relationships" name="Other (Gains)_Losses (Tables)" sheetId="55" state="visible" r:id="rId55"/>
    <sheet xmlns:r="http://schemas.openxmlformats.org/officeDocument/2006/relationships" name="Income Tax Expense (Tables)" sheetId="56" state="visible" r:id="rId56"/>
    <sheet xmlns:r="http://schemas.openxmlformats.org/officeDocument/2006/relationships" name="Deferred Income Tax Assets an_2" sheetId="57" state="visible" r:id="rId57"/>
    <sheet xmlns:r="http://schemas.openxmlformats.org/officeDocument/2006/relationships" name="Earnings Per Share (EPS) (Table" sheetId="58" state="visible" r:id="rId58"/>
    <sheet xmlns:r="http://schemas.openxmlformats.org/officeDocument/2006/relationships" name="Property and Equipment (Tables)" sheetId="59" state="visible" r:id="rId59"/>
    <sheet xmlns:r="http://schemas.openxmlformats.org/officeDocument/2006/relationships" name="Goodwill and Trade Name (Tables" sheetId="60" state="visible" r:id="rId60"/>
    <sheet xmlns:r="http://schemas.openxmlformats.org/officeDocument/2006/relationships" name="Intangible Content Assets (Tabl" sheetId="61" state="visible" r:id="rId61"/>
    <sheet xmlns:r="http://schemas.openxmlformats.org/officeDocument/2006/relationships" name="Intangible Assets - Other (Tabl" sheetId="62" state="visible" r:id="rId62"/>
    <sheet xmlns:r="http://schemas.openxmlformats.org/officeDocument/2006/relationships" name="Available-For-Sale Financial _2" sheetId="63" state="visible" r:id="rId63"/>
    <sheet xmlns:r="http://schemas.openxmlformats.org/officeDocument/2006/relationships" name="Inventories (Tables)" sheetId="64" state="visible" r:id="rId64"/>
    <sheet xmlns:r="http://schemas.openxmlformats.org/officeDocument/2006/relationships" name="Trade and Other Receivables (Ta" sheetId="65" state="visible" r:id="rId65"/>
    <sheet xmlns:r="http://schemas.openxmlformats.org/officeDocument/2006/relationships" name="Trade and Other Payables (Table" sheetId="66" state="visible" r:id="rId66"/>
    <sheet xmlns:r="http://schemas.openxmlformats.org/officeDocument/2006/relationships" name="Cash and Cash Equivalents (Tabl" sheetId="67" state="visible" r:id="rId67"/>
    <sheet xmlns:r="http://schemas.openxmlformats.org/officeDocument/2006/relationships" name="Operating Leases (Tables)" sheetId="68" state="visible" r:id="rId68"/>
    <sheet xmlns:r="http://schemas.openxmlformats.org/officeDocument/2006/relationships" name="Borrowings (Tables)" sheetId="69" state="visible" r:id="rId69"/>
    <sheet xmlns:r="http://schemas.openxmlformats.org/officeDocument/2006/relationships" name="Acceptances (Tables)" sheetId="70" state="visible" r:id="rId70"/>
    <sheet xmlns:r="http://schemas.openxmlformats.org/officeDocument/2006/relationships" name="Other Long-Term Liabilities (Ta" sheetId="71" state="visible" r:id="rId71"/>
    <sheet xmlns:r="http://schemas.openxmlformats.org/officeDocument/2006/relationships" name="Derivative Financial Instrume_2" sheetId="72" state="visible" r:id="rId72"/>
    <sheet xmlns:r="http://schemas.openxmlformats.org/officeDocument/2006/relationships" name="Issued Share Capital (Tables)" sheetId="73" state="visible" r:id="rId73"/>
    <sheet xmlns:r="http://schemas.openxmlformats.org/officeDocument/2006/relationships" name="Share Based Compensation Plans " sheetId="74" state="visible" r:id="rId74"/>
    <sheet xmlns:r="http://schemas.openxmlformats.org/officeDocument/2006/relationships" name="Joint Stock Ownership Plan Re_2" sheetId="75" state="visible" r:id="rId75"/>
    <sheet xmlns:r="http://schemas.openxmlformats.org/officeDocument/2006/relationships" name="Other Components of Equity (Tab" sheetId="76" state="visible" r:id="rId76"/>
    <sheet xmlns:r="http://schemas.openxmlformats.org/officeDocument/2006/relationships" name="Significant Non-Cash Expenses (" sheetId="77" state="visible" r:id="rId77"/>
    <sheet xmlns:r="http://schemas.openxmlformats.org/officeDocument/2006/relationships" name="Financial Instruments and Ris_2" sheetId="78" state="visible" r:id="rId78"/>
    <sheet xmlns:r="http://schemas.openxmlformats.org/officeDocument/2006/relationships" name="Contractual Obligations and C_2" sheetId="79" state="visible" r:id="rId79"/>
    <sheet xmlns:r="http://schemas.openxmlformats.org/officeDocument/2006/relationships" name="Related Party Transactions (Tab" sheetId="80" state="visible" r:id="rId80"/>
    <sheet xmlns:r="http://schemas.openxmlformats.org/officeDocument/2006/relationships" name="Major Consolidated Entities (Ta" sheetId="81" state="visible" r:id="rId81"/>
    <sheet xmlns:r="http://schemas.openxmlformats.org/officeDocument/2006/relationships" name="Non-Controlling Interest (Table" sheetId="82" state="visible" r:id="rId82"/>
    <sheet xmlns:r="http://schemas.openxmlformats.org/officeDocument/2006/relationships" name="New Standards Adopted as at A_2" sheetId="83" state="visible" r:id="rId83"/>
    <sheet xmlns:r="http://schemas.openxmlformats.org/officeDocument/2006/relationships" name="Going Concern - Disclosure of I" sheetId="84" state="visible" r:id="rId84"/>
    <sheet xmlns:r="http://schemas.openxmlformats.org/officeDocument/2006/relationships" name="Going Concern - Disclosure of_2" sheetId="85" state="visible" r:id="rId85"/>
    <sheet xmlns:r="http://schemas.openxmlformats.org/officeDocument/2006/relationships" name="Going Concern (Details Narrativ" sheetId="86" state="visible" r:id="rId86"/>
    <sheet xmlns:r="http://schemas.openxmlformats.org/officeDocument/2006/relationships" name="Summary of Significant Accoun_4" sheetId="87" state="visible" r:id="rId87"/>
    <sheet xmlns:r="http://schemas.openxmlformats.org/officeDocument/2006/relationships" name="Summary of Significant Accoun_5" sheetId="88" state="visible" r:id="rId88"/>
    <sheet xmlns:r="http://schemas.openxmlformats.org/officeDocument/2006/relationships" name="Summary of Significant Accoun_6" sheetId="89" state="visible" r:id="rId89"/>
    <sheet xmlns:r="http://schemas.openxmlformats.org/officeDocument/2006/relationships" name="Acquisition, Changes in Ownersh" sheetId="90" state="visible" r:id="rId90"/>
    <sheet xmlns:r="http://schemas.openxmlformats.org/officeDocument/2006/relationships" name="Business Segmental Data - Sched" sheetId="91" state="visible" r:id="rId91"/>
    <sheet xmlns:r="http://schemas.openxmlformats.org/officeDocument/2006/relationships" name="Business Segmental Data (Detail" sheetId="92" state="visible" r:id="rId92"/>
    <sheet xmlns:r="http://schemas.openxmlformats.org/officeDocument/2006/relationships" name="Nature of Expenses - Schedule o" sheetId="93" state="visible" r:id="rId93"/>
    <sheet xmlns:r="http://schemas.openxmlformats.org/officeDocument/2006/relationships" name="Personnel Costs - Schedule of P" sheetId="94" state="visible" r:id="rId94"/>
    <sheet xmlns:r="http://schemas.openxmlformats.org/officeDocument/2006/relationships" name="Personnel Costs - Schedule of K" sheetId="95" state="visible" r:id="rId95"/>
    <sheet xmlns:r="http://schemas.openxmlformats.org/officeDocument/2006/relationships" name="Net Finance Costs - Schedule of" sheetId="96" state="visible" r:id="rId96"/>
    <sheet xmlns:r="http://schemas.openxmlformats.org/officeDocument/2006/relationships" name="Net Finance Costs (Details Narr" sheetId="97" state="visible" r:id="rId97"/>
    <sheet xmlns:r="http://schemas.openxmlformats.org/officeDocument/2006/relationships" name="Other (Gains) Losses - Schedule" sheetId="98" state="visible" r:id="rId98"/>
    <sheet xmlns:r="http://schemas.openxmlformats.org/officeDocument/2006/relationships" name="Income Tax Expense - Schedule o" sheetId="99" state="visible" r:id="rId99"/>
    <sheet xmlns:r="http://schemas.openxmlformats.org/officeDocument/2006/relationships" name="Income Tax Expense - Schedule_2" sheetId="100" state="visible" r:id="rId100"/>
    <sheet xmlns:r="http://schemas.openxmlformats.org/officeDocument/2006/relationships" name="Deferred Income Tax Assets an_3" sheetId="101" state="visible" r:id="rId101"/>
    <sheet xmlns:r="http://schemas.openxmlformats.org/officeDocument/2006/relationships" name="Deferred Income Tax Assets an_4" sheetId="102" state="visible" r:id="rId102"/>
    <sheet xmlns:r="http://schemas.openxmlformats.org/officeDocument/2006/relationships" name="Earnings Per Share - Schedule o" sheetId="103" state="visible" r:id="rId103"/>
    <sheet xmlns:r="http://schemas.openxmlformats.org/officeDocument/2006/relationships" name="Earnings Per Share (Details Nar" sheetId="104" state="visible" r:id="rId104"/>
    <sheet xmlns:r="http://schemas.openxmlformats.org/officeDocument/2006/relationships" name="Property and Equipment - Schedu" sheetId="105" state="visible" r:id="rId105"/>
    <sheet xmlns:r="http://schemas.openxmlformats.org/officeDocument/2006/relationships" name="Property and Equipment - Sche_2" sheetId="106" state="visible" r:id="rId106"/>
    <sheet xmlns:r="http://schemas.openxmlformats.org/officeDocument/2006/relationships" name="Property and Equipment (Details" sheetId="107" state="visible" r:id="rId107"/>
    <sheet xmlns:r="http://schemas.openxmlformats.org/officeDocument/2006/relationships" name="Goodwill and Trade Name - Sched" sheetId="108" state="visible" r:id="rId108"/>
    <sheet xmlns:r="http://schemas.openxmlformats.org/officeDocument/2006/relationships" name="Goodwill and Trade Name (Detail" sheetId="109" state="visible" r:id="rId109"/>
    <sheet xmlns:r="http://schemas.openxmlformats.org/officeDocument/2006/relationships" name="Intangible Content Assets - Sch" sheetId="110" state="visible" r:id="rId110"/>
    <sheet xmlns:r="http://schemas.openxmlformats.org/officeDocument/2006/relationships" name="Intangible Content Assets - S_2" sheetId="111" state="visible" r:id="rId111"/>
    <sheet xmlns:r="http://schemas.openxmlformats.org/officeDocument/2006/relationships" name="Intangible Content Assets (Deta" sheetId="112" state="visible" r:id="rId112"/>
    <sheet xmlns:r="http://schemas.openxmlformats.org/officeDocument/2006/relationships" name="Intangible Assets - Other - Sch" sheetId="113" state="visible" r:id="rId113"/>
    <sheet xmlns:r="http://schemas.openxmlformats.org/officeDocument/2006/relationships" name="Intangible Assets - Other - S_2" sheetId="114" state="visible" r:id="rId114"/>
    <sheet xmlns:r="http://schemas.openxmlformats.org/officeDocument/2006/relationships" name="Intangible Assets - Other (Deta" sheetId="115" state="visible" r:id="rId115"/>
    <sheet xmlns:r="http://schemas.openxmlformats.org/officeDocument/2006/relationships" name="Available-For-Sale Financial _3" sheetId="116" state="visible" r:id="rId116"/>
    <sheet xmlns:r="http://schemas.openxmlformats.org/officeDocument/2006/relationships" name="Available-For-Sale Financial _4" sheetId="117" state="visible" r:id="rId117"/>
    <sheet xmlns:r="http://schemas.openxmlformats.org/officeDocument/2006/relationships" name="Available-For-Sale Financial _5" sheetId="118" state="visible" r:id="rId118"/>
    <sheet xmlns:r="http://schemas.openxmlformats.org/officeDocument/2006/relationships" name="Inventories - Schedule of Inven" sheetId="119" state="visible" r:id="rId119"/>
    <sheet xmlns:r="http://schemas.openxmlformats.org/officeDocument/2006/relationships" name="Inventories (Details Narrative)" sheetId="120" state="visible" r:id="rId120"/>
    <sheet xmlns:r="http://schemas.openxmlformats.org/officeDocument/2006/relationships" name="Trade and Other Receivables - S" sheetId="121" state="visible" r:id="rId121"/>
    <sheet xmlns:r="http://schemas.openxmlformats.org/officeDocument/2006/relationships" name="Trade and Other Receivables -_2" sheetId="122" state="visible" r:id="rId122"/>
    <sheet xmlns:r="http://schemas.openxmlformats.org/officeDocument/2006/relationships" name="Trade and Other Receivables -_3" sheetId="123" state="visible" r:id="rId123"/>
    <sheet xmlns:r="http://schemas.openxmlformats.org/officeDocument/2006/relationships" name="Trade and Other Receivables (De" sheetId="124" state="visible" r:id="rId124"/>
    <sheet xmlns:r="http://schemas.openxmlformats.org/officeDocument/2006/relationships" name="Trade and Other Payables - Sche" sheetId="125" state="visible" r:id="rId125"/>
    <sheet xmlns:r="http://schemas.openxmlformats.org/officeDocument/2006/relationships" name="Trade and Other Payables (Detai" sheetId="126" state="visible" r:id="rId126"/>
    <sheet xmlns:r="http://schemas.openxmlformats.org/officeDocument/2006/relationships" name="Cash and Cash Equivalents - Sch" sheetId="127" state="visible" r:id="rId127"/>
    <sheet xmlns:r="http://schemas.openxmlformats.org/officeDocument/2006/relationships" name="Operating Leases - Disclosure o" sheetId="128" state="visible" r:id="rId128"/>
    <sheet xmlns:r="http://schemas.openxmlformats.org/officeDocument/2006/relationships" name="Borrowings - Schedule of Detail" sheetId="129" state="visible" r:id="rId129"/>
    <sheet xmlns:r="http://schemas.openxmlformats.org/officeDocument/2006/relationships" name="Borrowings (Details Narrative)" sheetId="130" state="visible" r:id="rId130"/>
    <sheet xmlns:r="http://schemas.openxmlformats.org/officeDocument/2006/relationships" name="Acceptances - Schedule of Other" sheetId="131" state="visible" r:id="rId131"/>
    <sheet xmlns:r="http://schemas.openxmlformats.org/officeDocument/2006/relationships" name="Other Long-Term Liabilities - S" sheetId="132" state="visible" r:id="rId132"/>
    <sheet xmlns:r="http://schemas.openxmlformats.org/officeDocument/2006/relationships" name="Derivative Financial Instrume_3" sheetId="133" state="visible" r:id="rId133"/>
    <sheet xmlns:r="http://schemas.openxmlformats.org/officeDocument/2006/relationships" name="Issued Share Capital - Schedule" sheetId="134" state="visible" r:id="rId134"/>
    <sheet xmlns:r="http://schemas.openxmlformats.org/officeDocument/2006/relationships" name="Issued Share Capital (Details N" sheetId="135" state="visible" r:id="rId135"/>
    <sheet xmlns:r="http://schemas.openxmlformats.org/officeDocument/2006/relationships" name="Share Based Compensation Plan_2" sheetId="136" state="visible" r:id="rId136"/>
    <sheet xmlns:r="http://schemas.openxmlformats.org/officeDocument/2006/relationships" name="Share Based Compensation Plan_3" sheetId="137" state="visible" r:id="rId137"/>
    <sheet xmlns:r="http://schemas.openxmlformats.org/officeDocument/2006/relationships" name="Share Based Compensation Plan_4" sheetId="138" state="visible" r:id="rId138"/>
    <sheet xmlns:r="http://schemas.openxmlformats.org/officeDocument/2006/relationships" name="Share Based Compensation Plan_5" sheetId="139" state="visible" r:id="rId139"/>
    <sheet xmlns:r="http://schemas.openxmlformats.org/officeDocument/2006/relationships" name="Share Based Compensation Plan_6" sheetId="140" state="visible" r:id="rId140"/>
    <sheet xmlns:r="http://schemas.openxmlformats.org/officeDocument/2006/relationships" name="Share Based Compensation Plan_7" sheetId="141" state="visible" r:id="rId141"/>
    <sheet xmlns:r="http://schemas.openxmlformats.org/officeDocument/2006/relationships" name="Share Based Compensation Plan_8" sheetId="142" state="visible" r:id="rId142"/>
    <sheet xmlns:r="http://schemas.openxmlformats.org/officeDocument/2006/relationships" name="Joint Stock Ownership Plan Re_3" sheetId="143" state="visible" r:id="rId143"/>
    <sheet xmlns:r="http://schemas.openxmlformats.org/officeDocument/2006/relationships" name="Joint Stock Ownership Plan Re_4" sheetId="144" state="visible" r:id="rId144"/>
    <sheet xmlns:r="http://schemas.openxmlformats.org/officeDocument/2006/relationships" name="Other Components of Equity - Sc" sheetId="145" state="visible" r:id="rId145"/>
    <sheet xmlns:r="http://schemas.openxmlformats.org/officeDocument/2006/relationships" name="Other Components of Equity (Det" sheetId="146" state="visible" r:id="rId146"/>
    <sheet xmlns:r="http://schemas.openxmlformats.org/officeDocument/2006/relationships" name="Significant Non-Cash Expenses -" sheetId="147" state="visible" r:id="rId147"/>
    <sheet xmlns:r="http://schemas.openxmlformats.org/officeDocument/2006/relationships" name="Financial Instruments and Ris_3" sheetId="148" state="visible" r:id="rId148"/>
    <sheet xmlns:r="http://schemas.openxmlformats.org/officeDocument/2006/relationships" name="Financial Instruments and Ris_4" sheetId="149" state="visible" r:id="rId149"/>
    <sheet xmlns:r="http://schemas.openxmlformats.org/officeDocument/2006/relationships" name="Financial Instruments and Ris_5" sheetId="150" state="visible" r:id="rId150"/>
    <sheet xmlns:r="http://schemas.openxmlformats.org/officeDocument/2006/relationships" name="Financial Instruments and Ris_6" sheetId="151" state="visible" r:id="rId151"/>
    <sheet xmlns:r="http://schemas.openxmlformats.org/officeDocument/2006/relationships" name="Financial Instruments and Ris_7" sheetId="152" state="visible" r:id="rId152"/>
    <sheet xmlns:r="http://schemas.openxmlformats.org/officeDocument/2006/relationships" name="Financial Instruments and Ris_8" sheetId="153" state="visible" r:id="rId153"/>
    <sheet xmlns:r="http://schemas.openxmlformats.org/officeDocument/2006/relationships" name="Financial Instruments and Ris_9" sheetId="154" state="visible" r:id="rId154"/>
    <sheet xmlns:r="http://schemas.openxmlformats.org/officeDocument/2006/relationships" name="Financial Instruments and Ri_10" sheetId="155" state="visible" r:id="rId155"/>
    <sheet xmlns:r="http://schemas.openxmlformats.org/officeDocument/2006/relationships" name="Financial Instruments and Ri_11" sheetId="156" state="visible" r:id="rId156"/>
    <sheet xmlns:r="http://schemas.openxmlformats.org/officeDocument/2006/relationships" name="Financial Instruments and Ri_12" sheetId="157" state="visible" r:id="rId157"/>
    <sheet xmlns:r="http://schemas.openxmlformats.org/officeDocument/2006/relationships" name="Contractual Obligations and C_3" sheetId="158" state="visible" r:id="rId158"/>
    <sheet xmlns:r="http://schemas.openxmlformats.org/officeDocument/2006/relationships" name="Contractual Obligations and C_4" sheetId="159" state="visible" r:id="rId159"/>
    <sheet xmlns:r="http://schemas.openxmlformats.org/officeDocument/2006/relationships" name="Contingent Liabilities (Details" sheetId="160" state="visible" r:id="rId160"/>
    <sheet xmlns:r="http://schemas.openxmlformats.org/officeDocument/2006/relationships" name="Related Party Transactions - Di" sheetId="161" state="visible" r:id="rId161"/>
    <sheet xmlns:r="http://schemas.openxmlformats.org/officeDocument/2006/relationships" name="Related Party Transactions (Det" sheetId="162" state="visible" r:id="rId162"/>
    <sheet xmlns:r="http://schemas.openxmlformats.org/officeDocument/2006/relationships" name="Major Consolidated Entities - D" sheetId="163" state="visible" r:id="rId163"/>
    <sheet xmlns:r="http://schemas.openxmlformats.org/officeDocument/2006/relationships" name="Major Consolidated Entities (De" sheetId="164" state="visible" r:id="rId164"/>
    <sheet xmlns:r="http://schemas.openxmlformats.org/officeDocument/2006/relationships" name="Non-Controlling Interest - Disc" sheetId="165" state="visible" r:id="rId165"/>
    <sheet xmlns:r="http://schemas.openxmlformats.org/officeDocument/2006/relationships" name="Non-Controlling Interest (Detai" sheetId="166" state="visible" r:id="rId166"/>
    <sheet xmlns:r="http://schemas.openxmlformats.org/officeDocument/2006/relationships" name="Significant Accounting Estima_2" sheetId="167" state="visible" r:id="rId167"/>
    <sheet xmlns:r="http://schemas.openxmlformats.org/officeDocument/2006/relationships" name="New Standards Adopted as at A_3" sheetId="168" state="visible" r:id="rId168"/>
    <sheet xmlns:r="http://schemas.openxmlformats.org/officeDocument/2006/relationships" name="New Standards Adopted as at A_4" sheetId="169" state="visible" r:id="rId169"/>
    <sheet xmlns:r="http://schemas.openxmlformats.org/officeDocument/2006/relationships" name="New Standards Adopted as at A_5" sheetId="170" state="visible" r:id="rId170"/>
    <sheet xmlns:r="http://schemas.openxmlformats.org/officeDocument/2006/relationships" name="Standards Not Yet Adopted (Deta" sheetId="171" state="visible" r:id="rId171"/>
  </sheets>
  <definedNames/>
  <calcPr calcId="124519" fullCalcOnLoad="1"/>
</workbook>
</file>

<file path=xl/sharedStrings.xml><?xml version="1.0" encoding="utf-8"?>
<sst xmlns="http://schemas.openxmlformats.org/spreadsheetml/2006/main" uniqueCount="1453">
  <si>
    <t>Cover</t>
  </si>
  <si>
    <t>12 Months Ended</t>
  </si>
  <si>
    <t>Mar. 31, 2019shares</t>
  </si>
  <si>
    <t>Statement Line Items [Line Items]</t>
  </si>
  <si>
    <t>Document Type</t>
  </si>
  <si>
    <t>20-F</t>
  </si>
  <si>
    <t>Amendment Flag</t>
  </si>
  <si>
    <t>false</t>
  </si>
  <si>
    <t>Document Annual Report</t>
  </si>
  <si>
    <t>true</t>
  </si>
  <si>
    <t>Document Transition Report</t>
  </si>
  <si>
    <t>Document Shell Company Report</t>
  </si>
  <si>
    <t>Document Period End Date</t>
  </si>
  <si>
    <t>Mar. 31,
		2019</t>
  </si>
  <si>
    <t>Current Fiscal Year End Date</t>
  </si>
  <si>
    <t>--03-31</t>
  </si>
  <si>
    <t>Entity File Number</t>
  </si>
  <si>
    <t>001-36176</t>
  </si>
  <si>
    <t>Entity Registrant Name</t>
  </si>
  <si>
    <t>Eros International PLC</t>
  </si>
  <si>
    <t>Entity Central Index Key</t>
  </si>
  <si>
    <t>0001532981</t>
  </si>
  <si>
    <t>Entity Incorporation, State or Country Code</t>
  </si>
  <si>
    <t>Y8</t>
  </si>
  <si>
    <t>Title of 12(b) Security</t>
  </si>
  <si>
    <t>A ordinary share, par value GBP 0.30 per share</t>
  </si>
  <si>
    <t>Trading Symbol</t>
  </si>
  <si>
    <t>EROS</t>
  </si>
  <si>
    <t>Security Exchange Name</t>
  </si>
  <si>
    <t>NYSE</t>
  </si>
  <si>
    <t>Entity Well-known Seasoned Issuer</t>
  </si>
  <si>
    <t>No</t>
  </si>
  <si>
    <t>Entity Voluntary Filers</t>
  </si>
  <si>
    <t>Entity Current Reporting Status</t>
  </si>
  <si>
    <t>Yes</t>
  </si>
  <si>
    <t>Entity Interactive Data Current</t>
  </si>
  <si>
    <t>Entity Filer Category</t>
  </si>
  <si>
    <t>Accelerated Filer</t>
  </si>
  <si>
    <t>Entity Emerging Growth Company</t>
  </si>
  <si>
    <t>Elected Not To Use the Extended Transition Period</t>
  </si>
  <si>
    <t>Entity Shell Company</t>
  </si>
  <si>
    <t>Document Fiscal Period Focus</t>
  </si>
  <si>
    <t>FY</t>
  </si>
  <si>
    <t>Document Fiscal Year Focus</t>
  </si>
  <si>
    <t>2019</t>
  </si>
  <si>
    <t>'A' Ordinary Shares</t>
  </si>
  <si>
    <t>Entity Common Stock, Shares Outstanding</t>
  </si>
  <si>
    <t>"B" Ordinary Shares</t>
  </si>
  <si>
    <t>Consolidated Statetments of Financial Position - USD ($) $ in Thousands</t>
  </si>
  <si>
    <t>Mar. 31, 2019</t>
  </si>
  <si>
    <t>Mar. 31, 2018</t>
  </si>
  <si>
    <t>Non-current assets</t>
  </si>
  <si>
    <t>Property and equipment</t>
  </si>
  <si>
    <t>Goodwill</t>
  </si>
  <si>
    <t xml:space="preserve"> </t>
  </si>
  <si>
    <t>Intangible assets - trade name</t>
  </si>
  <si>
    <t>Intangible assets - content</t>
  </si>
  <si>
    <t>Intangible assets - others</t>
  </si>
  <si>
    <t>Investments</t>
  </si>
  <si>
    <t>Trade and other receivables - amortised cost</t>
  </si>
  <si>
    <t>Income tax receivable</t>
  </si>
  <si>
    <t>Restricted deposits</t>
  </si>
  <si>
    <t>Deferred income tax assets</t>
  </si>
  <si>
    <t>Total non-current assets</t>
  </si>
  <si>
    <t>Current assets</t>
  </si>
  <si>
    <t>Inventories</t>
  </si>
  <si>
    <t>Trade and other receivables - fair value</t>
  </si>
  <si>
    <t>Cash and cash equivalents</t>
  </si>
  <si>
    <t>Total current assets</t>
  </si>
  <si>
    <t>Total assets</t>
  </si>
  <si>
    <t>Current liabilities</t>
  </si>
  <si>
    <t>Trade and other payables</t>
  </si>
  <si>
    <t>Acceptances</t>
  </si>
  <si>
    <t>Short-term borrowings - fair value</t>
  </si>
  <si>
    <t>Short-term borrowings - amortized cost</t>
  </si>
  <si>
    <t>Derivative financial instruments</t>
  </si>
  <si>
    <t>Current income tax payable</t>
  </si>
  <si>
    <t>Total current liabilities</t>
  </si>
  <si>
    <t>Non-current liabilities</t>
  </si>
  <si>
    <t>Long-term borrowings at fair value</t>
  </si>
  <si>
    <t>Long-term borrowings at amortised cost</t>
  </si>
  <si>
    <t>Other long-term liabilities</t>
  </si>
  <si>
    <t>Deferred income tax liabilities</t>
  </si>
  <si>
    <t>Total non-current liabilities</t>
  </si>
  <si>
    <t>Total liabilities</t>
  </si>
  <si>
    <t>Equity</t>
  </si>
  <si>
    <t>Share capital</t>
  </si>
  <si>
    <t>Share premium</t>
  </si>
  <si>
    <t>Reserves</t>
  </si>
  <si>
    <t>Other components of equity</t>
  </si>
  <si>
    <t>JSOP reserve</t>
  </si>
  <si>
    <t>Share application money pending allotment</t>
  </si>
  <si>
    <t>Equity attributable to equity holders of Eros International Plc</t>
  </si>
  <si>
    <t>Non-controlling interest</t>
  </si>
  <si>
    <t>Total equity</t>
  </si>
  <si>
    <t>Total liabilities and shareholder's equity</t>
  </si>
  <si>
    <t>Consolidated Statements of Income - USD ($) $ in Thousands</t>
  </si>
  <si>
    <t>Mar. 31, 2017</t>
  </si>
  <si>
    <t>Profit or loss [abstract]</t>
  </si>
  <si>
    <t>Revenue</t>
  </si>
  <si>
    <t>[1]</t>
  </si>
  <si>
    <t>Cost of sales</t>
  </si>
  <si>
    <t>Gross profit</t>
  </si>
  <si>
    <t>Administrative costs</t>
  </si>
  <si>
    <t>Operating profit before exceptional item</t>
  </si>
  <si>
    <t>Impairment loss</t>
  </si>
  <si>
    <t>Operating profit/(loss)</t>
  </si>
  <si>
    <t>Finance costs</t>
  </si>
  <si>
    <t>Finance income</t>
  </si>
  <si>
    <t>Net finance costs</t>
  </si>
  <si>
    <t>Other gains/(losses)</t>
  </si>
  <si>
    <t>Profit/(loss) before tax</t>
  </si>
  <si>
    <t>Income tax</t>
  </si>
  <si>
    <t>Profit/(Loss) for the year</t>
  </si>
  <si>
    <t>Attributable to:</t>
  </si>
  <si>
    <t>Equity holders of Eros International Plc</t>
  </si>
  <si>
    <t>(Loss)/Earnings per share (cents)</t>
  </si>
  <si>
    <t>Basic (loss)/earnings per share</t>
  </si>
  <si>
    <t>Diluted (loss)/earnings per share</t>
  </si>
  <si>
    <t>Net of significant discounting component</t>
  </si>
  <si>
    <t>Consolidated Statements of Comprehensive Income - USD ($) $ in Thousands</t>
  </si>
  <si>
    <t>Statement of comprehensive income [abstract]</t>
  </si>
  <si>
    <t>Items that will not be subsequently reclassified to profit or loss</t>
  </si>
  <si>
    <t>Changes in fair value of investments</t>
  </si>
  <si>
    <t>Revaluation of property and equipment</t>
  </si>
  <si>
    <t>Items that will be subsequently reclassified to profit or loss</t>
  </si>
  <si>
    <t>Exchange differences on translating foreign operations</t>
  </si>
  <si>
    <t>Exchange differences on revaluation of property and equipment</t>
  </si>
  <si>
    <t>Reclassification of cash flow hedge to consolidated statements of income</t>
  </si>
  <si>
    <t>Fair Value loss on trade account receivable (FVTOCI)</t>
  </si>
  <si>
    <t>Impairment loss on available-for-sale financial assets</t>
  </si>
  <si>
    <t>Total other comprehensive (loss)/income for the year</t>
  </si>
  <si>
    <t>Total comprehensive (loss)/income for the year, net of tax</t>
  </si>
  <si>
    <t>Consolidated Statements of Cash Flows - USD ($) $ in Thousands</t>
  </si>
  <si>
    <t>Cash flow from operating activities:</t>
  </si>
  <si>
    <t>Profit/(Loss) before tax</t>
  </si>
  <si>
    <t>Adjustments for:</t>
  </si>
  <si>
    <t>Depreciation</t>
  </si>
  <si>
    <t>Share based payments</t>
  </si>
  <si>
    <t>Amortization of intangible film and content rights</t>
  </si>
  <si>
    <t>Amortization of other intangible assets</t>
  </si>
  <si>
    <t>Other non-cash items</t>
  </si>
  <si>
    <t>Gain on sale of available-for-sale financial assets</t>
  </si>
  <si>
    <t>Movement in trade and other receivables</t>
  </si>
  <si>
    <t>Movement in inventories</t>
  </si>
  <si>
    <t>Movement in trade and other payables</t>
  </si>
  <si>
    <t>Loss/(gain) on sale of property, plant and equipment</t>
  </si>
  <si>
    <t>Cash generated from operations</t>
  </si>
  <si>
    <t>Interest paid</t>
  </si>
  <si>
    <t>Income taxes paid</t>
  </si>
  <si>
    <t>Net cash generated from operating activities</t>
  </si>
  <si>
    <t>Cash flows from investing activities</t>
  </si>
  <si>
    <t>Investment</t>
  </si>
  <si>
    <t>Proceeds from sale of available-for-sale investment</t>
  </si>
  <si>
    <t>Purchase of property and equipment</t>
  </si>
  <si>
    <t>Proceeds from disposal of property and equipment</t>
  </si>
  <si>
    <t>Investment in restricted deposits held with banks</t>
  </si>
  <si>
    <t>Restricted deposits matured</t>
  </si>
  <si>
    <t>Deconsolidation/acquisition of cash and cash equivalent in subsidiary</t>
  </si>
  <si>
    <t>Purchase of intangible film rights and content rights</t>
  </si>
  <si>
    <t>Purchase of other intangible assets</t>
  </si>
  <si>
    <t>Interest received</t>
  </si>
  <si>
    <t>Net cash (used in) investing activities</t>
  </si>
  <si>
    <t>Cash flows from financing activities</t>
  </si>
  <si>
    <t>Proceeds from issue of share capital, net of transaction costs</t>
  </si>
  <si>
    <t>Proceeds from issue of shares by subsidiary</t>
  </si>
  <si>
    <t>Investment in shares of subsidiary</t>
  </si>
  <si>
    <t>Share application money received pending allotment</t>
  </si>
  <si>
    <t>Proceeds from issue out of treasury shares</t>
  </si>
  <si>
    <t>(Repayment of)/proceeds from/short term debt with maturity less than three months (net)</t>
  </si>
  <si>
    <t>Proceeds from short term debt</t>
  </si>
  <si>
    <t>Repayment of short term debt</t>
  </si>
  <si>
    <t>Proceeds from long term debt, net of transaction costs of Nil (2018: Nil and 2017: $384)</t>
  </si>
  <si>
    <t>Repayment of long term debt</t>
  </si>
  <si>
    <t>Net cash generated from financing activities</t>
  </si>
  <si>
    <t>Net increase/(decrease) in cash and cash equivalents</t>
  </si>
  <si>
    <t>Effects of exchange rate changes on cash and cash equivalents</t>
  </si>
  <si>
    <t>Cash and cash equivalents at beginning of year</t>
  </si>
  <si>
    <t>Cash and cash equivalents at end of year</t>
  </si>
  <si>
    <t>Long-Term Borrowings</t>
  </si>
  <si>
    <t>Reconciliation of Liabilities arising from Financing activities</t>
  </si>
  <si>
    <t>Liabilities arising from financing activities, beginning of period</t>
  </si>
  <si>
    <t>Considered in cash flow (net)</t>
  </si>
  <si>
    <t>Net finance cost in relation to convertible notes</t>
  </si>
  <si>
    <t>Swap Interest</t>
  </si>
  <si>
    <t>Shares issued in lieu of convertible notes</t>
  </si>
  <si>
    <t>Movement in derivative financial instruments</t>
  </si>
  <si>
    <t>Borrowing for purchase of property and equipment, net</t>
  </si>
  <si>
    <t>Amortization of debt issuance cost</t>
  </si>
  <si>
    <t>Transfer of long-term loan to short-term loan</t>
  </si>
  <si>
    <t>Changes in fair value of convertible notes measured at fair value through profit and loss</t>
  </si>
  <si>
    <t>Exchange adjustment</t>
  </si>
  <si>
    <t>Liabilities arising from financing activities, end of period</t>
  </si>
  <si>
    <t>Short-Term Borrowings</t>
  </si>
  <si>
    <t>Liabilities arising from Financing Activities</t>
  </si>
  <si>
    <t>Consolidated Statements of Cash Flows (Parenthetical) - USD ($) $ in Thousands</t>
  </si>
  <si>
    <t>Statement of cash flows [abstract]</t>
  </si>
  <si>
    <t>Transaction costs</t>
  </si>
  <si>
    <t>Interest paid and capitalized</t>
  </si>
  <si>
    <t>Consolidated Statements of Changes in Equity - USD ($) $ in Thousands</t>
  </si>
  <si>
    <t>Share Capital</t>
  </si>
  <si>
    <t>Share Premium Account</t>
  </si>
  <si>
    <t>Currency Translation Reserve</t>
  </si>
  <si>
    <t>Available for Sale Fair Value Reserves</t>
  </si>
  <si>
    <t>Revaluation Reserve</t>
  </si>
  <si>
    <t>Hedging Reserve</t>
  </si>
  <si>
    <t>JSOP Reserve</t>
  </si>
  <si>
    <t>Share Application Reserve</t>
  </si>
  <si>
    <t>Equity Attributable to Shareholders of EROS International PLC</t>
  </si>
  <si>
    <t>Non-controlling Interests</t>
  </si>
  <si>
    <t>Total</t>
  </si>
  <si>
    <t>Balance at beginning of period at Mar. 31, 2016</t>
  </si>
  <si>
    <t>Other comprehensive income/(loss) for the year</t>
  </si>
  <si>
    <t>Total comprehensive income/(loss) for the year</t>
  </si>
  <si>
    <t>Issue of shares, net of transaction costs of Nil</t>
  </si>
  <si>
    <t>Share based compensation</t>
  </si>
  <si>
    <t>Shares issued on exercise of employee stock options and awards</t>
  </si>
  <si>
    <t>Issue out of treasury shares</t>
  </si>
  <si>
    <t>Changes in ownership interest in subsidiaries that do not result in a loss of control</t>
  </si>
  <si>
    <t>Shares pending for allotment</t>
  </si>
  <si>
    <t>Balance at end of period at Mar. 31, 2017</t>
  </si>
  <si>
    <t>Loss of control in a subsidiary</t>
  </si>
  <si>
    <t>Balance at end of period at Mar. 31, 2018</t>
  </si>
  <si>
    <t>Adoption of IFRS at Mar. 31, 2019</t>
  </si>
  <si>
    <t>Balance at end of period at Mar. 31, 2019</t>
  </si>
  <si>
    <t>Nature of Operations, General Information and Basis of Presentation</t>
  </si>
  <si>
    <t>Nature Of Operations General Information And Basis Of Presentation</t>
  </si>
  <si>
    <t>1 NATURE OF OPERATIONS, GENERAL INFORMATION AND BASIS OF PREPARATION Eros International Plc (“Eros”
or the “Company”) and its subsidiaries’ (together with Eros, the “Group”) principal activities include
the acquisition, co-production and distribution of Indian films and related content. Eros International Plc is the Group’s
ultimate parent company. It is incorporated and domiciled in the Isle of Man. The address of Eros International Plc’s registered
office is First Names House, Victoria Road, Douglas, Isle of Man IM2 4DF. The consolidated financial statements of the
Group have been prepared in accordance with International Financial Reporting Standards (“IFRSs”), as issued by the
International Accounting Standards Board (IASB). The financial statements have been prepared on accrual basis and under the historical
cost convention on a going concern basis, with the exception of:
A) revaluation of certain properties and equipments
B) certain financial instruments and assets acquired and liabilities assumed in a business combination that have been measured at fair value as required by relevant IFRSs
C) Employee stock option plans which have been recognized at fair value
D) Certain employee benefit plans, which are measured based on actuarial assumptions The Group’s accounting policies as set
out below have been applied consistently throughout the Group to all the periods presented, unless otherwise stated. The financial
statements of Eros and each of its subsidiaries are measured using the currency of the primary economic environment in which these
entities operate (i.e. the functional currency). The consolidated financial statements are presented in US Dollars (USD) which
is the presentation currency of the Company and has been rounded off to the nearest thousands. The consolidated financial statements for the
year ended March 31, 2019 were approved by the Eros Board of Directors and authorized for issue on August 14, 2019.</t>
  </si>
  <si>
    <t>Going Concern and Impairment of Non-Current Assets</t>
  </si>
  <si>
    <t>Going Concern And Impairment Of Non-current Assets</t>
  </si>
  <si>
    <t>2 GOING CONCERN AND IMPAIRMENT OF NON-CURRENT ASSETS
2(a) B GOING CONCERN The Group meets its day to day working capital
requirements and funds its investment in content and film rights primarily through a variety of cash generated from operations,
banking arrangements, de-recognition of financial assets and strategic alternatives. Under the terms of such banking arrangements,
the Group is able to draw down in the local currencies of its operating businesses. The borrowings (as set out in Note 23) are
subject to individual covenants and a negative pledge that restricts the Group’s ability to incur liens, security interests
or similar encumbrances or arrangements on its assets. The Group has incurred loss for the year amounting $410,453 [after considering the impact of an impairment
loss amounting $423,335 as described in Note 2 (b)] and $9,745 for the year ended March 31, 2019 and 2018 respectively. Subsequent
to the balance sheet date, there has been a reduction in the market capitalization of the Company due to various allegations that
the management believes are false in addition to a credit rating downgrade of our Indian listed subsidiary due to delay in repayment
of loan interest.. The credit rating downgrade continues as of date. Further, as described in Note 2 (b) -
the Company recorded an impairment loss amounting to $423,335 for the year ended March 31, 2019. However, the net monetary assets and liabilities position
as at March 31, 2019 and March 31, 2018 are positive. Further, the Group have generated positive operating cash flow before incurring
capital expenditures for the year ended March 31, 2019 and 2018 respectively. In addition, the Company has cash and cash equivalents
of $89,117 as of March 31, 2019. The Group is exposed to uncertainties arising from
the global economic climate and in the markets in which it operates. Market conditions could lead to lower than anticipated demand
for the Group’s products and services and exchange rate volatility could also impact reported performance. The Group has
considered the impact of these uncertainty and other uncertainties and factored them into their financial forecasts and assessment
of covenant headroom, including renewal of short-term borrowings and/or accessibility of long-term borrowings. The Group’s forecasts and projections, taking account of reasonably possible changes in trading performance
(and available mitigating actions), shows that the Group will be able to operate within the expected limits of the facilities available
as of March 31, 2019 for the next twelve months and will provide a headroom against the covenants for the foreseeable future on
account of cash generated from operations and/ or strategic alternatives that the Company is current exploring, including binding
business arrangement with large Internet Service Providers (ISPs) and Telecom Companies. Further a portion of company’s
short-term borrowings have been renewed as per previously approved banking terms and the remaining portion of short-term
borrowings are under process of renewal with the banking institution/s. For this reason, Management continues to adopt the
going concern basis in preparing the consolidated financial statements in accordance with IFRS as issued by the IASB, which assumes
that the Group will be able to meet its liabilities, including mandatory repayment of the banking facilities, as disclosed in Note
23, as they fall due, failing which an impact on the Group’s ability to realize assets at their recognized values, in particular
content and film rights, and to extinguish liabilities in the normal course of business at the amounts stated in the consolidated
financial statements, may occur.
2(b) IMPAIRMENT OF NON- CURRENT ASSETS Impairment reviews in respect of goodwill and
indefinite-lived intangible assets are performed annually. More regular reviews, and impairment reviews in respect of other non-current
assets, are performed if events indicate that an impairment review is necessary. Examples of such triggering events would include
a significant planned restructuring, a major change in market conditions or technology, reduction in market capitalization, expectations
of future operating losses, or negative cash flows. The asset or Cash Generating Unit (CGU) is impaired if its carrying amount
exceeds its recoverable amount. The recoverable amount is defined as the higher of the ‘fair value less costs of disposal’
(“FVLCD”) and the ‘value in use’ (“VIU”). The Group identified one reporting segment
and CGU, i.e. film content. The group performed impairment assessment as of March 31, 2019. The recoverable amount of the cash
generating unit was determined based on value in use, which was higher than the FVLCD. Value in use was determined based on future cash flows after considering current economic conditions and trends,
estimated future operating results, growth rates (which is lower than those considered in previous years) and anticipated
future economic conditions. The approach and key (unobservable) assumptions used to determine the cash generating unit’s
value in use were as follows:
Assumptions As at As at
Growth rate applied beyond approved forecast period 4% 4%
Pre-tax discount rate 21% 19% The Company considered it appropriate to undertake
an impairment assessment with reference to the estimated cash flows for the period of four years developed using internal forecast
and extrapolated for the fifth year. The growth rates used in the value in use calculation reflect those inherent within the Company’s
internal forecast, which is primarily a function of the future assumptions, past performance and management’s expectation
of future developments through fiscal 2024. Accordingly, the Group recorded an impairment loss, totaling to $423,335, as an exceptional item, being
significant and non-recurring in nature, within the Statement of Income for the year ended March 31, 2019 mainly due to high
discount rate as explained in the table above and changes in the market conditions, including lower projected volume when compared
to prior year/s. The aforesaid impairment loss was firstly, allocated from the carrying amount of goodwill and Intangible assets
- trademark totaling $17,800 and the residual amount totaling $405,535 was allocated to Intangible assets - content. Sensitivity to key assumptions The change in the key following
assumptions used in the impairment review would, in isolation, lead to an increase/(decrease) in impairment loss recognized by
followings amounts as at March 31, 2019 (Although it should be noted that these sensitivities do not take account of
potential mitigating actions)
(in millions)
As at
Increase in discount rate by 1% $ 54
Decrease in long term growth rate applied beyond approved forecast period by 1% $ 30
Decrease in projected volume by 1% $ 63</t>
  </si>
  <si>
    <t>Summary of Significant Accounting Policies</t>
  </si>
  <si>
    <t>Summary Of Significant Accounting Policies</t>
  </si>
  <si>
    <t>3 SUMMARY OF SIGNIFICANT ACCOUNTING POLICIES
3.1. Overall considerations The significant accounting policies that have
been used in the preparation of these consolidated financial statements are summarized below. Financial statements are subject
to the application of significant accounting estimates and judgments. These are summarized in Note 38. Significant new accounting pronouncements Two significant new accounting standards IFRS 15 “Revenue from Contracts with Customers” and IFRS
9 “Financial Instruments” were adopted by the Group on April 1, 2018. The impact of adopting these new standards
on the financial statements at April 1, 2018 and the key changes to the accounting policies previously applied by the Group
are disclosed in note 39. In the year ended March 31, 2019, the Group has adopted new guidance for the recognition of revenue
from contracts with customers. This guidance was applied using a modified retrospective (‘cumulative catch-up’) approach
under which changes having a material effect on the consolidated statement of financial position as at March 31, 2018 are
presented together as a single adjustment to the opening balance of retained earnings. Accordingly, the Group is not required to
present a third statement of financial position as at that date. The Group’s new IFRS 15 accounting policy is disclosed in
note 3.4. Further, the Group has adopted new guidance for accounting
for financial instruments. This guidance was applied using the transitional relief allowing the entity not to restate prior periods.
Differences arising from the adoption of IFRS 9 in relation to classification, measurement, and impairment are recognized in retained
earnings. The Group’s new IFRS 9 accounting policy is disclosed in note 3.12.
3.2. Basis of consolidation The financial statements of the Group consolidates
results of the Company and entities controlled by the Company and its subsidiary undertakings. Control exists when the Company,
directly or indirectly, has existing rights that give the Company the current ability to direct the activities which affect the
entity’s returns; the Company is exposed to or has rights to a return which may vary depending on the entity’s performance;
and the Company has the ability to use its powers to affect its own returns from its involvement with the entity. Unrealized gains on transactions within the
Group are eliminated. Unrealized losses are also eliminated unless the transaction provides evidence of an impairment of the asset
transferred. Amounts reported in the financial statements of subsidiaries have been adjusted where necessary to ensure consistency
with the accounting policies adopted by the Group. Business combinations are accounted for under
the purchase method. The purchase method involves the recognition at fair value of all identifiable assets and liabilities, including
contingent liabilities of the subsidiary, at the acquisition date, regardless of whether or not they were recorded in the financial
statements of the subsidiary prior to acquisition. On initial recognition, the assets and liabilities of the subsidiary are included
in the consolidated statement of financial position at their fair values. Transaction costs that the company incurs in connection
with a business combination such as finder’s fees, legal fees, due diligence fees, and other professional and consulting
fees are expensed as incurred. Goodwill is stated after separating out identifiable intangible assets. Goodwill represents the
excess of acquisition cost over the fair value of the Group’s share of the identifiable net assets of the acquired subsidiary
at the date of acquisition. Changes in controlling interest in a
subsidiary that do not result in gaining or losing control are not business combinations as defined by IFRS 3. The Group adopts
the “equity transaction method” which regards the transaction as a realignment of the interests of the different equity
holders in the Group. Under the equity transaction method an increase or decrease in the Group’s ownership interest is accounted
for as follows:
• the non-controlling component of equity is adjusted to reflect the non-controlling interest revised share of the net carrying value of the subsidiaries net assets;
• the difference between the consideration received or paid and the adjustment to non-controlling interests is debited or credited to a different component of equity — merger reserves;
• no adjustment is made to the carrying amount of goodwill or the subsidiaries’ net assets as reported in the consolidated financial statements; and
• no gain or loss is reported in the consolidated statements of income. Loss of control policy When a change in the Group’s ownership
interest in a subsidiary results in a loss of control over the subsidiary, the assets and liabilities of the subsidiary including
any goodwill are derecognized and a gain or loss arising thereto is accounted within Statement of Income. Amounts previously recognized
in other comprehensive income in respect of that entity are also reclassified to Statement of Income.
3.3. Segment reporting IFRS 8 Operating Segments (“IFRS 8”) requires operating segments to be identified on the same
basis as is used internally for the review of performance and allocation of resources by the Group’s chief operating decision
maker, which is the Group’s CEO and MD. The revenues of films are earned over various formats; all such formats are
functional activities of filmed entertainment and these activities take place on an integrated basis. The management team reviews
the financial information on an integrated basis for the Group as a whole. The management team also monitors performance separately
for individual films for at least 12 months after the theatrical release. Certain resources such as publicity and advertising,
and the cost of a film are also reviewed globally. Eros has identified four geographic areas,
consisting of its main geographic areas (India, North America and Europe), together with the rest of the world.
3.4. Revenue Effective April 1, 2018, the Group has applied IFRS 15 ‘Revenue from Contracts with Customers’
which establishes a comprehensive framework for determining whether, how much and when revenue is to be recognized. IFRS 15 replaces
IAS 18 ‘Revenue’, IAS 11 ‘Construction Contracts’ and several certain revenue related interpretations.
The new Standard has been applied retrospectively without restatement, with the cumulative effect of initial application recognised
as an adjustment to the opening balance of retained earnings at April 1, 2018. In accordance with the transition guidance,
IFRS 15 has only been applied to contracts that are incomplete as at April 1, 2018. The comparative information continues
to be reported under IAS 18 and IAS 11. Refer note 3.4 – Summary of Significant accounting policies – Revenue recognition
in the Annual report of the Group for the year ended March 31, 2018, for revenue recognition policy as per IAS 18 and IAS 11. Refer
note 39 for analysis of the impact of adoption of the standard on the financial statements of the Group. To determine whether to recognise revenue,
the Group follows a 5-step process:
a) Identifying the contract with a customer
b) Identifying the performance obligations
c) Determining the transaction price
d) Allocating the transaction price to the performance obligations
e) Recognising revenue when/as performance obligation(s) are satisfied Revenue is recognized upon transfer of control
of promised products or services to customers in an amount that reflects the consideration which the Group expects to receive in
exchange for those products or services. To ensure collectability of such consideration and financial stability of the
counterparty, the Group performs certain standard Know Your Client (KYC) procedures based on their geographic locations and evaluates trend of past collection from such locations. Revenue is measured based on the transaction price, which is the consideration, adjusted for any discounts
and incentives, if any, as specified in the contract with the customer. Revenue also excludes taxes collected from customers. In
case of revenues which are subject to change, the Group estimates the amount to be received using the “most likely amount”
approach, or the “expected value” approach, as appropriate. This amount is then included in the Group’s estimate
of the transaction price only if it is highly probable that a significant reversal of revenue will not occur once any uncertainty
surrounding the bonus is resolved. In making this assessment the Group considers its historical performance on similar contracts. The Group recognises contract liabilities for consideration received
in respect of unsatisfied performance obligations and reports these amounts as other liabilities in the statement of financial
position (see Note 25). Similarly, if the Group satisfies a performance obligation before it receives the consideration, the Group
recognises either a contract asset or a receivable in its statement of financial position, depending on whether something other
than the passage of time is required before the consideration is due The following criteria apply in respect of
various revenue streams within filmed entertainment:
• In arrangements for theatrical distribution, contracted minimum guarantees are recognized on the theatrical release date. The Group’s share of box office receipts in excess of the minimum guarantee is recognized at the point as the box office receipts gets accrued.
• In arrangements for television syndication, license fees received in advance which do not meet all the above criteria, including commencement of the availability for broadcast under the terms of the related licensing agreement, are included in contract liability until the criteria for recognition is met. Further in arrangements where the license fees received in advance is for a period of 12 months or more from the commencement, the company computes significant discounting component at imputed rate of interest on advances received and recognizes within net finance cost in the statement of income. Accumulated contract liability (deferred revenue) is recognized upon commencement of availability for broadcast.
• In arrangements for catalogue
sales, the Group recognizes revenue if revenue recognition criteria’s such as a valid sales contract exists, all
content is delivered and the customer start generating economic benefits from them, the Group is reasonably certain on
collectability, and the Group’s contractual obligations are complete and are met. Considering the arrangement with
catalogue customers provide for a contractual deferred payment terms up to a year and in many cases the payments often fall
behind contractual terms, revenues from catalogue sales are recognized net of financing component calculated at imputed
market rate of interest on the gross receivables. The re-measurement of such financing period at each balance sheet date and
related gains or losses is recognized within administrative costs in the Statement of Income. The unwinding of the such
discount is recognized using effective interest rate within net finance cost in the Statement of Income.
• Digital and ancillary media revenues are recognized at the earlier of when the content is accessed or declared. Fees received for access to the specified and unspecified future content through digital and ancillary media, including usage of over-the-top platform developed by the Group, is recognized on straight line basis over the period of the service contract. Billing in excess of the revenue recognized is shown as contract liability .
• DVD, CD and video distribution revenue is recognized on the date the product is delivered or if licensed in line with the above criteria. Visual effects, production and other fees for services rendered by the Group and overhead recharges are recognized in the period in which they are earned and in certain cases, the stage of production is used to determine the proportion recognized in the period.
3.5. Goodwill Goodwill represents the excess of the consideration
transferred in a business combination over the fair value of the Group’s share of the identifiable net assets acquired. Goodwill
is carried at cost less accumulated impairment losses. Gain on bargain purchase is recognized immediately after acquisition in
the consolidated statement of income.
3.6. Intangible assets Intangible assets acquired by the Group are stated at cost less
accumulated amortization less impairment loss, if any, except those acquired as part of a business combination, which are shown
at fair value at the date of acquisition less accumulated amortization less impairment loss, if any (Film production cost and content
advances are transferred to film and content rights at the point at which content is first exploited). “Eros” (the
“Trade name”) is considered to have an indefinite life because of the institutional nature of the corporate brand name,
its proven ability to maintain market leadership and the Group’s commitment to develop, enhance and retain its value. The
carrying value is reviewed at least annually for impairment and adjusted to recoverable amount if required. Content Investments in films and associated rights,
including acquired rights and distribution advances in respect of completed films, are stated at cost less amortization less provision
for impairment. Costs include production costs, overhead and capitalized interest costs net of any amounts received from third
party investors. A charge is made to write down the cost of completed rights over the estimated useful lives, writing off more
in year one which recognizes initial income flows and then the balance over a period of up to nine years, except where the asset
is not yet available for exploitation. The average life of the assets is the lesser of 10 years or the remaining life of the content
rights. The amortization charge is recognized in the consolidated statement of income within cost of sales. The determination of
useful life is based upon management’s judgment and includes assumptions on the timing and future estimated revenues to be
generated by these assets, which are summarized in Note 38.3. Others Other intangible assets, which comprise internally
generated and acquired software used within the Group’s digital, home entertainment and internal accounting activities, are
stated at cost less amortization less provision for impairment. A charge is made to write down the cost of completed rights over
the estimated useful lives except where the asset is not yet available for exploitation. The average life of below intangible assets
ranges from 3-6 years. The amortization charge is recognized in the consolidated statements of income within administrative expenses
as stated below:
Life of asset Rate of
Information technology assets 3 years 33
Other intangibles 3 - 6 years 17 - 33 Subsequent expenditure Expenditure on capitalized intangible assets
subsequent to the original expenditure is included only when it increases the future economic benefits embodied in the specific
asset to which it relates. Information technology assets An internally generated intangible asset
arising from the Group’s software development activities that is expected to be completed is recognized only if all the following
criteria are met:
• an asset is created that can be identified (such as software and new processes);
• it is probable that the asset created will generate future economic benefits; and
• the development cost can be measured reliably. When these criteria are met and there are appropriate
resources to complete development, the expenditure is capitalized at cost. Where these criteria are not met development expenditure
is recognized as an expense in the period in which it is incurred. Internally generated intangible assets are amortized over their
useful economic life from the date that they start generating future economic benefits.
3.7. Impairment testing of goodwill, other intangible assets and property and Equipment For the purposes of assessing impairment, assets
are grouped at the lowest levels for which there are separately identifiable cash flows (cash-generating units). As a result, some
assets are tested individually for impairment and some are tested at the cash-generating unit level. Goodwill is allocated to those
cash-generating units that are expected to benefit from synergies of the related business combination and represent the lowest
level within the Group at which Management monitors the related cash flows. Goodwill and Trade names are tested for impairment at least annually. All other individual assets or cash-generating
units are tested for impairment whenever events or changes in circumstances indicate that the carrying amount may not be recoverable.
Management believes that due to change in the key assumptions with respect to volume growth and discount rate has resulted into
impairment of Goodwill and Trade name. An impairment loss is recognized for the amount
by which the asset’s or cash-generating unit’s carrying amount exceeds its recoverable amount. The recoverable amount
is the higher of fair value, reflecting market conditions less costs to sell, and value in use based on an internal discounted
cash flow evaluation. Impairment losses recognized for cash-generating units, to which goodwill has been allocated, are credited
initially to the carrying amount of goodwill. Any remaining impairment loss is charged pro rata to the other assets in the cash
generating unit. Film and content rights are stated at the lower
of unamortized cost and estimated recoverable amounts. In accordance with IAS 36 Impairment of Assets, film content costs are assessed
for indication of impairment on a library basis as the nature of the Group’s business, the contracts it has in place and
the markets it operates in do not yet make an ongoing individual film evaluation feasible with reasonable certainty. Impairment
losses on content advances are recognized when film production does not seem viable and refund of the advance is not probable. With the exception of goodwill, all assets
are subsequently reassessed for indications that an impairment loss previously recognized may no longer exist.
3.8. Property and equipment Property and equipment are stated at historical cost less accumulated
depreciation and impairment. Land and freehold buildings are shown at what Management believes to be their fair value, based on,
among other things, periodic but at least triennial valuations by an external independent valuer, less subsequent depreciation
for freehold buildings. Any accumulated depreciation at the date of
revaluation is eliminated against the gross carrying amount of the asset and the net amount is restated to the revalued amount.
Increases in the carrying amount arising on revaluation of freehold land and buildings are credited to other reserves in shareholders’
equity through other comprehensive income. Decreases that offset previous increases are charged against other reserves. Depreciation is provided to write-off the
cost of all property and equipment to their residual value as stated below:
Life of Asset
Rate of WDV
Freehold building 60 years 2-10
Furniture and fittings and equipment 5 years 15-20
Vehicles and machinery 3-5 years 20-30 Material residual value estimates are updated
as required, but at least annually, whether or not the asset is revalued. Advance paid towards the acquisition or improvement
of property and equipment not ready for use before the reporting date are disclosed as capital work-in-progress.
3.9. Inventories Inventories primarily comprise of music CDs
and DVDs, and are valued at the lower of cost and net realizable value. Cost in respect of goods for resale is defined as purchase
price, including appropriate labor costs and other overhead costs. Costs in respect of raw materials is purchase price. Purchase price is assigned using a weighted
average basis. Net realizable value is defined as anticipated selling price or anticipated revenue less cost to completion.
3.10. Cash and cash equivalents Cash and cash equivalents include cash in hand,
deposits held at call with banks, other short-term highly liquid investments which are readily convertible into known amounts of
cash and are subject to insignificant risk of changes in value. Bank overdrafts are shown within “Borrowings” in “Current
liabilities” on the statement of financial position.
3.11. Restricted deposits held with banks Deposits held with banks as security for overdraft
facilities are included in restricted deposits held with bank.
3.12. Financial instruments A financial instrument is any contract that gives rise to a financial asset of one entity and a financial
liability or equity instrument of another entity. The impact of adoption of IFRS 9 “Financial Instruments” on classification
as of April 1, 2018 and March 31, 2019 is explained in note 39.
i. Recognition, initial measurement and derecognition Financial assets and liabilities are
recognised when the Group becomes a party to the contractual provisions of the instrument. Financial assets and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measured on initial recognition of financial assets or financial liability. The transaction costs directly attributable
to the acquisition of financial assets and financial liabilities at fair value through profit and loss are immediately recognised
in the Consolidated Statement of Income. A financial asset is primarily derecognised
(i.e. removed from the Group’s statement of financial position) when:
a) The rights to receive cash flows from the asset have expired, or
b) The Group has transferred its rights to receive cash flows under an eligible transaction. A financial liability is derecognised
when the obligation under the liability is discharged or cancelled or expires.
ii. Classification For the purpose of subsequent measurement,
financial assets are classified into the following categories upon initial recognition:
• Debt instruments at amortised cost
• Debt instruments at fair value through other comprehensive income (FVTOCI)
• Debt instruments, derivatives and equity instruments at fair value through profit or loss (FVTPL)
• Equity instruments measured at fair value through other comprehensive income (FVTOCI)
• Equity instruments measured at fair value profit or loss (FVTPL) The classification depends on the entity’s
business model for managing the financial assets and the contractual terms of the cash flows. Debt instruments at amortised cost
A ‘debt instrument’ is measured
at the amortised cost if both the following conditions are met:
1. The asset is held within a business model whose objective is to hold assets for collecting contractual cash flows, and
2. Contractual terms of the asset give rise on specified dates to cash flows that are solely payments of principal and interest (“SPPI”) on the principal amount outstanding. After initial measurement, such financial
assets are subsequently measured at amortised cost using the effective interest rate (the “EIR”) method. The effective
interest rate is the rate that exactly discounts future cash receipts or payments through the expected life of the financial instrument,
or where appropriate, a shorter period. Amortised cost is calculated by taking into account any discount or premium on acquisition and fees or costs
that are an integral part of the EIR. The EIR amortisation is included in finance income/other income in the Consolidated Statement
of Income . The losses arising from impairment are recognised in the Consolidated Statement of Income Debt instruments at fair value through
other comprehensive income A ‘debt instrument’ is classified
as at the FVTOCI if both of the following criteria are met:
1. The objective of the business model is achieved both by collecting contractual cash flows and selling the financial assets, and
2. The asset’s contractual cash flows represent SPPI. Debt instruments at fair value through
profit or loss FVTPL is a residual category for debt
instruments. Any debt instrument, which does not meet the criteria for categorization as at amortized cost or as FVTOCI, is classified
as at FVTPL. Equity instruments All equity investments in scope of IFRS 9 are measured at fair value. Equity instruments which are held for
trading are classified as at FVTPL with all changes recognised in the Consolidated Statement of Income For all other equity instruments, the Group may make an irrevocable election to present in OCI, the subsequent
changes in the fair value. The Group makes such election on an instrument-by-instrument basis. If the Group decides to classify
an equity instrument as at FVTOCI, then all fair value changes on the instrument, excluding dividends and impairment loss, are
recognised in OCI. There is no recycling of the amounts from the OCI to the Consolidated Statement of Income , even on sale
of the investment. However, the Group may transfer the cumulative gain or loss within categories of equity.
iii. Impairment of financial assets In accordance with IFRS 9, the Group
applies the expected credit loss (“ECL”) model for measurement and recognition of impairment loss on financial assets
and credit risk exposures. ECL is the difference between all contractual
cash flows that are due to the Group in accordance with the contract and all the cash flows that the entity expects to receive
(i.e., all cash shortfalls), discounted at the EIR of the instrument. Lifetime ECL are the expected credit losses resulting from
all possible default events over the expected life of a financial instrument. The 12-month ECL is a portion of the lifetime ECL
which results from default events that are possible within 12 months after the reporting date. The Group follows ‘simplified
approach’ for recognition of impairment loss allowance on trade receivables, which do not have a significant financing component
as per IFRS 15. Simplified approach does not require the Group to track changes in credit risk. Rather, it recognises impairment
loss allowance based on lifetime ECL at each reporting date, right from its initial recognition. For recognition of impairment loss on
other financial assets and risk exposure, the Group determines that whether there has been a significant increase in the credit
risk since initial recognition. If credit risk has not increased significantly, 12-month ECL is used to provide for impairment
loss. However, if credit risk has increased significantly, lifetime ECL is used. If, in a subsequent period, credit quality of
the instrument improves such that there is no longer a significant increase in credit risk since initial recognition, then the
entity reverts to recognising impairment loss allowance based on 12-month ECL. ECL impairment loss allowance (or reversal) recognised during the period is recognised as income/ expense
in the Consolidated Statement of Income .
iv. Classification and subsequent measurement of financial liabilities All financial liabilities are recognised
initially at its fair value, adjusted by directly attributable transaction costs. The measurement of financial liabilities
depends on their classification, as described below:
§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e Group does not have any financial liabilities classified at fair value through profit
or loss.
§ Financial liabilities measured at amortised cost After initial recognition, interest-bearing
loans and borrowings are subsequently measured at amortised cost using the EIR method. Gains and losses are recognised in the
Consolidated Statement of Income when the liabilities are derecognised. Amortised cost is calculated
by taking into account any discount or premium on acquisition and fees or costs that are an integral part of the EIR. The EIR amortisation
is included as finance costs in the Consolidated Statement of Income
3.13. Derivative financial instruments
The Group uses derivative financial instruments
(“derivatives”) to reduce its exposure to interest rate movements. Derivatives are initially recognized at fair
value at the date the derivative contracts are entered into and are subsequently re-measured to their fair value at the end of
each reporting period. The resulting gain or loss is recognized in consolidated statements of income immediately.
3.14. Provisions Provisions are recognized when the Group has
a present legal or constructive obligation as a result of a past event, it is more likely than not that an outflow of resources
will be required to settle the obligations and can be reliably measured. Provisions are measured at management’s best estimate
of the expenditure required to settle the obligations at the statement of financial position date and are discounted to present
value where the effect is material.
3.15. Leases
Leases in which significantly all the risks
and rewards incidental to ownership are not transferred to the lessee are classified as operating leases. Payments under such leases
are charged to the consolidated statements of income on a straight line basis over the period of the lease.
3.16. Taxation Taxation on profit and loss comprises current
income tax and deferred income tax. Tax is recognized in the consolidated statement of income except to the extent that it relates
to items recognized directly in equity or other comprehensive income in which case it is recognized in equity or other comprehensive
income. Current income tax is provided at amounts expected
to be paid (or recovered) using the tax rates and laws that have been enacted at the reporting date along with any adjustment relating
to tax payable in previous years. Deferred income tax is provided in full, using
the liability method, on temporary differences arising between the tax bases of assets and liabilities and their carrying amounts
in the consolidated financial statements. Deferred income tax is provided at amounts expected to be paid (or recovered) using the
tax rates and laws that have been enacted or substantively enacted at the statement of financial position date and are expected
to apply when the related deferred income tax asset is realized or the deferred income tax liability is settled in the appropriate
territory. Deferred income tax in respect of undistributed
earnings of subsidiaries is recognized except where the Group is able to control the timing of the reversal of the temporary difference
and that the temporary difference will not reverse in the foreseeable future. Deferred income tax assets are recognized to the
extent that it is probable that future taxable profit will be available against which temporary differences can be utilized. Deferred income tax assets and deferred income
tax liabilities are offset if, and only if the Group has a legally enforceable right to set off current tax assets against current
tax liabilities and the deferred tax assets and the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3.17. Employee benefits
The Group operates defined contribution pension
plans and healthcare and insurance plans on behalf of its employees. The amounts due are all expensed as they fall due. In accordance with IFRS 2 “Share Based
Payments”, the fair value of shares or options granted is recognized as personnel costs with a corresponding increase in
equity. The fair value is measured at the grant date and spread over the period during which the recipient becomes unconditionally
entitled to payment unless forfeited or surrendered. The fair value of share options granted is
measured using the Black Scholes model or a Monte-Carlo simulation model, each taking into accou</t>
  </si>
  <si>
    <t>Acquisitions, Changes in Ownership Interest in Subsidiary and Deconsolidation</t>
  </si>
  <si>
    <t>Acquisitions Changes In Ownership Interest In Subsidiary And Deconsolidation</t>
  </si>
  <si>
    <t>Acquisition, Changes in Ownership Interest in Subsidiary and Deconsolidation</t>
  </si>
  <si>
    <t xml:space="preserve">4 ACQUISITION, CHANGES IN OWNERSHIP INTEREST IN SUBSIDIARY AND DECONSOLIDATION Changes in ownership interest in a subsidiary As of March 31, 2019, EIML has 757,886 (2018:
1,624,035), stock option outstanding under the India IPO Plan. In the year ended March 31, 2019, 536,263 (2018: 1,113,160) options
were exercised at a weighted average exercise price of INR 10 (2018: INR 32.19) per share. Further, Eros Worldwide FZ LLC has purchased
2,467,862 shares from open market by Eros Worldwide FZ LLC, for the total cash consideration of $2,892 resulting in to increase
in its percentage holding by 2.37%. Deconsolidation During fiscal 2018, the Group had divested
its 51 percent equity interest in Ayngaran Group to the non-controlling investee. The sale of the 51 percent equity interest in
the majority-owned subsidiary resulted in a loss of control of the subsidiary, and therefore it was deconsolidated from the Company's
financial statements during fiscal 2018. The Company recognized loss of $14,649 on the
deconsolidation, measured as the fair value of the consideration received for the 51 percent equity interest in the former subsidiary
and the fair value of the financial asset retained in the former subsidiary on deconsolidation. Of the above, loss of $457 resulted
on account of recording the retained financial assets at fair value. The aforesaid loss was recorded within other gains/(losses),
net in Statement of Income. </t>
  </si>
  <si>
    <t>Business Segmental Data</t>
  </si>
  <si>
    <t>5 BUSINESS SEGMENTAL DATA The Group acquires, co-produces and distributes
Indian films in multiple formats worldwide. Film content is monitored and strategic decisions around the business operations are
made based on the film content, whether it is new release or library. Hence, Management identifies only one operating segment in
the business, film content. We distribute our film content to the Indian population in India, the South Asian diaspora worldwide
and to non-Indian consumers who view Indian films that are subtitled or dubbed in local languages. As a result of these distribution
activities, Eros has identified four geographic markets: India, North America, Europe and the Rest of the world. Revenues are presented based on the region
of domicile and by customer location:
Year ended March 31
2019 2018 2017
(in thousands)
Revenue by region of domicile of Group’s operation
India $ 100,387 $ 98,073 $ 121,966
Europe 63,196 27,028 25,686
North America 1,759 1,244 2,549
Rest of the world 104,784 134,908 102,793
Total Revenue(*) $ 270,126 $ 261,253 $ 252,994 Revenue of $81,409 (2018: $103,263 and 2017:
$74,006) from the United Arab Emirates is included within Rest of the world and revenue of $63,196 (2018: $27,028 and 2017: $25,686)
from the United Kingdom and Isle of Man are included under Europe in the above table.
Year ended March 31
2019 2018 2017
(in thousands)
Revenue by region of domicile of customer’s location
India $ 116,078 $ 109,986 $ 129,251
Europe 2,345 7,739 7,695
North America 5,682 5,147 10,132
Rest of the world 146,021 138,381 105,916
Total Revenue(*) $ 270,126 $ 261,253 $ 252,994 Revenue of $62,527 (2018: $67,993 and 2017:
$62,966) from the United Arab Emirates is included within Rest of the world and revenue of $1,180 (2018: $5,200 and 2017: $5,791)
from United Kingdom is included under Europe in the above table. For the year ended March 31, 2019, March
31, 2018 and March 31, 2017, no customers accounted for more than 10% of the Group’s total revenues.
Year ended March 31
2019 2018 2017
(in thousands)
Revenue by source(**)
Theatrical $ 69,542 $ 79,069 $ 101,023
Satellite content licensing 77,453 97,168 88,013
Digital and other ancillary 123,131 85,016 63,958
Total Revenue(*) $ 270,126 $ 261,253 $ 252,994 (*) net of significant discounting
component $34,467 (2018: $6,816 and 2017: Nil) (**) catalogue sales is apportioned in a specified ratio between theatrical, satellite content licensing and digital and other ancillary revenues. Segment assets by region of domicile of Group’s
operation:
Total India North Europe Rest of the
(in thousands)
Non-current assets(*)
As of March 31, 2019 $ 722,043 $ 336,431 $ 4 $ 34,217 $ 351,391
As of March 31, 2018 $ 1,032,736 $ 354,843 $ 7 $ 18,678 $ 659,208 Segment assets of $295,685 (2018: $570,016)
in the United Arab Emirates is included under Rest of the world and segment assets of $32,287 (2018: $18,678) and $1930 (2018:
Nil) in the United Kingdom and IOM respectively is included under Europe in the above table. (*) non-current assets include property and
equipment, intangibles assets (tradename, content and others) goodwill and restricted deposit by geographic area.</t>
  </si>
  <si>
    <t>Nature of Expenses</t>
  </si>
  <si>
    <t>Nature Of Expenses</t>
  </si>
  <si>
    <t xml:space="preserve">6 NATURE OF EXPENSES (Loss)/Profit for the year is arrived at after
the following are charged to the consolidate statements of income:
Year ended March 31
2019 2018 2017
(in thousands)
Publicity and advertisement costs $ 19,779 $ 12,684 $ 17,152
Film distribution costs 5,462 6,739 11,772
Amortization expenses 130,155 115,285 135,316
Personnel costs 37,015 35,661 42,902
Rent expenses 1,916 1,359 1,559
Legal and professional expenses 6,980 8,204 4,697
Provision for trade and other receivables — 1,968 2,430
Bad debt — 2,772 —
Credit impairment loss, net 25,741 4,308 —
Depreciation and amortization of other intangibles 2,263 2,991 2,898
Impairment charge on goodwill (Refer note 14) — 1,205 —
Impairment loss on content advances — 353 1,625
Impairment loss on advances to content vendors 7,284 — 262
Other – expenses 5,935 9,208 6,936
$ 242,530 $ 202,737 $ 227,549 </t>
  </si>
  <si>
    <t>Personnel Costs</t>
  </si>
  <si>
    <t>Personnel Costs Abstract</t>
  </si>
  <si>
    <t xml:space="preserve">7 PERSONNEL COSTS
Year ended March 31
2019 2018 2017
(in thousands)
Salaries $ 14,591 $ 16,790 $ 18,590
Social security and other employment charges 831 916 792
Salaries and other charges 15,422 17,706 19,382
Share based compensation (Refer Note 28) 21,561 17,918 23,471
Pension charges 32 37 49
$ 37,015 $ 35,661 $ 42,902
Year ended March 31
Key management compensation 2019 2018 2017
(in thousands)
Salaries $ 4,010 $ 4,919 $ 5,062
Share based compensation 13,859 11,519 15,946
Pension charges 21 16 38
$ 17,890 $ 16,454 $ 21,046 </t>
  </si>
  <si>
    <t>Net Finance Costs</t>
  </si>
  <si>
    <t>8 NET FINANCE COSTS
Year ended March 31
2019 2018 2017
(in thousands)
Interest on borrowings(*) $ 33,530 $ 32,556 $ 25,828
Reclassification of cash flow hedge to consolidated statements of income — 375 804
Total interest expense (*) 33,530 32,931 26,632
Capitalized interest on eligible film rights and content advances (9,437 ) (13,263 ) (7,111 )
Total finance costs 24,093 19,668 19,521
Less: Interest income
Unwinding of interest (13,227 ) (932 ) —
Bank deposits (3,192 ) (923 ) (2,365 )
Total finance income (16,419 ) (1,855 ) (2,365 )
$ 7,674 $ 17,813 $ 17,156 For the year ended March 31, 2019, the
capitalization rate of interest was 10.21% (2018: 11.5% and 2017: 7.6%). (*)</t>
  </si>
  <si>
    <t>Other (Gains)/Losses</t>
  </si>
  <si>
    <t>Other Gainslosses</t>
  </si>
  <si>
    <t xml:space="preserve">9 OTHER GAINS/(LOSSES)
Year ended March 31
2019 2018 2017
(in thousands)
Foreign exchange (loss)/gain, net $ 5,610 $ (6,250 ) $ 3,872
Gain/(loss) on sale of property and equipment (97 ) 2 (22 )
Gain on available-for-sale financial assets (Refer
note 17) 37 — 58
Impairment charge on available -for- sale financial assets (Refer note 17) — (2,436 ) —
(Loss) on de-recognition of financial assets measured at amortized cost net (*) (5,988 ) (3,562 ) —
Mark to market gain/(loss) on derivative financial instrument measured at fair value through profit and loss account (Refer note 26) (902 ) — 10,297
(Loss) on settlement of derivative financial instruments — (586 ) —
(Loss) on financial liability (convertible notes) measured at fair value through profit and loss account (Refer note 23) (21,398 ) (13,840 ) —
(Loss) on deconsolidation of a subsidiary (Refer note 4) — (14,649 ) —
Reversal of expected credit loss 20,698 — —
Credit from Government of India 2,328 — —
$ 288 $ (41,321 ) $ 14,205 (*) </t>
  </si>
  <si>
    <t>Income Tax Expense</t>
  </si>
  <si>
    <t xml:space="preserve">10 INCOME TAX EXPENSE
Year ended March 31
2019 2018 2017
(in thousands)
Current income tax expense $ 17,372 $ 5,556 $ 7,822
Deferred income tax (benefit) / charge (10,044 ) 3,571 3,217
Income
tax expenses $ 7,328 $ 9,127 $ 11,039 Reconciliation of tax charge
Year ended March 31
2019 2018 2017
(in thousands)
(Loss)/Profit before tax $ (403,125 ) $ (618 ) $ 22,494
Income tax expense at tax rates applicable to individual entities 6,814 7,358 10,003
Tax effect of:
Adjustments in respect of current income tax of previous years (762 ) 657 375
Changes in tax rates on temporary differences brought forward 232 (168 ) —
Items not deductible for income tax 688 486 815
Utilisation of unrecognised tax losses 356 794 —
Others — — (154 )
Income
tax expense $ 7,328 $ 9,127 $ 11,039 </t>
  </si>
  <si>
    <t>Deferred Income Tax Assets and Liabilities</t>
  </si>
  <si>
    <t>Deferred Income Tax Assets And Liabilities</t>
  </si>
  <si>
    <t>11 DEFERRED INCOME TAX ASSETS AND LIABILITIES Changes in deferred income tax assets and liabilities
As At March 31, 2019
Opening Impact of adoption of IFRS 9 Recognized Exchange Closing
(in thousands)
Deferred tax assets:
Minimum alternate tax carry-forward $ 927 — $ (778 ) $ (61 ) $ 88
Property and equipment 83 — (2 ) (5 ) 76
Credit impairment loss — 673 4,385 (14 ) 5,044
Others 2,442 — 984 (116 ) 3,310
Total income deferred tax asset $ 3,452 673 $ 4,589 $ (196 ) $ 8,518
Deferred income tax liabilities:
Property and equipment (776 ) — 142 10 (624 )
Intangible assets (41,815 ) — 5,313 2,473 (34,029 )
Others (29 ) — — — (29 )
Total deferred income tax liability $ (42,620 ) — $ 5,455 $ 2,483 $ (34,682 )
Net deferred tax (liability) $ (39,168 ) 673 $ 10,044 $ 2,287 $ (26,164 )
As at March 31, 2019
Deferred income tax asset $ 1,263
Deferred income tax liability $ (27,427 )
As At March 31, 2018
Opening Recognized Exchange Closing
(in thousands)
Deferred tax assets:
Minimum alternate tax carry-forward $ 11,749 $ (10,882 ) $ 60 $ 927
Property and equipment 155 (72 ) — 83
Others 1,082 1,440 (80 ) 2,442
Total income deferred tax asset $ 12,986 $ (9,514 ) $ (20 ) $ 3,452
Deferred income tax liabilities
Property and equipment (1,228 ) 452 — (776 )
Intangible assets (47,590 ) 5,491 284 (41,815 )
Others (29 ) — — (29 )
Total deferred income tax liability $ (48,847 ) $ 5,943 $ 284 $ (42,620 )
Net deferred tax (liability) $ (35,861 ) $ (3,571 ) $ 264 $ (39,168 )
As at March 31, 2018
Deferred income tax asset $ 351
Deferred income tax liability $ (39,519 )
As At March 31, 2017
Opening Recognized Exchange Closing
(in thousands)
Deferred tax assets:
Minimum alternate tax carry-forward $ 14,170 $ (2,621 ) $ 200 $ 11,749
Property and equipment 57 95 3 155
Others 834 216 32 1,082
Total income deferred tax asset $ 15,061 $ (2,310 ) $ 235 $ 12,986
Deferred income tax liabilities:
Property and equipment (1,247 ) 24 (5 ) (1,228 )
Intangible assets (45,714 ) (917 ) (959 ) (47,590 )
Others (14 ) (14 ) (1 ) (29 )
Total deferred income tax liability $ (46,975 ) $ (907 ) $ (965 ) $ (48,847 )
Net deferred tax (liability) / asset $ (31,914 ) $ (3,217 ) $ (730 ) $ (35,861 )
As at March 31, 2017
Deferred income tax asset $ 112
Deferred income tax liability $ (35,973 ) Deferred tax is calculated in full on all
temporary differences under the liability method using the local tax rate of the country in which the timing difference occurs. Deferred tax assets have been recognised on
the basis that there is reasonable certainty of profitability to utilize the available losses and tax credits. Deferred tax liabilities
to the extent of $49,163 (2018: $43,962 and 2017: $40,432) have not been provided on the undistributed earnings of subsidiaries
as Eros is able to control the timing of the reversal of the temporary difference and it is probable that the temporary difference
will not reverse in the foreseeable future. The excess tax paid under MAT provisions over
and above normal tax liability can be carried forward and setoff against future tax liabilities computed under normal tax provisions.
The Company was required to pay MAT in the past years and accordingly, a deferred tax asset of $88 (2018: $927 and 2017: $11,749)
has been recognised in the balance sheet, which can be carried forward for a period of fifteen assessment years immediately succeeding
the assessment year in which it becomes allowable. Except for Nil (2018: Nil, 2017: Nil) relating
to tax on revaluation of freehold building, no amount has been recognised in other comprehensive income. No amounts relating to
tax have been recognised directly in equity. Domestic tax is Nil as the Company is subject
to Income tax in IOM at a rate of zero percent. Foreign taxes are based on applicable tax rates in each subsidiary jurisdiction.</t>
  </si>
  <si>
    <t>Earnings Per Share</t>
  </si>
  <si>
    <t>Earnings Per Share (EPS)</t>
  </si>
  <si>
    <t xml:space="preserve">12 EARNINGS PER SHARE (EPS)
2019 2018 2017
Basic Diluted Basic Diluted Basic Diluted
(in thousands, except number of shares and earnings per share)
(Loss)/earnings
Earnings attributable to the equity holders of the parent $ (423,867 ) (423,867 ) $ (22,575 ) (22,575 ) $ 3,805 $ 3,805
Potential dilutive effect related to share based compensation scheme in subsidiary undertaking — (197 ) — (475 ) — (673 )
Adjusted earnings attributable to equity holders
of the parent $ (423,867 ) (424,064 ) $ (22,575 ) (23,050 ) $ 3,805 $ 3,132
Number of shares
Weighted average number of shares 70,706,579 70,706,579 62,151,155 62,151,155 59,410,292 59,410,292
Potential dilutive effect related to share based compensation scheme — 1,463,640 — 1,331,211 — 1,532,839
Adjusted weighted average number of shares 70,706,579 72,170,219 62,151,155 63,482,366 59,410,292 60,943,131
(Loss)/earnings per share
(Loss)/earnings attributable to the equity holders of the parent per share (cents) (599.5 ) (599.5 ) (36.3 ) (36.3 ) 6.4 5.1 The above table does not split the earnings
per share separately for the ‘A’ ordinary 30p shares and the ‘B’ ordinary 30p shares as there is no variation
in their entitlement to participate in undistributed earnings. The Company excludes options with exercise
prices that are greater than the average market price from the calculation of diluted EPS because their effect would be anti-dilutive.
In the year ended March 31, 2019, 1,957,035 shares were not included in diluted earnings per share (2018: 1,025,000). Since there
is loss for the fiscal year 2019, the potential equity shares resulting from dilutive options are not considered as dilutive and
hence, the Diluted EPS is same as Basic EPS. Further, the Company have excluded convertible
notes 7,567,962 shares because their effect was anti-dilutive (2018 : 12,399,780). </t>
  </si>
  <si>
    <t>Property and Equipment</t>
  </si>
  <si>
    <t>Property And Equipment</t>
  </si>
  <si>
    <t xml:space="preserve">13 PROPERTY AND EQUIPMENT (EPS)
As At March 31, 2019
Land Furniture, Vehicles Machinery Total
(in thousands)
Opening net carrying amount $ 8,481 $ 348 $ 698 $ 476 $ 10,003
Exchange difference (292 ) (12 ) (43 ) (12 ) (359 )
Revaluation 1,745 — — — 1,745
Additions 207 16 116 394 733
Reclassification and other adjustment (61 ) 2 — (59 )
Disposals (449 ) (56 ) — (65 ) (570 )
Adjustment of depreciation on disposal 367 39 — 61 467
Depreciation charge (497 ) (75 ) (224 ) (253 ) (1,049 )
Balance as at March 31, 2019 $ 9,562 $ 199 $ 549 $ 601 $ 10,911
Capital work-in-progress $ 10
Net carrying value as at March 31, 2019 $ 10,921
As At March 31, 2019
(in thousands)
Cost or valuation $ 13,858 $ 1,759 $ 1,389 $ 4,318 $ 21,324
Accumulated depreciation (4,296 ) (1,560 ) (840 ) (3,717 ) (10,413 )
Net carrying amount $ 9,562 $ 199 $ 549 $ 601 $ 10,911
Capital work-in-progress $ 10
Net carrying value as at March 31, 2019 $ 10,921
As At March 31, 2018
Land Furniture, Vehicles Machinery Total
(in thousands)
Opening net carrying amount $ 8,791 $ 432 $ 504 $ 606 $ 10,333
Exchange difference (20 ) — (4 ) (2 ) (26 )
Additions 393 31 422 181 1,027
Disposals — (91 ) (468 ) (227 ) (786 )
Adjustment of depreciation on disposal — 79 420 221 720
Depreciation charge (683 ) (103 ) (176 ) (303 ) (1,265 )
Balance as at March 31, 2018 $ 8,481 $ 348 $ 698 $ 476 $ 10,003
Capital work-in-progress $ 10
Net carrying value as at March 31, 2018 $ 10,013
As At March 31, 2018
(in thousands)
Cost or valuation $ 12,647 $ 1,872 $ 1,314 $ 4,001 $ 19,834
Accumulated depreciation (4,166 ) (1,524 ) (616 ) (3,525 ) (9,831 )
Net
carrying amount $ 8,481 $ 348 $ 698 $ 476 $ 10,003
Capital work-in-progress $ 10
Net
carrying value as at March 31, 2018 $ 10,013 Property and equipment with a net carrying
amount of $6,685 (2018: $7,452) have been pledged to secure borrowings (Refer Note 23). Land and buildings were revalued as at March 31,
2019 by independent valuers on the basis of market value. Fair values were estimated based on recent market transactions, which
were then adjusted for specific conditions relating to the land and buildings. As at March 31, 2019, had land and buildings
of the Group been carried at historical cost less accumulated depreciation, their carrying amount would have been
$4,983 (2018:
$5,549). Capital work-in-progress of $10 (2018: $10)
primarily related to Machinery cost in Company’s leased premises. </t>
  </si>
  <si>
    <t>Goodwill and Trade Name</t>
  </si>
  <si>
    <t>Goodwill And Trade Name</t>
  </si>
  <si>
    <t xml:space="preserve">14 GOODWILL AND TRADE NAME
Goodwill Trade
(in thousands)
Balance As At March 31, 2019 $ — $ —
Balance As At March 31, 2018 $ 3,800 $ 14,000
Goodwill Amount in US$
Balance as at March 31, 2017 $ 4,992
Foreign currency translation 13
Impairment (Refer note 6) (1,205 )
Balance as at March 31, 2018 3,800
Foreign currency translation —
Impairment (Refer note 2 (b)) (3,800 )
Balance as at March 31, 2019 $ — Goodwill and Traden ame has been assessed
for impairment at the Group level as the Group is considered as one single cash generating unit and represents the lowest
level at which the goodwill is monitored for internal management purposes. The recoverable amount of the cash generating
unit has been determined based on value in use. Value in use has been determined based on future cash flows after considering current
economic conditions and trends, estimated future operating results, growth rates and anticipated future economic conditions. As of March 31, 2019, for assessing impairment of goodwill and other non-current assets value in use is determined
using discounted cash flow method. The estimated cash flows for a period of four years were developed using internal forecasts,
extrapolated for the fifth year, and a pre-tax discount rate of 21% and terminal growth rate of 4%. Management believes that due to change in the key assumptions with respect to volume growth and discount
rate has resulted into impairment of Goodwill and Trade name amounting to $3,800 and $14,000 respectively. Refer
note 2(b) for details of key assumptions and sensitivity analysis. </t>
  </si>
  <si>
    <t>Intangible Content Assets</t>
  </si>
  <si>
    <t>15 INTANGIBLE CONTENT ASSETS
Gross Accumulated Impairment Content
As at March 31, 2019
Film and content rights $ 1,675,406 $ (954,628 ) $ (366,703 ) $ 354,075
Content advances 378,268 — (38,832 ) 339,436
Film productions 13,061 — — 13,061
Non-current content assets $ 2,066,735 $ (954,628 ) $ (405,535 ) $ 706,572
As at March 31, 2018
Film and content rights $ 1,493,099 (854,991 ) — $ 638,108
Content advances 349,568 — — 349,568
Film productions 10,867 — — 10,867
Non-current content assets $ 1,853,534 (854,991 ) — $ 998,543
As At ended March 31
2019 2018
(in thousands)
Film productions
Opening balance $ 10,867 $ 3,931
Additions 3,413 10,521
Exchange difference (775 ) (17 )
Transfer to film and content rights (444 ) (3,568 )
Closing balance $ 13,061 $ 10,867
Content advances
Opening balance $ 349,568 $ 266,232
Additions (*)(#) 261,002 221,251
Reclassifications (**) (65 )
Exchange difference (12,314 ) (1,100 )
Impairment loss (Refer to Note 2 (b)) (38,832 ) (353 )
Transfer to film and content rights (219,923 ) (136,462 )
Closing balance $ 339,436 $ 349,568
Film and content rights
Opening balance $ 638,108 $ 634,465
Amortization (130,155 ) (115,285 )
Exchange difference (7,542 ) (414 )
Impairment loss (Refer to Note 2 (b)) (366,703 ) —
Deconsolidation — (20,688 )
Transfer from film productions and content advances 220,367 140,030
Closing balance $ 354,075 $ 638,108 Film and content rights with a carrying amount
of $310,996 (2018: $321,474) have been pledged against secured borrowings (Refer Note 23). (#) (*) (**)</t>
  </si>
  <si>
    <t>Intangible Assets - Other</t>
  </si>
  <si>
    <t xml:space="preserve">16 INTANGIBLE ASSETS- OTHER Other intangibles comprise of software and
other intangibles used within the Group’s digital and home entertainment activities and internal accounting activities. The changes in other intangible assets are
as follows:
As At March 31, 2019
(in thousands)
Information technology assets Other Total
Opening net carrying amount as on March 31, 2018 $ 1,449 $ 3,831 $ 5,280
Exchange difference — (148 ) (148 )
Additions — 907 907
Disposal and reclassification 59 (1,090 ) (1,031 )
Amortization charge (304 ) (910 ) (1,214 )
Closing net carrying amount as on March 31, 2019 $ 1,204 $ 2,590 $ 3,794
As At March 31, 2019
(in thousands)
Cost or valuation as on March 31, 2019 $ 5,114 $ 6,607 $ 11,721
Accumulated amortization (3,910 ) (4,017 ) (7,927 )
Net carrying amount as on March 31, 2019 $ 1,204 $ 2,590 $ 3,794
As At March 31, 2018
(in thousands)
Information technology assets Other Total
Opening net carrying amount as on March 31, 2017 $ 2,160 $ 2,200 $ 4,360
Exchange difference — (7 ) (7 )
Additions 205 2,450 2,655
Disposals — (2 ) (2 )
Amortization charge (916 ) (810 ) (1,726 )
Closing net carrying amount as on March 31, 2018 $ 1,449 $ 3,831 $ 5,280
As At March 31, 2018
(in thousands)
Cost or valuation as on March 31, 2018 $ 5,055 $ 6,938 $ 11,993
Accumulated amortization (3,606 ) (3,107 ) (6,713 )
Net carrying amount as on March 31, 2018 $ 1,449 $ 3,831 $ 5,280 Other intangible assets with a carrying amount
of $92 (2018: $143) have been pledged against secured borrowings (Refer Note 23). </t>
  </si>
  <si>
    <t>Available-For-Sale Financial Assets</t>
  </si>
  <si>
    <t>Available-for-sale Financial Assets</t>
  </si>
  <si>
    <t>17 AVAILABLE-FOR-SALE FINANCIAL ASSETS
As At March 31
2019 2018
(in thousands)
Non – Current Investments
Valuable Technologies Limited $ 2,000 $ 11,097
LMB Holdings Limited 650 16,000
Cloudstream Media Inc — 160
$ 2,650 $ 27,257
Current Investments Polyxo Global Limited $ 1,042 $ —
$ 1,042 $ —
$ 3,692 $ 27,257 The movement in the financial assets is as follows:
Financial Assets at FVTPL Financial Assets at FVTOCI
As at March 31, 2017 $ 29,613 $ —
Additions 80 —
Total gain or (losses): — —
-profit and loss: (2,436 ) —
Disposals — —
As at March 31, 2018 27,257 —
Reclassification (27,257 ) 27,257
Additions 1,005 80
Fair valuation gain / (loss) 37 (24,687 )
As at March 31, 2019 $ 1,042 $ 2,650 Eros acquired an interest in Valuable Technologies Limited (“Valuable”) in the year ended March 31,
2009. Valuable manages and operates a number of companies within media and entertainment, technology and infrastructure. These
companies include “UFO Moviez”, the leading provider of Digital projection solutions for cinemas in India
and “Impact” whose business is theatrical ticketing and sales data. As at March 31, 2019, Eros owns 7.2%
of Valuable’s equity. As of March 31, 2018, management had held the investment at cost which equated to fair value recognized
in the year ended March 2012. The recorded amount of investments were within the potential range of fair value as on March 31,
2018 estimated, using level 3 inputs and using guideline public companies method with revenue multiple. For the year ended
March 31, 2019, management has used the latest available financial statements, which shows decrease in revenue and increase in losses
compared to prior years. Accordingly the fair value has been computed using the Net Asset Value method. Management has used an
estimate of 10% for the discount for lack of liquidity (DLOL). DLOL reflects the ease of investor's ability to liquidate its business
interest. As per Eros’s stake of 7.2%, the estimated fair value (Non- Marketable and Non-Control Basis) is arrived at $2,000. Acacia Investments Holdings Limited (“Acacia”) is a dormant holding company and owns 12.97% of
L.M.B Holdings Limited (“LMB”) which through its subsidiaries operates satellite television channels, such as “B4U
Music”, “B4U Movies” and “The Movie House Channel”. As of March 31,
2019, and prior, the Group had no Board representation, no involvement in policy decision making, did not provide input in respect
of technical know-how and had no material contract with LMB or its subsidiaries nor did they have the power to exert significant
influence. Until the year ended March 31, 2018, due to the range of potential outcomes for the investment was estimated using level
3 inputs, using guideline public companies method with revenue multiple. Considering losses incurred by LMB, based on most
recent available financial statements, impairment loss was calculated using difference between maximum value in the range of potential
outcomes and the carrying value of the investment amounting $ 800 had been recorded in Statement of Income. The Management has concluded the sale of their stake in “LMB Holdings Limited” at
$ 650 in the month of July 2019. The reduction in fair value is towards the significant decline in performance of LMB Group
when compared to prior year/s. Thus the fair value as of March 31, 2019 is considered at $ 650. Investments in these unquoted equity instruments are
not held for trading. Instead, they are held for medium or long-term strategic purpose.</t>
  </si>
  <si>
    <t>Inventories - Schedule Of Inventories</t>
  </si>
  <si>
    <t xml:space="preserve">18 INVENTORIES
As At March 31
2019 2018
(in thousands)
Goods for resale $ 435 $ 353
$ 435 $ 353 During the year ended March 31,
2019, inventory of $ 93 (2018: $290 and 2017: $350) was recognized in the consolidated statements of income as an expense. In
addition to the year the company has charged $69 (2018 : Nil) as expense in statement of income as a result of the write down
of inventories. Inventories with a carrying amount of $435 (2018: $340) have been pledged as security for certain of the
Group’s borrowings (Refer note 23). </t>
  </si>
  <si>
    <t>Trade and Other Receivables</t>
  </si>
  <si>
    <t>Trade And Other Receivables</t>
  </si>
  <si>
    <t xml:space="preserve">19 TRADE AND OTHER RECEIVABLES
As at
March 31, March 31,
Trade accounts receivables at fair value (*)
Trade accounts receivables $ 156,026 —
Credit impairment (loss) (26,133 ) —
Fair Value gain/(loss) (4,664 ) —
Trade accounts receivables net 125,229 —
Trade accounts receivables at amortised cost
Trade accounts receivables $ 86,331 $ 235,191
Credit impairment (loss) (15,202 ) (10,193 )
Trade accounts receivables net 71,129 224,998
Total Trade accounts receivables $ 196,358 $ 224,998
Balance with statutory authorities 7,672 5,759
Accrued interest 2,188 843
Advance to content vendor 3,462 10,761
Derivative asset — 282
Prepaid charges 1,790 2,700
Unbilled revenues 1,717 5,592
Other receivables 2,023 3,288
Trade and other receivables $ 215,210 $ 254,223
Current 205,145 245,079
Non-current 10,065 9,144
$ 215,210 $ 254,223 (*) The age
of account receivables net of credit of credit impairment loss are past due but not impaired were as follows:
As at
March 31, March 31,
Not more than three months $ 44,687 $ 40,249
More than three months but not more than six months 15,948 21,102
More than six months but not more than one year 15,310 15,813
More than one year 8,796 37,752
$ 84,741 $ 114,916 Trade and other receivables with a net carrying amount of $83,991
(2018: $92,728) have been pledged against secured borrowings (Refer Note 23). The movement in the allowances for expected credit losses is as
follows:
Year ended
March 31, 2019
Trade Other Total
Balance at the beginning of the period $ 10,193 $ — $ 10,193
Impact of adoption of IFRS 9 18,050 447 18,497
Balance as on April 1, 2018 28,243 447 28,690
Charged to operations** 60,208 7,284 67,492
Unwinding of expected credit loss (included in finance income)*** (13,227 ) — (13,227 )
Reversal of expected credit loss (included in other gains/(losses)) (20,698 ) — (20,698 )
Translation adjustment (160 ) — (160 )
Bad debts (13,031 ) (7,284 ) (20,315 )
Balance at the end of the period $ 41,335 $ 447 $ 41,782 **of the above, the incremental impact on account of adoption of
IFRS 15 and IFRS 9 is $24,273 and $10,673 respectively, in addition to $10,194 and $22,352 reported under earlier adopted standards
i.e. IAS 18 and IAS 39 respectively. *** of the above, the incremental impact on account of adoption of IFRS 9 is $2,209, in addition to $11,018 reported under earlier adopted standard i.e. IAS 39. The movement in the allowances for expected credit losses is as
follows:
Year ended
March 31, 2018
Trade Other Total
Balance at the beginning of the period $ 163 $ — $ 163
Charged to operations 13,734 — 13,734
Unwinding of expected credit loss (included in finance income) (932 ) — (932 )
Bad debts (2,772 ) — (2,772 )
Balance at the end of the period $ 10,193 $ — $ 10,193 </t>
  </si>
  <si>
    <t>Trade and Other Payables</t>
  </si>
  <si>
    <t>Trade And Other Payables</t>
  </si>
  <si>
    <t xml:space="preserve">20 TRADE AND OTHER PAYABLES
As At March 31
2019 2018
(in thousands)
Trade accounts payable $ 25,299 $ 16,886
Accruals and other payables (includes creditors for content assets of $16,139 (2018: $19,809)) 32,888 31,955
Contract liability (deferred revenue) 12,260 10,642
Accrued interest 2,395 2,546
Value added taxes and other taxes payable 10,645 10,113
$ 83,487 $ 72,142 </t>
  </si>
  <si>
    <t>Cash and Cash Equivalents</t>
  </si>
  <si>
    <t>Cash And Cash Equivalents</t>
  </si>
  <si>
    <t xml:space="preserve">21 CASH AND CASH EQUIVALENTS Cash and cash equivalents consist of cash on
hand and balance with banks (including balances in current account and demand deposits). Cash and cash equivalents included in
the statements of cash flows comprise the following amounts in the statement of financial position.
As At March 31
2019 2018
(in thousands)
Cash at bank and in hand $ 89,117 $ 87,762
$ 89,117 $ 87,762 </t>
  </si>
  <si>
    <t>Operating Leases</t>
  </si>
  <si>
    <t xml:space="preserve">22 OPERATING LEASES The Group has leased various offices under
non-cancellable operating lease agreements. The minimum lease rentals to be paid under non-cancellable operating leases are as
follows:
As At March 31
2019 2018
(in thousands)
Within one year $ 401 $ 149
Within two to five years 865 267
$ 1,266 $ 416 </t>
  </si>
  <si>
    <t>Borrowings</t>
  </si>
  <si>
    <t>Borrowings Disclosure Abstract</t>
  </si>
  <si>
    <t>23 BORROWINGS An analysis of long-term borrowings is shown
in the table below.
Nominal As At March 31
Interest Rate Maturity 2019 2018
(in thousands)
Asset backed borrowings
Vehicle loan 2.5 - 9.5% 2017-22 $ 382 $ 560
Term loan MCLR +3.2% - 4.50% 2019-22 12,947 22,430
Term loan BR + 2.75% 2020-21 1,083 1,766
Term loan 10.39% - 13.75% 2020-23 251 9,580
$ 14,663 34,336
Unsecured borrowings
Retail bond 6.50% 2021-22 65,215 70,055
Convertible notes (1) 14.23% 2020-21 68,349 86,010
$ 133,564 $ 156,065
Cumulative effect of unamortised costs (691 ) (1,210 )
Installments due within one year:
Convertible notes (68,349 ) (53,500 )
Others (7,267 ) (10,708 )
$ 71,920 $ 124,983
Long-term borrowings at fair value — $ 32,510
Long-term borrowings at amortised cost $ 71,920 $ 92,473 Bank prime lending rate and marginal cost lending
rate (“BPLR” &amp; “MCLR”) is the Indian equivalent to LIBOR. Asset backed borrowings are secured by fixed
and floating charges over certain Group assets. Analysis of short-term borrowings
Nominal As at March 31
interest rate (%) 2019 2018
(in thousands)
Asset backed borrowings
Export credit, bill discounting and overdraft MCLR +.40% to 4.60% $ 32,078 $ 36,760
Export credit, bill discounting and overdraft Base Rate + 0.5% to 1% 3,533 4,021
Export credit, bill discounting and overdraft 6.01% - 15.25% 26,719 23,963
Short term loan (2 &amp;3) 3.25% - 15.75% 70,962 23,011
$ 133,292 $ 87,755
Unsecured borrowings
Installments due within one year on long-term borrowings 75,616 64,208
$ 208,908 $ 151,963
Short-term borrowings at fair value 68,349 53,500
Short-term borrowings at amortized cost 140,559 98,463
(1) Eros International Plc. (“issuer”) issued
Senior Convertible Notes (SCN or convertible notes) on December 06, 2017 amounting to $122,500 principal amount and
option to purchase warrants up to 2,000 of A ordinary share for a term of 6 months at an offer price of $100,000 by
private placement. The notes are payable in equal instalments of $3,500 per month for 35 months starting December 31, 2017.
The instalments can be paid either in cash or can be converted into A ordinary equity shares of the issuer at the
option of the issuer as per the terms of the arrangement. The holder of the notes can defer
the payment of the amount due on any instalment dates to another instalment date as well as has the right to accelerate the payment
on the notes as per the terms of the agreement The Company has classified the instrument
as a financial liability at fair value through profit or loss. The Company has used the Black – Scholes option pricing model
to value the share warrants exercisable within six months and the Monte-Carlo simulation model to obtain the fair value of the
convertible notes. The initial fair value of the financial liability recognized on the date of issue was $100,055. Fair value of
the financial liability outstanding as at the date of reporting is $68,349 (2018: $86,010) The mark-to-market loss and interest
expenses for the year ended March 31, 2019 amounting $21,398 (2018: $13,840) and $10,682 (2018: $4,338) have been recognized within
other gain/(losses) and net finance cost, respectively, net in the Statement of Income. The option to purchase warrants has
expired in June 2018.
2. Secured by pledge of shares held in the Group’s majority owned subsidiary, Eros International Media Limited, India.
3. The Company has placed time deposits of $56,614 (2018: $7,468) against above several short -term borrowings which has been disclosed as restricted deposits.
4. For the twelve months ended March 31, 2019 capitalization rate of interest was 10.21% (2018: 11.5%) Fair value of the long-term borrowings as at
March 31, 2019 is $140,968 (2018: $172,788). Fair values of long-term financial liabilities except retail bonds and convertibles
notes have been determined by calculating their present values at the reporting date, using fixed effective market interest rates
available to the Companies within the Group. As at March 31, 2019, the fair value of retail bond amounting to $59,313 (2018: $58,218)
has been determined using quoted prices from the London Stock Exchange and the fair value of senior convertible notes has been
determined at $68,349 (2018: $86,010) by an independent valuation expert using Monte-Carlo simulation model. Carrying amount of
short-term borrowings are considered a reasonable approximation of fair value.</t>
  </si>
  <si>
    <t>Acceptances - Schedule Of Other Financial Liabilities</t>
  </si>
  <si>
    <t xml:space="preserve">24 ACCEPTANCES
As At March 31
2019 2018
(in thousands)
Payable under the film financing arrangements $ 8,366 $ 8,898
$ 8,366 $ 8,898 Acceptances comprise of short-term credit availed
from financial institutions for payment to film producers for film co-production arrangement entered by the group. The carrying
value of acceptances are considered a reasonable approximation of fair value. </t>
  </si>
  <si>
    <t>Other Long-Term Liabilities</t>
  </si>
  <si>
    <t>Other Long-term Liabilities</t>
  </si>
  <si>
    <t>25 OTHER LONG – TERM LIABILITIES
As At March 31
2019 2018
(in thousands)
Contract liability (deferred revenue) (*) $ 13,271 $ 2,326
Employee benefit obligation 627 747
$ 13,898 $ 3,073 (*)</t>
  </si>
  <si>
    <t>Derivative Financial Instruments</t>
  </si>
  <si>
    <t xml:space="preserve">26 DERIVATIVE FINANCIAL INSTRUMENTS
As At March 31
2019 2018
(in thousands)
Non-Current
Derivative liabilities – Held for trading
Interest rate cap $ 620 $ —
$ 620 $ — The above interest rate derivative instruments
are not designated in a hedging relationship. They are carried at fair value through profit or loss. (Refer Note 9). </t>
  </si>
  <si>
    <t>Issued Share Capital</t>
  </si>
  <si>
    <t xml:space="preserve">27 ISSUED SHARE CAPITAL
Number of GBP
Authorized (in thousands)
Ordinary shares of 30p each at March 31, 2018 100,000,000 30,000
Ordinary shares of 30p each at March 31, 2019 (*) 150,000,000 45,000 (*)
Number of Shares USD
Allotted, called up and fully paid A Ordinary (*) B Ordinary (*) (in thousands)
As at March 31, 2017 41,312,202 19,379,382 $ 31,877
Issue of shares in the quarter ended June 30, 2017 12,000 — 5
Issue of shares in the quarter ended September 30, 2017 288,291 — 114
Issue of shares in the quarter ended December 31, 2017 1,681,520 — 657
Transfer of B Ordinary to A Ordinary share 9,666,667 (9,666,667 ) —
Issue of shares in the quarter ended Mar 31, 2018 2,757,743 2,681
As at March 31, 2018 55,718,423 9,712,715 $ 35,334
Issue of shares in the quarter ended June 30, 2018 2,747,645 — 1,138
Issue of shares in the quarter ended September 30, 2018 3,773,385 — 1,471
Issue of shares in the quarter ended December 31, 2018 1,659,767 — 641
Transfer of B Ordinary to A Ordinary share 1,500,000 (1,500,000 ) —
Issue of shares in the quarter ended March 31, 2019 1,892,518 — 742
As at March 31, 2019 67,291,738 8,212,715 $ 39,326 (*) On May 11, 2017, the Company entered into an
exit agreement with an employee pursuant to which the Board approved a grant of 12,000 ‘A’ ordinary share awards with
Nil exercise price and a fair market value of $10.8 per share. The Shares were issued in May 2017. In May 2017, the Company entered into an exit
agreement with an employee pursuant to which the Board approved a grant of 90,000 ‘A’ ordinary share awards with Nil
exercise price and a fair market value of $10 per share. These shares were issued in July and August 2017. Between the months of May to December 2017,
permitted Class B shares aggregating to 9,666,667 were converted into Class A shares. This was effected through the cancellation
of 9,666,667 Class B shares and subsequent issuance of the equivalent amount of Class A shares. In June 2015, 300,000 ‘A’ ordinary
shares awards with a nominal price were granted to the Group CFO with a fair market value of $21.34 per share. Subject to continued
employment, these awards with nominal value exercise price vest annually in three tranches beginning June 9, 2016. Out of which,
200,000 shares were issued in September 2017. On September 24, 2014, the Board approved a
grant of 116,730 ‘A’ ordinary share awards to certain employees. These awards, granted to the employees on October
21, 2014 with Nil exercise price, subject to continued employment, vest annually in three equal tranches from the date of grant.
Fair value of each award was $17.07. In October, November 2017 and January 2018, a total of 26,550 shares were issued by the Company. On October 6, 2017, 25,000 ‘A’
ordinary shares were issued to a consultant with nominal exercise price and a fair value of $14.3 per share. On October 24, 2017, 148,895 ‘A’
ordinary shares were issued to employee as a settlement compensation with Nil exercise price and a fair value of $12.2 per
share. In November 2017 and March 2018, a total of
10,208 ‘A’ ordinary shares were exercised by an employee. On June 28, 2016, the Board of Directors approved
a grant of 197,820 share awards to certain employees with a fair value of $14.68 per share. Subject to continued employment, these
awards with Nil exercise price vest over a period of two and half years with first tranche vesting on November 11, 2016. In November
2017, December 2017 and January 2018, 54,846 shares were issued by the Company. On November 22, 2017, the Board of Directors
approved to offset loan and advances of Founder Group to the Company by approving the issuance of 1,421,520 ‘A’ ordinary
shares with a fair value of $11.6 per share which were issued in November 2017 in accordance with the resolution. On February 17, 2017, the Board of Directors
approved, 50,000 ‘A’ ordinary share awards to an employee with a fair market value of $12.5 per share. Subject to continued
employment, these awards with Nil exercise price, vest over a period of three years. In February 2018, 16,667 shares were vested
and issued. On November 22, 2017, 243,300 ‘A’
ordinary share awards to certain employees with Nil exercise price, subject to continued employment, first vest immediately and
remaining two tranches vest annually from the date of grant. Fair value of each award was $13.25. In February 2018, 9,200 shares
were vested and issued. On June 28, 2016 620,000, ‘A’ ordinary
share awards to certain executive directors with a fair value of $14.68 per share. Subject to continued employment these awards
with Nil exercise price, vest over a period of three years. In March 2018, 100,000 shares were vested and issued to the executive
directors. Between January and March 2018, 2,624,668 ‘A’
ordinary shares were issued against repayment towards monthly instalment of convertible notes. Between January and March 2018, the Company
received share application money $18,000 from the Founder Group for the shares to be issued. Subsequently, on April 13, 2018,
1,225,323 shares were issued. In July 2018, the Company received share application
money $8,000 from the Founder Group for the shares to be issued. Subsequently, on July 27, 2018, 544,588 shares were issued. On August 7, 2018, 3,111,088 ‘A’
ordinary shares were issued to Reliance Industries Ltd for the purchase of shares from the company at a price of $15 per share. In June 2015, 300,000 ‘A’ ordinary
shares awards with a nominal price were granted to the Group CFO with a fair market value of $21.34 per share. Subject to continued
employment, these awards with nominal value exercise price vest annually in three tranches beginning June 9, 2016. Out of which,
200,000 shares were issued in September 2017 and 100,000 shares were vested and issued on July13, 2018. In May 2018 and October 2018, a total of 10,416
‘A’ ordinary shares were exercised by the employees. In Fiscal 2019, a total of 340,562 ‘A’
ordinary restricted share unit awards were vested and issued to the employees. On June 28, 2016 620,000, ‘A’ ordinary
share awards to certain executive directors with a fair value of $14.68 per share. Subject to continued employment these awards
with Nil exercise price, vest over a period of three years. In March 2018, 100,000 shares were vested and issued to the executive
directors and on December 17, 2018 further 100,000 shares were vested and issued to the executive directors. On November 22, 2017 680,000, ‘A’
ordinary share awards to certain executive directors. Subject to continued employment these awards with Nil exercise price, vest
over a period of three years. On December 17, 2018, 120,000 shares were vested and issued to the executive directors. On January 7, 2019, permitted Class B shares
aggregating to 1,500,000 were converted into Class A shares. This was effected through the cancellation of 1,500,000 Class B shares
and subsequent issuance of the equivalent amount of Class A shares. During fiscal 2019, the Company entered into
an exit agreement with the employees for grant of 26,979 ‘A’ ordinary share awards with Nil exercise price and 23,000
A’ ordinary share awards with nominal exercise price. On January 15, 2019, 60,000 ‘A’
ordinary shares were issued to a consultant with nominal exercise price and a fair value of $9.26 per share. Between April 2018 and March 2019, 4,411,359
‘A’ ordinary shares were issued against repayment towards monthly instalment of convertible notes. Between April 2019 and June 2019, 3,975,791
‘A’ ordinary shares were issued against repayment towards monthly instalment of convertible notes. The Company issued A Ordinary shares as follows:
Number of Shares
March 31,
2019 2018
Issuance to Founders Group (**) 1,769,911 1,421,520
Issuance towards settlement of Convertible notes 4,411,359 2,624,668
Exercise against Restricted Share Unit/ Management scheme (*****) 770,541 683,158
Issuance towards Reliance Industries Limited (***) 3,111,088 —
2015 Share Plan (****) 10,416 10,208
Total 10,073,315 4,739,554 (*) (**) (***) (****) (*****) </t>
  </si>
  <si>
    <t>Share Based Compensation Plans</t>
  </si>
  <si>
    <t xml:space="preserve">28 SHARE BASED COMPENSATION PLANS The compensation cost recognized with respect
to all outstanding plans and by grant of shares, which are all equity settled instruments, is as follows:
Year ended March 31
2019 2018 2017
(in thousands)
IPO India Plan $ 1,198 $ 1,572 $ 2,140
JSOP Plan — 615 3,622
Option award scheme 2012 — 197 699
2014 Share Plan 47 (22 ) 1,427
2015 Share Plan (*) 3,059 100 328
Other share option awards (**) 5,346 7,283 4,405
Management scheme (staff share grant) (***) 11,911 8,173 10,850
$ 21,561 $ 17,918 $ 23,471 (*) (**) (***) Joint Stock Ownership Plan (JSOP) In April 2012, the Company established a controlled
trust called the Eros International Plc Employee Benefit Trust (“JSOP Trust”). The JSOP Trust purchased 2,000,164 shares
of the Company out of funds borrowed from the Company and repayable on demand. The Company’s Board, Nomination and Remuneration
Committee recommends to the JSOP Trust certain employees, officers and key management personnel, to whom the JSOP Trust will be
required to grant shares from its holdings at nominal price. Such shares are then held by the JSOP Trust and the scheme is referred
to as the “JSOP Plan.” The shares held by the JSOP Trust are reported as a reduction in stockholders’ equity
and termed as ‘JSOP reserves’. The movement in the shares held by the JSOP
Trust is given below:
Year ended March 31
2019 2018 2017
Shares held at the beginning of the year 1,146,955 1,146,955 1,239,497
Shares granted — — —
Shares exercised — — (92,542 )
Shares forfeiture/lapsed (762,093 ) — —
Shares held at the end of the year 384,862 1,146,955 1,146,955
Unallocated shares held by trust 868,794 106,701 106,701
1,253,656 1,253,656 1,253,656 Employee Stock Option Plans A summary of the general terms of the grants
under stock option plans and stock awards are as follows:
Range of
IPO India Plan INR10 – 150
JSOP Plan $ 11.00
2014 Share Plan $16.25– 18.30
2015 Share Plan $10.2– 33.12
Other share option plans $ 16.00
Restricted Share Unit (RSU) —
Management Share Award — Employees covered under the stock option plans
are granted an option to purchase shares of the Company at the respective exercise prices, subject to fulfilment of vesting conditions
(generally service conditions). These options generally vest in tranches over a period of one to five years from the date of grant.
Upon vesting, the employees can acquire one share for every option. The maximum contractual term for these stock option plans ranges
between two to ten years. The activity in these employee stock option
plans is summarized below:
Year ended March 31
2019 2018 2017
Name of Plan Number of shares Weighted average exercise price Number of shares Weighted average exercise price Number of shares Weighted average exercise price
Outstanding at the beginning of the year IPO India Plan 1,624,035 INR 28.85 2,108,063 INR 34.96 2,196,215 INR 35.17
Granted — — 863,320 10.00 269,381 10.00
Exercised (536,263) 10.00 (1,113,160 ) 32.19 (269,553 ) 10.00
Forfeited and lapsed (329,886) 51.66 (234,188 ) 10.00 (87,980 ) 10.00
Outstanding at the end of the year 757,886 32.17 1,624,035 28.85 2,108,063 34.96
Exercisable at the end of the year 289,002 INR 68.13 501,122 INR 65.14 911,854 INR 63.75
Outstanding at the beginning of the year IPO Plan June 2006 — — — — 62,438 GBP 5.28
Granted — — — — — —
Exercised — — — — (62,438) 5.28
Forfeited and lapsed — — — — —-
Outstanding at the end of the year — — — — — —
Exercisable at the end of the year — — — — — GBP —
Outstanding at the beginning of the year JSOP Plan 1,146,955 $ 16.22 1,146,955 $ 16.22 1,239,497 $ 14.98
Granted — — — — — —
Exercised — — — — (92,542 ) 11
Forfeited and lapsed (762,093) 18.86 — — — —
Outstanding at the end of the year 384,862 $ 11.00 1,146,955 $ 16.22 1,146,955 $ 16.22
Exercisable at the end of the year 384,862 $ 11.00 728,736 $ 11.00 728,736 $ 11.00
Outstanding at the beginning of the year Option award scheme 2012 674,045 $ 11.00 674,045 $ 11.00 674,045 $ 11.00
Granted — — — — — —
Exercised — — — — — —
Forfeited and lapsed (674,045) 11.00 — — — —
Outstanding at the end of the year — — 674,045 11.00 674,045 11.00
Exercisable at the end of the year — — 674,045 $ 11.00 449,363 $ 11.00
Outstanding at the beginning of the year 2014 Share Plan 399,999 $ 17.79 723,749 $ 18.06 773,749 $ 17.86
Granted — — — — — —
Exercised — — — — — —
Forfeited and lapsed — — (323,750 ) 18.39 (50,000 ) 14.97
Outstanding at the end of the year 399,999 17.79 399,999 17.79 723,749 18.06
Exercisable at the end of the year 399,999 $ 17.79 289,583 $ 17.67 288,333 $ 17.80
Outstanding at the beginning of the year 2015 Share Plan 211,250 $ 16.21 233,750 $ 16.23 282,500 $ 16.68
Granted 1,305,399 14.86 — — — —
Exercised (10,416 ) 7.92 (10,208 ) 8.71 (8,750 ) 8.84
Forfeited and lapsed (215,834 ) 18.23 (12,292 ) 14.64 (40,000 ) 18.68
Outstanding at the end of the year 1,290,399 14.68 211,250 16.21 233,750 16.23
Exercisable at the end of the year 981,545 $ 14.66 181,354 $ 17.36 127,604 $ 17.46
Outstanding at the beginning of the year Other share option plans 500,000 $ 18.88 500,000 $ 18.88 1,000,000 18.44
Granted — — — — — —
Exercised — — — — — —
Forfeited and lapsed — — — — (500,000 ) 18
Outstanding at the end of the year 500,000 16.00 500,000 18.88 500,000 18.88
Exercisable at the end of the year 400,000 $ 16.00 300,000 $ 18.88 200,000 $ 18.88
Outstanding at the beginning of the year RSU 837,590 — 182,725 — 72,480 —
Granted 211,567 — 1,044,290 — 216,735 —
Exercised (450,541 ) — (366,491 ) — (95,990 ) —
Forfeited and lapsed (93,225 ) — (22,934 ) — (10,500 ) —
Outstanding at the end of the year 505,391 — 837,590 — 182,725 —
Exercisable at the end of the year 32,013 — 119,150 — 12,445 —
Outstanding at the beginning of the year Management Scheme 1,513,333 — 1,130,000 — 910,000 —
Granted 1,400,000 — 700,000 — 670,000 —
Exercised (320,000) — (316,667 ) — (450,000 ) —
Forfeited and lapsed — — — — — —
Outstanding at the end of the year 2,593,333 — 1,513,333 — 1,130,000 —
Exercisable at the end of the year 516,667 — 173,333 — 180,000 — The following table summarizes information
about outstanding stock options:
Year ended March 31
2019 2018 2017
Name of Plan Weighted Weighted Weighted Weighted Weighted Weighted
IPO India Plan 7.70 INR* 32.17 8.11 INR* 35.0 7.68 INR* 35.0
JSOP Plan 3.05 $ 11.00 3.93 $ 16.19 4.93 $ 16.19
Option award scheme 2012 — $ — 3.75 $ 11.00 4.83 $ 11.00
2014 Share Plan 2.25 $ 17.79 5.96 $ 17.79 7.11 $ 18.06
2015 Share Plan 6.01 $ 14.68 6.06 $ 16.21 6.08 $ 16.23
Other share option plans 1.87 $ 16.00 2.87 $ 18.88 3.87 $ 18.88
Management Scheme 6.00 $ — 5.56 $ — 5.59 $ —
Restricted Stock Unit 6.00 $ — 5.60 $ — 5.63 $ — *INR – Indian Rupees 2015 Share Plan The following table summarizes information
about inputs to the fair valuation model for options granted during the year:
Inputs
Expected volatility (1) 50%
Option life (Years) 6.1 – 6.6
Dividend yield 0%
Risk free rate 2.5% - 2.9%
Range of fair value of the granted options at the grant date (2) $0.3 – 4.4
(1) The expected volatility of all other options is based on the historic share price volatility of the Company over time periods comparable to the time from the grant date to the maturity dates of the options.
(2) Fair value of options granted under all other schemes is measured using a Black Scholes model. </t>
  </si>
  <si>
    <t>Joint Stock Ownership Plan Reserve (JSOP Reserve)</t>
  </si>
  <si>
    <t>Joint Stock Ownership Plan Reserve</t>
  </si>
  <si>
    <t xml:space="preserve">29 JOINT STOCK OWNERSHIP PLAN RESERVE (JSOP Reserve)
(in thousands)
Balance at April 1, 2017 $ (15,985 )
Issue out of treasury shares —
Balance at April 1, 2018 $ (15,985 )
Issue out of treasury shares —
Balance at March 31, 2019 $ (15,985 ) The JSOP Reserve represents the
cost of shares issued by Eros International Plc and held by the JSOP Trust to satisfy the requirements of the JSOP Plan (Refer
Note 28). On June 5, 2014, the Board approved discretionary vesting of 20% of the applicable JSOP shares. In the current
year 868,794 (2018: 106,701) ‘A’ ordinary shares held by the JSOP Trust were eligible to be issued to employees. The number of shares held by the
JSOP Trust at March 31, 2019 was 1,253,656 ‘A’ Ordinary shares (2018: 1,253,656 ‘A’ Ordinary shares). </t>
  </si>
  <si>
    <t>Other Components of Equity</t>
  </si>
  <si>
    <t>Other Components Of Equity</t>
  </si>
  <si>
    <t xml:space="preserve">30 OTHER COMPONENTS OF EQUITY
As at March 31
2019 2018 2017
Movement in Hedging reserve:
Opening balance $ — $ (375 ) $ (1,179 )
Reclassified to consolidated statements of income — 375 804
Closing balance $ — $ — $ (375 )
Movement in revaluation reserve:
Opening balance $ 1,835 $ 1,829 $ 1,856
Net gain recognised on revaluation of property and equipment 1,019 — —
Impact of translation difference 78 6 (27 )
Closing balance $ 2,932 $ 1,835 $ 1,829
Movement in available for sale fair value reserve:
Opening balance $ 6,238 $ 6,238 $ 6,622
Impairment loss on available-for-sale financial assets (24,687 ) — (384 )
Closing balance $ (18,449 ) $ 6,238 $ 6,238
Movement in Foreign currency translation reserves
Opening balance $ (56,722 ) $ (55,810 ) $ (60,609 )
Adoption of IFRS 9 (net of tax) Refer Note 39(i) (34 ) — —
Other comprehensive loss due to translation of foreign operations (*) (7,423 ) (912 ) 4,799
Closing balance $ (64,179 ) $ (56,722 ) $ (55,810 )
Total other components of equity $ (79,696 ) $ (48,649 ) $ (48,118 ) (*) includes movement in foreign currency translation
reserves arising on account of deconsolidation $Nil (2018: 502, 2017: Nil) of financial asset. </t>
  </si>
  <si>
    <t>Significant Non-Cash Expenses</t>
  </si>
  <si>
    <t>Significant Non-cash Expenses</t>
  </si>
  <si>
    <t>31 SIGNIFICANT NON-CASH EXPENSES Significant non-cash expenses, except loss
on sale of assets, share based compensation, depreciation and amortization were as follows:
As at March 31
2019 2018 2017
(in thousands)
Unrealized foreign exchange loss / (gain) $ (3,329 ) $ 5,466 $ (3,838 )
Credit impairment loss, net 26,283 3,376 —
Impairment charge on available-for-sale financial assets — 2,436 —
Net losses on de-recognition of financial assets measured at amortized cost, net 5,988 3,562 —
Mark to market gain on derivative financial instrument measured at fair value through profit and loss 902 — (10,297 )
Loss on settlement of derivative financial instruments — 586 —
Loss on financial liability (convertible notes) measures at fair value through profit and loss 21,398 13,840 —
Loss on deconsolidation of a subsidiary — 14,649 —
Provisions for trade and other receivables — 4,740 2,430
Provision no longer required, written-back (120 ) (124 ) (798 )
Impairment loss on advances content vendors 7,284 353 1,887
Impairment loss 423,335 1,205 —
Others 32 30 —
$ 481,773 $ 50,119 $ (10,616 )</t>
  </si>
  <si>
    <t>Financial Instruments and Risk Management</t>
  </si>
  <si>
    <t>Financial Instruments And Risk Management</t>
  </si>
  <si>
    <t xml:space="preserve">32 FINANCIAL INSTRUMENTS AND RISK MANAGEMENT The Group has established objectives concerning
the holding and use of financial instruments. The underlying basis of these objectives is to manage the financial risks faced by
the Group. Formal policies and guidelines have been set
to achieve these objectives. The Group does not enter into speculative arrangements or trade in financial instruments and it is
the Group’s policy not to enter into complex financial instruments unless there are specific identified risks for which such
instruments help mitigate uncertainties. Management of Capital Risk and Financial
Risk The Group manages its capital to ensure that
entities in the Group will be able to continue as a going concern while maximizing the return to shareholders through the optimization
of the debt and equity balance. The capital structure of the Group consists of debt, which includes the cash and cash equivalents,
borrowings and equity attributable to equity holders of Eros, comprising issued capital, reserves and retained earnings as disclosed
in Notes 21, 23 and 27 and the consolidated statement of changes in equity. The gearing ratio at the end of the reporting
period was as follows:
As at March 31
2019 2018
(in thousands)
Debt (net of debt issuance cost of $691 (2018: $1,210)) $ 280,828 $ 276,946
Cash and cash equivalents(*) 135,783 87,762
Net debt 145,045 189,184
Equity 656,985 1,003,417
Net debt to equity ratio 22.1% 18.9% (*) includes $46,666 (2018: Nil) of restricted deposits. Debt is defined as long and short-term borrowings
(excluding derivatives). Equity includes all capital and reserves of the Group that are managed as capital. Categories of financial instruments
2019 2018
(in thousands)
Financial assets
Available-for-sale investments $ 3,692 $ 27,257
Other financial assets (1) 351,479 340,994
$ 355,171 $ 368,251
Financial liabilities at amortized cost
Trade payables and acceptances excluding value added tax and other tax payables $ 81,208 $ 70,927
Borrowings 212,479 190,936
Financial Liabilities at fair value through profit or loss
Derivatives at fair value through profit or loss - held for trading 620 —
Senior convertible Notes at fair value through profit or loss 68,349 86,010
$ 362,656 $ 347,873 (1) Other financial assets include loans and
receivables, excluding prepaid charges and statutory receivables, and includes cash and cash equivalents and restricted deposits
held with banks. Financial risk management objectives Based on the operations of the Group
throughout the world, Management considers that the key financial risks that it faces are credit risk, currency risk, liquidity
risk and interest rate risk. The objectives under each of these risks are as follows:
· credit risk: minimize the risk of default and concentration.
· currency risk: reduce exposure to foreign exchange movements principally between U.S. dollar, Indian Rupee and GBP.
· liquidity risk: ensure adequate funding to support working capital and future capital expenditure requirements.
· interest rate risk: mitigate risk of significant change in market rates on the cash flow of issued variable rate debt. Credit risk Trading credit risk is managed on a country
by country basis by the use of credit checks on new clients and individual credit limits, where appropriate, together with regular
updates on any changes in the trading partner’s situation. In a number of cases trading partners will be required to make
advance payments or minimum guarantee payments before delivery of any goods. The Group reviews reports received from third parties
and in certain cases as a matter of course reserve the right within the contracts it enters into to request an independent third-party audit of the revenue reporting. Further, in many of the catalogue sales, the trading partners have extended payment terms
of up to a year and often fall behind contractual payment terms, thus payment cycle extends to 2 to 3 years. With respect to
catalogue customers with a long trading history with the Group and who have contracted and paid significant amounts in the past
without any prior history of bad debt, the Group closely monitors the same revised payment plans to assure collections. In case
of new customer onboarding, the Group follows certain standard Know Your Client (KYC) procedures to ascertain financial stability
of the counterparty and follows internal policies to not make ongoing sales to such new customers who are not reasonably current
with their payments. The Group from time to time will have significant concentration of credit risk in relation to individual theatrical
releases, television syndication deals or music licenses. This risk is mitigated by contractual terms which seek to stagger receipts,
de-recognition of financial assets and/or the release or airing of content. As at March 31, 2019, 20.4% (2018: 20.5%) of trade
account receivables were represented by the top five debtors and for the year ended March 31, 2019, a loss on de-recognition of
financial assets amounting to $5,988 (2018: 3,562 and 2017: Nil) arising on assignment and novation of trade receivable amounting
to $166,066 (2018: $82,068) and trade payables amounting to $160,615 (2018: $79,778) with no recourse have been recognized
in the statement of Income within other gains/(losses), net. The maximum exposure to credit risk is that shown within the statements
of financial position, net of credit impairment loss $41,335 (2018: $10,193). The maximum credit exposure on financial guarantees
given by the Group for various financial facilities is described in Note 33. As at March 31, 2019, the Group did not hold
any material collateral or other credit enhancements to cover its credit risks associated with its financial assets. Currency risk The Group operates throughout the world with
significant operations in India, the British Isles, the United States of America and the United Arab Emirates. As a result it faces
both translation and transaction currency risks which are principally mitigated by matching foreign currency revenues and costs
wherever possible. The Group’s major revenues are denominated
in U.S. Dollars, Indian Rupees and British pounds sterling which are matched where possible to its costs so that these act
as an automatic hedge against foreign currency exchange movements. The Group has identified that it will need
to utilize hedge transactions to mitigate any risks in movements between the U.S. Dollar and the Indian Rupee and has adopted
an agreed set of principles that will be used when entering into any such transactions. No such transactions have been entered
into to date and the Group has managed foreign currency exposure to date by seeking to match foreign currency inflows and outflows
as much as possible. Details of the foreign currency borrowings that the Group uses to mitigate risk are shown within Interest
Risk disclosures. As at the reporting date there were no
outstanding forward foreign exchange contracts. In fiscal 2019, foreign exchange exposure was managed through cross currency
swap on $10,040 short-term foreign currency borrowings. The Group adopts a policy of borrowing where appropriate in
the local currency as a hedge against translation risk. The table below shows the Group’s net foreign currency
monetary assets and liabilities position in the main foreign currencies, translated to USD equivalents, as at the
year-end:
Net Balance
USD GBP Other
(in thousands)
As at March 31, 2019 (6,117 ) (61,927 ) (2,317 )
As at March 31, 2018 (4,350 ) (56,080 ) 1,081 The above exposure to foreign currency arises
where a consolidated entity holds monetary assets and liabilities denominated in a currency different to the functional currency
of that entity. A uniform decrease of 10% in exchange rates
against all foreign currencies in position as of March 31, 2019 would have increased in the Company’s net income before
tax by approximately $7,036 (2018: gain of $5,935 and 2017: gain of $3,775). An equal and opposite impact would be experienced
in the event of an increase by a similar percentage. Our sensitivity to foreign currency has increased
during the year ended March 31, 2019 as a result of an increase in liabilities compared to assets denominated in foreign currency
over the comparative period. In Management’s opinion, the sensitivity analysis is unrepresentative of the inherent foreign
exchange risk because the exposure at the end of the reporting period does not reflect the exposure during the year. Liquidity risk The Group manages liquidity risk by maintaining
adequate reserves and agreed committed banking facilities. Management of working capital takes account of film release dates and
payment terms agreed with customers. An analysis of short-term and long-term borrowings
is set out in Note 23. Set out below is a maturity analysis for non-derivative and derivative financial liabilities. The amounts
disclosed are based on contractual undiscounted cash flows. The table includes both interest and principal cash flows. To the extent
that interest flows are floating rate, the undiscounted amount is derived from interest rates as at March 31, in each year.
Total Less than 1-3 3-5 More than
(in thousands)
As at March 31, 2019
Borrowing principal payments (1)(2) $ 281,519 $ 209,180 $ 72,339 $ — $ —
Borrowing interest payments 29,016 21,820 7,196 — —
Derivative financial instruments 620 620 — — —
Acceptances 8,366 8,366 — — —
Trade and other payables 83,487 83,487 — — —
Total Less than 1-3 3-5 More than
(in thousands)
As at March 31, 2018
Borrowing principal payments (1) $ 278,156 $ 152,330 $ 50,650 $ 75,176 $ —
Borrowing interest payments 48,750 26,024 15,319 7,407 —
Derivative financial instruments — — — — —
Acceptances 8,898 8,898 — — —
Trade and other payables 72,142 72,142 — — — (1) Excludes
cumulative effect of unamortized costs. (2) Includes
senior convertible bonds, which are payable in cash at the option of the issuer. At March 31, 2019, the Group had facilities
available of $290,353 (2018: $287,684) and had net undrawn amounts of $468 (2018: $630) available. In addition, the Group has issued financial
guarantees amounting to $51 (2018: $1,171) in the ordinary course of business, having maturity dates up to the next 12 months.
The Group did not earn any fees to provide such guarantees. It does not anticipate any liability on these guarantees as it expects
that most of these will expire unused. Interest rate risk The Group is exposed to interest rate risk
because entities in the Group borrow funds at both fixed and floating interest rates. The risk is managed by maintaining an appropriate
mix between fixed, capped and floating rate borrowings, and by the use of interest rate swap contracts and forward interest rate
contracts. Hedging activities are evaluated to align with interest rate views to ensure the most cost effective hedging strategies
are applied. Currency, Maturity and Nature of Interest
Rate of the Nominal Value of Borrowings
As at March 31
2019 % 2018 %
(in thousands, except percentages)
Currency
U.S. Dollar $ 148,201 52.6% $ 107,236 38.6%
Great British Pounds Sterling 65,215 23.2% 70,055 25.2%
Indian Rupees 68,103 24.2% 100,865 36.2%
Total $ 281,519 100.0% $ 278,156 100.0%
Maturity
Due before one year $ 209,180 74.3% $ 152,330 54.8%
Due between one and three years 72,339 25.7% 50,650 18.2%
Due between four and five years — — 75,176 27.0%
Due after five years — — — —
$ 281,519 100.0% $ 278,156 100.0%
Nature of rates
Fixed interest rate $ 205,156 72.9% $ 177,742 63.9%
Floating rate 76,363 27.1% 100,414 36.1%
Total $ 281,519 100.0% $ 278,156 100.0% At 1% increase in underlying bank rates would
lead to decrease in the Company’s net income before tax by $1,029 for the year ended March 31, 2019 (2018: $851) on
net income. An equal and opposite impact would be felt if rates fell by 1%. This analysis assumes that all other variables,
in particular foreign currency rates, remain constant. Under the interest swap contracts, we have
agreed to exchange the difference between fixed and floating rate interest amounts calculated on an agreed notional principal amount.
Such contracts enable us to mitigate the risk of changing interest rates on the cash flow of issued variable rate debt. The fair value of interest rate derivatives
which comprise derivatives at fair value through profit and loss is determined as the present value of future cash flows estimated
and discounted based on the applicable yield curves derived from quoted interest rates. Financial instruments — disclosure
of fair value measurement level Disclosures of fair value measurements
are grouped into the following levels:
· Level 1 fair value measurements derived from unadjusted quoted prices in active markets for identical assets or liabilities;
· Level 2 fair value measurements derived from inputs, other than quoted prices included within Level 1, that are observable for the asset or liability, either directly (as prices) or indirectly (derived from prices); and
· Level 3 fair value measurements derived from valuation techniques that include inputs for the asset or liability that are not based on observable market data. The table below presents assets and liabilities
measured at fair value on a recurring basis, which are all category level 2:
As at March 31, 2019
(in thousands)
Description of type of financial assets Gross amount of Gross amount of recognized Net amounts financial assets
Derivative assets — — —
Trade and other receivables 125,229 — 125,229
Investments at FVTPL 1,042 — 1,042
Investments at FVTOCI 2,650 — 2,650
Total 128,921 — 128,921
Description of type of financial liabilities Gross amount of recognized financial liabilities Gross amount of recognized financial assets offset in the statement of financial position Net amounts financial liabilities presented in the statement of financial position
Derivative liabilities 620 — 620
Borrowings at fair value 68,349 — 68,349
Total 68,969 — 68,969
As at March 31, 2018
(in thousands)
Description of type of financial assets Gross amount of Gross amount of recognised Net amounts financial
Derivative assets 282 — 282
Total 282 — 282
Description of type of financial liabilities Gross amount of Gross amount of Net amounts financial liabilities
Derivative liabilities — — —
Borrowings at fair value 86,010 — 86,010
Total 86,010 — 86,010 Financial assets and liabilities subject to
offsetting enforceable master netting arrangements or similar agreements as at March 31, 2019 are as follows:
As at March 31,2019
(in thousands)
Average Notional Fair value of Fair value of
Cross currency swap 6.4% 10,040 (620 ) 282
Total $ (620 ) $ 282 None of the above derivative instruments is
designated in a hedging relationship. A net loss of $902 (loss in 2018: $304) in respect of the above derivative instruments has
been recognized in the consolidated statements of income within other gain/(loss), net. Fair value of interest rate derivative
involving interest rate options and cross currency swap is estimated as the present value of the estimated future cash flows based
on observable yield curves using an option pricing model. Management uses valuation techniques in measuring
the fair value of financial instruments, where active market quotes are not available. In applying the valuation techniques, management
makes maximum use of market inputs, and uses estimates and assumptions that are, as far as possible, consistent with observable
data that market participants would use in pricing the instrument. Where applicable data is not observable, management uses its
best estimate about the assumptions that market participants would make. These estimates may vary from the actual prices that would
be achieved in an arm’s length transaction at the reporting date. There were no transfers between any Levels
in any of the years. </t>
  </si>
  <si>
    <t>Contractual Obligations and Commitments</t>
  </si>
  <si>
    <t>Contractual Obligations And Commitments</t>
  </si>
  <si>
    <t xml:space="preserve">33 CONTRACTUAL OBLIGATIONS AND COMMITMENTS Eros’ material contractual obligations
are comprised of contracts related to content commitments.
Total
(in thousands)
As at March 31, 2019 $ 301,660
As at March 31, 2018 $ 336,144 The Group has provided certain stand-by letters
of credit amounting to $53,565 (2018: $53,904) which are in the nature of performance guarantees issued while entering into film
co-production contracts and are valid until funding obligations under these contracts are met. These guarantees, issued in connection
with the aforementioned content commitments, and included in the table above have varying maturity dates and are expected to fall
due within a period of one to three years. In addition, the Group has issued financial
guarantees amounting to $51 (2018: $1,171) in the ordinary course of business, and included in the table above, having varying
maturity dates up to the next 12 months. The Group is only called upon to satisfy a guarantee when the guaranteed party fails
to meet its obligations. The Group did not earn any fee to provide such guarantees. It does not anticipate any liability on these
guarantees as it expects that most of these will expire unused. Operating lease commitments are disclosed in
Note 22. </t>
  </si>
  <si>
    <t>Contingent Liabilities</t>
  </si>
  <si>
    <t xml:space="preserve">34 CONTINGENT LIABILITIES 1. In Fiscal 2015 and Fiscal
2016 Eros received show causes assessment order from the Commissioner of Service Tax (India) levying an amount aggregating to
$61,342 (including interest and penalty of $30,671) for the period April 1, 2009 to March 31, 2015 on account of service tax arising
on temporary transfer of copyright services and certain other related matters. The Company has filed an appeal against the said
order before the authorities. Considering the facts and nature of levies and the ad-interim protection for service tax levy for
a certain period granted by the Honourable High Court of Mumbai, the Group expects that the final outcome of this matter will
be favorable. There is no further update on this matter as preliminary hearing is yet to begin. Accordingly, based on the assessment
made after taking appropriate legal advice, no additional liability has been recorded in Group’s consolidated financial
statements. 2. In Fiscal 2015, Eros received
several assessment orders and demand notices from value added tax and sales tax authorities in India for the payment of amounts
aggregating to $3,013 (including interest and penalties) for certain fiscal years between April 1, 2005 and March 31, 2011. Eros
has appealed against each of these orders, and such appeals are pending before relevant tax authorities. Though there uncertainties
are inherent in the final outcome of these matters, the Company believes, based on assessment made after taking legal advice,
that the final outcome of the matters will be favourable. Accordingly, no additional liability has been recorded in Group’s
consolidated financial statements. 3. Beginning on November 13,
2015, the Company was named a defendant in five substantially similar putative class action lawsuits filed in federal court in
New Jersey and New York by purported shareholders of the Company. On May 17, 2016, the putative class actions filed in New Jersey
were transferred to the United States District Court for the Southern District of New York where they were subsequently consolidated
with the other two actions. The Court-appointed lead plaintiffs filed a single consolidated complaint on July 14, 2016 and amended
on October 10, 2016. The amended consolidated complaint alleged that the Company and certain individual defendants violated Sections
10(b) and 20(a) of the Securities Exchange Act of 1934, but did not assert certain claims that had been asserted in prior complaints.
The remaining claims were primarily focused on whether the Company and individual defendants made material misrepresentations concerning
the Company’s film library and materially misstated the usage and functionality of Eros Now, our digital OTT entertainment
service. On September 25, 2017, the United States District Court for the Southern District of New York entered a Memorandum &amp;
Order dismissing the putative class action with prejudice. On October 23, 2017, lead plaintiffs filed a Notice of Appeal. On August
24, 2018, the United States Court of Appeals for the Second Circuit issued a summary order affirming the district court’s
earlier dismissal, with prejudice. On September 29, 2017, the Company filed a
lawsuit against Mangrove Partners, Manuel P. Asensio, GeoInvesting, LLC, and other individuals and entities alleging the defendants
and other co-conspirators disseminated material false, misleading, and defamatory information about the Company and are engaging
in other misconduct that has harmed the Company. On May 31, 2018, the Company filed an amended complaint that added two new defendants
and expanded the scope of the Company’s initial allegations. The amended complaint alleges that Mangrove Partners and many
of its co-conspirators held substantial short positions in the Company’s stock and profited when its share price declined
in response to their multi-year disinformation campaign. The Company seeks damages and injunctive relief for defamation, civil
conspiracy, and tortious interference, including but not limited to interference with its customers, producers, distributors, investors,
and lenders. On March 12, 2019, the Supreme Court of the State of New York entered a Decision and Order granting defendants’
motions to dismiss. On March 13, 2019, the Company filed a Notice of Appeal. The matter is ongoing. Beginning on June 21, 2019, the Company was
named a defendant in two substantially similar putative class action lawsuits filed in federal court in New Jersey by purported
shareholders of the Company. The lawsuits allege that the Company and certain individual defendants violated Sections 10(b) and
20(a) of the Securities Exchange Act of 1934 by making false and/or misleading statements regarding the Company’s accounting
for trade receivables. We expect that the lawsuits will be consolidated and that the court-appointed lead plaintiff will file a
consolidated complaint. The Company expects to file a motion to dismiss any consolidated complaint. 4. From time to time, Eros
is involved in legal proceedings arising in the ordinary course of its business, typically intellectual property litigation and
infringement claims related to the Group’s feature films and other commercial activities, which could cause it to incur expenses
or prevent it from releasing a film. While the resolution of these matters cannot be predicted with certainty, the Group does not
believe, based on current knowledge or information available, that any existing legal proceedings or claims are likely to have
a material and adverse effect on its financial position, results of operations or cash flows. There were no other material ongoing litigations
at March 31, 2019 and March 31, 2018. </t>
  </si>
  <si>
    <t>Related Party Transactions</t>
  </si>
  <si>
    <t>35 RELATED PARTY TRANSACTIONS
As at As at
Details of (in thousands)
Transaction Liability Asset Liability Asset
Red Bridge Group Limited President fees $ 648 $ — $ 464 $ —
550 County Avenue Rent/Deposit 499 135 482 135
Line Cross Limited Rent/Deposit — — 876 258
NextGen Films Private Limited Purchase/Sale — 41,470 — 38,862
Everest Entertainment LLP Purchase/Sale 574 — 65 —
Beech Investments Limited Advance 500 — —
Lulla Family Rent/Deposit 243 841 244 947
Lulla Family Salary 3,279 — 2,468 —
Lulla Family Advance 6,650 — — —
Xfinite Global Plc Advance 6,500 — — — The Lulla family refers to late Mr. Arjan Lulla,
Mr. Kishore Lulla, Mr. Sunil Lulla, Mrs. Manjula Lulla, Mrs. Krishika Lulla, Mrs. Rishika Lulla Singh, and Ms. Riddhima Lulla and
Mr. Swaneet Singh. Pursuant to a lease agreement that expired
on March 31, 2019, the lease requires Eros International Media Limited to pay $4 each month under this lease. Eros International
Media Limited leases apartments for studio use at Kailash Plaza, 3rd Floor, Opp. Laxmi Industrial Estate, Andheri (W), Mumbai,
from Manjula K. Lulla, the wife of Kishore Lulla. The lease was renewed on April 1, 2019 for a further period of one year on the
same terms. Pursuant to a lease agreement that expired
on September 30, 2018, the lease requires Eros International Media Limited to pay $4 each month under this lease. Eros International
Media Limited leases for use as executive accommodations the property Aumkar Bungalow, Gandhi Gram Road, Juhu, Mumbai, from Sunil
Lulla. The lease was renewed on October 1, 2018 for a further period of three years on the same terms. Pursuant to a lease agreement that expires
on January 4, 2020, Eros International Media Limited leases office premise for studio use at Supreme Chambers, 5th Floor, Andheri
(W), Mumbai from Kishore and Sunil Lulla. Beginning January 2015, the lease requires Eros International Media Limited to pay $83
each month under this lease. Pursuant to a lease agreement, Eros USA Inc.
leases the real estate property at 550 County Avenue, Secaucus, New Jersey, from 550 County Avenue Property Corp, a Delaware corporation
owned by Beech Investments. The lease was renewed on April 1,2015, and required the Group to pay $11 each month. The lease has
been mutually cancelled from end of November, 2018. Pursuant to an agreement the Group entered
into with Redbridge Group Limited on June 27, 2006, the Group agreed to pay an annual fee set each year of $186, $270 and
$260 in the respective years ended March 31, 2019, 2018 and 2017, for the services of Arjan Lulla, the father of Kishore Lulla
and Sunil Lulla, grandfather of Mrs. Rishika Lulla Singh, uncle of Vijay Ahuja and Surender Sadhwani and an employee of Redbridge
Group Limited. The agreement makes Arjan Lulla honorary life president and provides for services including attendance at Board
meetings, entrepreneurial leadership and assistance in setting the Group’s strategy. Arjan Lulla passed away in December
2018 Redbridge Group Limited is an entity owned indirectly by a discretionary trust of which Kishore Lulla is a potential beneficiary. The Group has engaged in transactions with
NextGen Films Private Limited, an entity owned by the husband of Puja Rajani, sister of Kishore Lulla and Sunil Lulla, each of
which involved the purchase and sale of film rights. In the year ended March 31, 2019, NextGen Films Private Limited sold film
rights $ 1,109 (2018: $7,760, 2017: $616) to the Group, and purchased film rights, including production services, of Nil (2018:
Nil and 2017: $Nil). The Group advanced $6,192 (2018: $19,025, 2017: $22,881) to NextGen Films Private Limited for film co-production
and received refund of $Nil (2018: $6,114, 2017: $5,075) on abandonment of certain film projects. The Group also engaged in transactions with
Everest Entertainment LLP entity owned by the brother of Manjula K. Lulla, wife of Kishore Lulla, which is involved in the purchase
and sale of film rights. In March 31, 2019, Everest Entertainment LLP sold film rights of 1,260 (2018: 166, 2017: Nil) to the Group
and purchased film rights of $ 314. Mrs. Manjula Lulla, the wife of Kishore Lulla,
is an employee of Eros International Plc. and is entitled to a salary of $144 per annum (2018: $139 and 2017: $130). Mrs. Krishika
Lulla, the wife of Sunil Lulla, is an employee of EIML and is entitled to a salary of $123 per annum (2018: $133, 2017: $133).
Ms. Riddhima Lulla, the daughter of Kishore Lulla, is an employee of Eros Digital FZ LLC and is entitled to a salary of 213 per
annum (2018: $90) which is borne by Eros Worldwide LLC. All of the amounts outstanding are unsecured
and will be settled in cash. As at March 31, 2019, the Group has provided
performance guarantee to a bank amounting to $8,000 (2018: $8,000) in connection with funding commitments. under film co-production
agreements with NextGen Films Private Limited and having varying maturity dates up to the next 12 months. The Group did not earn
any fee to provide such guarantees. It does not anticipate any liability on these guarantees as it expects that most of these will
expire unused. License Arrangement with Xfinite Global
Plc The Group has engaged in
transactions with Xfinite Global Plc, an entity owned by Eros Investments Limited has significant influence. During the year ended
March 31, 2019 the Group received installment of license fee amounting to $8,000 (2018: Nil) of which $1,413 (2018: Nil) was
accounted as revenue during the year and $6,587 (2018: Nil) was deferred to next year. Further, advance of $6,500 (2018: Nil)
was received by the group for incurrence of expenses &amp; costs on behalf of Xfinite Global Plc.</t>
  </si>
  <si>
    <t>Major Consolidated Entities</t>
  </si>
  <si>
    <t>36 MAJOR CONSOLIDATED ENTITIES
Date Country of Incorporation % of voting rights held
Copsale Limited June 2006 BVI 100.00
Eros Australia Pty Limited June 2006 Australia 100.00
Eros International Films Private Limited June 2006 India 100.00
Eros International Limited June 2006 U.K. 100.00
Eros International Media Limited June 2006 India 62.39
Eros International USA Inc June 2006 U.S. 100.00
Eros Music Publishing Limited June 2006 U.K. 100.00
Eros Network Limited June 2006 U.K. 100.00
Eros Pacific Limited June 2006 Fiji 100.00
Eros Worldwide FZ-LLC June 2006 UAE 100.00
Big Screen Entertainment Private Limited January 2007 India 64.00
EyeQube Studios Private Limited January 2008 India 99.99
Acacia Investments Holdings Limited April 2008 IOM 100.00
Eros International Pte Limited August 2010 Singapore 100.00
Digicine Pte. Limited March 2012 Singapore 100.00
Colour Yellow Productions Private Limited May 2014 India 50.00
Eros Digital FZ LLC September 2015 UAE 100.00
Eros Digital Limited July 2016 IOM 100.00
Eros Films Limited November 2016 IOM 100.00
Universal Power Systems Private Limited August 2015 India 100.00
All of the companies were involved with the
distribution of film content and associated media. All the companies are indirectly owned with the exception of Eros Network Limited,
Eros Worldwide FZ-LLC and Eros International Pte Ltd. In fiscal year 2019, Group shareholding of
Eros International Media Ltd increased to 62.39% (2018: 60.13%) The change in shareholding was due to exercise of 0.11 % ESOP by
the employees and purchase of 2.37% shares in open market. In fiscal year 2019, the Group has pledged
47.74% of its holding in Eros International Media Limited as security for certain of the Group’s borrowings (See Note 23). In addition to the above the Eros International
Plc Employee Benefit Trust, a Jersey based Trust has been consolidated as it is a fully controlled Trust.</t>
  </si>
  <si>
    <t>Non-Controlling Interest</t>
  </si>
  <si>
    <t>Non-controlling Interest</t>
  </si>
  <si>
    <t xml:space="preserve">37 NON-CONTROLLING INTERESTS Details of subsidiary that have material
non-controlling interests The Group has a number of subsidiaries held
directly and indirectly which operate and are incorporated around the world. Note 36 to the financial statements lists details
of the major consolidated entities and the interests in these subsidiaries. The non-controlling interests that are material to
the Group relate to Eros International Media Limited and its subsidiaries whose principal place of business is in India. The table below shows the summarized financial
information of Eros International Media Limited and its subsidiaries (EIML) as at March 31, 2019, non-controlling interests held
an economic interest by virtue of shareholding of 37.61% (March 2018: 39.87%). The change in shareholding was due to exercise of
0.11% ESOP by employees and purchase of 2.37% shares from open market by Eros Worldwide FZ LLC, for the total cash consideration
of $2,892. The summarized financial information represents amounts before inter-company eliminations.
Year ended March 31
(in thousands)
EIML 2019 2018
Current assets $ 183,944 $ 152,997
Non-current assets 385,463 418,118
Current liabilities (158,182 ) (162,898 )
Non-current liabilities (53,210 ) (65,582 )
Total net assets attributable $ 358,015 $ 342,635
Equity attributable to owners of the Group $ 222,486 $ 204,907
Equity attributable to non-controlling interests $ 135,529 $ 137,728
Revenue $ 149,969 $ 151,887
Expenses (114,709 ) (118,858 )
Profit for the year $ 35,260 $ 33,029
Profit attributable to the owners of the Group $ 21,846 $ 20,199
Profit attributable to non-controlling interests $ 13,414 $ 12,830
Other comprehensive (loss)/income during the year $ (12,500 ) $ (612 )
Total comprehensive income during the year $ 22,760 $ 32,417
Total comprehensive income attributable to the owners of the Group 15,354 19,828
Total comprehensive income attributable to non-controlling interests 7,406 12,589
Net cash inflow from operating activities $ 50,470 $ 49,096
Net cash outflow from investing activities (37,729 ) (55,755 )
Net cash inflow from financing activities (14,462 ) 6,707
Net cash (outflow)/inflow $ (1,721 ) $ 48 No dividends were paid to non-controlling interests
during the year ended March 31, 2019. (2018: Nil). </t>
  </si>
  <si>
    <t>Significant Accounting Estimates and Judgments</t>
  </si>
  <si>
    <t>Significant Accounting Estimates And Judgments</t>
  </si>
  <si>
    <t xml:space="preserve">38 SIGNIFICANT ACCOUNTING ESTIMATES AND JUDGMENTS Estimates and judgments are evaluated on a
regular basis and are based on historical experience and other factors, such as expectations of future events that are believed
to be reasonable under the present circumstances. The Group makes estimates and assumptions concerning
the future. These estimates, by definition, will rarely equal the related actual results. The estimates and assumptions that have
a significant risk of causing a material adjustment to the carrying amounts of assets and liabilities within the financial year
are highlighted below:
38.1. Basis of consolidation
The Group evaluates arrangements with special
purpose vehicles in accordance with of IFRS 10 – Consolidated Financial Statements to establish how transactions with such
entities should be accounted for. This requires a judgment over control such that it is exposed, or has rights, to variable returns
and can influence the returns attached to the arrangements.
38.2. Goodwill and trade name The Group tests annually whether goodwill
and trade name have suffered impairment, in accordance with its accounting policy. The recoverable amount of cash-generating
units has been determined based on value in use calculations. We use market related information and estimates (generally risk
adjusted discounted cash flows) to determine value in use. Cash flow projections take into account past experience and
represent management’s best estimate about future developments. Key assumptions on which management has based its
determination of fair value less costs to sell and value in use includes estimated volume growth, long-term growth
rates, weighted average cost of capital and tax rates. These estimates, includes the methodology used, can have a material
impact on the respective values and ultimately the amount of any goodwill and tradename impairment.
38.3. Intangible assets The Group is required to identify and assess
the useful life of intangible assets and determine their income generating life. Judgment is required in determining this and then
providing an amortization rate to match this life as well as considering the recoverability or conversion of advances made in respect
of securing film content or the services of talent associated with film production. Accounting for the film content requires Management’s
judgment as it relates to total revenues to be received and costs to be incurred throughout the life of each film or its license
period, whichever is the shorter. These judgments are used to determine the amortization of capitalized film content costs. The
Group uses a stepped method of amortization on first release film content writing off more in year one which recognizes initial
income flows and then the balance over a period of up to nine years. In the case of film content that is acquired by the Group
after its initial exploitation, commonly referred to as Library, amortization is spread evenly over the lesser of 10 years or the
license period. Management’s policy is based upon factors such as historical performance of similar films, the star power
of the lead actors and actresses and others. Management regularly reviews, and revises when necessary, its estimates, which may
result in a change in the rate of amortization and/or a write down of the asset to the recoverable amount. The Group tests annually whether intangible assets have suffered any impairment, in accordance with the accounting
policy. These calculations require judgments and estimates to be made, and, as with Goodwill and Trade name, in the event
of an unforeseen event these judgments and assumptions would need to be revised and the value of the intangible assets could be
affected. There may be instances where the useful life of an asset is shortened to reflect the uncertainty of its estimated income
generating life. This is particularly the case when acquiring assets in markets that the Group has not previously exploited.
38.4. Credit impairment losses In case of catalogue sales, the Group provides contractual deferred payment terms up to a year to the trading
partners. Further, in several instances the catalogue customers fall behind contractual payment terms. The Group estimates credit
impairment losses based on historical experience of collection from catalogue customers multiplied by the incremental borrowing
rate applicable to the group of similar class of customer by geography. Incremental borrowing rate has been calculated considering
applicable class of corporate bond in the United States specific to such customers and further adjusted the same for the relevant
Country Risk Premium as such amount is invested in US dollar in those countries. The credit impairment losses, net of unwinding
thereof, recognized in the Consolidated Statement of Income for the year ended March 31, 2019 and March 31, 2018 was $41,335 and
$10,193, respectively.
38.5. Investment in equity shares (Financial Assets) at
FVOCI The Group follows the guidance of IFRS 9 – Financial Instruments: to determine the fair value
of its investment in equity instruments, which have been measured using net assets value method based on financial information
of the investee company. The aforesaid financial information is available with the lag of 2 years. Further a discount for lack
of liquidity of 10% is applied which reflects ease of investors ability to liquidate.
38.6. Income taxes and deferred taxation
The Group is subject to income taxes in various
jurisdictions. Judgment is required in determining the worldwide provision for income taxes. We are subject to tax assessment in
certain jurisdictions. Significant judgment is involved in determining the provision for income taxes including judgment on whether
the tax positions are probable of being sustained in tax assessments. Judgment is also required when determining
whether the Group should recognize a deferred tax asset, based on whether Management considers there is sufficient certainty in
future earnings to justify the carry forward of assets created by tax losses and tax credits. Judgment is also required when determining
whether the Group should recognize a deferred tax liability on undistributed earnings of subsidiaries. Where the ultimate outcome
is different than that which was initially recorded there will be an impact on the income tax and deferred tax provisions.
38.7. Share-based payments
The Group is required to evaluate the terms
to determine whether share based payment is equity settled or cash settled. Judgment is required to do this evaluation. Further,
the Group is required to measure the fair value of equity settled transactions with employees at the grant date of the equity instruments.
The fair value is determined principally by using the Black Scholes model and/or Monte Carlo Simulation Models which require assumptions
regarding risk free interest rates, share price volatility, the expected term and other variables. The basis and assumptions used
in these calculations are disclosed within Note 28. The aforementioned inputs entered in to the option valuation model that we
use to determine the fair value of our share awards are subjective estimates and changes to these estimates will cause the fair
value of our share-based awards and related share- based compensations expense we record to vary.
38.8. Business combinations and deconsolidation Business combinations
are accounted for using the acquisition method under the provisions of IFRS 3 (Revised) , “Business Combinations”. The cost of an acquisition
is measured at the fair value of the assets transferred, equity instruments issued and liabilities incurred at the date of acquisition.
The cost of the acquisition also includes the fair value of any contingent consideration. Identifiable tangible and intangible
assets acquired and liabilities and contingent liabilities assumed in a business combination are measured initially at their fair
value on the date of acquisition. Significant estimates are required to be made in determining the value of contingent consideration
and intangible assets. During fiscal 2018, the Group divested its
51 percent equity interest in Ayngaran Group to the non-controlling investee. The Group recorded the financial asset retained in
the former subsidiary on deconsolidation at its fair value and recorded a loss of $0.5 million. The discounting of the financial
asset was determined using associated credit risk for similar instrument.
38.9. Financial liabilities at fair value through profit and loss The Group has classified the convertible note
as a financial liability at fair value through profit or loss and used the valuation models i.e. Black and Scholes and Monte-Carlo
simulations to obtain the fair value of share warrant and convertible notes. Key assumptions on which external valuation experts
has based their determination of fair value includes risk free rate, weighted average cost of capital, future volatility, proportion
of debt to be converted into equity shares. These estimates, includes the methodology used, can have a material impact on the respective
values and ultimately the amount of financial liability. </t>
  </si>
  <si>
    <t>New Standards Adopted as at April 1, 2018</t>
  </si>
  <si>
    <t>New Standards Adopted As At April 1 2018</t>
  </si>
  <si>
    <t>39 NEW STANDARDS ADOPTED AS AT APRIL 1, 2018 Adoption of IFRS 15, "Revenue
from Contracts with Customers" On April 1, 2018, the Group adopted IFRS 15,
“Revenue from Contracts with Customers” (‘IFRS 15’), using the modified retrospective method applied to
all contracts as of April 1, 2018. Results for reporting periods beginning after April 1, 2018 are presented under IFRS 15, while
prior period amounts are not adjusted and continue to be reported in accordance with our historic accounting under IAS 18, Revenue
(‘IAS 18’). Revenue arises mainly from production and distribution
of media content, television syndication or satellite rights and digital and ancillary rights. The Group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a performance
obligation/s are satisfied. In all cases, the total transaction price for
a contract is allocated amongst the various performance obligations based on their relative stand-alone selling prices. The transaction
price for a contract excludes any amounts collected on behalf of third parties. Revenue is recognised either at a point in
time or over time, when (or as) the Group satisfies performance obligations by transferring the promised goods or services to its
customers in an amount that reflects the consideration that it expects to receive in exchange for those services. At contract inception, the Group assesses the
services promised in the contracts with customers and identifies a performance obligation for each promise to transfer to the customer
a service (or bundle of services) that is distinct. To identify the performance obligations, the Group considers all of the services
promised in the contract regardless of whether they are explicitly stated or are implied by customary business practices. The Group recognises contract liabilities for
consideration received in respect of unsatisfied performance obligations and reports these amounts within ‘Trade and other
payables’ in the Statement of Financial Position. Similarly, if the Group satisfies a performance obligation before it receives
the consideration, the Group recognises either a contract asset or accrued receivable within ‘Trade and other receivables’
in the Statement of Financial Position, depending on whether something other than the passage of time is required before the consideration
is due. For certain content licensing arrangements,
the Group’s collection period range between 2 – 3 years from contract inception date. Under IFRS 15, an entity needs
to adjust the promised amount of consideration for the effects of the time value of money if the timing of payments agreed to by
the parties to the contract (either explicitly or implicitly) provides the customer or the entity with a significant benefit. As
such, for arrangements where the implied collection period (or normal credit term) is considered to be more than 1 year, revenue
is recognised after adjusting the promised amount of consideration for a significant financing component, using the discount rate
that would be reflected in a separate financing transaction between the entity and its customer at contract inception. The effects
of financing, i.e. unwinding of the financing component, is recognised separately from revenue from contracts with customers in
the Statement of Income, within ‘Finance income’. Any subsequent change in collection date from the anticipated collection
date considered on the contract inception date has been recognised separately in the Statement of Income, within ‘Other gains/(losses),
net’. In case of television syndication rights, as
on March 31, 2019, there were certain films in respect of which rights have not been transferred either because the delivery of
the content has not been made or effective date mentioned in the contract has not arrived as on the reporting date. The aggregate
amount of license fees allocated to the above movies for the twelve months ended March 31, 2019 is $14,723 which is included in
contract liability. For the twelve months ended March 31, 2019, revenue amounting to $9,747 is included in the contract liability
balance at the beginning of the period. As such, the Group has performance obligations
associated with fixed commitments in customer contracts for future services that have not yet been recognized in our condensed
consolidated financial statements amounting to $ 10,347 as of March 31, 2019. The Company expects to recognize revenue on more
than 80% of these remaining performance obligations by 12 months with the balance recognition thereafter over a period of 2 to
5years. Practical Expedients and Exemptions The Group generally expense sales commissions
when incurred because the amortization period would have been one year or less. These costs are recorded within sales and marketing
expenses. Adoption of IFRS 9, "Financial Instruments" On April 1, 2018, the Company adopted IFRS
9, “Financial Instruments” (‘IFRS 9’), using the modified retrospective method applied as of April 1, 2018.
IFRS 9 Financial Instruments replaces IAS 39 ‘Financial Instruments: Recognition and Measurement’ requirements with
effect from April 1, 2018. When adopting IFRS 9, the Group elected not to restate prior periods. Rather, differences arising from
the adoption of IFRS 9 in relation to classification, measurement, and impairment are recognized in opening retained earnings as
of April 1, 2018. Major changes in IFRS 9 as compared to IAS
39 is on account of introduction of the expected credit loss model and the changes in categories of financial assets and financial
liabilities. The adoption of IFRS 9 has impacted the following
areas:
• The impairment of financial assets applying the expected credit loss model. This applies now to the Group’s trade and other receivables. For contract assets arising from IFRS 15 and trade receivables that do not contain a significant financing component, the Group applies a simplified model of recognizing lifetime expected credit losses. For all other financial assets, expected credit losses are measured at an amount equal to the twelve month ECL, unless there has been a significant increase in credit risk from initial recognition in which case those are measured at lifetime ECL.
• The measurement of available for sale equity investments was at cost less impairment in IAS 39. This investment is now measured at fair value with changes in fair value presented in other comprehensive income.
• The recognition of gains and losses arising from the Group’s own credit risk. The Group continues to elect the fair value option for certain financial liabilities which means that fair value movements from changes in the Group’s own credit risk are now presented in other comprehensive income rather than profit or loss. Details showing the Classification and Measurement
of the Company’s financial instruments on adoption of IFRS 9 as at April 1, 2018.
IAS 39 Category IFRS 9 Category Total Total
Financial Assets
Cash and cash equivalents Loans and Receivables At amortized cost 87,762 87,762
Restricted deposits Loans and Receivables At amortized cost 7,468 7,468
Investment in equity instruments Available for sale financial assets Financial assets at FVTOCI* 27,257 27,257
Trade and other receivables Loans and Receivables At amortized cost 235,726 235,726
Total 358,213 358,213
IAS 39 Category IFRS 9 Category Total carrying value Total fair value
Financial Liabilities
Total borrowings (excluding convertible notes) At amortized cost At amortized cost 190,936 174,533
Convertible notes Financial liabilities at FVTPL Financial liabilities at FVTPL** 86,010 86,010
Trade and other payables At amortized cost At amortized cost 72,142 72,142
Acceptances At amortized cost At amortized cost 8,898 8,898
Total 357,986 341,583 * FVTOCI – Fair value through other comprehensive
income. ** FVTPL - Fair value through profit and loss. Details showing the Classification and Measurement
of the Company’s financial instruments on adoption of IFRS 9 as at March 31, 2019.
IAS 39 Category IFRS 9 Category Total carrying
value Total fair
value
Financial Assets
Cash and cash equivalents Loans and Receivables At amortized cost 89,117 89,117
Restricted deposits Loans and Receivables At amortized cost 56,614 56,614
Investment at fair value Available for sale financial assets Financial assets at FVTPL** 1,042 1,042
Investment at amortized cost Available for sale financial assets Financial assets at FVTOCI* 2,650 2,650
Trade receivables Trade Accounts Receivables At amortized cost 71,129 71,129
Trade receivables Trade Accounts Receivables Financial assets at FVTOCI* 125,229 125,229
Total 350,445 345,781
IAS 39 Category IFRS 9 Category Total carrying
value Total fair
value
Financial Liabilities
Total borrowings (excluding convertible notes) At amortized cost At amortized cost 212,479 205,911
Convertible notes Financial liabilities at FVTPL Financial liabilities at FVTPL** 68,349 68,349
Trade and other payables At amortized cost At amortized cost 83,487 83,487
Acceptances At amortized cost At amortized cost 8,366 8,366
Total 372,681 366,113 * FVTOCI – Fair value through other comprehensive income. ** FVTPL - Fair value through profit and loss. The cumulative effect of the changes made to
the consolidated interim Statement of Financial Position as at April 1, 2018 in respect of the adoption of IFRS 9 were as follows:
Assets As
of IFRS
9 As
of
Trade and other receivables $ 254,223 $ (18,497 ) $ 235,726
Deferred income tax liabilities 39,519 (673 ) 38,846
Currency translation reserve (56,722 ) (34 ) (56,756 )
Reserves 422,992 (14,270 ) 408,722
Non-controlling interests 137,728 (3,520 ) 134,208 However, as a result of adopting IFRS 15, amounts
reported under IFRS 15 were not materially different from amounts that would have been reported under the previous revenue guidance
of IAS 18, as such, cumulative adjustments to retained earnings is not material. The impact of adoption of IFRS 15 and IFRS
9 on our consolidated Statement of Financial Position as at March 31, 2019 were as follows:
Assets Balance at IFRS 9 IFRS 15 (*) Balance at
Trade and other receivables $ 215,210 $ 10,767 $ 24,273 $ 250,250
Liabilities and Shareholders' Equity
Currency translation reserve (64,179 ) (126 ) — (64,305 )
Reserves (2,202 ) 4,121 22,918 24,837
Other long-term liability 13,898 — (458 ) 13,440
Deferred income tax liabilities 27,427 921 — 28,348
Non-controlling interests 135,529 5,851 1,813 143,193 (*) The impact of adoption of IFRS 15 and IFRS 9
on the consolidated Statement of Income for twelve months ended March 31, 2019 was as follows:
March 31, 2019 IFRS 9 (*) IFRS 15 (*) March 31, 2019
Revenue $ 270,126 $ — $ 24,273 $ 294,399
Cost of sales (155,396 ) — — (155,396 )
Gross profit 114,730 — 24,273 139,003
Administrative cost (87,134 ) 10,673 — (76,461 )
Operating profit before exceptional item 27,596 10,673 24,273 62,542
Impairment loss (423,335 ) — — (423,335 )
Operating profit/(loss) (395,739 ) 10,673 24,273 (360,793 )
Financing costs (24,093 ) — 458 (23,635 )
Finance income 16,419 (2,209 ) — 14,210
Net finance costs (7,674 ) (2,209 ) 458 (9,425 )
Other gains/(losses) 288 (20,698 ) — (20,410 )
Profit/(loss) before tax (403,125 ) (12,234 ) 24,731 (390,628 )
Income tax (7,328 ) (248 ) — (7,576 )
Profit/(loss) for the year (410,453 ) (12,482 ) 24,731 (398,204 )
Other comprehensive income / (loss) (41,462 ) 4,664 — (36,798 )
Total comprehensive (loss)/income for the year (451,915 ) (7,818 ) 24,731 (435,002 )
Profit/(loss) for the year
Attributable to
Equity holders of Eros International Plc (423,867 ) (14,591 ) 22,918 (415,540 )
Non-controlling interest 13,414 2,109 1,813 17,336
Total comprehensive (loss)/income for the year
Attributable to
Equity holders of Eros International Plc (459,321 ) (10,149 ) 22,918 (446,552 )
Non-controlling interest 7,406 2,331 1,813 11,550 (*) incremental impact on account of adoption of IFRS 15 and IFRS
9 in addition to those reported under guidance of IAS 18 and IAS 39 Earnings Per Share
Basic Diluted
Earnings
Earnings attributable to the equity holders of the parent $ (415,540 ) $ (415,540 )
Potential dilutive effect related to share based compensation scheme in subsidiary undertaking — (197 )
Adjusted earnings attributable to equity holders to Eros International Plc (415,540 ) (415,737 )
Number of shares
Weighted average number of shares 70,706,579 70,706,579
Potential or dilutive effect related to share based compensation scheme — 1,463,640
Adjusted weighted average number of shares 70,706,579 72,170,219
Earnings/(loss) per share
Earnings attributable to the equity holders of Eros International Plc per share (in cents) (587.7 ) (587.7 ) Since there is loss for the fiscal year ended March 2019, the potential
equity shares resulting from dilutive options are not considered as dilutive and hence, the Diluted EPS is same as Basic EPS.</t>
  </si>
  <si>
    <t>Standards Not Yet Adopted</t>
  </si>
  <si>
    <t>Standards Not Yet Adopted Abstract</t>
  </si>
  <si>
    <t xml:space="preserve">40 STANDARDS NOT YET ADOPTED Standards, amendments and Interpretations
to existing Standards that are not yet effective and have not been adopted early by the Group At the date of authorization of these financial
statements, several new, but not yet effective, accounting standards, amendments to existing standards, and interpretations have
been published by the IASB. None of these standards, amendments or interpretations have been adopted early by the Group. Management anticipates that all relevant pronouncements
will be adopted for the first period beginning on or after the effective date of the pronouncement. New Standards, amendments and
Interpretations neither adopted nor listed below have not been disclosed as they are not expected to have a material impact on
the Group’s financial statements. IFRS 16 “Leases” IFRS 16 will replace IAS 17 ‘Leases’ and
three related Interpretations. IFRS 16 Leases provides a unified model for all leases, whether they shall require recognition of
liabilities with corresponding right-of-use assets in the consolidated statement of financial position. With respect to the cash
flow statement, the portion of the annual lease payments recognized as a reduction of the lease liability will be recognized as
an outflow from financing activities, which currently is fully recognized as an outflow from operating activities. There are two
important reliefs provided by IFRS 16 for assets of low value and short-term leases of less than 12 months. IFRS 16 is effective
from periods beginning on or after January 1, 2019 and considering that the Company follows April to March financial year,
it is effective for the Company for financial years beginning on April 1, 2019. Early adoption is permitted; however, the
Group have decided not to early adopt. Management is in the process of assessing the full
impact of the Standard. So far, the Group:
a) believes that the most significant impact will be that the Group will need to recognize a right
of use asset and a lease liability for the office buildings currently treated as operating leases. At March 31, 2019, the
future minimum lease payments on leases which will require on-balance sheet treatment amounted to $1,848. This will mean that the
nature of the expense of the above cost will change from being an operating lease expense to depreciation and interest expense.
b) concludes that there will not be a significant impact to the finance leases currently held on the
statement of financial position
c) is planning to adopt IFRS 16 on April 1, 2019 using the standard’s modified retrospective
approach. Under this approach the cumulative effect of initially applying IFRS 16 is recognized as an adjustment to equity at the
date of initial application. Comparative information is not restated. Choosing this transition approach results in further policy
decisions the Group need to make as there are several other transitional reliefs that can be applied. These relate to those leases
previously held as operating leases and can be applied on a lease-by-lease basis. Considering such reliefs, the Group has tentatively
decided to not consider initial direct costs on leases outstanding on April 1, 2019, and use as discount rate, the incremental
borrowing rate as at April 1, 2019 for existing leases. Further, the Group has tentatively decided to use the approach that
allows the right-of-use asset to be recognized at an amount equal to the liability as at the date of initial application. Based
on such approach the additional liability and asset as April 1, 2019 shall be around $1,590. These impacts are based on the assessments undertaken
to date. The exact financial impacts of the accounting changes of adopting IFRS 16 at April 1, 2019 may be revised. IFRIC 23 – “Uncertainty over
Income Tax Treatments” In June 2017, the IFRIC issued IFRIC 23 – “Uncertainty
over Income Tax Treatments” (“IFRIC 23”) to clarify the accounting for uncertainties in income taxes, by specifically
addressing the following:
• the determination of whether to consider each uncertain tax treatment separately or together with one or more uncertain tax treatments;
• the assumptions an entity makes about the examination of tax treatments by taxations authorities;
• the determination of taxable profit (tax loss), tax bases, unused tax losses, unused tax credits and tax rates where there is an uncertainty regarding the treatment of an item; and
• the reassessment of judgements and estimates if facts and circumstances change. IFRIC 23 is effective for annual reporting periods beginning on
or after January 1, 2019. Earlier application is permitted. On initial application, the requirements are to be applied by recognizing
the cumulative effect of initially applying them in retained earnings, or in other appropriate components of equity, at the start
of the reporting period in which an entity first applies them, without adjusting comparative information. Full retrospective application
is permitted, if an entity can do so without using hindsight. The Company expect the adoption of this standard
will have no material impact on its consolidated financial statements. IAS 19 – “Employee Benefits” In February 2018, the IASB issued amendments
to IAS 19 – “Employee Benefits” regarding plan amendments, curtailments and settlements. The amendments are as
follows:
• If a plan amendment, curtailment or settlement occurs, it is now mandatory that the current service cost and the net interest for the period after the remeasurement are determined using the assumptions used for the remeasurement;
• In addition, amendments have been included to clarify the effect of a plan amendment, curtailment or settlement on the requirements regarding asset ceiling. The above amendments are effective for annual
periods beginning on or after January 1, 2019. Earlier application is permitted but must be disclosed. The Company expects the adoption of these amendments
will have no material impact on its consolidated financial statements. IFRS 3 “Business Combinations” In October 2018, the IASB issued amendments
to IFRS 3 “Business Combinations” regarding the definition of a “Business.” The amendments:
• clarify that to be considered a business, an acquired set of activities and assets must include, at a minimum, an input and a substantive process that together significantly contribute to the ability to create outputs;
• narrow the definitions of a business and of outputs by focusing on goods and services provided to customers and by removing the reference to an ability to reduce costs;
• add guidance and illustrative examples to help entities assess whether a substantive process has been acquired;
• remove the assessment of whether market participants are capable of replacing any missing inputs or processes and continuing to produce outputs; and
• add an optional concentration test that permits a simplified assessment of whether an acquired set of activities and assets is not a business. The above amendments are effective for business
combinations for which the acquisition date is on or after the beginning of the first annual reporting period beginning on or after
January 1, 2020. The Company is currently evaluating the impact
of these amendments on its consolidated financial statements. IAS 1 “Presentation of Financial Statements” In October 2018, the IASB issued amendments
to IAS 1 “Presentation of Financial Statements” (“IAS 1”) and IAS 8 “Accounting Policies, Changes
in Accounting Estimates and Errors” (“IAS 8”) which revised the definition of “Material.” Three aspects
of the new definition should especially be noted, as described below:
• Obscuring: The existing definition only focused on omitting or misstating information, however, the Board concluded that obscuring material information with information that can be omitted can have a similar effect. Although the term obscuring is new in the definition, it was already part of IAS 1 (IAS 1.30A);
• Could reasonably be expected to influence: The existing definition referred to “could influence” which the Board felt might be understood as requiring too much information as almost anything “could influence” the decisions of some users even if the possibility is remote;
• Primary users: The existing definition referred only to ‘users’ which again the Board feared might be understood too broadly as requiring them to consider all possible users of financial statements when deciding what information to disclose. The amendments highlight five ways in which
material information can be obscured:
• if the language regarding a material item, transaction or other event is vague or unclear;
• if information regarding a material item, transaction or other event is scattered in different places in the financial statements;
• if dissimilar items, transactions or other events are inappropriately aggregated;
• if similar items, transactions or other events are inappropriately disaggregated; and
• if material information is hidden by immaterial information to the extent that it becomes unclear what information is material. The new definition of material and the accompanying
explanatory paragraphs are contained in IAS 1. The definition of material in IAS 8 has been replaced with a reference to IAS 1. The amendments are effective for annual reporting
periods beginning on or after January 1, 2020. Earlier application is permitted. The Company is currently evaluating the impact
of these amendments on its consolidated financial statements. </t>
  </si>
  <si>
    <t>Summary of Significant Accounting Policies (Policies)</t>
  </si>
  <si>
    <t>Basis of Consolidation</t>
  </si>
  <si>
    <t>3.2. Basis of consolidation The financial statements of the Group consolidates
results of the Company and entities controlled by the Company and its subsidiary undertakings. Control exists when the Company,
directly or indirectly, has existing rights that give the Company the current ability to direct the activities which affect the
entity’s returns; the Company is exposed to or has rights to a return which may vary depending on the entity’s performance;
and the Company has the ability to use its powers to affect its own returns from its involvement with the entity. Unrealized gains on transactions within the Group
are eliminated. Unrealized losses are also eliminated unless the transaction provides evidence of an impairment of the asset transferred.
Amounts reported in the financial statements of subsidiaries have been adjusted where necessary to ensure consistency with the
accounting policies adopted by the Group. Business combinations are accounted for under the
purchase method. The purchase method involves the recognition at fair value of all identifiable assets and liabilities, including
contingent liabilities of the subsidiary, at the acquisition date, regardless of whether or not they were recorded in the financial
statements of the subsidiary prior to acquisition. On initial recognition, the assets and liabilities of the subsidiary are included
in the consolidated statement of financial position at their fair values. Transaction costs that the company incurs in connection
with a business combination such as finder’s fees, legal fees, due diligence fees, and other professional and consulting
fees are expensed as incurred. Goodwill is stated after separating out identifiable intangible assets. Goodwill represents the
excess of acquisition cost over the fair value of the Group’s share of the identifiable net assets of the acquired subsidiary
at the date of acquisition. Changes in controlling interest in a subsidiary
that do not result in gaining or losing control are not business combinations as defined by IFRS 3. The Group adopts the “equity
transaction method” which regards the transaction as a realignment of the interests of the different equity holders in the
Group. Under the equity transaction method an increase or decrease in the Group’s ownership interest is accounted for as
follows:
· the non-controlling component of equity is adjusted to reflect the non-controlling interest revised share of the net carrying value of the subsidiaries net assets;
· the difference between the consideration received or paid and the adjustment to non-controlling interests is debited or credited to a different component of equity — merger reserves;
· no adjustment is made to the carrying amount of goodwill or the subsidiaries’ net assets as reported in the consolidated financial statements; and
· no gain or loss is reported in the consolidated statements of income. Loss of control policy When a change in the Group’s ownership interest
in a subsidiary results in a loss of control over the subsidiary, the assets and liabilities of the subsidiary including any goodwill
are derecognized and a gain or loss arising thereto is accounted within Statement of Income. Amounts previously recognized in other
comprehensive income in respect of that entity are also reclassified to Statement of Income.</t>
  </si>
  <si>
    <t>Segment Reporting</t>
  </si>
  <si>
    <t>3.3. Segment reporting IFRS 8 Operating Segments (“IFRS 8”) requires operating segments to be identified on the same
basis as is used internally for the review of performance and allocation of resources by the Group’s chief operating decision
maker, which is the Group’s CEO and MD. The revenues of films are earned over various formats; all such formats are
functional activities of filmed entertainment and these activities take place on an integrated basis. The management team reviews
the financial information on an integrated basis for the Group as a whole. The management team also monitors performance separately
for individual films for at least 12 months after the theatrical release. Certain resources such as publicity and advertising,
and the cost of a film are also reviewed globally. Eros has identified four geographic areas,
consisting of its main geographic areas (India, North America and Europe), together with the rest of the world.</t>
  </si>
  <si>
    <t xml:space="preserve">3.4. Revenue Effective April 1, 2018, the Group has applied IFRS 15 ‘Revenue from Contracts with Customers’
which establishes a comprehensive framework for determining whether, how much and when revenue is to be recognized. IFRS 15 replaces
IAS 18 ‘Revenue’, IAS 11 ‘Construction Contracts’ and several certain revenue related interpretations.
The new Standard has been applied retrospectively without restatement, with the cumulative effect of initial application recognised
as an adjustment to the opening balance of retained earnings at April 1, 2018. In accordance with the transition guidance,
IFRS 15 has only been applied to contracts that are incomplete as at April 1, 2018. The comparative information continues
to be reported under IAS 18 and IAS 11. Refer note 3.4 – Summary of Significant accounting policies – Revenue recognition
in the Annual report of the Group for the year ended March 31, 2018, for revenue recognition policy as per IAS 18 and IAS 11. Refer
note 39 for analysis of the impact of adoption of the standard on the financial statements of the Group. To determine whether to recognise revenue, the Group
follows a 5-step process:
a) Identifying the contract with a customer
b) Identifying the performance obligations
c) Determining the transaction price
d) Allocating the transaction price to the performance obligations
e) Recognising revenue when/as performance obligation(s) are satisfied Revenue is recognized upon transfer of control of
promised products or services to customers in an amount that reflects the consideration which the Group expects to receive in
exchange for those products or services. To ensure collectability of such consideration and financial stability of the counterparty,
the Group performs certain standard Know Your Client (KYC) procedures based on their geographic locations and evaluates trend
of past collection from such locations. Revenue is measured based on the transaction price, which is the consideration, adjusted for any discounts
and incentives, if any, as specified in the contract with the customer. Revenue also excludes taxes collected from customers. In
case of revenues which are subject to change, the Group estimates the amount to be received using the “most likely amount”
approach, or the “expected value” approach, as appropriate. This amount is then included in the Group’s estimate
of the transaction price only if it is highly probable that a significant reversal of revenue will not occur once any uncertainty
surrounding the bonus is resolved. In making this assessment the Group considers its historical performance on similar contracts. The Group recognises contract liabilities for consideration received
in respect of unsatisfied performance obligations and reports these amounts as other liabilities in the statement of financial
position (see Note 25). Similarly, if the Group satisfies a performance obligation before it receives the consideration, the Group
recognises either a contract asset or a receivable in its statement of financial position, depending on whether something other
than the passage of time is required before the consideration is due The following criteria apply in respect of various
revenue streams within filmed entertainment:
· In arrangements for theatrical distribution, contracted minimum guarantees are recognized on the theatrical release date. The Group’s share of box office receipts in excess of the minimum guarantee is recognized at the point as the box office receipts gets accrued.
· In arrangements for television syndication, license fees received in advance which do not meet all the above criteria, including commencement of the availability for broadcast under the terms of the related licensing agreement, are included in contract liability until the criteria for recognition is met. Further in arrangements where the license fees received in advance is for a period of 12 months or more from the commencement, the company computes significant discounting component at imputed rate of interest on advances received and recognizes within net finance cost in the statement of income. Accumulated contract liability (deferred revenue) is recognized upon commencement of availability for broadcast.
· In arrangements for catalogue sales,
the Group recognizes revenue if revenue recognition criteria’s such as a valid sales contract exists, all content is
delivered and the customer start generating economic benefits from them, the Group is reasonably certain on collectability,
and the Group’s contractual obligations are complete and are met. Considering the arrangement with catalogue customers
provide for a contractual deferred payment terms up to a year and in many cases the payments often fall behind contractual
terms, revenues from catalogue sales are recognized net of financing component calculated at imputed market rate of interest
on the gross receivables. The re-measurement of such financing period at each balance sheet date and related gains or losses
is recognized within administrative costs in the Statement of Income. The unwinding of the such discount is recognized using
effective interest rate within net finance cost in the Statement of Income.
· Digital and ancillary media revenues are recognized at the earlier of when the content is accessed or declared. Fees received for access to the specified and unspecified future content through digital and ancillary media, including usage of over-the-top platform developed by the Group, is recognized on straight line basis over the period of the service contract. Billing in excess of the revenue recognized is shown as contract liability
· DVD, CD and video distribution revenue is recognized on the date the product is delivered or if licensed in line with the above criteria. Visual effects, production and other fees for services rendered by the Group and overhead recharges are recognized in the period in which they are earned and in certain cases, the stage of production is used to determine the proportion recognized in the period. </t>
  </si>
  <si>
    <t>3.5. Goodwill Goodwill represents the excess of the consideration
transferred in a business combination over the fair value of the Group’s share of the identifiable net assets acquired. Goodwill
is carried at cost less accumulated impairment losses. Gain on bargain purchase is recognized immediately after acquisition in
the consolidated statement of income.</t>
  </si>
  <si>
    <t>Intangible Assets</t>
  </si>
  <si>
    <t>3.6. Intangible assets Intangible assets acquired by the Group are stated at cost less
accumulated amortization less impairment loss, if any, except those acquired as part of a business combination, which are shown
at fair value at the date of acquisition less accumulated amortization less impairment loss, if any (Film production cost and content
advances are transferred to film and content rights at the point at which content is first exploited). “Eros” (the
“Trade name”) is considered to have an indefinite life because of the institutional nature of the corporate brand name,
its proven ability to maintain market leadership and the Group’s commitment to develop, enhance and retain its value. The
carrying value is reviewed at least annually for impairment and adjusted to recoverable amount if required. Content Investments in films and associated rights,
including acquired rights and distribution advances in respect of completed films, are stated at cost less amortization less provision
for impairment. Costs include production costs, overhead and capitalized interest costs net of any amounts received from third
party investors. A charge is made to write down the cost of completed rights over the estimated useful lives, writing off more
in year one which recognizes initial income flows and then the balance over a period of up to nine years, except where the asset
is not yet available for exploitation. The average life of the assets is the lesser of 10 years or the remaining life of the content
rights. The amortization charge is recognized in the consolidated statement of income within cost of sales. The determination of
useful life is based upon management’s judgment and includes assumptions on the timing and future estimated revenues to be
generated by these assets, which are summarized in Note 38.3. Others Other intangible assets, which comprise internally
generated and acquired software used within the Group’s digital, home entertainment and internal accounting activities, are
stated at cost less amortization less provision for impairment. A charge is made to write down the cost of completed rights over
the estimated useful lives except where the asset is not yet available for exploitation. The average life of below intangible assets
ranges from 3-6 years. The amortization charge is recognized in the consolidated statements of income within administrative expenses
as stated below:
Life of asset Rate of
Information technology assets 3 years 33
Other intangibles 3 - 6 years 17 - 33 Subsequent expenditure Expenditure on capitalized intangible assets
subsequent to the original expenditure is included only when it increases the future economic benefits embodied in the specific
asset to which it relates. Information technology assets An internally generated intangible asset
arising from the Group’s software development activities that is expected to be completed is recognized only if all the following
criteria are met:
· an asset is created that can be identified (such as software and new processes);
· it is probable that the asset created will generate future economic benefits; and
· the development cost can be measured reliably. When these criteria are met and there are appropriate
resources to complete development, the expenditure is capitalized at cost. Where these criteria are not met development expenditure
is recognized as an expense in the period in which it is incurred. Internally generated intangible assets are amortized over their
useful economic life from the date that they start generating future economic benefits.</t>
  </si>
  <si>
    <t>Impairment Testing of Goodwill, Other Intangible Assets and Property and Equipment</t>
  </si>
  <si>
    <t>3.7. Impairment testing of goodwill, other intangible assets and property and Equipment For the purposes of assessing impairment, assets
are grouped at the lowest levels for which there are separately identifiable cash flows (cash-generating units). As a result, some
assets are tested individually for impairment and some are tested at the cash-generating unit level. Goodwill is allocated to those
cash-generating units that are expected to benefit from synergies of the related business combination and represent the lowest
level within the Group at which Management monitors the related cash flows. Goodwill and Trade names are tested for impairment at least annually. All other individual assets or cash-generating
units are tested for impairment whenever events or changes in circumstances indicate that the carrying amount may not be recoverable.
Management believes that due to change in the key assumptions with respect to volume growth and discount rate has resulted into
impairment of Goodwill and Trade name. An impairment loss is recognized for the amount
by which the asset’s or cash-generating unit’s carrying amount exceeds its recoverable amount. The recoverable amount
is the higher of fair value, reflecting market conditions less costs to sell, and value in use based on an internal discounted
cash flow evaluation. Impairment losses recognized for cash-generating units, to which goodwill has been allocated, are credited
initially to the carrying amount of goodwill. Any remaining impairment loss is charged pro rata to the other assets in the cash
generating unit. Film and content rights are stated at the lower
of unamortized cost and estimated recoverable amounts. In accordance with IAS 36 Impairment of Assets, film content costs are assessed
for indication of impairment on a library basis as the nature of the Group’s business, the contracts it has in place and
the markets it operates in do not yet make an ongoing individual film evaluation feasible with reasonable certainty. Impairment
losses on content advances are recognized when film production does not seem viable and refund of the advance is not probable. With the exception of goodwill, all assets
are subsequently reassessed for indications that an impairment loss previously recognized may no longer exist.</t>
  </si>
  <si>
    <t>3.8. Property and equipment Property and equipment are stated at historical cost less accumulated
depreciation and impairment. Land and freehold buildings are shown at what Management believes to be their fair value, based on,
among other things, periodic but at least triennial valuations by an external independent valuer, less subsequent depreciation
for freehold buildings. Any accumulated depreciation at the date of
revaluation is eliminated against the gross carrying amount of the asset and the net amount is restated to the revalued amount.
Increases in the carrying amount arising on revaluation of freehold land and buildings are credited to other reserves in shareholders’
equity through other comprehensive income. Decreases that offset previous increases are charged against other reserves. Depreciation is provided to write-off the
cost of all property and equipment to their residual value as stated below:
Life of Asset
Rate of WDV
Freehold building 60 years 2-10
Furniture and fittings and equipment 5 years 15-20
Vehicles and machinery 3-5 years 20-30 Material residual value estimates are updated
as required, but at least annually, whether or not the asset is revalued. Advance paid towards the acquisition or improvement
of property and equipment not ready for use before the reporting date are disclosed as capital work-in-progress.</t>
  </si>
  <si>
    <t>3.9. Inventories Inventories primarily comprise of music CDs
and DVDs, and are valued at the lower of cost and net realizable value. Cost in respect of goods for resale is defined as purchase
price, including appropriate labor costs and other overhead costs. Costs in respect of raw materials is purchase price. Purchase price is assigned using a weighted
average basis. Net realizable value is defined as anticipated selling price or anticipated revenue less cost to completion.</t>
  </si>
  <si>
    <t>3.10. Cash and cash equivalents Cash and cash equivalents include cash in hand,
deposits held at call with banks, other short-term highly liquid investments which are readily convertible into known amounts of
cash and are subject to insignificant risk of changes in value. Bank overdrafts are shown within “Borrowings” in “Current
liabilities” on the statement of financial position.</t>
  </si>
  <si>
    <t>Restricted Deposits held with Banks</t>
  </si>
  <si>
    <t>3.11. Restricted deposits held with banks Deposits held with banks as security for overdraft
facilities are included in restricted deposits held with bank.</t>
  </si>
  <si>
    <t>Financial Instruments</t>
  </si>
  <si>
    <t xml:space="preserve">3.12. Financial instruments A financial instrument is any contract that gives rise to a financial asset of one entity and a financial
liability or equity instrument of another entity. The impact of adoption of IFRS 9 “Financial Instruments” on classification
as of April 1, 2018 and March 31, 2019 is explained in note 39.
i. Recognition, initial measurement and derecognition Financial assets and liabilities are recognised
when the Group becomes a party to the contractual provisions of the instrument. Financial assets and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measured on initial recognition of financial assets or financial liability. The transaction costs directly attributable
to the acquisition of financial assets and financial liabilities at fair value through profit and loss are immediately recognised
in the Consolidated Statement of Income. A financial asset is primarily derecognised
(i.e. removed from the Group’s statement of financial position) when:
a) The rights to receive cash flows from the asset have expired, or
b) The Group has transferred its rights to receive cash flows under an eligible transaction. A financial liability is derecognised when
the obligation under the liability is discharged or cancelled or expires.
ii. Classification For the purpose of subsequent measurement,
financial assets are classified into the following categories upon initial recognition:
· Debt instruments at amortised cost
· Debt instruments at fair value through other comprehensive income (FVTOCI)
· Debt instruments, derivatives and equity instruments at fair value through profit or loss (FVTPL)
· Equity instruments measured at fair value through other comprehensive income (FVTOCI)
· Equity instruments measured at fair value profit or loss (FVTPL) The classification depends on the entity’s
business model for managing the financial assets and the contractual terms of the cash flows. Debt instruments at amortised cost A ‘debt instrument’ is measured
at the amortised cost if both the following conditions are met:
1. The asset is held within a business model whose objective is to hold assets for collecting contractual
cash flows, and
2. Contractual terms of the asset give rise on specified dates to cash flows that are solely payments
of principal and interest (“SPPI”) on the principal amount outstanding. After initial measurement, such financial
assets are subsequently measured at amortised cost using the effective interest rate (the “EIR”) method. The effective
interest rate is the rate that exactly discounts future cash receipts or payments through the expected life of the financial instrument,
or where appropriate, a shorter period. Amortised cost is calculated by taking into account any discount or premium on acquisition and fees or costs
that are an integral part of the EIR. The EIR amortisation is included in finance income/other income in the Consolidated Statement
of Income . The losses arising from impairment are recognised in the Consolidated Statement of Income . Debt instruments at fair value through other
comprehensive income A ‘debt instrument’ is classified
as at the FVTOCI if both of the following criteria are met:
1. The objective of the business model is achieved both by collecting contractual cash flows and
selling the financial assets, and
2. The asset’s contractual cash flows represent SPPI. Debt instruments at fair value through
profit or loss FVTPL is a residual category for debt instruments.
Any debt instrument, which does not meet the criteria for categorization as at amortized cost or as FVTOCI, is classified as at
FVTPL. Equity instruments All equity investments in scope of IFRS 9 are measured at fair value. Equity instruments which are held for
trading are classified as at FVTPL with all changes recognised in the Consolidated Statement of Income For all other equity instruments, the Group may make an irrevocable election to present in OCI, the subsequent
changes in the fair value. The Group makes such election on an instrument-by-instrument basis. If the Group decides to classify
an equity instrument as at FVTOCI, then all fair value changes on the instrument, excluding dividends and impairment loss, are
recognised in OCI. There is no recycling of the amounts from the OCI to the Consolidated Statement of Income , even on sale
of the investment. However, the Group may transfer the cumulative gain or loss within categories of equity.
iii. Impairment of financial assets In accordance with IFRS 9, the Group applies
the expected credit loss (“ECL”) model for measurement and recognition of impairment loss on financial assets and credit
risk exposures. ECL is the difference between all contractual
cash flows that are due to the Group in accordance with the contract and all the cash flows that the entity expects to receive
(i.e., all cash shortfalls), discounted at the EIR of the instrument. Lifetime ECL are the expected credit losses resulting from
all possible default events over the expected life of a financial instrument. The 12-month ECL is a portion of the lifetime ECL
which results from default events that are possible within 12 months after the reporting date. The Group follows ‘simplified approach’
for recognition of impairment loss allowance on trade receivables, which do not have a significant financing component as per IFRS
15. Simplified approach does not require the Group to track changes in credit risk. Rather, it recognises impairment loss allowance
based on lifetime ECL at each reporting date, right from its initial recognition. For recognition of impairment loss on other
financial assets and risk exposure, the Group determines that whether there has been a significant increase in the credit risk
since initial recognition. If credit risk has not increased significantly, 12-month ECL is used to provide for impairment loss.
However, if credit risk has increased significantly, lifetime ECL is used. If, in a subsequent period, credit quality of the instrument
improves such that there is no longer a significant increase in credit risk since initial recognition, then the entity reverts
to recognising impairment loss allowance based on 12-month ECL. ECL impairment loss allowance (or reversal) recognised during the period is recognised as income/ expense
in the Consolidated Statement of Income
iv. Classification and subsequent measurement of financial liabilities All financial liabilities are recognised
initially at its fair value, adjusted by directly attributable transaction costs. The measurement of financial liabilities
depends on their classification, as described below:
§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e Group does not have any financial liabilities classified at fair value through profit or
loss.
§ Financial liabilities measured at amortised cost After initial recognition, interest-bearing
loans and borrowings are subsequently measured at amortised cost using the EIR method. Gains and losses are recognised in the
Consolidated Statement of Income when the liabilities are derecognised. Amortised cost is calculated
by taking into account any discount or premium on acquisition and fees or costs that are an integral part of the EIR. The EIR amortisation
is included as finance costs in the Consolidated Statement of Income </t>
  </si>
  <si>
    <t>3.13. Derivative financial instruments
The Group uses derivative financial instruments
(“derivatives”) to reduce its exposure to interest rate movements. Derivatives are initially recognized at fair
value at the date the derivative contracts are entered into and are subsequently re-measured to their fair value at the end of
each reporting period. The resulting gain or loss is recognized in consolidated statements of income immediately.</t>
  </si>
  <si>
    <t>Provisions</t>
  </si>
  <si>
    <t>3.14. Provisions Provisions are recognized when the Group has
a present legal or constructive obligation as a result of a past event, it is more likely than not that an outflow of resources
will be required to settle the obligations and can be reliably measured. Provisions are measured at management’s best estimate
of the expenditure required to settle the obligations at the statement of financial position date and are discounted to present
value where the effect is material.</t>
  </si>
  <si>
    <t>Leases</t>
  </si>
  <si>
    <t>3.15. Leases
Leases in which significantly all the risks
and rewards incidental to ownership are not transferred to the lessee are classified as operating leases. Payments under such leases
are charged to the consolidated statements of income on a straight line basis over the period of the lease.</t>
  </si>
  <si>
    <t>Taxation</t>
  </si>
  <si>
    <t>3.16. Taxation Taxation on profit and loss comprises current
income tax and deferred income tax. Tax is recognized in the consolidated statement of income except to the extent that it relates
to items recognized directly in equity or other comprehensive income in which case it is recognized in equity or other comprehensive
income. Current income tax is provided at amounts expected
to be paid (or recovered) using the tax rates and laws that have been enacted at the reporting date along with any adjustment relating
to tax payable in previous years. Deferred income tax is provided in full, using
the liability method, on temporary differences arising between the tax bases of assets and liabilities and their carrying amounts
in the consolidated financial statements. Deferred income tax is provided at amounts expected to be paid (or recovered) using the
tax rates and laws that have been enacted or substantively enacted at the statement of financial position date and are expected
to apply when the related deferred income tax asset is realized or the deferred income tax liability is settled in the appropriate
territory. Deferred income tax in respect of undistributed
earnings of subsidiaries is recognized except where the Group is able to control the timing of the reversal of the temporary difference
and that the temporary difference will not reverse in the foreseeable future. Deferred income tax assets are recognized to the
extent that it is probable that future taxable profit will be available against which temporary differences can be utilized. Deferred income tax assets and deferred income
tax liabilities are offset if, and only if the Group has a legally enforceable right to set off current tax assets against current
tax liabilities and the deferred tax assets and the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t>
  </si>
  <si>
    <t>Employee Benefits</t>
  </si>
  <si>
    <t>3.17. Employee benefits
The Group operates defined contribution pension
plans and healthcare and insurance plans on behalf of its employees. The amounts due are all expensed as they fall due. In accordance with IFRS 2 “Share Based
Payments”, the fair value of shares or options granted is recognized as personnel costs with a corresponding increase in
equity. The fair value is measured at the grant date and spread over the period during which the recipient becomes unconditionally
entitled to payment unless forfeited or surrendered. The fair value of share options granted is
measured using the Black Scholes model or a Monte-Carlo simulation model, each taking into account the terms and conditions upon
which the grants are made. At each statement of financial position date, the Group revises its estimate of the number of equity
instruments expected to vest as a result of non-market-based vesting conditions. The amount recognized as an expense is adjusted
to reflect the revised estimate of the number of equity instruments that are expected to become exercisable, with a corresponding
adjustment to equity reserves. None of the Group plans feature any options for cash settlements. Upon exercise of share options, the proceeds
received net of any directly attributable transaction costs up to the nominal value of the shares are allocated to share capital
with any excess being recorded as share premium.</t>
  </si>
  <si>
    <t>Foreign Currencies</t>
  </si>
  <si>
    <t>3.18. Foreign currencies Transactions in foreign currencies are translated
at the rates of exchange prevailing on the dates of the transactions. Monetary assets and liabilities in foreign currencies are
translated at the prevailing rates of exchange at the reporting date. Non-monetary items that are measured at historical cost in
a foreign currency are translated at the exchange rate at the date of the transaction. Non-monetary items that are measured at
fair value in a foreign currency are translated using the exchange rates at the date when the fair value was determined. Any exchange differences arising on the settlement
of monetary items or on translating monetary items at rates different from those at which they were initially recorded are recognized
in the income statement in the period in which they arise. Non-monetary items carried at fair value that are denominated in foreign
currencies are translated at rates prevailing at the date when the fair value was determined. Non-monetary items that are measured
in terms of historical cost in a foreign currency are not retranslated. The assets and liabilities in the financial
statements of foreign subsidiaries and related goodwill are translated at the prevailing rate of exchange at the statement of financial
position date. Income and expenses are translated at the monthly average rate. The exchange differences arising from the retranslation
of the foreign operations are recognized in other comprehensive income and taken in to the “currency translation reserve”
in equity. On disposal of a foreign operation the cumulative translation differences (including, if applicable, gains and losses
on related hedges) are transferred to the consolidated statement of income as part of the gain or loss on disposal.</t>
  </si>
  <si>
    <t>Equity Shares</t>
  </si>
  <si>
    <t>3.19. Equity shares Equity shares are classified as equity. The
Group defers costs in issuing or acquiring its own equity instruments to the extent they are incremental costs directly attributable
to an equity transaction that otherwise would have been avoided. Such costs are accounted for as a deduction from equity
(net of any related income tax benefit) upon completion of the equity transaction. The costs of an equity transaction which is
abandoned is recognized as an expense.</t>
  </si>
  <si>
    <t>3.20. Earnings per share Basic earnings per share is computed using
the weighted average number of ordinary shares outstanding during the period. Diluted earnings per share is computed by considering
the impact of the potential issuance of ordinary shares, using the treasury stock method, on the weighted average number of shares
outstanding during the period except where the results would be anti-dilutive.</t>
  </si>
  <si>
    <t>Current/Non-current classification</t>
  </si>
  <si>
    <t xml:space="preserve">3.21. Current/Non-current classification The Group presents assets and liabilities in
the statement of financial position based on current/non-current classification. An asset is current when it is:
· Expected to be realised or intended to sold or consumed in the normal operating cycle (*)
· Held primarily for the purpose of trading
· Expected to be realised within twelve months after the reporting period or
· Cash or cash equivalent unless restricted from being exchanged or used to settle a liability for at least twelve months after the reporting period All other assets are classified as non-current. (*) The operating cycle for the business activities
of the Group is considered to be twelve months except in case of catalogue sales, which have been ascertained as two years for
the purpose of current / non-current classification of assets.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Group classifies all other liabilities
as non-current. Deferred tax assets and liabilities are classified as non-current assets and liabilities. </t>
  </si>
  <si>
    <t>Going Concern (Tables)</t>
  </si>
  <si>
    <t>Disclosure of Information for Cash-Generating Units</t>
  </si>
  <si>
    <t>Assumptions As at As at
Growth rate applied beyond approved forecast period 4% 4%
Pre-tax discount rate 21% 19%</t>
  </si>
  <si>
    <t>Disclosure of Impairment Sensitivity</t>
  </si>
  <si>
    <t>(in millions)
As at
Increase in discount rate by 1% $ 54
Decrease in long term growth rate applied beyond approved forecast period by 1% $ 30
Decrease in projected volume by 1% $ 63</t>
  </si>
  <si>
    <t>Summary of Significant Accounting Policies (Tables)</t>
  </si>
  <si>
    <t>Disclosure of Other Intangible Assets</t>
  </si>
  <si>
    <t>Life of asset Rate of
Information technology assets 3 years 33
Other intangibles 3 - 6 years 17 - 33</t>
  </si>
  <si>
    <t>Disclosure of Property and Equipment</t>
  </si>
  <si>
    <t xml:space="preserve">Life of Asset
Rate of WDV
Freehold building 60 years 2-10
Furniture and fittings and equipment 5 years 15-20
Vehicles and machinery 3-5 years 20-30 </t>
  </si>
  <si>
    <t>Business Segmental Data (Tables)</t>
  </si>
  <si>
    <t>Schedule of Segment by Geographical Areas</t>
  </si>
  <si>
    <t>Year ended March 31
2019 2018 2017
(in thousands)
Revenue by region of domicile of Group’s operation
India $ 100,387 $ 98,073 $ 121,966
Europe 63,196 27,028 25,686
North America 1,759 1,244 2,549
Rest of the world 104,784 134,908 102,793
Total Revenue(*) $ 270,126 $ 261,253 $ 252,994
Year ended March 31
2019 2018 2017
(in thousands)
Revenue by region of domicile of customer’s location
India $ 116,078 $ 109,986 $ 129,251
Europe 2,345 7,739 7,695
North America 5,682 5,147 10,132
Rest of the world 146,021 138,381 105,916
Total Revenue(*) $ 270,126 $ 261,253 $ 252,994
Year ended March 31
2019 2018 2017
(in thousands)
Revenue by source(**)
Theatrical $ 69,542 $ 79,069 $ 101,023
Satellite content licensing 77,453 97,168 88,013
Digital and other ancillary 123,131 85,016 63,958
Total Revenue(*) $ 270,126 $ 261,253 $ 252,994 (*) net of significant discounting
component $34,467 (2018: $6,816 and 2017: Nil) (**) catalogue sales is apportioned in a specified ratio between theatrical, satellite content licensing and digital and other ancillary revenues.
Total India North Europe Rest of the
(in thousands)
Non-current assets(*)
As of March 31, 2019 $ 722,043 $ 336,431 $ 4 $ 34,217 $ 351,391
As of March 31, 2018 $ 1,032,736 $ 354,843 $ 7 $ 18,678 $ 659,208 (*) non-current assets include property and equipment, intangibles assets (tradename, content and others) goodwill and restricted deposit by geographic area.</t>
  </si>
  <si>
    <t>Nature of Expenses (Tables)</t>
  </si>
  <si>
    <t>Schedule of Nature of Expenses</t>
  </si>
  <si>
    <t xml:space="preserve">Year ended March 31
2019 2018 2017
(in thousands)
Publicity and advertisement costs $ 19,779 $ 12,684 $ 17,152
Film distribution costs 5,462 6,739 11,772
Amortization expenses 130,155 115,285 135,316
Personnel costs 37,015 35,661 42,902
Rent expenses 1,916 1,359 1,559
Legal and professional expenses 6,980 8,204 4,697
Provision for trade and other receivables — 1,968 2,430
Bad debt — 2,772 —
Credit impairment loss, net 25,741 4,308 —
Depreciation and amortization of other intangibles 2,263 2,991 2,898
Impairment charge on goodwill (Refer note 14) — 1,205 —
Impairment loss on content advances — 353 1,625
Impairment loss on advances to content vendors 7,284 — 262
Other – expenses 5,935 9,208 6,936
$ 242,530 $ 202,737 $ 227,549 </t>
  </si>
  <si>
    <t>Personnel Costs (Tables)</t>
  </si>
  <si>
    <t>Schedule of Personnel Costs</t>
  </si>
  <si>
    <t xml:space="preserve">Year ended March 31
2019 2018 2017
(in thousands)
Salaries $ 14,591 $ 16,790 $ 18,590
Social security and other employment charges 831 916 792
Salaries and other charges 15,422 17,706 19,382
Share based compensation (Refer Note 28) 21,561 17,918 23,471
Pension charges 32 37 49
$ 37,015 $ 35,661 $ 42,902 </t>
  </si>
  <si>
    <t>Schedule of Key Management Compensation</t>
  </si>
  <si>
    <t xml:space="preserve">Year ended March 31
Key management compensation 2019 2018 2017
(in thousands)
Salaries $ 4,010 $ 4,919 $ 5,062
Share based compensation 13,859 11,519 15,946
Pension charges 21 16 38
$ 17,890 $ 16,454 $ 21,046 </t>
  </si>
  <si>
    <t>Net Finance Costs (Tables)</t>
  </si>
  <si>
    <t>Schedule of Net Finance Costs</t>
  </si>
  <si>
    <t>Year ended March 31
2019 2018 2017
(in thousands)
Interest on borrowings* $ 33,530 $ 32,556 $ 25,828
Reclassification of cash flow hedge to consolidated statements of income — 375 804
Total interest expense (*) 33,530 32,931 26,632
Capitalized interest on eligible film rights and content advances (9,437 ) (13,263 ) (7,111 )
Total finance costs 24,093 19,668 19,521
Less: Interest income
Unwinding of interest (13,227 ) (932 ) —
Bank deposits (3,192 ) (923 ) (2,365 )
Total finance income (16,419 ) (1,855 ) (2,365 )
$ 7,674 $ 17,813 $ 17,156 (*)</t>
  </si>
  <si>
    <t>Other (Gains)/Losses (Tables)</t>
  </si>
  <si>
    <t>Schedule of Other (Gains)/Losses</t>
  </si>
  <si>
    <t xml:space="preserve">Year ended March 31
2019 2018 2017
(in thousands)
Foreign exchange (loss)/gain, net $ 5,610 $ (6,250 ) $ 3,872
Gain/(loss) on sale of property and equipment (97 ) 2 (22 )
Gain on available-for-sale financial assets (Refer
note 17) 37 — 58
Impairment charge on available -for- sale financial assets (Refer note 17) — (2,436 ) —
(Loss) on de-recognition of financial assets measured at amortized cost net (*) (5,988 ) (3,562 ) —
Mark to market gain/(loss) on derivative financial instrument measured at fair value through profit and loss account (Refer note 26) (902 ) — 10,297
(Loss) on settlement of derivative financial instruments — (586 ) —
(Loss) on financial liability (convertible notes) measured at fair value through profit and loss account (Refer note 23) (21,398 ) (13,840 ) —
(Loss) on deconsolidation of a subsidiary (Refer note 4) — (14,649 ) —
Reversal of expected credit loss 20,698 — —
Credit from Government of India 2,328 — —
$ 288 $ (41,321 ) $ 14,205 </t>
  </si>
  <si>
    <t>Income Tax Expense (Tables)</t>
  </si>
  <si>
    <t>Schedule of Income Tax Expense</t>
  </si>
  <si>
    <t xml:space="preserve">Year ended March 31
2019 2018 2017
(in thousands)
Current income tax expense $ 17,372 $ 5,556 $ 7,822
Deferred income tax (benefit) / charge (10,044 ) 3,571 3,217
Income
tax expenses $ 7,328 $ 9,127 $ 11,039 </t>
  </si>
  <si>
    <t>Schedule of Reconciliation of Income Tax Expense</t>
  </si>
  <si>
    <t xml:space="preserve">Year ended March 31
2019 2018 2017
(in thousands)
(Loss)/Profit before tax $ (403,125 ) $ (618 ) $ 22,494
Income tax expense at tax rates applicable to individual entities 6,814 7,358 10,003
Tax effect of:
Adjustments in respect of current income tax of previous years (762 ) 657 375
Changes in tax rates on temporary differences brought forward 232 (168 ) —
Items not deductible for income tax 688 486 815
Utilisation of unrecognised tax losses 356 794 —
Others — — (154 )
Income
tax expense $ 7,328 $ 9,127 $ 11,039 </t>
  </si>
  <si>
    <t>Deferred Income Tax Assets and Liabilities (Tables)</t>
  </si>
  <si>
    <t>Disclosure of Movement in Deferred Tax Assets and Liabilities</t>
  </si>
  <si>
    <t>As At March 31, 2019
Opening Impact of adoption of IFRS 9 Recognized Exchange Closing
(in thousands)
Deferred tax assets:
Minimum alternate tax carry-forward $ 927 — $ (778 ) $ (61 ) $ 88
Property and equipment 83 — (2 ) (5 ) 76
Credit impairment loss — 673 4,385 (14 ) 5,044
Others 2,442 — 984 (116 ) 3,310
Total income deferred tax asset $ 3,452 673 $ 4,589 $ (196 ) $ 8,518
Deferred income tax liabilities:
Property and equipment (776 ) — 142 10 (624 )
Intangible assets (41,815 ) — 5,313 2,473 (34,029 )
Others (29 ) — — — (29 )
Total deferred income tax liability $ (42,620 ) — $ 5,455 $ 2,483 $ (34,682 )
Net deferred tax (liability) $ (39,168 ) 673 $ 10,044 $ 2,287 $ (26,164 )
As at March 31, 2019
Deferred income tax asset $ 1,263
Deferred income tax liability $ (27,427 )
As At March 31, 2018
Opening Recognized Exchange Closing
(in thousands)
Deferred tax assets:
Minimum alternate tax carry-forward $ 11,749 $ (10,882 ) $ 60 $ 927
Property and equipment 155 (72 ) — 83
Others 1,082 1,440 (80 ) 2,442
Total income deferred tax asset $ 12,986 $ (9,514 ) $ (20 ) $ 3,452
Deferred income tax liabilities
Property and equipment (1,228 ) 452 — (776 )
Intangible assets (47,590 ) 5,491 284 (41,815 )
Others (29 ) — — (29 )
Total deferred income tax liability $ (48,847 ) $ 5,943 $ 284 $ (42,620 )
Net deferred tax (liability) $ (35,861 ) $ (3,571 ) $ 264 $ (39,168 )
As at March 31, 2018
Deferred income tax asset $ 351
Deferred income tax liability $ (39,519 )
As At March 31, 2017
Opening Recognized Exchange Closing
(in thousands)
Deferred tax assets:
Minimum alternate tax carry-forward $ 14,170 $ (2,621 ) $ 200 $ 11,749
Property and equipment 57 95 3 155
Others 834 216 32 1,082
Total income deferred tax asset $ 15,061 $ (2,310 ) $ 235 $ 12,986
Deferred income tax liabilities:
Property and equipment (1,247 ) 24 (5 ) (1,228 )
Intangible assets (45,714 ) (917 ) (959 ) (47,590 )
Others (14 ) (14 ) (1 ) (29 )
Total deferred income tax liability $ (46,975 ) $ (907 ) $ (965 ) $ (48,847 )
Net deferred tax (liability) / asset $ (31,914 ) $ (3,217 ) $ (730 ) $ (35,861 )
As at March 31, 2017
Deferred income tax asset $ 112
Deferred income tax liability $ (35,973 )</t>
  </si>
  <si>
    <t>Earnings Per Share (EPS) (Tables)</t>
  </si>
  <si>
    <t>Schedule of Earnings Per Share</t>
  </si>
  <si>
    <t xml:space="preserve">2019 2018 2017
Basic Diluted Basic Diluted Basic Diluted
(in thousands, except number of shares and earnings per share)
(Loss)/earnings
Earnings attributable to the equity holders of the parent $ (423,867 ) (423,867 ) $ (22,575 ) (22,575 ) $ 3,805 $ 3,805
Potential dilutive effect related to share based compensation scheme in subsidiary undertaking — (197 ) — (475 ) — (673 )
Adjusted earnings attributable to equity holders
of the parent $ (423,867 ) (424,064 ) $ (22,575 ) (23,050 ) $ 3,805 $ 3,132
Number of shares
Weighted average number of shares 70,706,579 70,706,579 62,151,155 62,151,155 59,410,292 59,410,292
Potential dilutive effect related to share based compensation scheme — 1,463,640 — 1,331,211 — 1,532,839
Adjusted weighted average number of shares 70,706,579 72,170,219 62,151,155 63,482,366 59,410,292 60,943,131
(Loss)/earnings per share
(Loss)/earnings attributable to the equity holders of the parent per share (cents) (599.5 ) (599.5 ) (36.3 ) (36.3 ) 6.4 5.1 </t>
  </si>
  <si>
    <t>Property and Equipment (Tables)</t>
  </si>
  <si>
    <t>Schedule of Changes in Property and Equipment</t>
  </si>
  <si>
    <t xml:space="preserve">As At March 31, 2019
Land Furniture, Vehicles Machinery Total
(in thousands)
Opening net carrying amount $ 8,481 $ 348 $ 698 $ 476 $ 10,003
Exchange difference (292 ) (12 ) (43 ) (12 ) (359 )
Revaluation 1,745 — — — 1,745
Additions 207 16 116 394 733
Reclassification and other adjustment (61 ) 2 — (59 )
Disposals (449 ) (56 ) — (65 ) (570 )
Adjustment of depreciation on disposal 367 39 — 61 467
Depreciation charge (497 ) (75 ) (224 ) (253 ) (1,049 )
Balance as at March 31, 2019 $ 9,562 $ 199 $ 549 $ 601 $ 10,911
Capital work-in-progress $ 10
Net carrying value as at March 31, 2019 $ 10,921
As At March 31, 2018
Land Furniture, Vehicles Machinery Total
(in thousands)
Opening net carrying amount $ 8,791 $ 432 $ 504 $ 606 $ 10,333
Exchange difference (20 ) — (4 ) (2 ) (26 )
Additions 393 31 422 181 1,027
Disposals — (91 ) (468 ) (227 ) (786 )
Adjustment of depreciation on disposal — 79 420 221 720
Depreciation charge (683 ) (103 ) (176 ) (303 ) (1,265 )
Balance as at March 31, 2018 $ 8,481 $ 348 $ 698 $ 476 $ 10,003
Capital work-in-progress $ 10
Net carrying value as at March 31, 2018 $ 10,013 </t>
  </si>
  <si>
    <t>Schedule of Carrying Value of Property and Equipment</t>
  </si>
  <si>
    <t xml:space="preserve">As At March 31, 2019
(in thousands)
Cost or valuation $ 13,858 $ 1,759 $ 1,389 $ 4,318 $ 21,324
Accumulated depreciation (4,296 ) (1,560 ) (840 ) (3,717 ) (10,413 )
Net carrying amount $ 9,562 $ 199 $ 549 $ 601 $ 10,911
Capital work-in-progress $ 10
Net carrying value as at March 31, 2019 $ 10,921
As At March 31, 2018
(in thousands)
Cost or valuation $ 12,647 $ 1,872 $ 1,314 $ 4,001 $ 19,834
Accumulated depreciation (4,166 ) (1,524 ) (616 ) (3,525 ) (9,831 )
Net
carrying amount $ 8,481 $ 348 $ 698 $ 476 $ 10,003
Capital work-in-progress $ 10
Net
carrying value as at March 31, 2018 $ 10,013 </t>
  </si>
  <si>
    <t>Goodwill and Trade Name (Tables)</t>
  </si>
  <si>
    <t>Schedule of Reconciliation of Changes in Goodwill and Trade Name</t>
  </si>
  <si>
    <t xml:space="preserve">Goodwill Trade
(in thousands)
Balance As At March 31, 2019 $ — $ —
Balance As At March 31, 2018 $ 3,800 $ 14,000
Goodwill Amount in US$
Balance as at March 31, 2017 $ 4,992
Foreign currency translation 13
Impairment (Refer note 6) (1,205 )
Balance as at March 31, 2018 3,800
Foreign currency translation —
Impairment (Refer note 2 (b)) (3,800 )
Balance as at March 31, 2019 $ — </t>
  </si>
  <si>
    <t>Intangible Content Assets (Tables)</t>
  </si>
  <si>
    <t>Schedule of Intangible Content Assets</t>
  </si>
  <si>
    <t>Gross Accumulated Impairment Content
As at March 31, 2019
Film and content rights $ 1,675,406 $ (954,628 ) $ (366,703 ) $ 354,075
Content advances 378,268 — (38,832 ) 339,436
Film productions 13,061 — — 13,061
Non-current content assets $ 2,066,735 $ (954,628 ) $ (405,535 ) $ 706,572
As at March 31, 2018
Film and content rights $ 1,493,099 (854,991 ) — $ 638,108
Content advances 349,568 — — 349,568
Film productions 10,867 — — 10,867
Non-current content assets $ 1,853,534 (854,991 ) — $ 998,543</t>
  </si>
  <si>
    <t>Schedule of Reconciliation of Changes in Intangible Content Assets</t>
  </si>
  <si>
    <t>As At ended March 31
2019 2018
(in thousands)
Film productions
Opening balance $ 10,867 $ 3,931
Additions 3,413 10,521
Exchange difference (775 ) (17 )
Transfer to film and content rights (444 ) (3,568 )
Closing balance $ 13,061 $ 10,867
Content advances
Opening balance $ 349,568 $ 266,232
Additions (*) 261,002 221,251
Reclassifications (**) (65 )
Exchange difference (12,314 ) (1,100 )
Impairment loss (Refer to Note 2 (b)) (38,832 ) (353 )
Transfer to film and content rights (219,923 ) (136,462 )
Closing balance $ 339,436 $ 349,568
Film and content rights
Opening balance $ 638,108 $ 634,465
Amortization (130,155 ) (115,285 )
Exchange difference (7,542 ) (414 )
Impairment loss (Refer to Note 2 (b)) (366,703 ) —
Deconsolidation — (20,688 )
Transfer from film productions and content advances 220,367 140,030
Closing balance $ 354,075 $ 638,108 (#) (*) (**)</t>
  </si>
  <si>
    <t>Intangible Assets - Other (Tables)</t>
  </si>
  <si>
    <t>Schedule of Reconciliation of Changes to Other Intangible Assets</t>
  </si>
  <si>
    <t xml:space="preserve">As At March 31, 2019
(in thousands)
Information technology assets Other Total
Opening net carrying amount as on March 31, 2018 $ 1,449 $ 3,831 $ 5,280
Exchange difference — (148 ) (148 )
Additions — 907 907
Disposal and reclassification 59 (1,090 ) (1,031 )
Amortization charge (304 ) (910 ) (1,214 )
Closing net carrying amount as on March 31, 2019 $ 1,204 $ 2,590 $ 3,794
As At March 31, 2018
(in thousands)
Information technology assets Other Total
Opening net carrying amount as on March 31, 2017 $ 2,160 $ 2,200 $ 4,360
Exchange difference — (7 ) (7 )
Additions 205 2,450 2,655
Disposals — (2 ) (2 )
Amortization charge (916 ) (810 ) (1,726 )
Closing net carrying amount as on March 31, 2018 $ 1,449 $ 3,831 $ 5,280 </t>
  </si>
  <si>
    <t>Schedule of Other Intangible Assets</t>
  </si>
  <si>
    <t>Available-For-Sale Financial Assets (Tables)</t>
  </si>
  <si>
    <t>Schedule of Available-For-Sale Financial Assets</t>
  </si>
  <si>
    <t xml:space="preserve">As At March 31
2019 2018
(in thousands)
Non – Current Investments
Valuable Technologies Limited $ 2,000 $ 11,097
LMB Holdings Limited 650 16,000
Cloudstream Media Inc — 160
$ 2,650 $ 27,257
Current Investments Polyxo Global Limited $ 1,042 $ —
$ 1,042 $ —
$ 3,692 $ 27,257 </t>
  </si>
  <si>
    <t>Disclosure of Measurements of Financial Assets</t>
  </si>
  <si>
    <t xml:space="preserve">Financial Assets at FVTPL Financial Assets at FVTOCI
As at March 31, 2017 $ 29,613 $ —
Additions 80 —
Total gain or (losses): — —
-profit and loss: (2,436 ) —
Disposals — —
As at March 31, 2018 27,257 —
Reclassification (27,257 ) 27,257
Additions 1,005 80
Fair valuation gain / (loss) 37 (24,687 )
As at March 31, 2019 $ 1,042 $ 2,650 </t>
  </si>
  <si>
    <t>Inventories (Tables)</t>
  </si>
  <si>
    <t>Schedule of Inventories</t>
  </si>
  <si>
    <t xml:space="preserve">As At March 31
2019 2018
(in thousands)
Goods for resale $ 435 $ 353
$ 435 $ 353 </t>
  </si>
  <si>
    <t>Trade and Other Receivables (Tables)</t>
  </si>
  <si>
    <t>Schedule of Trade and Other Receivables</t>
  </si>
  <si>
    <t>As at
March 31, March 31,
Trade accounts receivables at fair value (*)
Trade accounts receivables $ 156,026 —
Credit impairment (loss) (26,133 ) —
Fair Value gain/(loss) (4,664 ) —
Trade accounts receivables net 125,229 —
Trade accounts receivables at amortised cost
Trade accounts receivables $ 86,331 $ 235,191
Credit impairment (loss) (15,202 ) (10,193 )
Trade accounts receivables net 71,129 224,998
Total Trade accounts receivables $ 196,358 $ 224,998
Balance with statutory authorities 7,672 5,759
Accrued interest 2,188 843
Advance to content vendor 3,462 10,761
Derivative asset — 282
Prepaid charges 1,790 2,700
Unbilled revenues 1,717 5,592
Other receivables 2,023 3,288
Trade and other receivables $ 215,210 $ 254,223
Current 205,145 245,079
Non-current 10,065 9,144
$ 215,210 $ 254,223 (*)</t>
  </si>
  <si>
    <t>Schedule of Age of Financial Assets Past Due but not Impaired</t>
  </si>
  <si>
    <t xml:space="preserve">As At March 31
2019 2018
(in thousands)
Not more than three months 44,687 40,249
More than three months but not more than six months 15,948 21,102
More than six months but not more than one year 15,310 15,813
More than one year 8,796 37,752
$ 84,741 $ 114,916 </t>
  </si>
  <si>
    <t>Schedule of Movement in Trade and Other Receivables for Expected Credit Losses</t>
  </si>
  <si>
    <t xml:space="preserve">Year ended
March 31, 2019
Trade Other Total
Balance at the beginning of the period $ 10,193 $ — $ 10,193
Impact of adoption of IFRS 9 18,050 447 18,497
Balance as on April 1, 2018 28,243 447 28,690
Charged to operations** 60,208 7,284 67,492
Unwinding of expected credit loss (included in finance income)*** (13,227 ) — (13,227 )
Reversal of expected credit loss (included in other gains/(losses)) (20,698 ) — (20,698 )
Translation adjustment (160 ) — (160 )
Bad debts (13,031 ) (7,284 ) (20,315 )
Balance at the end of the period $ 41,335 $ 447 $ 41,782 **of the above, the incremental impact on account of
adoption of IFRS 15 and IFRS 9 is $24,273 and $10,673 respectively, in addition to $10,194 and $22,352 reported under earlier
adopted standards i.e. IAS 18 and IAS 39 respectively. *** of the above, the incremental impact on account of adoption of IFRS 9 is $2,209, in addition to $11,018 reported under earlier adopted standard i.e. IAS 39.
Year ended
March 31, 2018
Trade Other Total
Balance at the beginning of the period $ 163 $ — $ 163
Charged to operations 13,734 — 13,734
Unwinding of expected credit loss (included in finance income) (932 ) — (932 )
Bad debts (2,772 ) — (2,772 )
Balance at the end of the period $ 10,193 $ — $ 10,193 </t>
  </si>
  <si>
    <t>Trade and Other Payables (Tables)</t>
  </si>
  <si>
    <t>Schedule of Trade and Other Payables</t>
  </si>
  <si>
    <t xml:space="preserve">As At March 31
2019 2018
(in thousands)
Trade accounts payable $ 25,299 $ 16,886
Accruals and other payables (includes creditors for content assets of $16,139 (2018: $19,809)) 32,888 31,955
Contract liability (deferred revenue) 12,260 10,642
Accrued interest 2,395 2,546
Value added taxes and other
taxes payable 10,645 10,113
$ 83,487 $ 72,142 </t>
  </si>
  <si>
    <t>Cash and Cash Equivalents (Tables)</t>
  </si>
  <si>
    <t>Schedule of Cash and Cash Equivalents</t>
  </si>
  <si>
    <t xml:space="preserve">As At March 31
2019 2018
(in thousands)
Cash at bank and in hand $ 89,117 $ 87,762
$ 89,117 $ 87,762 </t>
  </si>
  <si>
    <t>Operating Leases (Tables)</t>
  </si>
  <si>
    <t>Disclosure of Detailed Information About Future Minimum Rental Payments in Respect of Operating Leases</t>
  </si>
  <si>
    <t xml:space="preserve">As At March 31
2019 2018
(in thousands)
Within one year $ 401 $ 149
Within two to five years 865 267
$ 1,266 $ 416 </t>
  </si>
  <si>
    <t>Borrowings (Tables)</t>
  </si>
  <si>
    <t>Schedule of Detailed Information about Borrowings</t>
  </si>
  <si>
    <t>Long-Term borrowings Nominal As At March 31
Interest Rate Maturity 2019 2018
(in thousands)
Asset backed borrowings
Vehicle loan 2.5 - 9.5% 2017-22 $ 382 $ 560
Term loan MCLR +3.2% - 4.50% 2019-22 12,947 22,430
Term loan BR + 2.75% 2020-21 1,083 1,766
Term loan 10.39% - 13.75% 2020-23 251 9,580
$ 14,663 34,336
Unsecured borrowings
Retail bond 6.50% 2021-22 65,215 70,055
Convertible notes (1) 14.23% 2020-21 68,349 86,010
$ 133,564 $ 156,065
Cumulative effect of unamortised costs (691 ) (1,210 )
Installments due within one year:
Convertible notes (68,349 ) (53,500 )
Others (7,267 ) (10,708 )
$ 71,920 $ 124,983
Long-term borrowings at fair value — $ 32,510
Long-term borrowings at amortised cost $ 71,920 $ 92,473
Short-Term borrowings Nominal As at March 31
interest rate (%) 2019 2018
(in thousands)
Asset backed borrowings
Export credit, bill discounting and overdraft MCLR +.40% to 4.60% $ 32,078 $ 36,760
Export credit, bill discounting and overdraft Base Rate + 0.5% to 1% 3,533 4,021
Export credit, bill discounting and overdraft 6.01% - 15.25% 26,719 23,963
Short term loan (2 &amp;3) 3.25% - 15.75% 70,962 23,011
$ 133,292 $ 87,755
Unsecured borrowings
Installments due within one year on long-term borrowings 75,616 64,208
$ 208,908 $ 151,963
Short-term borrowings at fair value 68,349 53,500
Short-term borrowings at amortized cost 140,559 98,463
(1) Eros
International Plc. (“issuer”) issued Senior Convertible Notes (SCN or convertible
notes) on December 06, 2017 amounting to $122,500 principal amount and option to
purchase warrants up to 2,000 of A ordinary share for a term of 6 months at an offer
price of $100,000 by private placement. The notes are payable in equal installments of
$3,500 per month for 35 months starting December 31, 2017. The installments can
be paid either in cash or can be converted into A ordinary equity shares of the issuer
at the option of the issuer as per the terms of the arrangement. The holder of the notes can defer the payment
of the amount due on any instalment dates to another instalment date as well as has the right to accelerate the payment on the
notes as per the terms of the agreement The Company has classified the instrument
as a financial liability at fair value through profit or loss. The Company has used the Black – Scholes option pricing model
to value the share warrants exercisable within six months and the Monte-Carlo simulation model to obtain the fair value of the
convertible notes. The initial fair value of the financial liability recognized on the date of issue was $100,055. Fair value
of the financial liability outstanding as at the date of reporting is $68,349 (2018: $86,010) The mark-to-market loss and interest expenses
for the year ended March 31, 2019 amounting $21,398 (2018: $13,840) and $10,682 (2018: $4,338) have been recognized within
other gain/(losses) and net finance cost, respectively, net in the Statement of Income. The option to purchase warrants has expired
in June 2018.
2. Secured by pledge of shares held in the Group’s majority owned subsidiary, Eros International Media Limited, India.
3. The Company has placed time deposits of $56,614 (2018: $7,468) against above several short -term borrowings which has been disclosed as restricted deposits.
4. For the twelve months ended March 31, 2019 capitalization rate of interest was 10.21% (2018: 11.5%)</t>
  </si>
  <si>
    <t>Acceptances (Tables)</t>
  </si>
  <si>
    <t>Schedule of Other Financial Liabilities</t>
  </si>
  <si>
    <t xml:space="preserve">As At March 31
2019 2018
(in thousands)
Payable under the film financing arrangements $ 8,366 $ 8,898
$ 8,366 $ 8,898 </t>
  </si>
  <si>
    <t>Other Long-Term Liabilities (Tables)</t>
  </si>
  <si>
    <t>Schedule of Other Long-Term Liabilities</t>
  </si>
  <si>
    <t>As At March 31
2019 2018
(in thousands)
Contract liability (deferred revenue) (*) $ 13,271 $ 2,326
Employee benefit obligation 627 747
$ 13,898 $ 3,073 (*)</t>
  </si>
  <si>
    <t>Derivative Financial Instruments (Tables)</t>
  </si>
  <si>
    <t>Schedule of Derivative Financial Instruments</t>
  </si>
  <si>
    <t xml:space="preserve">As At March 31
2019 2018
(in thousands)
Non-Current
Derivative liabilities – Held for trading
Interest rate cap $ 620 $ —
$ 620 $ — </t>
  </si>
  <si>
    <t>Issued Share Capital (Tables)</t>
  </si>
  <si>
    <t>Schedule of Issued Share Capital</t>
  </si>
  <si>
    <t>Number of GBP
Authorized (in thousands)
Ordinary shares of 30p each at March 31, 2018 100,000,000 30,000
Ordinary shares of 30p each at March 31, 2019 (*) 150,000,000 45,000 (*)
Number of Shares USD
Allotted, called up and fully paid A Ordinary (*) B Ordinary (*) (in thousands)
As at March 31, 2017 41,312,202 19,379,382 $ 31,877
Issue of shares in the quarter ended June 30, 2017 12,000 — 5
Issue of shares in the quarter ended September 30, 2017 288,291 — 114
Issue of shares in the quarter ended December 31, 2017 1,681,520 — 657
Transfer of B Ordinary to A Ordinary share 9,666,667 (9,666,667 ) —
Issue of shares in the quarter ended Mar 31, 2018 2,757,743 2,681
As at March 31, 2018 55,718,423 9,712,715 $ 35,334
Issue of shares in the quarter ended June 30, 2018 2,747,645 — 1,138
Issue of shares in the quarter ended September 30, 2018 3,773,385 — 1,471
Issue of shares in the quarter ended December 31, 2018 1,659,767 — 641
Transfer of B Ordinary to A Ordinary share 1,500,000 (1,500,000 ) —
Issue of shares in the quarter ended March 31, 2019 1,892,518 — 742
As at March 31, 2019 67,291,738 8,212,715 $ 39,326 (*)
Number of Shares
March 31,
2019 2018
Issuance to Founders Group (**) 1,769,911 1,421,520
Issuance towards settlement of Convertible notes 4,411,359 2,624,668
Exercise against Restricted Share Unit/ Management scheme (*****) 770,541 683,158
Issuance towards Reliance Industries Limited (***) 3,111,088 —
2015 Share Plan (****) 10,416 10,208
Total 10,073,315 4,739,554 (*) (**) (***) (****) (*****)</t>
  </si>
  <si>
    <t>Share Based Compensation Plans (Tables)</t>
  </si>
  <si>
    <t>Schedule of Compensation Cost Recognized</t>
  </si>
  <si>
    <t xml:space="preserve">Year ended March 31
2019 2018 2017
(in thousands)
IPO India Plan $ 1,198 $ 1,572 $ 2,140
JSOP Plan — 615 3,622
Option award scheme 2012 — 197 699
2014 Share Plan 47 (22 ) 1,427
2015 Share Plan (*) 3,059 100 328
Other share option awards (**) 5,346 7,283 4,405
Management scheme (staff share grant) (***) 11,911 8,173 10,850
$ 21,561 $ 17,918 $ 23,471 (*) (**) (***) </t>
  </si>
  <si>
    <t>Schedule of Movement in Shares Held by the Joint Stock Ownership Plan Trust</t>
  </si>
  <si>
    <t xml:space="preserve">Year ended March 31
2019 2018 2017
Shares held at the beginning of the year 1,146,955 1,146,955 1,239,497
Shares granted — — —
Shares exercised — — (92,542 )
Shares forfeiture/lapsed (762,093 ) — —
Shares held at the end of the year 384,862 1,146,955 1,146,955
Unallocated shares held by trust 868,794 106,701 106,701
1,253,656 1,253,656 1,253,656 </t>
  </si>
  <si>
    <t>Schedule of Range of Exercise Prices of Grants under Stock Option Plans and Stock Awards</t>
  </si>
  <si>
    <t xml:space="preserve">Range of
IPO India Plan INR10 – 150
JSOP Plan $ 11.00
2014 Share Plan $16.25– 18.30
2015 Share Plan $10.2– 33.12
Other share option plans $ 16.00
Restricted Share Unit (RSU) —
Management Share Award — </t>
  </si>
  <si>
    <t>Schedule of Employee Stock Option Plan Activity</t>
  </si>
  <si>
    <t>Year ended March 31
2019 2018 2017
Name of Plan Number of shares Weighted average exercise price Number of shares Weighted average exercise price Number of shares Weighted average exercise price
Outstanding at the beginning of the year IPO India Plan 1,624,035 INR 28.85 2,108,063 INR 34.96 2,196,215 INR 35.17
Granted — — 863,320 10.00 269,381 10.00
Exercised (536,263) 10.00 (1,113,160 ) 32.19 (269,553 ) 10.00
Forfeited and lapsed (329,886) 51.66 (234,188 ) 10.00 (87,980 ) 10.00
Outstanding at the end of the year 757,886 32.17 1,624,035 28.85 2,108,063 34.96
Exercisable at the end of the year 289,002 INR 68.13 501,122 INR 65.14 911,854 INR 63.75
Outstanding at the beginning of the year IPO Plan June 2006 — — — — 62,438 GBP 5.28
Granted — — — — — —
Exercised — — — — (62,438) 5.28
Forfeited and lapsed — — — — —-
Outstanding at the end of the year — — — — — —
Exercisable at the end of the year — — — — — GBP —
Outstanding at the beginning of the year JSOP Plan 1,146,955 $ 16.22 1,146,955 $ 16.22 1,239,497 $ 14.98
Granted — — — — — —
Exercised — — — — (92,542 ) 11
Forfeited and lapsed (762,093) 18.86 — — — —
Outstanding at the end of the year 384,862 $ 11.00 1,146,955 $ 16.22 1,146,955 $ 16.22
Exercisable at the end of the year 384,862 $ 11.00 728,736 $ 11.00 728,736 $ 11.00
Outstanding at the beginning of the year Option award scheme 2012 674,045 $ 11.00 674,045 $ 11.00 674,045 $ 11.00
Granted — — — — — —
Exercised — — — — — —
Forfeited and lapsed (674,045) 11.00 — — — —
Outstanding at the end of the year — — 674,045 11.00 674,045 11.00
Exercisable at the end of the year — — 674,045 $ 11.00 449,363 $ 11.00
Outstanding at the beginning of the year 2014 Share Plan 399,999 $ 17.79 723,749 $ 18.06 773,749 $ 17.86
Granted — — — — — —
Exercised — — — — — —
Forfeited and lapsed — — (323,750 ) 18.39 (50,000 ) 14.97
Outstanding at the end of the year 399,999 17.79 399,999 17.79 723,749 18.06
Exercisable at the end of the year 399,999 $ 17.79 289,583 $ 17.67 288,333 $ 17.80
Outstanding at the beginning of the year 2015 Share Plan 211,250 $ 16.21 233,750 $ 16.23 282,500 $ 16.68
Granted 1,305,399 14.86 — — — —
Exercised (10,416 ) 7.92 (10,208 ) 8.71 (8,750 ) 8.84
Forfeited and lapsed (215,834 ) 18.23 (12,292 ) 14.64 (40,000 ) 18.68
Outstanding at the end of the year 1,290,399 14.68 211,250 16.21 233,750 16.23
Exercisable at the end of the year 981,545 $ 14.66 181,354 $ 17.36 127,604 $ 17.46
Outstanding at the beginning of the year Other share option plans 500,000 $ 18.88 500,000 $ 18.88 1,000,000 18.44
Granted — — — — — —
Exercised — — — — — —
Forfeited and lapsed — — — — (500,000 ) 18
Outstanding at the end of the year 500,000 16.00 500,000 18.88 500,000 18.88
Exercisable at the end of the year 400,000 $ 16.00 300,000 $ 18.88 200,000 $ 18.88
Outstanding at the beginning of the year RSU 837,590 — 182,725 — 72,480 —
Granted 211,567 — 1,044,290 — 216,735 —
Exercised (450,541 ) — (366,491 ) — (95,990 ) —
Forfeited and lapsed (93,225 ) — (22,934 ) — (10,500 ) —
Outstanding at the end of the year 505,391 — 837,590 — 182,725 —
Exercisable at the end of the year 32,013 — 119,150 — 12,445 —
Outstanding at the beginning of the year Management Scheme 1,513,333 — 1,130,000 — 910,000 —
Granted 1,400,000 — 700,000 — 670,000 —
Exercised (320,000) — (316,667 ) — (450,000 ) —
Forfeited and lapsed — — — — — —
Outstanding at the end of the year 2,593,333 — 1,513,333 — 1,130,000 —
Exercisable at the end of the year 516,667 — 173,333 — 180,000 —</t>
  </si>
  <si>
    <t>Schedule of Number and Weighted Average Remaining Life</t>
  </si>
  <si>
    <t>Year ended March 31
2019 2018 2017
Name of Plan Weighted Weighted Weighted Weighted Weighted Weighted
IPO India Plan 7.70 INR* 32.17 8.11 INR* 35.0 7.68 INR* 35.0
JSOP Plan 3.05 $ 11.00 3.93 $ 16.19 4.93 $ 16.19
Option award scheme 2012 — $ — 3.75 $ 11.00 4.83 $ 11.00
2014 Share Plan 2.25 $ 17.79 5.96 $ 17.79 7.11 $ 18.06
2015 Share Plan 6.01 $ 14.68 6.06 $ 16.21 6.08 $ 16.23
Other share option plans 1.87 $ 16.00 2.87 $ 18.88 3.87 $ 18.88
Management Scheme 6.00 $ — 5.56 $ — 5.59 $ —
Restricted Stock Unit 6.00 $ — 5.60 $ — 5.63 $ — *INR – Indian Rupees **GBP – Great Britain Pound</t>
  </si>
  <si>
    <t>Schedule of Inputs to Fair Valuation Model</t>
  </si>
  <si>
    <t>Inputs
Expected volatility (1) 50%
Option life (Years) 6.1 – 6.6
Dividend yield 0%
Risk free rate 2.5% - 2.9%
Range of fair value of the granted options at the grant date (2) $0.3 – 4.4
(1) The expected volatility of all other options is based on the historic share price volatility of the Company over time periods comparable to the time from the grant date to the maturity dates of the options.
(2) Fair value of options granted under all other schemes is measured using a Black Scholes model.</t>
  </si>
  <si>
    <t>Joint Stock Ownership Plan Reserve (Tables)</t>
  </si>
  <si>
    <t>Joint Stock Ownership Plan Reserve Abstract</t>
  </si>
  <si>
    <t>Schedule of Joint Stock Ownership Plan Reserve (JSOP Reserve)</t>
  </si>
  <si>
    <t>(in thousands)
Balance at April 1, 2017 $ (15,985 )
Issue out of treasury shares —
Balance at April 1, 2018 $ (15,985 )
Issue out of treasury shares —
Balance at March 31, 2019 $ (15,985 )</t>
  </si>
  <si>
    <t>Other Components of Equity (Tables)</t>
  </si>
  <si>
    <t>Schedule of Other Components of Equity</t>
  </si>
  <si>
    <t xml:space="preserve">As at March 31
2019 2018 2017
Movement in Hedging reserve:
Opening balance $ — $ (375 ) $ (1,179 )
Reclassified to consolidated statements of income — 375 804
Closing balance $ — $ — $ (375 )
Movement in revaluation reserve:
Opening balance $ 1,835 $ 1,829 $ 1,856
Net gain recognized on revaluation of property and equipment 1,019 — —
Impact of translation difference 78 6 (27 )
Closing balance $ 2,932 $ 1,835 $ 1,829
Movement in available for sale fair value reserve:
Opening balance $ 6,238 $ 6,238 $ 6,622
Impairment loss on available-for-sale financial assets (24,687 ) — (384 )
Closing balance $ (18,449 ) $ 6,238 $ 6,238
Movement in Foreign currency translation reserves
Opening balance $ (56,722 ) $ (55,810 ) $ (60,609 )
Adoption of IFRS 9 (net of tax) Refer Note 39(i) (34 ) — —
Other comprehensive loss due to translation of foreign operations (*) (7,423 ) (912 ) 4,799
Closing balance $ (64,179 ) $ (56,722 ) $ (55,810 )
Total other components of
equity $ (79,696 ) $ (48,649 ) $ (48,118 ) (*) includes movement in foreign currency translation
reserves arising on account of deconsolidation $Nil (2018: 502, 2017: Nil) of financial asset. </t>
  </si>
  <si>
    <t>Significant Non-Cash Expenses (Tables)</t>
  </si>
  <si>
    <t>Schedule of Significant Non-Cash Expenses</t>
  </si>
  <si>
    <t>As at March 31
2019 2018 2017
(in thousands)
Unrealized foreign exchange loss / (gain) $ (3,329 ) $ 5,466 $ (3,838 )
Credit impairment loss, net 26,283 3,376 —
Impairment charge on available-for-sale financial assets — 2,436 —
Net losses on de-recognition of financial assets measured at amortized cost, net 5,988 3,562 —
Mark to market gain on derivative financial instrument measured at fair value through profit and loss 902 — (10,297 )
Loss on settlement of derivative financial instruments — 586 —
Loss on financial liability (convertible notes) measures at fair value through profit and loss 21,398 13,840 —
Loss on deconsolidation of a subsidiary — 14,649 —
Provisions for trade and other receivables — 4,740 2,430
Provision no longer required, written-back (120 ) (124 ) (798 )
Impairment loss on advances content vendors 7,284 353 1,887
Impairment loss 423,335 1,205 —
Others 32 30 —
$ 481,773 $ 50,119 $ (10,616 )</t>
  </si>
  <si>
    <t>Financial Instruments and Risk Management (Tables)</t>
  </si>
  <si>
    <t>Disclosure of Detailed Information about Financial Instruments</t>
  </si>
  <si>
    <t>As at March 31
2019 2018
(in thousands)
Debt (net of debt issuance cost of $691 (2018: $1,210)) $ 280,828 $ 276,946
Cash and cash equivalents(*) 135,783 87,762
Net debt 145,045 189,184
Equity 656,985 1,003,417
Net debt to equity ratio 22.1% 18.9% (*) includes $46,666 (2018: Nil) of restricted deposits.</t>
  </si>
  <si>
    <t>Disclosure of Financial Assets and Financial Liabilities</t>
  </si>
  <si>
    <t>2019 2018
(in thousands)
Financial assets
Available-for-sale investments $ 3,692 $ 27,257
Other financial assets (1) 351,479 340,994
$ 355,171 $ 368,251
Financial liabilities at amortized cost
Trade payables and acceptances excluding value added tax and other tax payables $ 81,208 $ 70,927
Borrowings 212,479 190,936
Financial Liabilities at fair value through profit or loss
Derivatives at fair value through profit or loss - held for trading 620 —
Senior convertible Notes at fair value through profit or loss 68,349 86,010
$ 362,656 $ 347,873 (1) Other financial assets include loans and receivables,
excluding prepaid charges and statutory receivables, and includes cash and cash equivalents and restricted deposits held with
banks.</t>
  </si>
  <si>
    <t>Disclosure of Foreign Currency Risk Exposure</t>
  </si>
  <si>
    <t xml:space="preserve">Net Balance
USD GBP Other
(in thousands)
As at March 31, 2019 (6,117 ) (61,927 ) (2,317 )
As at March 31, 2018 (4,350 ) (56,080 ) 1,081 </t>
  </si>
  <si>
    <t>Disclosure of Maturity Analysis for Non-Derivative and Derivative Financial Liabilities</t>
  </si>
  <si>
    <t>Total Less than 1-3 3-5 More than
(in thousands)
As at March 31, 2019
Borrowing principal payments (1)(2) $ 281,519 $ 209,180 $ 72,339 $ — $ —
Borrowing interest payments 29,016 21,820 7,196 — —
Derivative financial instruments 620 620 — — —
Acceptances 8,366 8,366 — — —
Trade and other payables 83,487 83,487 — — —
Total Less than 1-3 3-5 More than
(in thousands)
As at March 31, 2018
Borrowing principal payments (1) $ 278,156 $ 152,330 $ 50,650 $ 75,176 $ —
Borrowing interest payments 48,750 26,024 15,319 7,407 —
Derivative financial instruments — — — — —
Acceptances 8,898 8,898 — — —
Trade and other payables 72,142 72,142 — — — (1) Excludes cumulative effect of unamortized
costs. (2) Includes
senior convertible bonds, which are payable in cash at the option of the issuer.</t>
  </si>
  <si>
    <t>Disclosure of Currency, Maturity and Nature of Interest Rate of Borrowings</t>
  </si>
  <si>
    <t xml:space="preserve">As at March 31
2019 % 2018 %
(in thousands, except percentages)
Currency
U.S. Dollar $ 148,201 52.6% $ 107,236 38.6%
Great British Pounds Sterling 65,215 23.2% 70,055 25.2%
Indian Rupees 68,103 24.2% 100,865 36.2%
Total $ 281,519 100.0% $ 278,156 100.0%
Maturity
Due before one year $ 209,180 74.3% $ 152,330 54.8%
Due between one and three years 72,339 25.7% 50,650 18.2%
Due between four and five years — — 75,176 27.0%
Due after five years — — — —
$ 281,519 100.0% $ 278,156 100.0%
Nature of rates
Fixed interest rate $ 205,156 72.9% $ 177,742 63.9%
Floating rate 76,363 27.1% 100,414 36.1%
Total $ 281,519 100.0% $ 278,156 100.0% </t>
  </si>
  <si>
    <t>Disclosure of Fair Value Measurements of Assets and Liabilities</t>
  </si>
  <si>
    <t xml:space="preserve">As at March 31, 2019
(in thousands)
Description of type of financial assets Gross amount of Gross amount of recognized Net amounts financial assets
Derivative assets — — —
Trade and other receivables 125,229 — 125,229
Investments at FVTPL 1,042 — 1,042
Investments at FVTOCI 2,650 — 2,650
Total 128,921 — 128,921
Description of type of financial liabilities Gross amount of recognized financial liabilities Gross amount of recognized financial assets offset in the statement of financial position Net amounts financial liabilities presented in the statement of financial position
Derivative liabilities 620 — 620
Borrowings at fair value 68,349 — 68,349
Total 68,969 — 68,969
As at March 31, 2018
(in thousands)
Description of type of financial assets Gross amount of Gross amount of recognised Net amounts financial
Derivative assets 282 — 282
Total 282 — 282
Description of type of financial liabilities Gross amount of Gross amount of Net amounts financial liabilities
Derivative liabilities — — —
Borrowings at fair value 86,010 — 86,010
Total 86,010 — 86,010 </t>
  </si>
  <si>
    <t>Disclosure of Offsetting of Financial Assets and Financial Liabilities</t>
  </si>
  <si>
    <t xml:space="preserve">As at March 31, 2019
(in thousands)
Average Notional Fair value of Fair value of
Cross currency swap 6.4% 10,040 (620 ) 282
Total $ (620 ) $ 282 </t>
  </si>
  <si>
    <t>Contractual Obligations and Commitments (Tables)</t>
  </si>
  <si>
    <t>Disclosure of Contractual Obligations Related to Content Commitments</t>
  </si>
  <si>
    <t xml:space="preserve">Total
(in thousands)
As at March 31, 2019 $ 301,660
As at March 31, 2018 $ 336,144 </t>
  </si>
  <si>
    <t>Related Party Transactions (Tables)</t>
  </si>
  <si>
    <t>Disclosure of Transactions Between Related Parties</t>
  </si>
  <si>
    <t xml:space="preserve">As at As at
Details of (in thousands)
Transaction Liability Asset Liability Asset
Red Bridge Group Limited President fees $ 648 $ — $ 464 $ —
550 County Avenue Rent/Deposit 499 135 482 135
Line Cross Limited Rent/Deposit — — 876 258
NextGen Films Private Limited Purchase/Sale — 41,470 — 38,862
Everest Entertainment LLP Purchase/Sale 574 — 65 —
Beech Investments Limited Advance 500 — —
Lulla Family Rent/Deposit 243 841 244 947
Lulla Family Salary 3,279 — 2,468 —
Lulla Family Advance 6,650 — — —
Xfinite Global Plc Advance 6,500 — — — </t>
  </si>
  <si>
    <t>Major Consolidated Entities (Tables)</t>
  </si>
  <si>
    <t>Disclosure of Major Consolidated Entities</t>
  </si>
  <si>
    <t>Date Country of Incorporation % of voting rights held
Copsale Limited June 2006 BVI 100.00
Eros Australia Pty Limited June 2006 Australia 100.00
Eros International Films Private Limited June 2006 India 100.00
Eros International Limited June 2006 U.K. 100.00
Eros International Media Limited June 2006 India 62.39
Eros International USA Inc June 2006 U.S. 100.00
Eros Music Publishing Limited June 2006 U.K. 100.00
Eros Network Limited June 2006 U.K. 100.00
Eros Pacific Limited June 2006 Fiji 100.00
Eros Worldwide FZ-LLC June 2006 UAE 100.00
Big Screen Entertainment Private Limited January 2007 India 64.00
EyeQube Studios Private Limited January 2008 India 99.99
Acacia Investments Holdings Limited April 2008 IOM 100.00
Eros International Pte Limited August 2010 Singapore 100.00
Digicine Pte. Limited March 2012 Singapore 100.00
Colour Yellow Productions Private Limited May 2014 India 50.00
Eros Digital FZ LLC September 2015 UAE 100.00
Eros Digital Limited July 2016 IOM 100.00
Eros Films Limited November 2016 IOM 100.00
Universal Power Systems Private Limited August 2015 India 100.00</t>
  </si>
  <si>
    <t>Non-Controlling Interest (Tables)</t>
  </si>
  <si>
    <t>Disclosure of Non-Controlling Interest</t>
  </si>
  <si>
    <t xml:space="preserve">Year ended March 31
(in thousands)
EIML 2019 2018
Current assets $ 183,944 $ 152,997
Non-current assets 385,463 418,118
Current liabilities (158,182 ) (162,898 )
Non-current liabilities (53,210 ) (65,582 )
Total net assets attributable $ 358,015 $ 342,635
Equity attributable to owners of the Group $ 222,486 $ 204,907
Equity attributable to non-controlling interests $ 135,529 $ 137,728
Revenue $ 149,969 $ 151,887
Expenses (114,709 ) (118,858 )
Profit for the year $ 35,260 $ 33,029
Profit attributable to the owners of the Group $ 21,846 $ 20,199
Profit attributable to non-controlling interests $ 13,414 $ 12,830
Other comprehensive (loss)/income during the year $ (12,500 ) $ (612 )
Total comprehensive income during the year $ 22,760 $ 32,417
Total comprehensive income attributable to the owners of the Group 15,354 19,828
Total comprehensive income attributable to non-controlling interests 7,406 12,589
Net cash inflow from operating activities $ 50,470 $ 49,096
Net cash outflow from investing activities (37,729 ) (55,755 )
Net cash inflow from financing activities (14,462 ) 6,707
Net cash (outflow)/inflow $ (1,721 ) $ 48 </t>
  </si>
  <si>
    <t>New Standards Adopted as at April 1, 2018 (Tables)</t>
  </si>
  <si>
    <t>Schedule of Original Measurement Categories Under IAS 39 and New Measurement Categories Under IFRS 9 for Each Class of Groups Financial Assets and Financial Liabilities</t>
  </si>
  <si>
    <t xml:space="preserve">IAS 39 Category IFRS 9 Category Total Total
Financial Assets
Cash and cash equivalents Loans and Receivables At amortized cost 87,762 87,762
Restricted deposits Loans and Receivables At amortized cost 7,468 7,468
Investment in equity instruments Available for sale financial assets Financial assets at FVTOCI* 27,257 27,257
Trade and other receivables Loans and Receivables At amortized cost 235,726 235,726
Total 358,213 358,213
IAS 39 Category IFRS 9 Category Total carrying value Total fair value
Financial Liabilities
Total borrowings (excluding convertible notes) At amortized cost At amortized cost 190,936 174,533
Convertible notes Financial liabilities at FVTPL Financial liabilities at FVTPL** 86,010 86,010
Trade and other payables At amortized cost At amortized cost 72,142 72,142
Acceptances At amortized cost At amortized cost 8,898 8,898
Total 357,986 341,583
IAS 39 Category IFRS 9 Category Total carrying value Total fair value
Financial Assets
Cash and cash equivalents Loans and Receivables At amortized cost 89,117 89,117
Restricted deposits Loans and Receivables At amortized cost 56,614 56,614
Investment at fair value Available for sale financial assets Financial assets at FVTPL** 1,042 1,042
Investment at amortised cost Available for sale financial assets Financial assets at FVTOCI* 2,650 2,650
Trade receivables Trade Accounts Receivables At amortized cost 71,129 71,129
Trade receivables Trade Accounts Receivables Financial assets at FVTOCI* 125,229 125,229
Total 350,445 345,781
IAS 39 Category IFRS 9 Category Total carrying value Total fair value
Financial Liabilities
Total borrowings (excluding convertible notes) At amortized cost At amortized cost 212,479 205,911
Convertible notes Financial liabilities at FVTPL Financial liabilities at FVTPL** 68,349 68,349
Trade and other payables At amortized cost At amortized cost 83,487 83,487
Acceptances At amortized cost At amortized cost 8,366 8,366
Total 372,681 366,113 * FVTOCI – Fair value through other comprehensive income. ** FVTPL - Fair value through profit and loss. </t>
  </si>
  <si>
    <t>Summary of Impacts of Adopting IFRS 15 and IFRS 9</t>
  </si>
  <si>
    <t xml:space="preserve">As of IFRS 9 As of
Assets
Trade and other receivables $ 254,223 $ (18,497 ) $ 235,726
Deferred income tax liabilities 39,519 (673 ) 38,846
Currency translation reserve (56,722 ) (34 ) (56,756 )
Reserves 422,992 (14,270 ) 408,722
Non-controlling interests 137,728 (3,520 ) 134,208
Balance at March 31, 2019 IFRS 9 IFRS 15 (*) Balance at March 31, 2019
Assets
Trade and other receivables $ 215,210 $ 10,767 $ 24,273 $ 250,250
Liabilities and Shareholders' Equity
Currency translation reserve (64,179 ) (126 ) — (64,305 )
Reserves (2,202 ) 4,121 22,918 24,837
Other long-term liability 13,898 — (458 ) 13,440
Deferred income tax liabilities 27,427 921 — 28,348
Non-controlling interests 135,529 5,851 1,813 143,193
March 31, 2019 IFRS 9 (*) IFRS 15 (*) March 31, 2019
Revenue $ 270,126 $ — $ 24,273 $ 294,399
Cost of sales (155,396 ) — — (155,396 )
Gross profit 114,730 — 24,273 139,003
Administrative cost (87,134 ) 10,673 — (76,461 )
Operating profit before exceptional item 27,596 10,673 24,273 62,542
Impairment loss (423,335 ) — — (423,335 )
Operating profit/(loss) (395,739 ) 10,673 24,273 (360,793 )
Financing costs (24,093 ) — 458 (23,635 )
Finance income 16,419 (2,209 ) — 14,210
Net finance costs (7,674 ) (2,209 ) 458 (9,425 )
Other gains/(losses) 288 (20,698 ) — (20,410 )
Profit/(loss) before tax (403,125 ) (12,234 ) 24,731 (390,628 )
Income tax (7,328 ) (248 ) — (7,576 )
Profit/(loss) for the year (410,453 ) (12,482 ) 24,731 (398,204 )
Other comprehensive income / (loss) (41,462 ) 4,664 — (36,798 )
Total comprehensive (loss)/income for the year (451,915 ) (7,818 ) 24,731 (435,002 )
Profit/(loss) for the year
Attributable to
Equity holders of Eros International Plc (423,867 ) (14,591 ) 22,918 (415,540 )
Non-controlling interest 13,414 2,109 1,813 17,336
Total comprehensive (loss)/income for the year
Attributable to
Equity holders of Eros International Plc (459,321 ) (10,149 ) 22,918 (446,552 )
Non-controlling interest 7,406 2,331 1,813 11,550
Basic Diluted
Earnings
Earnings attributable to the equity holders of the parent $ (415,540) $ (415,540)
Potential dilutive effect related to share based compensation scheme in subsidiary undertaking — (197)
Adjusted earnings attributable to equity holders to Eros International Plc (415,540) (415,737)
Number of shares
Weighted average number of shares 70,706,579 70,706,579
Potential or dilutive effect related to share based compensation scheme — 1,463,640
Adjusted weighted average number of shares 70,706,579 72,170,219
Earnings/(loss) per share
Earnings attributable to the equity holders of Eros International Plc per share (in cents) (587.7) (587.7) </t>
  </si>
  <si>
    <t>Going Concern - Disclosure of Information for Cash-Generating Units (Details)</t>
  </si>
  <si>
    <t>Growth rate applied beyond approved forecast period</t>
  </si>
  <si>
    <t>4.00%</t>
  </si>
  <si>
    <t>Pre-tax discount rate</t>
  </si>
  <si>
    <t>21.00%</t>
  </si>
  <si>
    <t>19.00%</t>
  </si>
  <si>
    <t>Going Concern - Disclosure of Impairment Sensitivity (Details) - Non-Current Assets $ in Thousands</t>
  </si>
  <si>
    <t>Mar. 31, 2019USD ($)</t>
  </si>
  <si>
    <t>Increase in Discount Rate</t>
  </si>
  <si>
    <t>Effect of assumptions on impairment loss (in millions)</t>
  </si>
  <si>
    <t>Sensitivity to key assumptions on impairment loss, rate</t>
  </si>
  <si>
    <t>1.00%</t>
  </si>
  <si>
    <t>Decrease in Long Term Growth Rate Applied Beyond Approved Forecast Period</t>
  </si>
  <si>
    <t>Decrease in Projected Volume</t>
  </si>
  <si>
    <t>Going Concern (Details Narrative) - USD ($) $ in Thousands</t>
  </si>
  <si>
    <t>Explanation of period over which management has projected cash flows</t>
  </si>
  <si>
    <t>The growth rates used in the value in use calculation reflect those inherent within the Company's internal forecast, which is primarily a function of the future assumptions, past performance and management's expectation of future developments through fiscal 2024.</t>
  </si>
  <si>
    <t>Intangible Assets - Trademark</t>
  </si>
  <si>
    <t>Goodwill and intangible assets</t>
  </si>
  <si>
    <t>Intangible Assets - Content</t>
  </si>
  <si>
    <t>Summary of Significant Accounting Policies - Schedule of Other Intangible Assets (Details)</t>
  </si>
  <si>
    <t>Information Technology Assets</t>
  </si>
  <si>
    <t>Disclosure of detailed information about intangible assets [line items]</t>
  </si>
  <si>
    <t>Other intangible assets, life of asset</t>
  </si>
  <si>
    <t>3 years</t>
  </si>
  <si>
    <t>Other intangible assets, rate of amortization % straight line per annum</t>
  </si>
  <si>
    <t>33.00%</t>
  </si>
  <si>
    <t>Other Intangible Assets | Bottom of Range</t>
  </si>
  <si>
    <t>17.00%</t>
  </si>
  <si>
    <t>Other Intangible Assets | Top of Range</t>
  </si>
  <si>
    <t>6 years</t>
  </si>
  <si>
    <t>Summary of Significant Accounting Policies - Schedule of Property, Plant and Equipment (Details)</t>
  </si>
  <si>
    <t>Freehold Building</t>
  </si>
  <si>
    <t>Disclosure of detailed information about property, plant and equipment [line items]</t>
  </si>
  <si>
    <t>Property &amp; equipment, life of asset</t>
  </si>
  <si>
    <t>60 years</t>
  </si>
  <si>
    <t>Freehold Building | Bottom of Range</t>
  </si>
  <si>
    <t>Property &amp; equipment, rate of depreciation % WDV per annum</t>
  </si>
  <si>
    <t>2.00%</t>
  </si>
  <si>
    <t>Freehold Building | Top of Range</t>
  </si>
  <si>
    <t>10.00%</t>
  </si>
  <si>
    <t>Furniture, Fittings and Equipment</t>
  </si>
  <si>
    <t>5 years</t>
  </si>
  <si>
    <t>Furniture, Fittings and Equipment | Bottom of Range</t>
  </si>
  <si>
    <t>15.00%</t>
  </si>
  <si>
    <t>Furniture, Fittings and Equipment | Top of Range</t>
  </si>
  <si>
    <t>20.00%</t>
  </si>
  <si>
    <t>Vehicles and Machinery | Bottom of Range</t>
  </si>
  <si>
    <t>Vehicles and Machinery | Top of Range</t>
  </si>
  <si>
    <t>30.00%</t>
  </si>
  <si>
    <t>Summary of Significant Accounting Policies (Details Narrative) - Other Intangible Assets</t>
  </si>
  <si>
    <t>Bottom of Range</t>
  </si>
  <si>
    <t>Top of Range</t>
  </si>
  <si>
    <t>Acquisition, Changes in Ownership Interest in Subsidiary and Deconsolidation (Details Narrative) $ / shares in Units, $ in Thousands</t>
  </si>
  <si>
    <t>Mar. 31, 2019USD ($)shares$ / shares</t>
  </si>
  <si>
    <t>Mar. 31, 2018USD ($)shares$ / shares</t>
  </si>
  <si>
    <t>Mar. 31, 2017shares</t>
  </si>
  <si>
    <t>Mar. 31, 2016shares</t>
  </si>
  <si>
    <t>Disclosure of detailed information about business combination [line items]</t>
  </si>
  <si>
    <t>Equity interest, divested</t>
  </si>
  <si>
    <t>51.00%</t>
  </si>
  <si>
    <t>Ayngaran Group</t>
  </si>
  <si>
    <t>Loss recognized in deconsolidation | $</t>
  </si>
  <si>
    <t>Fair value of subsidiary that ceased to be consolidated | $</t>
  </si>
  <si>
    <t>IPO India Plan</t>
  </si>
  <si>
    <t>Stock options outstanding</t>
  </si>
  <si>
    <t>Stock options exercised</t>
  </si>
  <si>
    <t>Eros International Media Limited | IPO India Plan</t>
  </si>
  <si>
    <t>Stock options exercised, price per share | $ / shares</t>
  </si>
  <si>
    <t>Eros Worldwide FZ-LLC</t>
  </si>
  <si>
    <t>Purchase of shares of subsidiary</t>
  </si>
  <si>
    <t>Cash consideration paid for purchase of shares of subsidiary | $</t>
  </si>
  <si>
    <t>Increase of ownership interest in subsidiary</t>
  </si>
  <si>
    <t>2.37%</t>
  </si>
  <si>
    <t>INR - Indian Rupees</t>
  </si>
  <si>
    <t>Business Segmental Data - Schedule of Segment by Geographical Areas (Details) - USD ($) $ in Thousands</t>
  </si>
  <si>
    <t>Disclosure of geographical areas [line items]</t>
  </si>
  <si>
    <t>Groups Operation</t>
  </si>
  <si>
    <t>[2]</t>
  </si>
  <si>
    <t>Theatrical</t>
  </si>
  <si>
    <t>[3]</t>
  </si>
  <si>
    <t>Satellite Content Licensing</t>
  </si>
  <si>
    <t>Digital and Other Ancillary</t>
  </si>
  <si>
    <t>India | Groups Operation</t>
  </si>
  <si>
    <t>India | Customer Location</t>
  </si>
  <si>
    <t>Europe | Groups Operation</t>
  </si>
  <si>
    <t>Europe | Customer Location</t>
  </si>
  <si>
    <t>North America | Groups Operation</t>
  </si>
  <si>
    <t>North America | Customer Location</t>
  </si>
  <si>
    <t>Rest of the World | Groups Operation</t>
  </si>
  <si>
    <t>Rest of the World | Customer Location</t>
  </si>
  <si>
    <t>Non-current assets include property and equipment, intangible assets (tradename, content and others) goodwill and restricted deposit.</t>
  </si>
  <si>
    <t>Catalogue sales is apportioned in a specified ratio between theatrical, satellite content licensing and digital and other ancillary revenues.</t>
  </si>
  <si>
    <t>Business Segmental Data (Details Narrative) - USD ($) $ in Thousands</t>
  </si>
  <si>
    <t>Customers</t>
  </si>
  <si>
    <t>Revenue discount component</t>
  </si>
  <si>
    <t>United Arab Emirates | Groups Operation</t>
  </si>
  <si>
    <t>United Arab Emirates | Customer Location</t>
  </si>
  <si>
    <t>United Kingdom | Groups Operation</t>
  </si>
  <si>
    <t>United Kingdom | Customer Location</t>
  </si>
  <si>
    <t>Isle of Man | Groups Operation</t>
  </si>
  <si>
    <t>Nature of Expenses - Schedule of Nature of Expenses (Details) - USD ($) $ in Thousands</t>
  </si>
  <si>
    <t>Expense by Nature</t>
  </si>
  <si>
    <t>Publicity and advertisement costs</t>
  </si>
  <si>
    <t>Film distribution costs</t>
  </si>
  <si>
    <t>Amortisation expenses</t>
  </si>
  <si>
    <t>Personnel costs</t>
  </si>
  <si>
    <t>Rent expenses</t>
  </si>
  <si>
    <t>Legal and professional expenses</t>
  </si>
  <si>
    <t>Provision for trade and other receivables</t>
  </si>
  <si>
    <t>Bad debt</t>
  </si>
  <si>
    <t>Credit impairment loss, net</t>
  </si>
  <si>
    <t>Depreciation and amortization of other intangibles</t>
  </si>
  <si>
    <t>Impairment charge on goodwill (Refer note 14)</t>
  </si>
  <si>
    <t>Impairment loss on content advances</t>
  </si>
  <si>
    <t>Impairment loss on advances to content vendors</t>
  </si>
  <si>
    <t>Other expenses</t>
  </si>
  <si>
    <t>Expenses by nature</t>
  </si>
  <si>
    <t>Personnel Costs - Schedule of Personnel Costs (Details) - USD ($) $ in Thousands</t>
  </si>
  <si>
    <t>Salaries</t>
  </si>
  <si>
    <t>Share based compensation (Refer Note 28)</t>
  </si>
  <si>
    <t>Social security and other employment charges</t>
  </si>
  <si>
    <t>Salaries and other charges</t>
  </si>
  <si>
    <t>Pension charges</t>
  </si>
  <si>
    <t>Personnel Costs - Schedule of Key Management Compensation (Details) - Key Management Compensation - USD ($) $ in Thousands</t>
  </si>
  <si>
    <t>Disclosure of transactions between related parties [line items]</t>
  </si>
  <si>
    <t>Key management compensation</t>
  </si>
  <si>
    <t>Net Finance Costs - Schedule of Finance Costs (Details) - USD ($) $ in Thousands</t>
  </si>
  <si>
    <t>Finance Costs</t>
  </si>
  <si>
    <t>Interest on borrowings</t>
  </si>
  <si>
    <t>Total interest expense</t>
  </si>
  <si>
    <t>Capitalized interest on eligible film rights and content advances</t>
  </si>
  <si>
    <t>Total finance costs</t>
  </si>
  <si>
    <t>Less: Interest Income</t>
  </si>
  <si>
    <t>Unwinding of interest</t>
  </si>
  <si>
    <t>Bank deposits</t>
  </si>
  <si>
    <t>Total finance income</t>
  </si>
  <si>
    <t>Includes interest expense in respect of financial liabilities classified at fair value through profit or loss and significant discounting on long-term advance from customers</t>
  </si>
  <si>
    <t>Net Finance Costs (Details Narrative) - USD ($) $ in Thousands</t>
  </si>
  <si>
    <t>Capitalized rate of interest</t>
  </si>
  <si>
    <t>10.21%</t>
  </si>
  <si>
    <t>11.50%</t>
  </si>
  <si>
    <t>7.60%</t>
  </si>
  <si>
    <t>Interest expense</t>
  </si>
  <si>
    <t>Unwinding of advance from customers</t>
  </si>
  <si>
    <t>Other (Gains) Losses - Schedule of Other (Gains) Losses (Details) - USD ($) $ in Thousands</t>
  </si>
  <si>
    <t>Foreign exchange (loss)/gain, net</t>
  </si>
  <si>
    <t>Gain/(loss) on sale of property and equipment</t>
  </si>
  <si>
    <t>Gain on available-for-sale financial assets</t>
  </si>
  <si>
    <t>Impairment charge on available-for-sale financial assets (Refer note 17)</t>
  </si>
  <si>
    <t>(Loss) on de-recognition of financial assets measured at amortized cost net (*)</t>
  </si>
  <si>
    <t>Mark to market gain/(loss) on derivative financial instrument measured at fair value through profit and loss account</t>
  </si>
  <si>
    <t>(Loss) on settlement of derivative financial instruments</t>
  </si>
  <si>
    <t>(Loss) on financial liability (convertible notes) measured at fair value through profit and loss account</t>
  </si>
  <si>
    <t>(Loss) on deconsolidation of a subsidiary</t>
  </si>
  <si>
    <t>Reversal of expected credit loss</t>
  </si>
  <si>
    <t>Credit from Government of India</t>
  </si>
  <si>
    <t>Arising on assignment and novation of trade receivables and trade payables with no-recourse. Derecognition of aforesaid financial assets/liabilities measured at amortized cost is to mitigate both credit risk and liquidity risk.</t>
  </si>
  <si>
    <t>Income Tax Expense - Schedule of Income Tax Expense (Details) - USD ($) $ in Thousands</t>
  </si>
  <si>
    <t>Current income tax expense</t>
  </si>
  <si>
    <t>Deferred income tax (benefit)/charge</t>
  </si>
  <si>
    <t>Income tax expense</t>
  </si>
  <si>
    <t>Income Tax Expense - Schedule of Reconciliation of Tax Expense (Details) - USD ($) $ in Thousands</t>
  </si>
  <si>
    <t>Profit before tax</t>
  </si>
  <si>
    <t>Income tax expense at tax rates applicable to individual entities</t>
  </si>
  <si>
    <t>Tax effect of:</t>
  </si>
  <si>
    <t>Adjustments in respect of current income tax of previous years</t>
  </si>
  <si>
    <t>Changes in tax rates on temporary differences brought forward</t>
  </si>
  <si>
    <t>Items not deductible for income tax</t>
  </si>
  <si>
    <t>Utilisation of unrecognised tax losses</t>
  </si>
  <si>
    <t>Others</t>
  </si>
  <si>
    <t>Deferred Income Tax Assets and Liabilities - Schedule of Deferred Tax Assets and Liabilities (Details) - USD ($) $ in Thousands</t>
  </si>
  <si>
    <t>Disclosure of temporary difference, unused tax losses and unused tax credits [line items]</t>
  </si>
  <si>
    <t>Deferred Tax Liabilities/Assets, beginning balance</t>
  </si>
  <si>
    <t>Impact of adoption of IFRS 9</t>
  </si>
  <si>
    <t>Recognized in consolidated statements of income</t>
  </si>
  <si>
    <t>Exchange Difference</t>
  </si>
  <si>
    <t>Deferred Tax Liabilities/Assets, closing balance</t>
  </si>
  <si>
    <t>Deferred income tax asset</t>
  </si>
  <si>
    <t>Deferred income tax liability</t>
  </si>
  <si>
    <t>Deferred Tax Liabilities</t>
  </si>
  <si>
    <t>Property and Equipment | Deferred Tax Liabilities</t>
  </si>
  <si>
    <t>Others | Deferred Tax Liabilities</t>
  </si>
  <si>
    <t>Intangible Assets | Deferred Tax Liabilities</t>
  </si>
  <si>
    <t>Deferred Tax Assets</t>
  </si>
  <si>
    <t>Deferred Tax Assets | Minimum Alternate Tax Carry-Forward</t>
  </si>
  <si>
    <t>Deferred Tax Assets | Property and Equipment</t>
  </si>
  <si>
    <t>Deferred Tax Assets | Credit Impairment Loss</t>
  </si>
  <si>
    <t>Deferred Tax Assets | Others</t>
  </si>
  <si>
    <t>Deferred Income Tax Assets and Liabilities (Details Narrative) - USD ($) $ in Thousands</t>
  </si>
  <si>
    <t>Deferred tax liabilities which have not been provided on the undistributed earnings of subsidiaries</t>
  </si>
  <si>
    <t>Deferred tax asset, recognized in balance sheet</t>
  </si>
  <si>
    <t>Recognized in other comprehensive income</t>
  </si>
  <si>
    <t>Earnings Per Share - Schedule of Earnings Per Share (Details) - USD ($) $ / shares in Units, $ in Thousands</t>
  </si>
  <si>
    <t>Number of Shares</t>
  </si>
  <si>
    <t>Potential dilutive effect related to share based compensation scheme</t>
  </si>
  <si>
    <t>Earnings per Share Attributable to Equity Holders</t>
  </si>
  <si>
    <t>Earnings attributable to the equity holders of the parent per share (cents), basic</t>
  </si>
  <si>
    <t>Earnings attributable to the equity holders of the parent per share (cents), diluted</t>
  </si>
  <si>
    <t>Basic</t>
  </si>
  <si>
    <t>Earnings</t>
  </si>
  <si>
    <t>Earnings attributable to the equity holders of the parent</t>
  </si>
  <si>
    <t>Potential dilutive effect related to share based compensation scheme in subsidiary undertaking</t>
  </si>
  <si>
    <t>Adjusted earnings attributable to equity holders of the parent</t>
  </si>
  <si>
    <t>Weighted average number of shares</t>
  </si>
  <si>
    <t>Adjusted weighted average number of shares</t>
  </si>
  <si>
    <t>Diluted</t>
  </si>
  <si>
    <t>Earnings Per Share (Details Narrative) - shares</t>
  </si>
  <si>
    <t>Shares not included in diluted earnings per share</t>
  </si>
  <si>
    <t>Convertible note shares not included in diluted earnings per share</t>
  </si>
  <si>
    <t>Property and Equipment - Schedule of Changes in Property and Equipment (Details) - USD ($) $ in Thousands</t>
  </si>
  <si>
    <t>Opening net carrying amount</t>
  </si>
  <si>
    <t>Closing net carrying amount</t>
  </si>
  <si>
    <t>Land and Buildings</t>
  </si>
  <si>
    <t>Exchange difference</t>
  </si>
  <si>
    <t>Revaluation</t>
  </si>
  <si>
    <t>Additions</t>
  </si>
  <si>
    <t>Disposals</t>
  </si>
  <si>
    <t>Adjustment of depreciation on disposal</t>
  </si>
  <si>
    <t>Depreciation charge</t>
  </si>
  <si>
    <t>Reclassification and other adjustments</t>
  </si>
  <si>
    <t>Vehicles</t>
  </si>
  <si>
    <t>Machinery</t>
  </si>
  <si>
    <t>Total Property, Plant and Equipment</t>
  </si>
  <si>
    <t>Property and Equipment - Schedule of Carrying Value of Property and Equipment (Details) - USD ($) $ in Thousands</t>
  </si>
  <si>
    <t>Cost or valuation</t>
  </si>
  <si>
    <t>Capital work in progress</t>
  </si>
  <si>
    <t>Net carrying amount</t>
  </si>
  <si>
    <t>Cost</t>
  </si>
  <si>
    <t>Accumulated Depreciation</t>
  </si>
  <si>
    <t>Land and Buildings | Cost</t>
  </si>
  <si>
    <t>Land and Buildings | Accumulated Depreciation</t>
  </si>
  <si>
    <t>Furniture, Fittings and Equipment | Cost</t>
  </si>
  <si>
    <t>Furniture, Fittings and Equipment | Accumulated Depreciation</t>
  </si>
  <si>
    <t>Vehicles | Cost</t>
  </si>
  <si>
    <t>Vehicles | Accumulated Depreciation</t>
  </si>
  <si>
    <t>Machinery | Cost</t>
  </si>
  <si>
    <t>Machinery | Accumulated Depreciation</t>
  </si>
  <si>
    <t>Property and Equipment (Details Narrative) - USD ($) $ in Thousands</t>
  </si>
  <si>
    <t>Property, plant and equipment pledged to secure borrowings</t>
  </si>
  <si>
    <t>Fair value estimated on recent market transactions, then adjusted, carrying amount</t>
  </si>
  <si>
    <t>Goodwill and Trade Name - Schedule of Reconciliation of Changes in Goodwill and Trade Name (Details) - USD ($) $ in Thousands</t>
  </si>
  <si>
    <t>Disclosure of reconciliation of changes in goodwill [line items]</t>
  </si>
  <si>
    <t>Goodwill, beginning balance</t>
  </si>
  <si>
    <t>Impairment</t>
  </si>
  <si>
    <t>Goodwill, ending balance</t>
  </si>
  <si>
    <t>Goodwil</t>
  </si>
  <si>
    <t>Foreign currency translation</t>
  </si>
  <si>
    <t>Trade Name</t>
  </si>
  <si>
    <t>Goodwill and Trade Name (Details Narrative) - USD ($) $ in Thousands</t>
  </si>
  <si>
    <t>Discount rate</t>
  </si>
  <si>
    <t>Terminal growth rate</t>
  </si>
  <si>
    <t>Period of projected cash flow</t>
  </si>
  <si>
    <t>20.90%</t>
  </si>
  <si>
    <t>Determination of assumptions</t>
  </si>
  <si>
    <t>The estimated cash flows were developed using internal forecast.</t>
  </si>
  <si>
    <t>Four years, extrapolated for the fifth year</t>
  </si>
  <si>
    <t>Intangible Content Assets - Schedule of Intangible Content Assets (Details) - USD ($) $ in Thousands</t>
  </si>
  <si>
    <t>Content assets</t>
  </si>
  <si>
    <t>Impairment of intangible assets</t>
  </si>
  <si>
    <t>Film and Content Rights</t>
  </si>
  <si>
    <t>Content Advances</t>
  </si>
  <si>
    <t>Accumulated Amortization</t>
  </si>
  <si>
    <t>Film and Content Rights | Cost</t>
  </si>
  <si>
    <t>Film and Content Rights | Accumulated Amortization</t>
  </si>
  <si>
    <t>Content Advances | Cost</t>
  </si>
  <si>
    <t>Content Advances | Accumulated Amortization</t>
  </si>
  <si>
    <t>Film Productions</t>
  </si>
  <si>
    <t>Film Productions | Cost</t>
  </si>
  <si>
    <t>Film Productions | Accumulated Amortization</t>
  </si>
  <si>
    <t>Intangible Content Assets - Schedule of Reconciliation of Changes in Intangible Content Assets (Details) - USD ($) $ in Thousands</t>
  </si>
  <si>
    <t>Deconsolidation</t>
  </si>
  <si>
    <t>Intangible - content assets, beginning balance</t>
  </si>
  <si>
    <t>Transfer to film and content rights</t>
  </si>
  <si>
    <t>Intangible - content assets, ending balance</t>
  </si>
  <si>
    <t>[1],[2]</t>
  </si>
  <si>
    <t>Reclassification</t>
  </si>
  <si>
    <t>Amortization</t>
  </si>
  <si>
    <t>Transfer from film production and content advances</t>
  </si>
  <si>
    <t>Represents exchange of film rights for non-cash consideration.</t>
  </si>
  <si>
    <t>Represents non-cash movement on account of de-recognition of financial liabilities.</t>
  </si>
  <si>
    <t>Includes reclassification from other intangibles and reclassification to loans and advances.</t>
  </si>
  <si>
    <t>Intangible Content Assets (Details Narrative) - Film and Content Rights - USD ($) $ in Thousands</t>
  </si>
  <si>
    <t>Intangible assets pledged against secured borrowings</t>
  </si>
  <si>
    <t>De-recognition of financial assets</t>
  </si>
  <si>
    <t>Reclassification from other intangibles</t>
  </si>
  <si>
    <t>Reclassification to loans and advances</t>
  </si>
  <si>
    <t>Intangible Assets - Other - Schedule of Reconciliation of Changes to Other Intangible Assets (Details) - USD ($) $ in Thousands</t>
  </si>
  <si>
    <t>Disclosure of reconciliation of changes in intangible assets and goodwill [line items]</t>
  </si>
  <si>
    <t>Other intangible assets, beginning balance</t>
  </si>
  <si>
    <t>Disposals and reclassification</t>
  </si>
  <si>
    <t>Amortization charge</t>
  </si>
  <si>
    <t>Other intangible assets, ending balance</t>
  </si>
  <si>
    <t>Other Intangible Assets</t>
  </si>
  <si>
    <t>Intangible Assets - Other - Schedule of Other Intangible Assets (Details) - USD ($) $ in Thousands</t>
  </si>
  <si>
    <t>Other intangible assets</t>
  </si>
  <si>
    <t>Information Technology Assets | Cost</t>
  </si>
  <si>
    <t>Information Technology Assets | Accumulated Amortization</t>
  </si>
  <si>
    <t>Other Intangible Assets | Cost</t>
  </si>
  <si>
    <t>Other Intangible Assets | Accumulated Amortization</t>
  </si>
  <si>
    <t>Intangible Assets - Other (Details Narrative) - USD ($) $ in Thousands</t>
  </si>
  <si>
    <t>Other intangible assets pledged against secured borrowings</t>
  </si>
  <si>
    <t>Available-For-Sale Financial Assets - Schedule of Available-For-Sale Financial Assets (Details) - USD ($) $ in Thousands</t>
  </si>
  <si>
    <t>Disclosure of financial assets [line items]</t>
  </si>
  <si>
    <t>Non-current available-for-sale financial assets</t>
  </si>
  <si>
    <t>Current available-for-sale financial assets</t>
  </si>
  <si>
    <t>Financial Assets Available-For-Sale | Polyxo Global Limited</t>
  </si>
  <si>
    <t>Financial Assets Available-For-Sale | Cloudstream Media Inc</t>
  </si>
  <si>
    <t>Financial Assets Available-For-Sale | LMB Holdings Limited</t>
  </si>
  <si>
    <t>Financial Assets Available-For-Sale | Valuable Technologies Limited</t>
  </si>
  <si>
    <t>Available-For-Sale Financial Assets - Disclosure of Measurements of Financial Assets (Details) - USD ($) $ in Thousands</t>
  </si>
  <si>
    <t>Financial Assets Measured through FVTPL</t>
  </si>
  <si>
    <t>Available-for-sale financial assets, beginning of period</t>
  </si>
  <si>
    <t>Reclassifications</t>
  </si>
  <si>
    <t>Fair value gain/(loss)</t>
  </si>
  <si>
    <t>Total gain or (losses)</t>
  </si>
  <si>
    <t>profit and loss</t>
  </si>
  <si>
    <t>Available-for-sale financial assets, end of period</t>
  </si>
  <si>
    <t>Financial Assets Measured through FVTOCI</t>
  </si>
  <si>
    <t>Available-For-Sale Financial Assets (Details Narrative) - Financial Assets Available-For-Sale $ in Thousands</t>
  </si>
  <si>
    <t>Acacia Investments Holdings Limited</t>
  </si>
  <si>
    <t>Ownership interest, description</t>
  </si>
  <si>
    <t>Acacia Investments Holdings Limited ("Acacia") is a dormant holding company and owns 12.97% of L.M.B Holdings Limited ("LMB") which through its subsidiaries operates satellite television channels, such as B4U Music, B4U Movies and the Movie House Channel.</t>
  </si>
  <si>
    <t>Investment impairment</t>
  </si>
  <si>
    <t>Fair value of sale of investment</t>
  </si>
  <si>
    <t>Valuable Technologies Limited</t>
  </si>
  <si>
    <t>Proportion of ownership interest</t>
  </si>
  <si>
    <t>7.20%</t>
  </si>
  <si>
    <t>Method used to account for investment</t>
  </si>
  <si>
    <t>Net Asset Value</t>
  </si>
  <si>
    <t>Fair value of amount of investment (rounded)</t>
  </si>
  <si>
    <t>Inventories - Schedule of Inventories (Details) - USD ($) $ in Thousands</t>
  </si>
  <si>
    <t>Goods for resale</t>
  </si>
  <si>
    <t>Inventories (Details Narrative) - USD ($) $ in Thousands</t>
  </si>
  <si>
    <t>Inventory recognized as an expense</t>
  </si>
  <si>
    <t>Write down of inventory</t>
  </si>
  <si>
    <t>Inventory pledged as security</t>
  </si>
  <si>
    <t>Trade and Other Receivables - Schedule of Trade and Other Receivables (Details) - USD ($) $ in Thousands</t>
  </si>
  <si>
    <t>Credit impairment (loss)</t>
  </si>
  <si>
    <t>Derivative asset</t>
  </si>
  <si>
    <t>Current</t>
  </si>
  <si>
    <t>Non-current</t>
  </si>
  <si>
    <t>Trade Accounts Receivable at Fair Value</t>
  </si>
  <si>
    <t>Trade accounts receivables</t>
  </si>
  <si>
    <t>Fair Value gain/(loss)</t>
  </si>
  <si>
    <t>Trade accounts receivables net</t>
  </si>
  <si>
    <t>Trade Accounts Receivable at Amortised Cost</t>
  </si>
  <si>
    <t>Trade Receivables</t>
  </si>
  <si>
    <t>Balance with statutory authorities</t>
  </si>
  <si>
    <t>Accrued interest</t>
  </si>
  <si>
    <t>Advance to content vendor</t>
  </si>
  <si>
    <t>Prepaid charges</t>
  </si>
  <si>
    <t>Unbilled revenues</t>
  </si>
  <si>
    <t>Other receivables</t>
  </si>
  <si>
    <t>Trade and other receivables</t>
  </si>
  <si>
    <t>Business model is achieved both by collecting contractual cash flows and de-recognition of financial assets arising on assignment and novation transaction.</t>
  </si>
  <si>
    <t>Trade and Other Receivables - Schedule of Age of Financial Assets Past Due but not Impaired (Details) - USD ($) $ in Thousands</t>
  </si>
  <si>
    <t>Disclosure of financial assets that are either past due or impaired [line items]</t>
  </si>
  <si>
    <t>Financial assets that are past due</t>
  </si>
  <si>
    <t>Financial Assets Past Due but not Impaired</t>
  </si>
  <si>
    <t>Financial Assets Past Due but not Impaired | Not more than three months</t>
  </si>
  <si>
    <t>Financial Assets Past Due but not Impaired | More than three months but not more than six months</t>
  </si>
  <si>
    <t>Financial Assets Past Due but not Impaired | More than six months but not more than one year</t>
  </si>
  <si>
    <t>Financial Assets Past Due but not Impaired | More than one year</t>
  </si>
  <si>
    <t>Trade and Other Receivables - Schedule of Movement in Trade and Other Receivables for Expected Credit Losses (Details) - USD ($) $ in Thousands</t>
  </si>
  <si>
    <t>Allowance for credit loss, beginning of period</t>
  </si>
  <si>
    <t>Charged to operations</t>
  </si>
  <si>
    <t>Unwinding of expected credit loss (included in finance income)</t>
  </si>
  <si>
    <t>Reversal of expected credit loss (included in other gains/(losses))</t>
  </si>
  <si>
    <t>Bad debts</t>
  </si>
  <si>
    <t>Translation adjustment</t>
  </si>
  <si>
    <t>Allowance for credit loss, end of period</t>
  </si>
  <si>
    <t>Other Receivables</t>
  </si>
  <si>
    <t>Total Receivables</t>
  </si>
  <si>
    <t>The incremental impact on account of adoption of IFRS 15 and IFRS 9.</t>
  </si>
  <si>
    <t>Trade and Other Receivables (Details Narrative) - USD ($) $ in Thousands</t>
  </si>
  <si>
    <t>Trade and other accounts receivable pledged as security</t>
  </si>
  <si>
    <t>Advance to content vendors</t>
  </si>
  <si>
    <t>Incremental impact on adoption of IFRS 15 and IFRS 9</t>
  </si>
  <si>
    <t>Impact of earlier adopted standards</t>
  </si>
  <si>
    <t>Trade and Other Payables - Schedule of Trade and Other Payables (Details) - USD ($) $ in Thousands</t>
  </si>
  <si>
    <t>Trade account payables</t>
  </si>
  <si>
    <t>Accruals and other payables</t>
  </si>
  <si>
    <t>Deferred Revenue</t>
  </si>
  <si>
    <t>Accrued Interest</t>
  </si>
  <si>
    <t>Value added taxes and other taxes payable</t>
  </si>
  <si>
    <t>Trade and Other Payables (Details Narrative) - USD ($) $ in Thousands</t>
  </si>
  <si>
    <t>Creditors for content assets</t>
  </si>
  <si>
    <t>Cash and Cash Equivalents - Schedule of Cash and Cash Equivalents (Details) - USD ($) $ in Thousands</t>
  </si>
  <si>
    <t>Mar. 31, 2016</t>
  </si>
  <si>
    <t>Cash at bank and in hand</t>
  </si>
  <si>
    <t>Operating Leases - Disclosure of Detailed Information About Future Minimum Operating Lease Rental Payments (Details) - USD ($) $ in Thousands</t>
  </si>
  <si>
    <t>Minimum lease payables under non-cancellable operating leases</t>
  </si>
  <si>
    <t>Less than 1 Year</t>
  </si>
  <si>
    <t>Within two to five years</t>
  </si>
  <si>
    <t>Borrowings - Schedule of Detailed Information about Borrowings (Details) - USD ($) $ in Thousands</t>
  </si>
  <si>
    <t>Disclosure of detailed information about borrowings [line items]</t>
  </si>
  <si>
    <t>Long-term borrowings</t>
  </si>
  <si>
    <t>Unsecured long-term borrowings</t>
  </si>
  <si>
    <t>Short-term borrowings</t>
  </si>
  <si>
    <t>Long-Term Borrowings | Installments Due Within One Year, Convertible Notes</t>
  </si>
  <si>
    <t>Unamortized costs</t>
  </si>
  <si>
    <t>Long-Term Borrowings | Installments Due Within One Year, Others</t>
  </si>
  <si>
    <t>Long-Term Borrowings | Vehicle Loan</t>
  </si>
  <si>
    <t>Interest rate, basis</t>
  </si>
  <si>
    <t>2.5 - 9.5%</t>
  </si>
  <si>
    <t>Maturity</t>
  </si>
  <si>
    <t>2017-22</t>
  </si>
  <si>
    <t>Long-Term Borrowings | Term Loan #1</t>
  </si>
  <si>
    <t>MCLR +3.2% - 4.50%</t>
  </si>
  <si>
    <t>2019-22</t>
  </si>
  <si>
    <t>Long-Term Borrowings | Term Loan #2</t>
  </si>
  <si>
    <t>BR+2.75%</t>
  </si>
  <si>
    <t>2020-21</t>
  </si>
  <si>
    <t>Long-Term Borrowings | Term Loan #3</t>
  </si>
  <si>
    <t>10.39% - 13.75%</t>
  </si>
  <si>
    <t>2020-23</t>
  </si>
  <si>
    <t>Long-Term Borrowings | Retail Bond</t>
  </si>
  <si>
    <t>6.50%</t>
  </si>
  <si>
    <t>2021-22</t>
  </si>
  <si>
    <t>Long-Term Borrowings | Convertible Notes</t>
  </si>
  <si>
    <t>14.23%</t>
  </si>
  <si>
    <t>Long-Term Borrowings | Cumulative Effect of Unamortized Costs</t>
  </si>
  <si>
    <t>Long-Term Borrowings | Long-Term Borrowings at Amortized Cost</t>
  </si>
  <si>
    <t>Long-Term Borrowings | Long-Term Borrowings at Fair Value</t>
  </si>
  <si>
    <t>Short-Term Borrowings | Installments Due Within One Year on Long-Term Borrowings</t>
  </si>
  <si>
    <t>Short-term unsecured borrowings</t>
  </si>
  <si>
    <t>Short-Term Borrowings | Export Credit, Bill Discounting and Overdraft</t>
  </si>
  <si>
    <t>MCLR +.40% to 4.60%</t>
  </si>
  <si>
    <t>Short-Term Borrowings | Export Credit, Bill Discounting and Overdraft #2</t>
  </si>
  <si>
    <t>Base Rate + 0.5% to 1%</t>
  </si>
  <si>
    <t>Short-Term Borrowings | Export Credit, Bill Discounting and Overdraft #3</t>
  </si>
  <si>
    <t>6.01% - 15.25%</t>
  </si>
  <si>
    <t>Short-Term Borrowings | Short-Term Loan #1</t>
  </si>
  <si>
    <t>3.25% - 15.75%</t>
  </si>
  <si>
    <t>Short-Term Borrowings | Total Short-Term Borrowings</t>
  </si>
  <si>
    <t>Short-Term Borrowings | Short-Term Borrowings at Amortized Cost</t>
  </si>
  <si>
    <t>Short-Term Borrowings | Short-Term Borrowings at Fair Value</t>
  </si>
  <si>
    <t>Eros International Plc. ("issuer") issued Senior Convertible Notes (SCN or convertible notes) on December 06, 2017 amounting to $122,500 principal amount and option to purchase warrants up to 2,000 of A ordinary share for a term of 6 months at an offer price of $100,000 by private placement. The notes are payable in equal installments of $3,500 per month for 35 months. The installments can be paid either in cash or can be converted into A ordinary equity shares of the issuer at the option of the issuer as per the terms of the arrangement.</t>
  </si>
  <si>
    <t>Secured by pledge of shares held in the Group's majority owned subsidiary, Eros International Media Limited, India</t>
  </si>
  <si>
    <t>Borrowings (Details Narrative) - USD ($) $ in Thousands</t>
  </si>
  <si>
    <t>Fair value of financial liability, recognized at date of issue</t>
  </si>
  <si>
    <t>Fair value of financial liability outstanding</t>
  </si>
  <si>
    <t>Mark-to-market loss</t>
  </si>
  <si>
    <t>Mark-to-market loss, net finance cost</t>
  </si>
  <si>
    <t>Fair value of long-term borrowings</t>
  </si>
  <si>
    <t>Fair value of retail bond</t>
  </si>
  <si>
    <t>Fair value of senior convertible notes</t>
  </si>
  <si>
    <t>Time deposits</t>
  </si>
  <si>
    <t>Senior convertible notes issued</t>
  </si>
  <si>
    <t>Option to purchase warrants, description</t>
  </si>
  <si>
    <t>Option to purchase warrants up to 2,000 of A ordinary share for a term of 6 months at an offer price of $100,000 by private placement.</t>
  </si>
  <si>
    <t>Monthly payments on convertible notes</t>
  </si>
  <si>
    <t>Acceptances - Schedule of Other Financial Liabilities (Details) - USD ($) $ in Thousands</t>
  </si>
  <si>
    <t>Payable under the film financing arrangements</t>
  </si>
  <si>
    <t>Other Long-Term Liabilities - Schedule of Other Long-Term Liabilities (Details) - USD ($) $ in Thousands</t>
  </si>
  <si>
    <t>Deferred revenue</t>
  </si>
  <si>
    <t>Employee benefit obligation</t>
  </si>
  <si>
    <t>Discount on long-term advances from customers</t>
  </si>
  <si>
    <t>Includes significant discounting on long-term advances from customers</t>
  </si>
  <si>
    <t>Derivative Financial Instruments - Schedule of Derivative Financial Instruments (Details) - USD ($) $ in Thousands</t>
  </si>
  <si>
    <t>Non-current derivative financial liabilities held for trading, interest rate cap</t>
  </si>
  <si>
    <t>Issued Share Capital - Schedule of Issued Share Capital (Details) $ / shares in Units, £ in Thousands, $ in Thousands</t>
  </si>
  <si>
    <t>3 Months Ended</t>
  </si>
  <si>
    <t>Mar. 31, 2019USD ($)shares</t>
  </si>
  <si>
    <t>Dec. 31, 2018USD ($)shares</t>
  </si>
  <si>
    <t>Sep. 30, 2018USD ($)shares</t>
  </si>
  <si>
    <t>Jun. 30, 2018USD ($)shares</t>
  </si>
  <si>
    <t>Mar. 31, 2018USD ($)shares</t>
  </si>
  <si>
    <t>Dec. 31, 2017USD ($)shares</t>
  </si>
  <si>
    <t>Sep. 30, 2017USD ($)shares</t>
  </si>
  <si>
    <t>Jun. 30, 2017USD ($)shares</t>
  </si>
  <si>
    <t>Mar. 31, 2019GBP (£)shares</t>
  </si>
  <si>
    <t>Jan. 31, 2019shares</t>
  </si>
  <si>
    <t>Mar. 31, 2018GBP (£)shares</t>
  </si>
  <si>
    <t>Disclosure of classes of share capital [line items]</t>
  </si>
  <si>
    <t>Shares issued, value | $</t>
  </si>
  <si>
    <t>Share capital | $</t>
  </si>
  <si>
    <t>Ordinary shares authorized</t>
  </si>
  <si>
    <t>Ordinary shares authorized, value | £</t>
  </si>
  <si>
    <t>Ordinary shares allotted, called up and fully paid</t>
  </si>
  <si>
    <t>Shares issued</t>
  </si>
  <si>
    <t>'A' Ordinary Shares | 2015 Share Plan</t>
  </si>
  <si>
    <t>Average exercise price | $ / shares</t>
  </si>
  <si>
    <t>'A' Ordinary Shares | Issuance Towards Reliance Industries Limited</t>
  </si>
  <si>
    <t>'A' Ordinary Shares | Exercise Against Restricted Share Unit/Management Scheme</t>
  </si>
  <si>
    <t>Shares exercised</t>
  </si>
  <si>
    <t>'A' Ordinary Shares | Issuance Towards Settlement Of Convertible Notes</t>
  </si>
  <si>
    <t>'A' Ordinary Shares | Issuance To Founders Group</t>
  </si>
  <si>
    <t>'A' Ordinary Shares | Transfer of B Ordinary to A Ordinary Share</t>
  </si>
  <si>
    <t>'B' Ordinary Shares</t>
  </si>
  <si>
    <t>'B' Ordinary Shares | Transfer of B Ordinary to A Ordinary Share</t>
  </si>
  <si>
    <t>"B" Ordinary Shares | Transfer of B Ordinary to A Ordinary Share</t>
  </si>
  <si>
    <t>The Company increased authorized number of shares on October 25,2018.</t>
  </si>
  <si>
    <t>Each A ordinary shares is entitled to one vote on all matters and each B shares shares is entitled to ten votes.</t>
  </si>
  <si>
    <t>Issued Share Capital (Details Narrative) $ / shares in Units, $ in Thousands</t>
  </si>
  <si>
    <t>1 Months Ended</t>
  </si>
  <si>
    <t>2 Months Ended</t>
  </si>
  <si>
    <t>Aug. 31, 2018$ / sharesshares</t>
  </si>
  <si>
    <t>Jul. 31, 2018USD ($)shares</t>
  </si>
  <si>
    <t>Nov. 30, 2017shares$ / shares</t>
  </si>
  <si>
    <t>May 31, 2017$ / sharesshares</t>
  </si>
  <si>
    <t>Feb. 28, 2017shares$ / shares</t>
  </si>
  <si>
    <t>Aug. 31, 2017$ / sharesshares</t>
  </si>
  <si>
    <t>Jun. 30, 2019shares</t>
  </si>
  <si>
    <t>Dec. 31, 2018shares</t>
  </si>
  <si>
    <t>Sep. 30, 2018shares</t>
  </si>
  <si>
    <t>Jun. 30, 2018shares</t>
  </si>
  <si>
    <t>Mar. 31, 2018$ / sharesshares</t>
  </si>
  <si>
    <t>Dec. 31, 2017shares</t>
  </si>
  <si>
    <t>Sep. 30, 2017shares</t>
  </si>
  <si>
    <t>Jun. 30, 2017shares</t>
  </si>
  <si>
    <t>Mar. 31, 2019shares$ / shares</t>
  </si>
  <si>
    <t>Mar. 31, 2017shares$ / shares</t>
  </si>
  <si>
    <t>Mar. 31, 2016shares$ / shares</t>
  </si>
  <si>
    <t>Mar. 31, 2015shares$ / shares</t>
  </si>
  <si>
    <t>Proceeds from issuance of shares | $</t>
  </si>
  <si>
    <t>Number of shares issued</t>
  </si>
  <si>
    <t>Employee</t>
  </si>
  <si>
    <t>Number of share options granted</t>
  </si>
  <si>
    <t>Fair value market price, per share | $ / shares</t>
  </si>
  <si>
    <t>Vesting period</t>
  </si>
  <si>
    <t>Vest over a period of two and half years with first tranche vesting on November 11, 2016.</t>
  </si>
  <si>
    <t>Ordinary shares issued against repayment towards monthly installment of convertible notes</t>
  </si>
  <si>
    <t>Number of shares issued and fully paid</t>
  </si>
  <si>
    <t>'A' Ordinary Shares | Ordinary Share Transactions</t>
  </si>
  <si>
    <t>'A' Ordinary Shares | Reliance Industries Ltd</t>
  </si>
  <si>
    <t>'A' Ordinary Shares | Consultants</t>
  </si>
  <si>
    <t>'A' Ordinary Shares | Group CFO</t>
  </si>
  <si>
    <t>Vest annually in three tranches beginning June 9, 2016.</t>
  </si>
  <si>
    <t>Shares vested and issued</t>
  </si>
  <si>
    <t>'A' Ordinary Shares | Employee</t>
  </si>
  <si>
    <t>First vest immediately and remaining two tranches vest annually from the date of grant.</t>
  </si>
  <si>
    <t>Vest over a period of three years.</t>
  </si>
  <si>
    <t>Vest annually in three equal tranches from the date of grant.</t>
  </si>
  <si>
    <t>Restricted shares issued</t>
  </si>
  <si>
    <t>Shares issued as settlement compensation</t>
  </si>
  <si>
    <t>Shares issued as settlement compensation, fair value per share | $ / shares</t>
  </si>
  <si>
    <t>'A' Ordinary Shares | Founder Group</t>
  </si>
  <si>
    <t>'A' Ordinary Shares | Key Management Compensation</t>
  </si>
  <si>
    <t>Vest over a period of three years</t>
  </si>
  <si>
    <t>'A' Ordinary Shares | Employment Exit Agreement</t>
  </si>
  <si>
    <t>26,979 share awards with Nil exercise price and 23,000 share awards with nominal exercise price.</t>
  </si>
  <si>
    <t>Share Based Compensation Plans - Schedule of Compensation Cost Recognized (Details) - USD ($) $ in Thousands</t>
  </si>
  <si>
    <t>Disclosure of terms and conditions of share-based payment arrangement [line items]</t>
  </si>
  <si>
    <t>Compensation cost recognized</t>
  </si>
  <si>
    <t>JSOP Plan</t>
  </si>
  <si>
    <t>Option Award Scheme 2012</t>
  </si>
  <si>
    <t>2014 Share Plan</t>
  </si>
  <si>
    <t>2015 Share Plan</t>
  </si>
  <si>
    <t>Other Share Option Plans</t>
  </si>
  <si>
    <t>Management Scheme (Staff Share Grant)</t>
  </si>
  <si>
    <t>Includes of 1,305,399 options granted towards Share Plan 2015 during twelve months ended March 31, 2019 at an average exercise price of $14.86 per share and average grant date fair value $2.6 per share.</t>
  </si>
  <si>
    <t>Includes Restricted Share Unit (RSU) and Other share option plans</t>
  </si>
  <si>
    <t>Includes 1,400,000 shares granted twelve months ended March 31, 2019 to management personnel.</t>
  </si>
  <si>
    <t>Share Based Compensation Plans - Schedule of Movement in Shares Held by the Joint Stock Ownership Plan Trust (Details) - JSOP Trust - shares</t>
  </si>
  <si>
    <t>Shares held at beginning of period</t>
  </si>
  <si>
    <t>Shares granted</t>
  </si>
  <si>
    <t>Shares forfeiture/lapsed</t>
  </si>
  <si>
    <t>Shares held at ending of period</t>
  </si>
  <si>
    <t>Unallocated shares held by trust</t>
  </si>
  <si>
    <t>Total shares held at end of period</t>
  </si>
  <si>
    <t>Share Based Compensation Plans - Schedule of Range of Exercise Prices of Grants under Stock Option Plans (Details) - $ / shares</t>
  </si>
  <si>
    <t>Disclosure of range of exercise prices of outstanding share options [line items]</t>
  </si>
  <si>
    <t>Range of exercise prices</t>
  </si>
  <si>
    <t>IPO India Plan | Bottom of Range</t>
  </si>
  <si>
    <t>IPO India Plan | Top of Range</t>
  </si>
  <si>
    <t>2014 Share Plan | Bottom of Range</t>
  </si>
  <si>
    <t>2014 Share Plan | Top of Range</t>
  </si>
  <si>
    <t>2015 Share Plan | Bottom of Range</t>
  </si>
  <si>
    <t>2015 Share Plan | Top of Range</t>
  </si>
  <si>
    <t>Restricted Stock Unit</t>
  </si>
  <si>
    <t>Share Based Compensation Plans - Schedule of Employee Stock Option Plan Activity (Details)</t>
  </si>
  <si>
    <t>Mar. 31, 2018shares$ / shares</t>
  </si>
  <si>
    <t>Number of shares, outstanding at beginning of period | shares</t>
  </si>
  <si>
    <t>Number of shares, granted | shares</t>
  </si>
  <si>
    <t>Number of shares, exercised | shares</t>
  </si>
  <si>
    <t>Number of shares, forfeited and lapsed | shares</t>
  </si>
  <si>
    <t>Number of shares, outstanding at ending of period | shares</t>
  </si>
  <si>
    <t>Number of shares, exercisable at ending of period | shares</t>
  </si>
  <si>
    <t>Weighted average exercise price, outstanding at beginning of period | $ / shares</t>
  </si>
  <si>
    <t>Weighted average exercise price, granted | $ / shares</t>
  </si>
  <si>
    <t>Weighted average exercise price, exercised | $ / shares</t>
  </si>
  <si>
    <t>Weighted average exercise price, forfeited and lapsed | $ / shares</t>
  </si>
  <si>
    <t>Weighted average exercise price, outstanding at end of period | $ / shares</t>
  </si>
  <si>
    <t>Weighted average exercise price, exercisable at ending of period | $ / shares</t>
  </si>
  <si>
    <t>IPO Plan - June 2006</t>
  </si>
  <si>
    <t>Management Scheme</t>
  </si>
  <si>
    <t>GBP - Great British Pound Sterling</t>
  </si>
  <si>
    <t>Share Based Compensation Plans - Schedule of Number and Weighted Average Remaining Life (Details) - $ / shares</t>
  </si>
  <si>
    <t>Disclosure of number and weighted average remaining contractual life of outstanding share options [line items]</t>
  </si>
  <si>
    <t>Weighted average remaining life (years)</t>
  </si>
  <si>
    <t>7 years 8 months</t>
  </si>
  <si>
    <t>8 years 1 month</t>
  </si>
  <si>
    <t>Weighted average exercise price</t>
  </si>
  <si>
    <t>3 years 1 month</t>
  </si>
  <si>
    <t>3 years 11 months</t>
  </si>
  <si>
    <t>4 years 11 months</t>
  </si>
  <si>
    <t>3 years 9 months</t>
  </si>
  <si>
    <t>4 years 10 months</t>
  </si>
  <si>
    <t>2 years 3 months</t>
  </si>
  <si>
    <t>5 years 11 months</t>
  </si>
  <si>
    <t>7 years 1 month</t>
  </si>
  <si>
    <t>6 years 1 month</t>
  </si>
  <si>
    <t>1 year 10 months</t>
  </si>
  <si>
    <t>2 years 10 months</t>
  </si>
  <si>
    <t>3 years 10 months</t>
  </si>
  <si>
    <t>5 years 7 months</t>
  </si>
  <si>
    <t>5 years 8 months</t>
  </si>
  <si>
    <t>Share Based Compensation Plans - Schedule of Inputs to Fair Valuation Model (Details) - 2015 Share Plan</t>
  </si>
  <si>
    <t>Mar. 31, 2019yr</t>
  </si>
  <si>
    <t>Expected volatility</t>
  </si>
  <si>
    <t>50.00%</t>
  </si>
  <si>
    <t>Dividend yield</t>
  </si>
  <si>
    <t>0.00%</t>
  </si>
  <si>
    <t>Range of fair value of the granted options at the grant date</t>
  </si>
  <si>
    <t>$0.3 - 4.4</t>
  </si>
  <si>
    <t>Option life (Years)</t>
  </si>
  <si>
    <t>Risk free rate</t>
  </si>
  <si>
    <t>2.50%</t>
  </si>
  <si>
    <t>2.90%</t>
  </si>
  <si>
    <t>The expected volatility of all other options is based on the historic share price volatility of the Company over time periods comparable to the time from the grant date to the maturity dates of the options.</t>
  </si>
  <si>
    <t>Fair value of options granted under all other schemes is measured using a Black Scholes model.</t>
  </si>
  <si>
    <t>Share Based Compensation Plans (Details Narrative)</t>
  </si>
  <si>
    <t>Mar. 31, 2013shares</t>
  </si>
  <si>
    <t>JSOP Trust</t>
  </si>
  <si>
    <t>Stock issued</t>
  </si>
  <si>
    <t>Joint Stock Ownership Plan Reserve - Schedule of Joint Stock Ownership Plan Reserve (Details) - USD ($) $ in Thousands</t>
  </si>
  <si>
    <t>Balance at beginning of period</t>
  </si>
  <si>
    <t>Balance at end of period</t>
  </si>
  <si>
    <t>Joint Stock Ownership Plan Reserve (Details Narrative) - 'A' Ordinary Shares - JSOP Trust - shares</t>
  </si>
  <si>
    <t>Ordinary shares eligible for issue</t>
  </si>
  <si>
    <t>Discretionary vesting of shares</t>
  </si>
  <si>
    <t>Shares held by the Trust</t>
  </si>
  <si>
    <t>Other Components of Equity - Schedule of Other Components of Equity (Details) - USD ($) $ in Thousands</t>
  </si>
  <si>
    <t>Disclosure of reserves within equity [line items]</t>
  </si>
  <si>
    <t>Movement in reserve, opening balance</t>
  </si>
  <si>
    <t>Reclassified to consolidated statements of income</t>
  </si>
  <si>
    <t>Impact of translation difference</t>
  </si>
  <si>
    <t>Other comprehensive loss due to translation of foreign operations</t>
  </si>
  <si>
    <t>Movement in reserve, ending balance</t>
  </si>
  <si>
    <t>Gain recognized on revaluation of property and equipment</t>
  </si>
  <si>
    <t>Adoption of IFRS 9 (net of tax)</t>
  </si>
  <si>
    <t>Includes movement in foreign currency translation reserves arising on account of deconsolidation of financial asset.</t>
  </si>
  <si>
    <t>Other Components of Equity (Details Narrative) - USD ($) $ in Thousands</t>
  </si>
  <si>
    <t>Movement in foreign currency translation reserves</t>
  </si>
  <si>
    <t>Significant Non-Cash Expenses - Schedule of Significant Non-Cash Expenses (Details) - USD ($) $ in Thousands</t>
  </si>
  <si>
    <t>Unrealized foreign exchange loss/(gain)</t>
  </si>
  <si>
    <t>Net Losses on de-recognition of financial assets measured at amortized cost, net</t>
  </si>
  <si>
    <t>Mark to market gain on derivative financial instrument measured at fair value through profit and loss</t>
  </si>
  <si>
    <t>Loss on financial liability (convertible notes) measures at fair value through profit and loss</t>
  </si>
  <si>
    <t>Loss on deconsolidation of a subsidiary</t>
  </si>
  <si>
    <t>Provisions for trade and other receivables</t>
  </si>
  <si>
    <t>Provision no longer required, written-back</t>
  </si>
  <si>
    <t>Impairment loss on advances content vendors</t>
  </si>
  <si>
    <t>Others significant non-cash expenses</t>
  </si>
  <si>
    <t>Financial Instruments and Risk Management - Disclosure of Detailed Information about Financial Instruments (Details) - USD ($) $ in Thousands</t>
  </si>
  <si>
    <t>Debt (net of debt issuance cost of $691 (2018: $1,210))</t>
  </si>
  <si>
    <t>Net debt</t>
  </si>
  <si>
    <t>Net debt to equity ratio</t>
  </si>
  <si>
    <t>22.10%</t>
  </si>
  <si>
    <t>18.90%</t>
  </si>
  <si>
    <t>Financial Instruments and Risk Management - Disclosure of Financial Assets (Details) - USD ($) $ in Thousands</t>
  </si>
  <si>
    <t>Financial Assets</t>
  </si>
  <si>
    <t>Financial Assets Available-For-Sale</t>
  </si>
  <si>
    <t>Other Financial Assets</t>
  </si>
  <si>
    <t>Other financial assets include loans and receivables, excluding prepaid charges and statutory receivables, and includes cash and cash equivalents and restricted deposits held with banks.</t>
  </si>
  <si>
    <t>Financial Instruments and Risk Management - Disclosure of Financial Liabilities (Details) - USD ($) $ in Thousands</t>
  </si>
  <si>
    <t>Disclosure of financial liabilities [line items]</t>
  </si>
  <si>
    <t>Financial liabilities at fair value through profit or loss</t>
  </si>
  <si>
    <t>Financial Liabilities at Amortised Cost | Borrowings</t>
  </si>
  <si>
    <t>Financial Liabilities at amortized cost</t>
  </si>
  <si>
    <t>Financial Liabilities at Amortised Cost | Trade Payables and Acceptances Excluding Value Added Tax and Other Tax Payables</t>
  </si>
  <si>
    <t>Financial liabilities at fair value through profit or loss that meet definition of held for trading, category | Senior Convertible Notes at Fair Value through Profit or Loss</t>
  </si>
  <si>
    <t>Financial liabilities at fair value through profit or loss that meet definition of held for trading, category | Derivatives at Fair Value Through Profit of Loss</t>
  </si>
  <si>
    <t>Financial Instruments and Risk Management - Disclosure of Foreign Currency Risk Exposure (Details) - Currency Risk - USD ($) $ in Thousands</t>
  </si>
  <si>
    <t>U.S. Dollar</t>
  </si>
  <si>
    <t>Disclosure of nature and extent of risks arising from financial instruments [line items]</t>
  </si>
  <si>
    <t>Foreign currency monetary assets and liabilities position</t>
  </si>
  <si>
    <t>Great British Pounds Sterling</t>
  </si>
  <si>
    <t>Other</t>
  </si>
  <si>
    <t>Financial Instruments and Risk Management - Maturity Analysis of Non-Derivative and Derivative Liabilities (Details) - Liquidity Risk - USD ($) $ in Thousands</t>
  </si>
  <si>
    <t>Disclosure of maturity analysis for derivative financial liabilities [line items]</t>
  </si>
  <si>
    <t>Borrowing principal payments</t>
  </si>
  <si>
    <t>Borrowing interest payments</t>
  </si>
  <si>
    <t>1-3 Years</t>
  </si>
  <si>
    <t>3-5 Years</t>
  </si>
  <si>
    <t>More than 5 Years</t>
  </si>
  <si>
    <t>Excludes cumulative effect of unamortized costs.</t>
  </si>
  <si>
    <t>Includes senior convertible bonds, which are payable in cash at the option of the issuer.</t>
  </si>
  <si>
    <t>Financial Instruments and Risk Management - Disclosure of Currency, Maturity and Interest Rate of Borrowings (Details) - USD ($) $ in Thousands</t>
  </si>
  <si>
    <t>Borrowings, interest rate</t>
  </si>
  <si>
    <t>100.00%</t>
  </si>
  <si>
    <t>Fixed Interest Rate</t>
  </si>
  <si>
    <t>72.90%</t>
  </si>
  <si>
    <t>63.90%</t>
  </si>
  <si>
    <t>Floating Rate</t>
  </si>
  <si>
    <t>27.10%</t>
  </si>
  <si>
    <t>36.10%</t>
  </si>
  <si>
    <t>74.30%</t>
  </si>
  <si>
    <t>54.80%</t>
  </si>
  <si>
    <t>25.70%</t>
  </si>
  <si>
    <t>18.20%</t>
  </si>
  <si>
    <t>4 and 5 Years</t>
  </si>
  <si>
    <t>27.00%</t>
  </si>
  <si>
    <t>52.60%</t>
  </si>
  <si>
    <t>38.60%</t>
  </si>
  <si>
    <t>23.20%</t>
  </si>
  <si>
    <t>25.20%</t>
  </si>
  <si>
    <t>Indian Rupees</t>
  </si>
  <si>
    <t>24.20%</t>
  </si>
  <si>
    <t>36.20%</t>
  </si>
  <si>
    <t>Financial Instruments and Risk Management - Disclosure of Fair Value Measurements of Assets (Details) - Recurring Fair Value Measurement - Level 2 of Fair Value Hierarchy - USD ($) $ in Thousands</t>
  </si>
  <si>
    <t>Disclosure of fair value measurement of assets [line items]</t>
  </si>
  <si>
    <t>Gross amount of recognized financial assets</t>
  </si>
  <si>
    <t>Gross amount of recognized financial liabilities offset in the statement of financial position</t>
  </si>
  <si>
    <t>Net amounts financial assets presented in the statement of financial position</t>
  </si>
  <si>
    <t>Investments at FVTPL</t>
  </si>
  <si>
    <t>Investments at FVTOCI</t>
  </si>
  <si>
    <t>Financial Instruments and Risk Management - Disclosure of Fair Value Measurements of Liabilities (Details) - Recurring Fair Value Measurement - Level 2 of Fair Value Hierarchy - USD ($) $ in Thousands</t>
  </si>
  <si>
    <t>Disclosure of fair value measurement of liabilities [line items]</t>
  </si>
  <si>
    <t>Gross amount of recognized financial liabilities</t>
  </si>
  <si>
    <t>Gross amount of recognized financial assets offest in the statement of financial position</t>
  </si>
  <si>
    <t>Net amounts financial liabilities presented in the statement of financial position</t>
  </si>
  <si>
    <t>Borrowings at Fair Value</t>
  </si>
  <si>
    <t>Financial Instruments and Risk Management - Disclosure of Offsetting of Financial Assets and Financial Liabilities (Details) - USD ($) $ in Thousands</t>
  </si>
  <si>
    <t>Disclosure of offsetting of financial liabilities [line items]</t>
  </si>
  <si>
    <t>Fair value derivative instrument</t>
  </si>
  <si>
    <t>Cross Currency Swap</t>
  </si>
  <si>
    <t>Average contract rate</t>
  </si>
  <si>
    <t>6.40%</t>
  </si>
  <si>
    <t>Notional principal amount</t>
  </si>
  <si>
    <t>Financial Instruments and Risk Management (Details Narrative) - USD ($) $ in Thousands</t>
  </si>
  <si>
    <t>Disclosure of detailed information about financial instruments [line items]</t>
  </si>
  <si>
    <t>Financial guarantees</t>
  </si>
  <si>
    <t>Loss on derivative instruments</t>
  </si>
  <si>
    <t>Exposure to credit risk</t>
  </si>
  <si>
    <t>Credit Risk</t>
  </si>
  <si>
    <t>Concentration of credit risk</t>
  </si>
  <si>
    <t>20.30%</t>
  </si>
  <si>
    <t>20.50%</t>
  </si>
  <si>
    <t>Assignment and novation of trade receivables</t>
  </si>
  <si>
    <t>Assignment and novation of trade payables</t>
  </si>
  <si>
    <t>Currency Risk</t>
  </si>
  <si>
    <t>Gain (Loss) in foreign exchange rates in position</t>
  </si>
  <si>
    <t>Liquidity Risk</t>
  </si>
  <si>
    <t>Credit facility</t>
  </si>
  <si>
    <t>Undrawn amounts</t>
  </si>
  <si>
    <t>Interest Rate Risk</t>
  </si>
  <si>
    <t>Exposure to interest rate risk</t>
  </si>
  <si>
    <t>Contractual Obligations and Commitments - Disclosure of Contractual Obligations Related to Content Commitments (Details) - USD ($) $ in Thousands</t>
  </si>
  <si>
    <t>Contractual obligations</t>
  </si>
  <si>
    <t>Contractual Obligations and Commitments (Details Narrative) - USD ($) $ in Thousands</t>
  </si>
  <si>
    <t>Standby letters of credit</t>
  </si>
  <si>
    <t>Contingent Liabilities (Details Narrative) - Tax Contingent Liability $ in Thousands</t>
  </si>
  <si>
    <t>Mar. 31, 2015USD ($)</t>
  </si>
  <si>
    <t>Contingent liabilities</t>
  </si>
  <si>
    <t>Explanation of contingent liabilities</t>
  </si>
  <si>
    <t>In Fiscal 2015 and Fiscal 2016 Eros received show causes assessment order from the Commissioner of Service Tax (India) levying an amount aggregating to $61,342 (including interest and penalty of $30,331) for the period April 1, 2009 to March 31, 2015 on account of service tax arising on temporary transfer of copyright services and certain other related matters. The Company has filed an appeal against the said order before the authorities. Considering the facts and nature of levies and the ad-interim protection for service tax levy for a certain period granted by the Honourable High Court of Mumbai, the Group expects that the final outcome of this matter will be favorable. There is no further update on this matter as preliminary hearing is yet to begin. In Fiscal 2015, Eros received several assessment orders and demand notices from value added tax and sales tax authorities in India for the payment of amounts aggregating to $3,013 (including interest and penalties) for certain fiscal years between April 1, 2005 and March 31, 2011. Eros has appealed against each of these orders, and such appeals are pending before relevant tax authorities. Though there uncertainties are inherent in the final outcome of these matters, the Company believes, based on assessment made after taking legal advice, that the final outcome of the matters will be favourable.</t>
  </si>
  <si>
    <t>Related Party Transactions - Disclosure of Transactions between Related Parties (Details) - USD ($) $ in Thousands</t>
  </si>
  <si>
    <t>Red Bridge Group Limited</t>
  </si>
  <si>
    <t>Details of Transaction</t>
  </si>
  <si>
    <t>President fees</t>
  </si>
  <si>
    <t>Related party liabilities</t>
  </si>
  <si>
    <t>Related party assets</t>
  </si>
  <si>
    <t>550 County Avenue</t>
  </si>
  <si>
    <t>Rent/Deposit</t>
  </si>
  <si>
    <t>Line Cross Limited</t>
  </si>
  <si>
    <t>NextGen Films Private Limited</t>
  </si>
  <si>
    <t>Purchase/Sale</t>
  </si>
  <si>
    <t>Everest Entertainment LLP</t>
  </si>
  <si>
    <t>Beech Investments Limited</t>
  </si>
  <si>
    <t>Advance</t>
  </si>
  <si>
    <t>Lulla Family #1</t>
  </si>
  <si>
    <t>Lulla Family #2</t>
  </si>
  <si>
    <t>Salary</t>
  </si>
  <si>
    <t>Lula Family #3</t>
  </si>
  <si>
    <t>Xfinite Global Plc</t>
  </si>
  <si>
    <t>Related Party Transactions (Details Narrative) - USD ($) $ in Thousands</t>
  </si>
  <si>
    <t>Film rights, acquired</t>
  </si>
  <si>
    <t>Short-term borrowings, interest rate</t>
  </si>
  <si>
    <t>Film rights purchased</t>
  </si>
  <si>
    <t>Supreme Chambers, 5th Floor</t>
  </si>
  <si>
    <t>Monthly lease payment</t>
  </si>
  <si>
    <t>Lease agreement, description</t>
  </si>
  <si>
    <t>Pursuant to a lease agreement that expires on January 4, 2020, Eros International Media Limited leases office premise for studio use at Supreme Chambers, 5th Floor, Andheri (W), Mumbai from Kishore and Sunil Lulla. Beginning January 2015, the lease requires Eros International Media Limited to pay $83 each month under this lease.</t>
  </si>
  <si>
    <t>Pursuant to a lease agreement, Eros USA Inc. leases the real estate property at 550 County Avenue, Secaucus, New Jersey, from 550 County Avenue Property Corp, a Delaware corporation owned by Beech Investments. The lease was renewed on April 1,2015, and required the Group to pay $11 each month. The lease has been mutually cancelled from end of November, 2018.</t>
  </si>
  <si>
    <t>Compensation for services</t>
  </si>
  <si>
    <t>Performance guarantee to bank in connection with funding commitments</t>
  </si>
  <si>
    <t>8,000</t>
  </si>
  <si>
    <t>Advances for film co-production</t>
  </si>
  <si>
    <t>Refunds on abandonment of certain film projects</t>
  </si>
  <si>
    <t>Installments from license fees</t>
  </si>
  <si>
    <t>Revenue from license fees</t>
  </si>
  <si>
    <t>Proceeds from advances</t>
  </si>
  <si>
    <t>Film rights sold</t>
  </si>
  <si>
    <t>Eros International Plc</t>
  </si>
  <si>
    <t>Eros India</t>
  </si>
  <si>
    <t>Eros International Media Limited</t>
  </si>
  <si>
    <t>Pursuant to a lease agreement that expired on March 31, 2019, the lease requires Eros International Media Limited to pay $4 each month under this lease. Eros International Media Limited leases apartments for studio use at Kailash Plaza, 3rd Floor, Opp. Laxmi Industrial Estate, Andheri (W), Mumbai, from Manjula K. Lulla, the wife of Kishore Lulla. The lease was renewed on April 1, 2019 for a further period of one year on the same terms. Pursuant to a lease agreement that expired on September 30, 2018, the lease requires Eros International Media Limited to pay $4 each month under this lease. Eros International Media Limited leases for use as executive accommodations the property Aumkar Bungalow, Gandhi Gram Road, Juhu, Mumbai, from Sunil Lulla. The lease was renewed on October 1, 2018 for a further period of three years on the same terms.</t>
  </si>
  <si>
    <t>Eros Digital FZ LLC</t>
  </si>
  <si>
    <t>Major Consolidated Entities - Disclosure of Major Consolidated Entities (Details)</t>
  </si>
  <si>
    <t>Copsale Limited</t>
  </si>
  <si>
    <t>Disclosure of information about consolidated structured entities [line items]</t>
  </si>
  <si>
    <t>Date of incorporation</t>
  </si>
  <si>
    <t>Jun. 1,
		2006</t>
  </si>
  <si>
    <t>Country of incorporation</t>
  </si>
  <si>
    <t>BVI</t>
  </si>
  <si>
    <t>Percent of voting rights held</t>
  </si>
  <si>
    <t>Eros Australia Pty Limited</t>
  </si>
  <si>
    <t>Australia</t>
  </si>
  <si>
    <t>Eros International Films Private Limited</t>
  </si>
  <si>
    <t>India</t>
  </si>
  <si>
    <t>Eros International Limited</t>
  </si>
  <si>
    <t>U.K.</t>
  </si>
  <si>
    <t>62.39%</t>
  </si>
  <si>
    <t>Eros International USA Inc.</t>
  </si>
  <si>
    <t>U.S.</t>
  </si>
  <si>
    <t>Eros Music Publishing Limited</t>
  </si>
  <si>
    <t>Eros Network Limited</t>
  </si>
  <si>
    <t>Eros Pacific Limited</t>
  </si>
  <si>
    <t>Fiji</t>
  </si>
  <si>
    <t>UAE</t>
  </si>
  <si>
    <t>Big Screen Entertainment Private Limited</t>
  </si>
  <si>
    <t>Jan. 1,
		2007</t>
  </si>
  <si>
    <t>64.00%</t>
  </si>
  <si>
    <t>EyeQube Studios Private Limited</t>
  </si>
  <si>
    <t>Jan. 1,
		2008</t>
  </si>
  <si>
    <t>99.99%</t>
  </si>
  <si>
    <t>Apr. 1,
		2008</t>
  </si>
  <si>
    <t>IOM</t>
  </si>
  <si>
    <t>Eros International Pte Limited</t>
  </si>
  <si>
    <t>Aug. 1,
		2010</t>
  </si>
  <si>
    <t>Singapore</t>
  </si>
  <si>
    <t>Digicine Pte. Limited</t>
  </si>
  <si>
    <t>Mar. 1,
		2012</t>
  </si>
  <si>
    <t>Colour Yellow Productions Private Limited</t>
  </si>
  <si>
    <t>May 1,
		2014</t>
  </si>
  <si>
    <t>Sep. 1,
		2015</t>
  </si>
  <si>
    <t>Eros Digital Limited</t>
  </si>
  <si>
    <t>Jul. 1,
		2016</t>
  </si>
  <si>
    <t>Eros Films Limited</t>
  </si>
  <si>
    <t>Nov. 1,
		2016</t>
  </si>
  <si>
    <t>Universal Power Systems Private Limited</t>
  </si>
  <si>
    <t>Aug. 1,
		2015</t>
  </si>
  <si>
    <t>Major Consolidated Entities (Details Narrative) - Eros International Media Limited</t>
  </si>
  <si>
    <t>Rate of reduction of holdings</t>
  </si>
  <si>
    <t>60.13%</t>
  </si>
  <si>
    <t>Rate of security pledged against certain borrowings</t>
  </si>
  <si>
    <t>47.74%</t>
  </si>
  <si>
    <t>Change in shareholding, description</t>
  </si>
  <si>
    <t>The change in shareholding was due to exercise of 0.11% ESOP by the employees and purchase of 2.37% shares in open market.</t>
  </si>
  <si>
    <t>Non-Controlling Interest - Disclosure of Non-Controlling Interest (Details) - USD ($) $ in Thousands</t>
  </si>
  <si>
    <t>Disclosure of subsidiaries [line items]</t>
  </si>
  <si>
    <t>Total net assets attributable</t>
  </si>
  <si>
    <t>Equity attributable to owners of the Group</t>
  </si>
  <si>
    <t>Equity attributable to non-controlling interests</t>
  </si>
  <si>
    <t>Expenses</t>
  </si>
  <si>
    <t>Profit attributable to the owners of the Group</t>
  </si>
  <si>
    <t>Profit attributable to non-controlling interests</t>
  </si>
  <si>
    <t>Other comprehensive (loss)/income during the year</t>
  </si>
  <si>
    <t>Total comprehensive income during the year</t>
  </si>
  <si>
    <t>Total comprehensive income attributable to the owners of the Group</t>
  </si>
  <si>
    <t>Total comprehensive income attributable to non-controlling interests</t>
  </si>
  <si>
    <t>Net cash inflow from operating activities</t>
  </si>
  <si>
    <t>Net cash outflow from investing activities</t>
  </si>
  <si>
    <t>Net cash inflow from financing activities</t>
  </si>
  <si>
    <t>Net cash (outflow)inflow</t>
  </si>
  <si>
    <t>Subsidiaries with Material Non-Controlling Interests | EIML</t>
  </si>
  <si>
    <t>Non-Controlling Interest (Details Narrative) - USD ($) $ in Thousands</t>
  </si>
  <si>
    <t>Non-controlling interest, rate</t>
  </si>
  <si>
    <t>37.61%</t>
  </si>
  <si>
    <t>39.87%</t>
  </si>
  <si>
    <t>Exercise of ESOP by employees, rate</t>
  </si>
  <si>
    <t>0.11%</t>
  </si>
  <si>
    <t>1.17%</t>
  </si>
  <si>
    <t>Sale of shares in open market, rate</t>
  </si>
  <si>
    <t>12.03%</t>
  </si>
  <si>
    <t>Proceeds from exercise of options</t>
  </si>
  <si>
    <t>Significant Accounting Estimates and Judgments (Details Narrative) - USD ($) $ in Thousands</t>
  </si>
  <si>
    <t>Intangible assets, period of amortization</t>
  </si>
  <si>
    <t>Amortization is spread evenly over the lesser of 10 years or the license period.</t>
  </si>
  <si>
    <t>Loss recognized in deconsolidation</t>
  </si>
  <si>
    <t>New Standards Adopted as at April 1, 2018 - Schedule of Original and New Measurement Categories (Details) - USD ($) $ in Thousands</t>
  </si>
  <si>
    <t>Category Value</t>
  </si>
  <si>
    <t>Total Borrowings (Excluding Convertible Notes)</t>
  </si>
  <si>
    <t>Category</t>
  </si>
  <si>
    <t>Amortized cost</t>
  </si>
  <si>
    <t>Convertible Notes</t>
  </si>
  <si>
    <t>Financial Liabilities at FVTPL</t>
  </si>
  <si>
    <t>Loans and Receivables</t>
  </si>
  <si>
    <t>Restricted Deposits</t>
  </si>
  <si>
    <t>Investment at Fair Value</t>
  </si>
  <si>
    <t>Available for sale financial assets</t>
  </si>
  <si>
    <t>Financial assets at FVTPL</t>
  </si>
  <si>
    <t>Investment at Amortised Cost</t>
  </si>
  <si>
    <t>Financial assets at FVTOCI</t>
  </si>
  <si>
    <t>Investments in Equity Instruments</t>
  </si>
  <si>
    <t>Trade Accounts Receivables</t>
  </si>
  <si>
    <t>Trade Receivables #2</t>
  </si>
  <si>
    <t>Fair value through profit and loss.</t>
  </si>
  <si>
    <t>Fair value through other comprehensive income.</t>
  </si>
  <si>
    <t>New Standards Adopted as at April 1, 2018 - Summary of Impacts of Adopting IFRS 15 and IFRS 9 (Details) - USD ($) $ / shares in Units, $ in Thousands</t>
  </si>
  <si>
    <t>Assets</t>
  </si>
  <si>
    <t>Other long-term Liability</t>
  </si>
  <si>
    <t>Non-controlling interests</t>
  </si>
  <si>
    <t>Administrative cost</t>
  </si>
  <si>
    <t>Financing costs</t>
  </si>
  <si>
    <t>Profit/(loss) for the year</t>
  </si>
  <si>
    <t>Other comprehensive income/(loss)</t>
  </si>
  <si>
    <t>Total Other comprehensive (loss)/income for the year</t>
  </si>
  <si>
    <t>Profit/(loss) for the year attributable to:</t>
  </si>
  <si>
    <t>Total comprehensive (loss)/income for the year attributable to:</t>
  </si>
  <si>
    <t>Potential or dilutive effect related to share based compensation scheme</t>
  </si>
  <si>
    <t>Earnings/(loss) per share</t>
  </si>
  <si>
    <t>Earnings attributable to the equity holders of Eros International Plc per share (cents), basic</t>
  </si>
  <si>
    <t>Earnings attributable to the equity holders of Eros International Plc per share (cents), diluted</t>
  </si>
  <si>
    <t>Amount Without Adoption of IFRS 9/15</t>
  </si>
  <si>
    <t>Currency translation reserve</t>
  </si>
  <si>
    <t>Amount Before IFRS Adoption</t>
  </si>
  <si>
    <t>Adjusted earnings attributable to equity holders to Eros International Plc</t>
  </si>
  <si>
    <t>Impact of Adoption of IFRS 15 and IFRS 9 | Basic</t>
  </si>
  <si>
    <t>Impact of Adoption of IFRS 15 and IFRS 9 | Diluted</t>
  </si>
  <si>
    <t>Impact of Adoption of IFRS 9</t>
  </si>
  <si>
    <t>Impact of Adoption of IFRS 15</t>
  </si>
  <si>
    <t>Incremental impact on account of adoption of IFRS 15 and IFSR 9, in addition to those reported under guidance of IAS 18 and IAS 39</t>
  </si>
  <si>
    <t>New Standards Adopted as at April 1, 2018 (Details Narrative) - IFRS 15 - Revenue for Contracts with Customers $ in Thousands</t>
  </si>
  <si>
    <t>Revenue included in contract liability</t>
  </si>
  <si>
    <t>License fees</t>
  </si>
  <si>
    <t>Performace obligations</t>
  </si>
  <si>
    <t>Rate of recognized revenue on performance obligations</t>
  </si>
  <si>
    <t>80.00%</t>
  </si>
  <si>
    <t>Collection period</t>
  </si>
  <si>
    <t>2-3 years</t>
  </si>
  <si>
    <t>Standards Not Yet Adopted (Details Narrative) - Standards Not Yet Adopted - IFRS 16 - Leases - USD ($) $ in Thousands</t>
  </si>
  <si>
    <t>Apr. 01, 2019</t>
  </si>
  <si>
    <t>Future minimum lease payments</t>
  </si>
  <si>
    <t>Right of use assets</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sharedStrings.xml" Type="http://schemas.openxmlformats.org/officeDocument/2006/relationships/sharedStrings"/><Relationship Id="rId173" Target="styles.xml" Type="http://schemas.openxmlformats.org/officeDocument/2006/relationships/styles"/><Relationship Id="rId1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0"/>
    <col customWidth="1" max="2" min="2" width="4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7</v>
      </c>
    </row>
    <row r="8" spans="1:2">
      <c r="A8" s="4" t="s">
        <v>11</v>
      </c>
      <c r="B8" s="4" t="s">
        <v>7</v>
      </c>
    </row>
    <row r="9" spans="1:2">
      <c r="A9" s="4" t="s">
        <v>12</v>
      </c>
      <c r="B9" s="4" t="s">
        <v>13</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4" t="s">
        <v>29</v>
      </c>
    </row>
    <row r="18" spans="1:2">
      <c r="A18" s="4" t="s">
        <v>30</v>
      </c>
      <c r="B18" s="4" t="s">
        <v>31</v>
      </c>
    </row>
    <row r="19" spans="1:2">
      <c r="A19" s="4" t="s">
        <v>32</v>
      </c>
      <c r="B19" s="4" t="s">
        <v>31</v>
      </c>
    </row>
    <row r="20" spans="1:2">
      <c r="A20" s="4" t="s">
        <v>33</v>
      </c>
      <c r="B20" s="4" t="s">
        <v>34</v>
      </c>
    </row>
    <row r="21" spans="1:2">
      <c r="A21" s="4" t="s">
        <v>35</v>
      </c>
      <c r="B21" s="4" t="s">
        <v>34</v>
      </c>
    </row>
    <row r="22" spans="1:2">
      <c r="A22" s="4" t="s">
        <v>36</v>
      </c>
      <c r="B22" s="4" t="s">
        <v>37</v>
      </c>
    </row>
    <row r="23" spans="1:2">
      <c r="A23" s="4" t="s">
        <v>38</v>
      </c>
      <c r="B23" s="4" t="s">
        <v>7</v>
      </c>
    </row>
    <row r="24" spans="1:2">
      <c r="A24" s="4" t="s">
        <v>39</v>
      </c>
      <c r="B24" s="4" t="s">
        <v>7</v>
      </c>
    </row>
    <row r="25" spans="1:2">
      <c r="A25" s="4" t="s">
        <v>40</v>
      </c>
      <c r="B25" s="4" t="s">
        <v>7</v>
      </c>
    </row>
    <row r="26" spans="1:2">
      <c r="A26" s="4" t="s">
        <v>41</v>
      </c>
      <c r="B26" s="4" t="s">
        <v>42</v>
      </c>
    </row>
    <row r="27" spans="1:2">
      <c r="A27" s="4" t="s">
        <v>43</v>
      </c>
      <c r="B27" s="4" t="s">
        <v>44</v>
      </c>
    </row>
    <row r="28" spans="1:2">
      <c r="A28" s="4" t="s">
        <v>45</v>
      </c>
    </row>
    <row r="29" spans="1:2">
      <c r="A29" s="3" t="s">
        <v>3</v>
      </c>
    </row>
    <row r="30" spans="1:2">
      <c r="A30" s="4" t="s">
        <v>46</v>
      </c>
      <c r="B30" s="5" t="n">
        <v>67291738</v>
      </c>
    </row>
    <row r="31" spans="1:2">
      <c r="A31" s="4" t="s">
        <v>47</v>
      </c>
    </row>
    <row r="32" spans="1:2">
      <c r="A32" s="3" t="s">
        <v>3</v>
      </c>
    </row>
    <row r="33" spans="1:2">
      <c r="A33" s="4" t="s">
        <v>46</v>
      </c>
      <c r="B33" s="5" t="n">
        <v>82127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49</v>
      </c>
    </row>
    <row r="3" spans="1:2">
      <c r="A3" s="3" t="s">
        <v>232</v>
      </c>
    </row>
    <row r="4" spans="1:2">
      <c r="A4" s="4" t="s">
        <v>231</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49</v>
      </c>
      <c r="C2" s="2" t="s">
        <v>50</v>
      </c>
      <c r="D2" s="2" t="s">
        <v>97</v>
      </c>
    </row>
    <row r="3" spans="1:4">
      <c r="A3" s="3" t="s">
        <v>251</v>
      </c>
    </row>
    <row r="4" spans="1:4">
      <c r="A4" s="4" t="s">
        <v>678</v>
      </c>
      <c r="B4" s="6" t="n">
        <v>-403125</v>
      </c>
      <c r="C4" s="6" t="n">
        <v>-618</v>
      </c>
      <c r="D4" s="6" t="n">
        <v>22494</v>
      </c>
    </row>
    <row r="5" spans="1:4">
      <c r="A5" s="4" t="s">
        <v>679</v>
      </c>
      <c r="B5" s="5" t="n">
        <v>6814</v>
      </c>
      <c r="C5" s="5" t="n">
        <v>7358</v>
      </c>
      <c r="D5" s="5" t="n">
        <v>10003</v>
      </c>
    </row>
    <row r="6" spans="1:4">
      <c r="A6" s="3" t="s">
        <v>680</v>
      </c>
    </row>
    <row r="7" spans="1:4">
      <c r="A7" s="4" t="s">
        <v>681</v>
      </c>
      <c r="B7" s="5" t="n">
        <v>-762</v>
      </c>
      <c r="C7" s="5" t="n">
        <v>657</v>
      </c>
      <c r="D7" s="5" t="n">
        <v>375</v>
      </c>
    </row>
    <row r="8" spans="1:4">
      <c r="A8" s="4" t="s">
        <v>682</v>
      </c>
      <c r="B8" s="5" t="n">
        <v>232</v>
      </c>
      <c r="C8" s="5" t="n">
        <v>-168</v>
      </c>
      <c r="D8" s="4" t="s">
        <v>54</v>
      </c>
    </row>
    <row r="9" spans="1:4">
      <c r="A9" s="4" t="s">
        <v>683</v>
      </c>
      <c r="B9" s="5" t="n">
        <v>688</v>
      </c>
      <c r="C9" s="5" t="n">
        <v>486</v>
      </c>
      <c r="D9" s="5" t="n">
        <v>815</v>
      </c>
    </row>
    <row r="10" spans="1:4">
      <c r="A10" s="4" t="s">
        <v>684</v>
      </c>
      <c r="B10" s="5" t="n">
        <v>356</v>
      </c>
      <c r="C10" s="5" t="n">
        <v>794</v>
      </c>
      <c r="D10" s="4" t="s">
        <v>54</v>
      </c>
    </row>
    <row r="11" spans="1:4">
      <c r="A11" s="4" t="s">
        <v>685</v>
      </c>
      <c r="B11" s="4" t="s">
        <v>54</v>
      </c>
      <c r="C11" s="4" t="s">
        <v>54</v>
      </c>
      <c r="D11" s="5" t="n">
        <v>-154</v>
      </c>
    </row>
    <row r="12" spans="1:4">
      <c r="A12" s="4" t="s">
        <v>676</v>
      </c>
      <c r="B12" s="6" t="n">
        <v>7328</v>
      </c>
      <c r="C12" s="6" t="n">
        <v>9127</v>
      </c>
      <c r="D12" s="6" t="n">
        <v>1103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49</v>
      </c>
      <c r="C2" s="2" t="s">
        <v>50</v>
      </c>
      <c r="D2" s="2" t="s">
        <v>97</v>
      </c>
    </row>
    <row r="3" spans="1:4">
      <c r="A3" s="3" t="s">
        <v>687</v>
      </c>
    </row>
    <row r="4" spans="1:4">
      <c r="A4" s="4" t="s">
        <v>688</v>
      </c>
      <c r="B4" s="6" t="n">
        <v>-39168</v>
      </c>
      <c r="C4" s="6" t="n">
        <v>-35861</v>
      </c>
      <c r="D4" s="6" t="n">
        <v>-31914</v>
      </c>
    </row>
    <row r="5" spans="1:4">
      <c r="A5" s="4" t="s">
        <v>689</v>
      </c>
      <c r="B5" s="5" t="n">
        <v>673</v>
      </c>
    </row>
    <row r="6" spans="1:4">
      <c r="A6" s="4" t="s">
        <v>690</v>
      </c>
      <c r="B6" s="5" t="n">
        <v>10044</v>
      </c>
      <c r="C6" s="5" t="n">
        <v>-3571</v>
      </c>
      <c r="D6" s="5" t="n">
        <v>-3217</v>
      </c>
    </row>
    <row r="7" spans="1:4">
      <c r="A7" s="4" t="s">
        <v>691</v>
      </c>
      <c r="B7" s="5" t="n">
        <v>2287</v>
      </c>
      <c r="C7" s="5" t="n">
        <v>264</v>
      </c>
      <c r="D7" s="5" t="n">
        <v>-730</v>
      </c>
    </row>
    <row r="8" spans="1:4">
      <c r="A8" s="4" t="s">
        <v>692</v>
      </c>
      <c r="B8" s="5" t="n">
        <v>-26164</v>
      </c>
      <c r="C8" s="5" t="n">
        <v>-39168</v>
      </c>
      <c r="D8" s="5" t="n">
        <v>-35861</v>
      </c>
    </row>
    <row r="9" spans="1:4">
      <c r="A9" s="4" t="s">
        <v>693</v>
      </c>
      <c r="B9" s="5" t="n">
        <v>1263</v>
      </c>
      <c r="C9" s="5" t="n">
        <v>351</v>
      </c>
      <c r="D9" s="5" t="n">
        <v>112</v>
      </c>
    </row>
    <row r="10" spans="1:4">
      <c r="A10" s="4" t="s">
        <v>694</v>
      </c>
      <c r="B10" s="5" t="n">
        <v>27427</v>
      </c>
      <c r="C10" s="5" t="n">
        <v>39519</v>
      </c>
      <c r="D10" s="5" t="n">
        <v>35973</v>
      </c>
    </row>
    <row r="11" spans="1:4">
      <c r="A11" s="4" t="s">
        <v>695</v>
      </c>
    </row>
    <row r="12" spans="1:4">
      <c r="A12" s="3" t="s">
        <v>687</v>
      </c>
    </row>
    <row r="13" spans="1:4">
      <c r="A13" s="4" t="s">
        <v>688</v>
      </c>
      <c r="B13" s="5" t="n">
        <v>-42620</v>
      </c>
      <c r="C13" s="5" t="n">
        <v>-48847</v>
      </c>
      <c r="D13" s="5" t="n">
        <v>-46975</v>
      </c>
    </row>
    <row r="14" spans="1:4">
      <c r="A14" s="4" t="s">
        <v>689</v>
      </c>
      <c r="B14" s="4" t="s">
        <v>54</v>
      </c>
    </row>
    <row r="15" spans="1:4">
      <c r="A15" s="4" t="s">
        <v>690</v>
      </c>
      <c r="B15" s="5" t="n">
        <v>5455</v>
      </c>
      <c r="C15" s="5" t="n">
        <v>5943</v>
      </c>
      <c r="D15" s="5" t="n">
        <v>-907</v>
      </c>
    </row>
    <row r="16" spans="1:4">
      <c r="A16" s="4" t="s">
        <v>691</v>
      </c>
      <c r="B16" s="5" t="n">
        <v>2483</v>
      </c>
      <c r="C16" s="5" t="n">
        <v>284</v>
      </c>
      <c r="D16" s="5" t="n">
        <v>-965</v>
      </c>
    </row>
    <row r="17" spans="1:4">
      <c r="A17" s="4" t="s">
        <v>692</v>
      </c>
      <c r="B17" s="5" t="n">
        <v>-34682</v>
      </c>
      <c r="C17" s="5" t="n">
        <v>-42620</v>
      </c>
      <c r="D17" s="5" t="n">
        <v>-48847</v>
      </c>
    </row>
    <row r="18" spans="1:4">
      <c r="A18" s="4" t="s">
        <v>696</v>
      </c>
    </row>
    <row r="19" spans="1:4">
      <c r="A19" s="3" t="s">
        <v>687</v>
      </c>
    </row>
    <row r="20" spans="1:4">
      <c r="A20" s="4" t="s">
        <v>688</v>
      </c>
      <c r="B20" s="5" t="n">
        <v>-776</v>
      </c>
      <c r="C20" s="5" t="n">
        <v>-1228</v>
      </c>
      <c r="D20" s="5" t="n">
        <v>-1247</v>
      </c>
    </row>
    <row r="21" spans="1:4">
      <c r="A21" s="4" t="s">
        <v>689</v>
      </c>
      <c r="B21" s="4" t="s">
        <v>54</v>
      </c>
    </row>
    <row r="22" spans="1:4">
      <c r="A22" s="4" t="s">
        <v>690</v>
      </c>
      <c r="B22" s="5" t="n">
        <v>142</v>
      </c>
      <c r="C22" s="5" t="n">
        <v>452</v>
      </c>
      <c r="D22" s="5" t="n">
        <v>24</v>
      </c>
    </row>
    <row r="23" spans="1:4">
      <c r="A23" s="4" t="s">
        <v>691</v>
      </c>
      <c r="B23" s="5" t="n">
        <v>10</v>
      </c>
      <c r="C23" s="4" t="s">
        <v>54</v>
      </c>
      <c r="D23" s="5" t="n">
        <v>-5</v>
      </c>
    </row>
    <row r="24" spans="1:4">
      <c r="A24" s="4" t="s">
        <v>692</v>
      </c>
      <c r="B24" s="5" t="n">
        <v>-624</v>
      </c>
      <c r="C24" s="5" t="n">
        <v>-776</v>
      </c>
      <c r="D24" s="5" t="n">
        <v>-1228</v>
      </c>
    </row>
    <row r="25" spans="1:4">
      <c r="A25" s="4" t="s">
        <v>697</v>
      </c>
    </row>
    <row r="26" spans="1:4">
      <c r="A26" s="3" t="s">
        <v>687</v>
      </c>
    </row>
    <row r="27" spans="1:4">
      <c r="A27" s="4" t="s">
        <v>688</v>
      </c>
      <c r="B27" s="5" t="n">
        <v>-29</v>
      </c>
      <c r="C27" s="5" t="n">
        <v>-29</v>
      </c>
      <c r="D27" s="5" t="n">
        <v>-14</v>
      </c>
    </row>
    <row r="28" spans="1:4">
      <c r="A28" s="4" t="s">
        <v>689</v>
      </c>
      <c r="B28" s="4" t="s">
        <v>54</v>
      </c>
    </row>
    <row r="29" spans="1:4">
      <c r="A29" s="4" t="s">
        <v>690</v>
      </c>
      <c r="B29" s="4" t="s">
        <v>54</v>
      </c>
      <c r="C29" s="4" t="s">
        <v>54</v>
      </c>
      <c r="D29" s="5" t="n">
        <v>-14</v>
      </c>
    </row>
    <row r="30" spans="1:4">
      <c r="A30" s="4" t="s">
        <v>691</v>
      </c>
      <c r="B30" s="4" t="s">
        <v>54</v>
      </c>
      <c r="C30" s="4" t="s">
        <v>54</v>
      </c>
      <c r="D30" s="5" t="n">
        <v>-1</v>
      </c>
    </row>
    <row r="31" spans="1:4">
      <c r="A31" s="4" t="s">
        <v>692</v>
      </c>
      <c r="B31" s="5" t="n">
        <v>-29</v>
      </c>
      <c r="C31" s="5" t="n">
        <v>-29</v>
      </c>
      <c r="D31" s="5" t="n">
        <v>-29</v>
      </c>
    </row>
    <row r="32" spans="1:4">
      <c r="A32" s="4" t="s">
        <v>698</v>
      </c>
    </row>
    <row r="33" spans="1:4">
      <c r="A33" s="3" t="s">
        <v>687</v>
      </c>
    </row>
    <row r="34" spans="1:4">
      <c r="A34" s="4" t="s">
        <v>688</v>
      </c>
      <c r="B34" s="5" t="n">
        <v>-41815</v>
      </c>
      <c r="C34" s="5" t="n">
        <v>-47590</v>
      </c>
      <c r="D34" s="5" t="n">
        <v>-45714</v>
      </c>
    </row>
    <row r="35" spans="1:4">
      <c r="A35" s="4" t="s">
        <v>689</v>
      </c>
      <c r="B35" s="4" t="s">
        <v>54</v>
      </c>
    </row>
    <row r="36" spans="1:4">
      <c r="A36" s="4" t="s">
        <v>690</v>
      </c>
      <c r="B36" s="5" t="n">
        <v>5313</v>
      </c>
      <c r="C36" s="5" t="n">
        <v>5491</v>
      </c>
      <c r="D36" s="5" t="n">
        <v>-917</v>
      </c>
    </row>
    <row r="37" spans="1:4">
      <c r="A37" s="4" t="s">
        <v>691</v>
      </c>
      <c r="B37" s="5" t="n">
        <v>2473</v>
      </c>
      <c r="C37" s="5" t="n">
        <v>284</v>
      </c>
      <c r="D37" s="5" t="n">
        <v>-959</v>
      </c>
    </row>
    <row r="38" spans="1:4">
      <c r="A38" s="4" t="s">
        <v>692</v>
      </c>
      <c r="B38" s="5" t="n">
        <v>-34029</v>
      </c>
      <c r="C38" s="5" t="n">
        <v>-41815</v>
      </c>
      <c r="D38" s="5" t="n">
        <v>-47590</v>
      </c>
    </row>
    <row r="39" spans="1:4">
      <c r="A39" s="4" t="s">
        <v>699</v>
      </c>
    </row>
    <row r="40" spans="1:4">
      <c r="A40" s="3" t="s">
        <v>687</v>
      </c>
    </row>
    <row r="41" spans="1:4">
      <c r="A41" s="4" t="s">
        <v>688</v>
      </c>
      <c r="B41" s="5" t="n">
        <v>3452</v>
      </c>
      <c r="C41" s="5" t="n">
        <v>12986</v>
      </c>
      <c r="D41" s="5" t="n">
        <v>15061</v>
      </c>
    </row>
    <row r="42" spans="1:4">
      <c r="A42" s="4" t="s">
        <v>689</v>
      </c>
      <c r="B42" s="5" t="n">
        <v>673</v>
      </c>
    </row>
    <row r="43" spans="1:4">
      <c r="A43" s="4" t="s">
        <v>690</v>
      </c>
      <c r="B43" s="5" t="n">
        <v>4589</v>
      </c>
      <c r="C43" s="5" t="n">
        <v>-9514</v>
      </c>
      <c r="D43" s="5" t="n">
        <v>-2310</v>
      </c>
    </row>
    <row r="44" spans="1:4">
      <c r="A44" s="4" t="s">
        <v>691</v>
      </c>
      <c r="B44" s="5" t="n">
        <v>-195</v>
      </c>
      <c r="C44" s="5" t="n">
        <v>-20</v>
      </c>
      <c r="D44" s="5" t="n">
        <v>235</v>
      </c>
    </row>
    <row r="45" spans="1:4">
      <c r="A45" s="4" t="s">
        <v>692</v>
      </c>
      <c r="B45" s="5" t="n">
        <v>8518</v>
      </c>
      <c r="C45" s="5" t="n">
        <v>3452</v>
      </c>
      <c r="D45" s="5" t="n">
        <v>12986</v>
      </c>
    </row>
    <row r="46" spans="1:4">
      <c r="A46" s="4" t="s">
        <v>700</v>
      </c>
    </row>
    <row r="47" spans="1:4">
      <c r="A47" s="3" t="s">
        <v>687</v>
      </c>
    </row>
    <row r="48" spans="1:4">
      <c r="A48" s="4" t="s">
        <v>688</v>
      </c>
      <c r="B48" s="5" t="n">
        <v>927</v>
      </c>
      <c r="C48" s="5" t="n">
        <v>11749</v>
      </c>
      <c r="D48" s="5" t="n">
        <v>14170</v>
      </c>
    </row>
    <row r="49" spans="1:4">
      <c r="A49" s="4" t="s">
        <v>689</v>
      </c>
      <c r="B49" s="4" t="s">
        <v>54</v>
      </c>
    </row>
    <row r="50" spans="1:4">
      <c r="A50" s="4" t="s">
        <v>690</v>
      </c>
      <c r="B50" s="5" t="n">
        <v>-778</v>
      </c>
      <c r="C50" s="5" t="n">
        <v>-10882</v>
      </c>
      <c r="D50" s="5" t="n">
        <v>-2621</v>
      </c>
    </row>
    <row r="51" spans="1:4">
      <c r="A51" s="4" t="s">
        <v>691</v>
      </c>
      <c r="B51" s="5" t="n">
        <v>-61</v>
      </c>
      <c r="C51" s="5" t="n">
        <v>60</v>
      </c>
      <c r="D51" s="5" t="n">
        <v>200</v>
      </c>
    </row>
    <row r="52" spans="1:4">
      <c r="A52" s="4" t="s">
        <v>692</v>
      </c>
      <c r="B52" s="5" t="n">
        <v>88</v>
      </c>
      <c r="C52" s="5" t="n">
        <v>927</v>
      </c>
      <c r="D52" s="5" t="n">
        <v>11749</v>
      </c>
    </row>
    <row r="53" spans="1:4">
      <c r="A53" s="4" t="s">
        <v>701</v>
      </c>
    </row>
    <row r="54" spans="1:4">
      <c r="A54" s="3" t="s">
        <v>687</v>
      </c>
    </row>
    <row r="55" spans="1:4">
      <c r="A55" s="4" t="s">
        <v>688</v>
      </c>
      <c r="B55" s="5" t="n">
        <v>83</v>
      </c>
      <c r="C55" s="5" t="n">
        <v>155</v>
      </c>
      <c r="D55" s="5" t="n">
        <v>57</v>
      </c>
    </row>
    <row r="56" spans="1:4">
      <c r="A56" s="4" t="s">
        <v>689</v>
      </c>
      <c r="B56" s="4" t="s">
        <v>54</v>
      </c>
    </row>
    <row r="57" spans="1:4">
      <c r="A57" s="4" t="s">
        <v>690</v>
      </c>
      <c r="B57" s="5" t="n">
        <v>-2</v>
      </c>
      <c r="C57" s="5" t="n">
        <v>-72</v>
      </c>
      <c r="D57" s="5" t="n">
        <v>95</v>
      </c>
    </row>
    <row r="58" spans="1:4">
      <c r="A58" s="4" t="s">
        <v>691</v>
      </c>
      <c r="B58" s="5" t="n">
        <v>-5</v>
      </c>
      <c r="C58" s="4" t="s">
        <v>54</v>
      </c>
      <c r="D58" s="5" t="n">
        <v>3</v>
      </c>
    </row>
    <row r="59" spans="1:4">
      <c r="A59" s="4" t="s">
        <v>692</v>
      </c>
      <c r="B59" s="5" t="n">
        <v>76</v>
      </c>
      <c r="C59" s="5" t="n">
        <v>83</v>
      </c>
      <c r="D59" s="5" t="n">
        <v>155</v>
      </c>
    </row>
    <row r="60" spans="1:4">
      <c r="A60" s="4" t="s">
        <v>702</v>
      </c>
    </row>
    <row r="61" spans="1:4">
      <c r="A61" s="3" t="s">
        <v>687</v>
      </c>
    </row>
    <row r="62" spans="1:4">
      <c r="A62" s="4" t="s">
        <v>688</v>
      </c>
      <c r="B62" s="4" t="s">
        <v>54</v>
      </c>
    </row>
    <row r="63" spans="1:4">
      <c r="A63" s="4" t="s">
        <v>689</v>
      </c>
      <c r="B63" s="5" t="n">
        <v>673</v>
      </c>
    </row>
    <row r="64" spans="1:4">
      <c r="A64" s="4" t="s">
        <v>690</v>
      </c>
      <c r="B64" s="5" t="n">
        <v>4385</v>
      </c>
    </row>
    <row r="65" spans="1:4">
      <c r="A65" s="4" t="s">
        <v>691</v>
      </c>
      <c r="B65" s="5" t="n">
        <v>-14</v>
      </c>
    </row>
    <row r="66" spans="1:4">
      <c r="A66" s="4" t="s">
        <v>692</v>
      </c>
      <c r="B66" s="5" t="n">
        <v>5044</v>
      </c>
      <c r="C66" s="4" t="s">
        <v>54</v>
      </c>
    </row>
    <row r="67" spans="1:4">
      <c r="A67" s="4" t="s">
        <v>703</v>
      </c>
    </row>
    <row r="68" spans="1:4">
      <c r="A68" s="3" t="s">
        <v>687</v>
      </c>
    </row>
    <row r="69" spans="1:4">
      <c r="A69" s="4" t="s">
        <v>688</v>
      </c>
      <c r="B69" s="5" t="n">
        <v>2442</v>
      </c>
      <c r="C69" s="5" t="n">
        <v>1082</v>
      </c>
      <c r="D69" s="5" t="n">
        <v>834</v>
      </c>
    </row>
    <row r="70" spans="1:4">
      <c r="A70" s="4" t="s">
        <v>690</v>
      </c>
      <c r="B70" s="5" t="n">
        <v>984</v>
      </c>
      <c r="C70" s="5" t="n">
        <v>1440</v>
      </c>
      <c r="D70" s="5" t="n">
        <v>216</v>
      </c>
    </row>
    <row r="71" spans="1:4">
      <c r="A71" s="4" t="s">
        <v>691</v>
      </c>
      <c r="B71" s="5" t="n">
        <v>-116</v>
      </c>
      <c r="C71" s="5" t="n">
        <v>-80</v>
      </c>
      <c r="D71" s="5" t="n">
        <v>32</v>
      </c>
    </row>
    <row r="72" spans="1:4">
      <c r="A72" s="4" t="s">
        <v>692</v>
      </c>
      <c r="B72" s="6" t="n">
        <v>3310</v>
      </c>
      <c r="C72" s="6" t="n">
        <v>2442</v>
      </c>
      <c r="D72" s="6" t="n">
        <v>108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49</v>
      </c>
      <c r="C2" s="2" t="s">
        <v>50</v>
      </c>
      <c r="D2" s="2" t="s">
        <v>97</v>
      </c>
    </row>
    <row r="3" spans="1:4">
      <c r="A3" s="3" t="s">
        <v>687</v>
      </c>
    </row>
    <row r="4" spans="1:4">
      <c r="A4" s="4" t="s">
        <v>705</v>
      </c>
      <c r="B4" s="6" t="n">
        <v>49163</v>
      </c>
      <c r="C4" s="6" t="n">
        <v>43962</v>
      </c>
      <c r="D4" s="6" t="n">
        <v>40432</v>
      </c>
    </row>
    <row r="5" spans="1:4">
      <c r="A5" s="4" t="s">
        <v>706</v>
      </c>
      <c r="B5" s="5" t="n">
        <v>88</v>
      </c>
      <c r="C5" s="5" t="n">
        <v>927</v>
      </c>
      <c r="D5" s="5" t="n">
        <v>11749</v>
      </c>
    </row>
    <row r="6" spans="1:4">
      <c r="A6" s="4" t="s">
        <v>547</v>
      </c>
    </row>
    <row r="7" spans="1:4">
      <c r="A7" s="3" t="s">
        <v>687</v>
      </c>
    </row>
    <row r="8" spans="1:4">
      <c r="A8" s="4" t="s">
        <v>707</v>
      </c>
      <c r="B8" s="4" t="s">
        <v>54</v>
      </c>
      <c r="C8" s="4" t="s">
        <v>54</v>
      </c>
      <c r="D8" s="4" t="s">
        <v>5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49</v>
      </c>
      <c r="C2" s="2" t="s">
        <v>50</v>
      </c>
      <c r="D2" s="2" t="s">
        <v>97</v>
      </c>
    </row>
    <row r="3" spans="1:4">
      <c r="A3" s="3" t="s">
        <v>709</v>
      </c>
    </row>
    <row r="4" spans="1:4">
      <c r="A4" s="4" t="s">
        <v>710</v>
      </c>
      <c r="B4" s="5" t="n">
        <v>1957035</v>
      </c>
      <c r="C4" s="5" t="n">
        <v>1025000</v>
      </c>
    </row>
    <row r="5" spans="1:4">
      <c r="A5" s="3" t="s">
        <v>711</v>
      </c>
    </row>
    <row r="6" spans="1:4">
      <c r="A6" s="4" t="s">
        <v>712</v>
      </c>
      <c r="B6" s="7" t="n">
        <v>-599.5</v>
      </c>
      <c r="C6" s="7" t="n">
        <v>-36.3</v>
      </c>
      <c r="D6" s="7" t="n">
        <v>6.4</v>
      </c>
    </row>
    <row r="7" spans="1:4">
      <c r="A7" s="4" t="s">
        <v>713</v>
      </c>
      <c r="B7" s="7" t="n">
        <v>-599.5</v>
      </c>
      <c r="C7" s="7" t="n">
        <v>-36.3</v>
      </c>
      <c r="D7" s="7" t="n">
        <v>5.1</v>
      </c>
    </row>
    <row r="8" spans="1:4">
      <c r="A8" s="4" t="s">
        <v>714</v>
      </c>
    </row>
    <row r="9" spans="1:4">
      <c r="A9" s="3" t="s">
        <v>715</v>
      </c>
    </row>
    <row r="10" spans="1:4">
      <c r="A10" s="4" t="s">
        <v>716</v>
      </c>
      <c r="B10" s="6" t="n">
        <v>-423867</v>
      </c>
      <c r="C10" s="6" t="n">
        <v>-22575</v>
      </c>
      <c r="D10" s="6" t="n">
        <v>3805</v>
      </c>
    </row>
    <row r="11" spans="1:4">
      <c r="A11" s="4" t="s">
        <v>717</v>
      </c>
      <c r="B11" s="4" t="s">
        <v>54</v>
      </c>
      <c r="C11" s="4" t="s">
        <v>54</v>
      </c>
      <c r="D11" s="4" t="s">
        <v>54</v>
      </c>
    </row>
    <row r="12" spans="1:4">
      <c r="A12" s="4" t="s">
        <v>718</v>
      </c>
      <c r="B12" s="6" t="n">
        <v>-423867</v>
      </c>
      <c r="C12" s="6" t="n">
        <v>-22575</v>
      </c>
      <c r="D12" s="6" t="n">
        <v>3805</v>
      </c>
    </row>
    <row r="13" spans="1:4">
      <c r="A13" s="3" t="s">
        <v>709</v>
      </c>
    </row>
    <row r="14" spans="1:4">
      <c r="A14" s="4" t="s">
        <v>719</v>
      </c>
      <c r="B14" s="5" t="n">
        <v>70706579</v>
      </c>
      <c r="C14" s="5" t="n">
        <v>62151155</v>
      </c>
      <c r="D14" s="5" t="n">
        <v>59410292</v>
      </c>
    </row>
    <row r="15" spans="1:4">
      <c r="A15" s="4" t="s">
        <v>710</v>
      </c>
      <c r="B15" s="4" t="s">
        <v>54</v>
      </c>
      <c r="C15" s="4" t="s">
        <v>54</v>
      </c>
      <c r="D15" s="4" t="s">
        <v>54</v>
      </c>
    </row>
    <row r="16" spans="1:4">
      <c r="A16" s="4" t="s">
        <v>720</v>
      </c>
      <c r="B16" s="5" t="n">
        <v>70706579</v>
      </c>
      <c r="C16" s="5" t="n">
        <v>62151155</v>
      </c>
      <c r="D16" s="5" t="n">
        <v>59410292</v>
      </c>
    </row>
    <row r="17" spans="1:4">
      <c r="A17" s="3" t="s">
        <v>711</v>
      </c>
    </row>
    <row r="18" spans="1:4">
      <c r="A18" s="4" t="s">
        <v>712</v>
      </c>
      <c r="B18" s="7" t="n">
        <v>-599.5</v>
      </c>
      <c r="C18" s="7" t="n">
        <v>-36.3</v>
      </c>
      <c r="D18" s="7" t="n">
        <v>6.4</v>
      </c>
    </row>
    <row r="19" spans="1:4">
      <c r="A19" s="4" t="s">
        <v>721</v>
      </c>
    </row>
    <row r="20" spans="1:4">
      <c r="A20" s="3" t="s">
        <v>715</v>
      </c>
    </row>
    <row r="21" spans="1:4">
      <c r="A21" s="4" t="s">
        <v>716</v>
      </c>
      <c r="B21" s="6" t="n">
        <v>-423867</v>
      </c>
      <c r="C21" s="6" t="n">
        <v>-22575</v>
      </c>
      <c r="D21" s="6" t="n">
        <v>3805</v>
      </c>
    </row>
    <row r="22" spans="1:4">
      <c r="A22" s="4" t="s">
        <v>717</v>
      </c>
      <c r="B22" s="5" t="n">
        <v>-197</v>
      </c>
      <c r="C22" s="5" t="n">
        <v>-475</v>
      </c>
      <c r="D22" s="5" t="n">
        <v>-673</v>
      </c>
    </row>
    <row r="23" spans="1:4">
      <c r="A23" s="4" t="s">
        <v>718</v>
      </c>
      <c r="B23" s="6" t="n">
        <v>-424064</v>
      </c>
      <c r="C23" s="6" t="n">
        <v>-23050</v>
      </c>
      <c r="D23" s="6" t="n">
        <v>3132</v>
      </c>
    </row>
    <row r="24" spans="1:4">
      <c r="A24" s="3" t="s">
        <v>709</v>
      </c>
    </row>
    <row r="25" spans="1:4">
      <c r="A25" s="4" t="s">
        <v>719</v>
      </c>
      <c r="B25" s="5" t="n">
        <v>70706579</v>
      </c>
      <c r="C25" s="5" t="n">
        <v>62151155</v>
      </c>
      <c r="D25" s="5" t="n">
        <v>59410292</v>
      </c>
    </row>
    <row r="26" spans="1:4">
      <c r="A26" s="4" t="s">
        <v>710</v>
      </c>
      <c r="B26" s="5" t="n">
        <v>1463640</v>
      </c>
      <c r="C26" s="5" t="n">
        <v>1331211</v>
      </c>
      <c r="D26" s="5" t="n">
        <v>1532839</v>
      </c>
    </row>
    <row r="27" spans="1:4">
      <c r="A27" s="4" t="s">
        <v>720</v>
      </c>
      <c r="B27" s="5" t="n">
        <v>72170219</v>
      </c>
      <c r="C27" s="5" t="n">
        <v>63482366</v>
      </c>
      <c r="D27" s="5" t="n">
        <v>60943131</v>
      </c>
    </row>
    <row r="28" spans="1:4">
      <c r="A28" s="3" t="s">
        <v>711</v>
      </c>
    </row>
    <row r="29" spans="1:4">
      <c r="A29" s="4" t="s">
        <v>713</v>
      </c>
      <c r="B29" s="7" t="n">
        <v>-599.5</v>
      </c>
      <c r="C29" s="7" t="n">
        <v>-36.3</v>
      </c>
      <c r="D29" s="7" t="n">
        <v>5.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22</v>
      </c>
      <c r="B1" s="2" t="s">
        <v>1</v>
      </c>
    </row>
    <row r="2" spans="1:3">
      <c r="B2" s="2" t="s">
        <v>49</v>
      </c>
      <c r="C2" s="2" t="s">
        <v>50</v>
      </c>
    </row>
    <row r="3" spans="1:3">
      <c r="A3" s="3" t="s">
        <v>256</v>
      </c>
    </row>
    <row r="4" spans="1:3">
      <c r="A4" s="4" t="s">
        <v>723</v>
      </c>
      <c r="B4" s="5" t="n">
        <v>1957035</v>
      </c>
      <c r="C4" s="5" t="n">
        <v>1025000</v>
      </c>
    </row>
    <row r="5" spans="1:3">
      <c r="A5" s="4" t="s">
        <v>724</v>
      </c>
      <c r="B5" s="5" t="n">
        <v>7567962</v>
      </c>
      <c r="C5" s="5" t="n">
        <v>1239978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49</v>
      </c>
      <c r="C2" s="2" t="s">
        <v>50</v>
      </c>
    </row>
    <row r="3" spans="1:3">
      <c r="A3" s="3" t="s">
        <v>548</v>
      </c>
    </row>
    <row r="4" spans="1:3">
      <c r="A4" s="4" t="s">
        <v>726</v>
      </c>
      <c r="B4" s="6" t="n">
        <v>10013</v>
      </c>
    </row>
    <row r="5" spans="1:3">
      <c r="A5" s="4" t="s">
        <v>727</v>
      </c>
      <c r="B5" s="5" t="n">
        <v>10921</v>
      </c>
      <c r="C5" s="6" t="n">
        <v>10013</v>
      </c>
    </row>
    <row r="6" spans="1:3">
      <c r="A6" s="4" t="s">
        <v>728</v>
      </c>
    </row>
    <row r="7" spans="1:3">
      <c r="A7" s="3" t="s">
        <v>548</v>
      </c>
    </row>
    <row r="8" spans="1:3">
      <c r="A8" s="4" t="s">
        <v>726</v>
      </c>
      <c r="B8" s="5" t="n">
        <v>8481</v>
      </c>
      <c r="C8" s="5" t="n">
        <v>8791</v>
      </c>
    </row>
    <row r="9" spans="1:3">
      <c r="A9" s="4" t="s">
        <v>729</v>
      </c>
      <c r="B9" s="5" t="n">
        <v>-292</v>
      </c>
      <c r="C9" s="5" t="n">
        <v>-20</v>
      </c>
    </row>
    <row r="10" spans="1:3">
      <c r="A10" s="4" t="s">
        <v>730</v>
      </c>
      <c r="B10" s="5" t="n">
        <v>1745</v>
      </c>
      <c r="C10" s="4" t="s">
        <v>54</v>
      </c>
    </row>
    <row r="11" spans="1:3">
      <c r="A11" s="4" t="s">
        <v>731</v>
      </c>
      <c r="B11" s="5" t="n">
        <v>207</v>
      </c>
      <c r="C11" s="5" t="n">
        <v>393</v>
      </c>
    </row>
    <row r="12" spans="1:3">
      <c r="A12" s="4" t="s">
        <v>732</v>
      </c>
      <c r="B12" s="5" t="n">
        <v>-449</v>
      </c>
      <c r="C12" s="4" t="s">
        <v>54</v>
      </c>
    </row>
    <row r="13" spans="1:3">
      <c r="A13" s="4" t="s">
        <v>733</v>
      </c>
      <c r="B13" s="5" t="n">
        <v>367</v>
      </c>
      <c r="C13" s="4" t="s">
        <v>54</v>
      </c>
    </row>
    <row r="14" spans="1:3">
      <c r="A14" s="4" t="s">
        <v>734</v>
      </c>
      <c r="B14" s="5" t="n">
        <v>-497</v>
      </c>
      <c r="C14" s="5" t="n">
        <v>-683</v>
      </c>
    </row>
    <row r="15" spans="1:3">
      <c r="A15" s="4" t="s">
        <v>727</v>
      </c>
      <c r="B15" s="5" t="n">
        <v>9562</v>
      </c>
      <c r="C15" s="5" t="n">
        <v>8481</v>
      </c>
    </row>
    <row r="16" spans="1:3">
      <c r="A16" s="4" t="s">
        <v>556</v>
      </c>
    </row>
    <row r="17" spans="1:3">
      <c r="A17" s="3" t="s">
        <v>548</v>
      </c>
    </row>
    <row r="18" spans="1:3">
      <c r="A18" s="4" t="s">
        <v>726</v>
      </c>
      <c r="B18" s="5" t="n">
        <v>348</v>
      </c>
      <c r="C18" s="5" t="n">
        <v>432</v>
      </c>
    </row>
    <row r="19" spans="1:3">
      <c r="A19" s="4" t="s">
        <v>729</v>
      </c>
      <c r="B19" s="5" t="n">
        <v>-12</v>
      </c>
      <c r="C19" s="4" t="s">
        <v>54</v>
      </c>
    </row>
    <row r="20" spans="1:3">
      <c r="A20" s="4" t="s">
        <v>730</v>
      </c>
      <c r="B20" s="4" t="s">
        <v>54</v>
      </c>
      <c r="C20" s="4" t="s">
        <v>54</v>
      </c>
    </row>
    <row r="21" spans="1:3">
      <c r="A21" s="4" t="s">
        <v>731</v>
      </c>
      <c r="B21" s="5" t="n">
        <v>16</v>
      </c>
      <c r="C21" s="5" t="n">
        <v>31</v>
      </c>
    </row>
    <row r="22" spans="1:3">
      <c r="A22" s="4" t="s">
        <v>735</v>
      </c>
      <c r="B22" s="5" t="n">
        <v>-61</v>
      </c>
    </row>
    <row r="23" spans="1:3">
      <c r="A23" s="4" t="s">
        <v>732</v>
      </c>
      <c r="B23" s="5" t="n">
        <v>-56</v>
      </c>
      <c r="C23" s="5" t="n">
        <v>-91</v>
      </c>
    </row>
    <row r="24" spans="1:3">
      <c r="A24" s="4" t="s">
        <v>733</v>
      </c>
      <c r="B24" s="5" t="n">
        <v>39</v>
      </c>
      <c r="C24" s="5" t="n">
        <v>79</v>
      </c>
    </row>
    <row r="25" spans="1:3">
      <c r="A25" s="4" t="s">
        <v>734</v>
      </c>
      <c r="B25" s="5" t="n">
        <v>-75</v>
      </c>
      <c r="C25" s="5" t="n">
        <v>-103</v>
      </c>
    </row>
    <row r="26" spans="1:3">
      <c r="A26" s="4" t="s">
        <v>727</v>
      </c>
      <c r="B26" s="5" t="n">
        <v>199</v>
      </c>
      <c r="C26" s="5" t="n">
        <v>348</v>
      </c>
    </row>
    <row r="27" spans="1:3">
      <c r="A27" s="4" t="s">
        <v>736</v>
      </c>
    </row>
    <row r="28" spans="1:3">
      <c r="A28" s="3" t="s">
        <v>548</v>
      </c>
    </row>
    <row r="29" spans="1:3">
      <c r="A29" s="4" t="s">
        <v>726</v>
      </c>
      <c r="B29" s="5" t="n">
        <v>698</v>
      </c>
      <c r="C29" s="5" t="n">
        <v>504</v>
      </c>
    </row>
    <row r="30" spans="1:3">
      <c r="A30" s="4" t="s">
        <v>729</v>
      </c>
      <c r="B30" s="5" t="n">
        <v>-43</v>
      </c>
      <c r="C30" s="5" t="n">
        <v>-4</v>
      </c>
    </row>
    <row r="31" spans="1:3">
      <c r="A31" s="4" t="s">
        <v>730</v>
      </c>
      <c r="B31" s="4" t="s">
        <v>54</v>
      </c>
      <c r="C31" s="4" t="s">
        <v>54</v>
      </c>
    </row>
    <row r="32" spans="1:3">
      <c r="A32" s="4" t="s">
        <v>731</v>
      </c>
      <c r="B32" s="5" t="n">
        <v>116</v>
      </c>
      <c r="C32" s="5" t="n">
        <v>422</v>
      </c>
    </row>
    <row r="33" spans="1:3">
      <c r="A33" s="4" t="s">
        <v>735</v>
      </c>
      <c r="B33" s="5" t="n">
        <v>2</v>
      </c>
    </row>
    <row r="34" spans="1:3">
      <c r="A34" s="4" t="s">
        <v>732</v>
      </c>
      <c r="B34" s="4" t="s">
        <v>54</v>
      </c>
      <c r="C34" s="5" t="n">
        <v>-468</v>
      </c>
    </row>
    <row r="35" spans="1:3">
      <c r="A35" s="4" t="s">
        <v>733</v>
      </c>
      <c r="B35" s="4" t="s">
        <v>54</v>
      </c>
      <c r="C35" s="5" t="n">
        <v>420</v>
      </c>
    </row>
    <row r="36" spans="1:3">
      <c r="A36" s="4" t="s">
        <v>734</v>
      </c>
      <c r="B36" s="5" t="n">
        <v>-224</v>
      </c>
      <c r="C36" s="5" t="n">
        <v>-176</v>
      </c>
    </row>
    <row r="37" spans="1:3">
      <c r="A37" s="4" t="s">
        <v>727</v>
      </c>
      <c r="B37" s="5" t="n">
        <v>549</v>
      </c>
      <c r="C37" s="5" t="n">
        <v>698</v>
      </c>
    </row>
    <row r="38" spans="1:3">
      <c r="A38" s="4" t="s">
        <v>737</v>
      </c>
    </row>
    <row r="39" spans="1:3">
      <c r="A39" s="3" t="s">
        <v>548</v>
      </c>
    </row>
    <row r="40" spans="1:3">
      <c r="A40" s="4" t="s">
        <v>726</v>
      </c>
      <c r="B40" s="5" t="n">
        <v>476</v>
      </c>
      <c r="C40" s="5" t="n">
        <v>606</v>
      </c>
    </row>
    <row r="41" spans="1:3">
      <c r="A41" s="4" t="s">
        <v>729</v>
      </c>
      <c r="B41" s="5" t="n">
        <v>-12</v>
      </c>
      <c r="C41" s="5" t="n">
        <v>-2</v>
      </c>
    </row>
    <row r="42" spans="1:3">
      <c r="A42" s="4" t="s">
        <v>730</v>
      </c>
      <c r="B42" s="4" t="s">
        <v>54</v>
      </c>
      <c r="C42" s="4" t="s">
        <v>54</v>
      </c>
    </row>
    <row r="43" spans="1:3">
      <c r="A43" s="4" t="s">
        <v>731</v>
      </c>
      <c r="B43" s="5" t="n">
        <v>394</v>
      </c>
      <c r="C43" s="5" t="n">
        <v>181</v>
      </c>
    </row>
    <row r="44" spans="1:3">
      <c r="A44" s="4" t="s">
        <v>735</v>
      </c>
      <c r="B44" s="4" t="s">
        <v>54</v>
      </c>
    </row>
    <row r="45" spans="1:3">
      <c r="A45" s="4" t="s">
        <v>732</v>
      </c>
      <c r="B45" s="5" t="n">
        <v>-65</v>
      </c>
      <c r="C45" s="5" t="n">
        <v>-227</v>
      </c>
    </row>
    <row r="46" spans="1:3">
      <c r="A46" s="4" t="s">
        <v>733</v>
      </c>
      <c r="B46" s="5" t="n">
        <v>61</v>
      </c>
      <c r="C46" s="5" t="n">
        <v>221</v>
      </c>
    </row>
    <row r="47" spans="1:3">
      <c r="A47" s="4" t="s">
        <v>734</v>
      </c>
      <c r="B47" s="5" t="n">
        <v>-253</v>
      </c>
      <c r="C47" s="5" t="n">
        <v>-303</v>
      </c>
    </row>
    <row r="48" spans="1:3">
      <c r="A48" s="4" t="s">
        <v>727</v>
      </c>
      <c r="B48" s="5" t="n">
        <v>601</v>
      </c>
      <c r="C48" s="5" t="n">
        <v>476</v>
      </c>
    </row>
    <row r="49" spans="1:3">
      <c r="A49" s="4" t="s">
        <v>738</v>
      </c>
    </row>
    <row r="50" spans="1:3">
      <c r="A50" s="3" t="s">
        <v>548</v>
      </c>
    </row>
    <row r="51" spans="1:3">
      <c r="A51" s="4" t="s">
        <v>726</v>
      </c>
      <c r="B51" s="5" t="n">
        <v>10003</v>
      </c>
      <c r="C51" s="5" t="n">
        <v>10333</v>
      </c>
    </row>
    <row r="52" spans="1:3">
      <c r="A52" s="4" t="s">
        <v>729</v>
      </c>
      <c r="B52" s="5" t="n">
        <v>-359</v>
      </c>
      <c r="C52" s="5" t="n">
        <v>-26</v>
      </c>
    </row>
    <row r="53" spans="1:3">
      <c r="A53" s="4" t="s">
        <v>730</v>
      </c>
      <c r="B53" s="5" t="n">
        <v>1745</v>
      </c>
      <c r="C53" s="4" t="s">
        <v>54</v>
      </c>
    </row>
    <row r="54" spans="1:3">
      <c r="A54" s="4" t="s">
        <v>731</v>
      </c>
      <c r="B54" s="5" t="n">
        <v>733</v>
      </c>
      <c r="C54" s="5" t="n">
        <v>1027</v>
      </c>
    </row>
    <row r="55" spans="1:3">
      <c r="A55" s="4" t="s">
        <v>735</v>
      </c>
      <c r="B55" s="5" t="n">
        <v>-59</v>
      </c>
    </row>
    <row r="56" spans="1:3">
      <c r="A56" s="4" t="s">
        <v>732</v>
      </c>
      <c r="B56" s="5" t="n">
        <v>-570</v>
      </c>
      <c r="C56" s="5" t="n">
        <v>-786</v>
      </c>
    </row>
    <row r="57" spans="1:3">
      <c r="A57" s="4" t="s">
        <v>733</v>
      </c>
      <c r="B57" s="5" t="n">
        <v>467</v>
      </c>
      <c r="C57" s="5" t="n">
        <v>720</v>
      </c>
    </row>
    <row r="58" spans="1:3">
      <c r="A58" s="4" t="s">
        <v>734</v>
      </c>
      <c r="B58" s="5" t="n">
        <v>-1049</v>
      </c>
      <c r="C58" s="5" t="n">
        <v>-1265</v>
      </c>
    </row>
    <row r="59" spans="1:3">
      <c r="A59" s="4" t="s">
        <v>727</v>
      </c>
      <c r="B59" s="6" t="n">
        <v>10911</v>
      </c>
      <c r="C59" s="6" t="n">
        <v>10003</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9</v>
      </c>
      <c r="B1" s="2" t="s">
        <v>49</v>
      </c>
      <c r="C1" s="2" t="s">
        <v>50</v>
      </c>
      <c r="D1" s="2" t="s">
        <v>97</v>
      </c>
    </row>
    <row r="2" spans="1:4">
      <c r="A2" s="3" t="s">
        <v>548</v>
      </c>
    </row>
    <row r="3" spans="1:4">
      <c r="A3" s="4" t="s">
        <v>740</v>
      </c>
      <c r="B3" s="6" t="n">
        <v>10911</v>
      </c>
      <c r="C3" s="6" t="n">
        <v>10003</v>
      </c>
    </row>
    <row r="4" spans="1:4">
      <c r="A4" s="4" t="s">
        <v>741</v>
      </c>
      <c r="B4" s="5" t="n">
        <v>10</v>
      </c>
      <c r="C4" s="5" t="n">
        <v>10</v>
      </c>
    </row>
    <row r="5" spans="1:4">
      <c r="A5" s="4" t="s">
        <v>742</v>
      </c>
      <c r="B5" s="5" t="n">
        <v>10921</v>
      </c>
      <c r="C5" s="5" t="n">
        <v>10013</v>
      </c>
    </row>
    <row r="6" spans="1:4">
      <c r="A6" s="4" t="s">
        <v>743</v>
      </c>
    </row>
    <row r="7" spans="1:4">
      <c r="A7" s="3" t="s">
        <v>548</v>
      </c>
    </row>
    <row r="8" spans="1:4">
      <c r="A8" s="4" t="s">
        <v>740</v>
      </c>
      <c r="B8" s="5" t="n">
        <v>21324</v>
      </c>
      <c r="C8" s="5" t="n">
        <v>19834</v>
      </c>
    </row>
    <row r="9" spans="1:4">
      <c r="A9" s="4" t="s">
        <v>744</v>
      </c>
    </row>
    <row r="10" spans="1:4">
      <c r="A10" s="3" t="s">
        <v>548</v>
      </c>
    </row>
    <row r="11" spans="1:4">
      <c r="A11" s="4" t="s">
        <v>740</v>
      </c>
      <c r="B11" s="5" t="n">
        <v>-10413</v>
      </c>
      <c r="C11" s="5" t="n">
        <v>-9831</v>
      </c>
    </row>
    <row r="12" spans="1:4">
      <c r="A12" s="4" t="s">
        <v>728</v>
      </c>
    </row>
    <row r="13" spans="1:4">
      <c r="A13" s="3" t="s">
        <v>548</v>
      </c>
    </row>
    <row r="14" spans="1:4">
      <c r="A14" s="4" t="s">
        <v>742</v>
      </c>
      <c r="B14" s="5" t="n">
        <v>9562</v>
      </c>
      <c r="C14" s="5" t="n">
        <v>8481</v>
      </c>
      <c r="D14" s="6" t="n">
        <v>8791</v>
      </c>
    </row>
    <row r="15" spans="1:4">
      <c r="A15" s="4" t="s">
        <v>745</v>
      </c>
    </row>
    <row r="16" spans="1:4">
      <c r="A16" s="3" t="s">
        <v>548</v>
      </c>
    </row>
    <row r="17" spans="1:4">
      <c r="A17" s="4" t="s">
        <v>740</v>
      </c>
      <c r="B17" s="5" t="n">
        <v>13858</v>
      </c>
      <c r="C17" s="5" t="n">
        <v>12647</v>
      </c>
    </row>
    <row r="18" spans="1:4">
      <c r="A18" s="4" t="s">
        <v>746</v>
      </c>
    </row>
    <row r="19" spans="1:4">
      <c r="A19" s="3" t="s">
        <v>548</v>
      </c>
    </row>
    <row r="20" spans="1:4">
      <c r="A20" s="4" t="s">
        <v>740</v>
      </c>
      <c r="B20" s="5" t="n">
        <v>-4296</v>
      </c>
      <c r="C20" s="5" t="n">
        <v>-4166</v>
      </c>
    </row>
    <row r="21" spans="1:4">
      <c r="A21" s="4" t="s">
        <v>556</v>
      </c>
    </row>
    <row r="22" spans="1:4">
      <c r="A22" s="3" t="s">
        <v>548</v>
      </c>
    </row>
    <row r="23" spans="1:4">
      <c r="A23" s="4" t="s">
        <v>742</v>
      </c>
      <c r="B23" s="5" t="n">
        <v>199</v>
      </c>
      <c r="C23" s="5" t="n">
        <v>348</v>
      </c>
      <c r="D23" s="5" t="n">
        <v>432</v>
      </c>
    </row>
    <row r="24" spans="1:4">
      <c r="A24" s="4" t="s">
        <v>747</v>
      </c>
    </row>
    <row r="25" spans="1:4">
      <c r="A25" s="3" t="s">
        <v>548</v>
      </c>
    </row>
    <row r="26" spans="1:4">
      <c r="A26" s="4" t="s">
        <v>740</v>
      </c>
      <c r="B26" s="5" t="n">
        <v>1759</v>
      </c>
      <c r="C26" s="5" t="n">
        <v>1872</v>
      </c>
    </row>
    <row r="27" spans="1:4">
      <c r="A27" s="4" t="s">
        <v>748</v>
      </c>
    </row>
    <row r="28" spans="1:4">
      <c r="A28" s="3" t="s">
        <v>548</v>
      </c>
    </row>
    <row r="29" spans="1:4">
      <c r="A29" s="4" t="s">
        <v>740</v>
      </c>
      <c r="B29" s="5" t="n">
        <v>-1560</v>
      </c>
      <c r="C29" s="5" t="n">
        <v>-1524</v>
      </c>
    </row>
    <row r="30" spans="1:4">
      <c r="A30" s="4" t="s">
        <v>736</v>
      </c>
    </row>
    <row r="31" spans="1:4">
      <c r="A31" s="3" t="s">
        <v>548</v>
      </c>
    </row>
    <row r="32" spans="1:4">
      <c r="A32" s="4" t="s">
        <v>742</v>
      </c>
      <c r="B32" s="5" t="n">
        <v>549</v>
      </c>
      <c r="C32" s="5" t="n">
        <v>698</v>
      </c>
      <c r="D32" s="5" t="n">
        <v>504</v>
      </c>
    </row>
    <row r="33" spans="1:4">
      <c r="A33" s="4" t="s">
        <v>749</v>
      </c>
    </row>
    <row r="34" spans="1:4">
      <c r="A34" s="3" t="s">
        <v>548</v>
      </c>
    </row>
    <row r="35" spans="1:4">
      <c r="A35" s="4" t="s">
        <v>740</v>
      </c>
      <c r="B35" s="5" t="n">
        <v>1389</v>
      </c>
      <c r="C35" s="5" t="n">
        <v>1314</v>
      </c>
    </row>
    <row r="36" spans="1:4">
      <c r="A36" s="4" t="s">
        <v>750</v>
      </c>
    </row>
    <row r="37" spans="1:4">
      <c r="A37" s="3" t="s">
        <v>548</v>
      </c>
    </row>
    <row r="38" spans="1:4">
      <c r="A38" s="4" t="s">
        <v>740</v>
      </c>
      <c r="B38" s="5" t="n">
        <v>-840</v>
      </c>
      <c r="C38" s="5" t="n">
        <v>-616</v>
      </c>
    </row>
    <row r="39" spans="1:4">
      <c r="A39" s="4" t="s">
        <v>737</v>
      </c>
    </row>
    <row r="40" spans="1:4">
      <c r="A40" s="3" t="s">
        <v>548</v>
      </c>
    </row>
    <row r="41" spans="1:4">
      <c r="A41" s="4" t="s">
        <v>742</v>
      </c>
      <c r="B41" s="5" t="n">
        <v>601</v>
      </c>
      <c r="C41" s="5" t="n">
        <v>476</v>
      </c>
      <c r="D41" s="6" t="n">
        <v>606</v>
      </c>
    </row>
    <row r="42" spans="1:4">
      <c r="A42" s="4" t="s">
        <v>751</v>
      </c>
    </row>
    <row r="43" spans="1:4">
      <c r="A43" s="3" t="s">
        <v>548</v>
      </c>
    </row>
    <row r="44" spans="1:4">
      <c r="A44" s="4" t="s">
        <v>740</v>
      </c>
      <c r="B44" s="5" t="n">
        <v>4318</v>
      </c>
      <c r="C44" s="5" t="n">
        <v>4001</v>
      </c>
    </row>
    <row r="45" spans="1:4">
      <c r="A45" s="4" t="s">
        <v>752</v>
      </c>
    </row>
    <row r="46" spans="1:4">
      <c r="A46" s="3" t="s">
        <v>548</v>
      </c>
    </row>
    <row r="47" spans="1:4">
      <c r="A47" s="4" t="s">
        <v>740</v>
      </c>
      <c r="B47" s="6" t="n">
        <v>-3717</v>
      </c>
      <c r="C47" s="6" t="n">
        <v>-352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49</v>
      </c>
      <c r="C1" s="2" t="s">
        <v>50</v>
      </c>
    </row>
    <row r="2" spans="1:3">
      <c r="A2" s="3" t="s">
        <v>260</v>
      </c>
    </row>
    <row r="3" spans="1:3">
      <c r="A3" s="4" t="s">
        <v>754</v>
      </c>
      <c r="B3" s="6" t="n">
        <v>6685</v>
      </c>
      <c r="C3" s="6" t="n">
        <v>7452</v>
      </c>
    </row>
    <row r="4" spans="1:3">
      <c r="A4" s="4" t="s">
        <v>755</v>
      </c>
      <c r="B4" s="5" t="n">
        <v>4983</v>
      </c>
      <c r="C4" s="5" t="n">
        <v>5549</v>
      </c>
    </row>
    <row r="5" spans="1:3">
      <c r="A5" s="4" t="s">
        <v>741</v>
      </c>
      <c r="B5" s="6" t="n">
        <v>10</v>
      </c>
      <c r="C5" s="6" t="n">
        <v>1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49</v>
      </c>
      <c r="C2" s="2" t="s">
        <v>50</v>
      </c>
      <c r="D2" s="2" t="s">
        <v>97</v>
      </c>
    </row>
    <row r="3" spans="1:4">
      <c r="A3" s="3" t="s">
        <v>757</v>
      </c>
    </row>
    <row r="4" spans="1:4">
      <c r="A4" s="4" t="s">
        <v>758</v>
      </c>
      <c r="B4" s="6" t="n">
        <v>3800</v>
      </c>
    </row>
    <row r="5" spans="1:4">
      <c r="A5" s="4" t="s">
        <v>759</v>
      </c>
      <c r="B5" s="4" t="s">
        <v>54</v>
      </c>
      <c r="C5" s="6" t="n">
        <v>1205</v>
      </c>
      <c r="D5" s="4" t="s">
        <v>54</v>
      </c>
    </row>
    <row r="6" spans="1:4">
      <c r="A6" s="4" t="s">
        <v>760</v>
      </c>
      <c r="B6" s="4" t="s">
        <v>54</v>
      </c>
      <c r="C6" s="5" t="n">
        <v>3800</v>
      </c>
    </row>
    <row r="7" spans="1:4">
      <c r="A7" s="4" t="s">
        <v>761</v>
      </c>
    </row>
    <row r="8" spans="1:4">
      <c r="A8" s="3" t="s">
        <v>757</v>
      </c>
    </row>
    <row r="9" spans="1:4">
      <c r="A9" s="4" t="s">
        <v>758</v>
      </c>
      <c r="B9" s="5" t="n">
        <v>3800</v>
      </c>
      <c r="C9" s="5" t="n">
        <v>4992</v>
      </c>
    </row>
    <row r="10" spans="1:4">
      <c r="A10" s="4" t="s">
        <v>762</v>
      </c>
      <c r="B10" s="4" t="s">
        <v>54</v>
      </c>
      <c r="C10" s="5" t="n">
        <v>13</v>
      </c>
    </row>
    <row r="11" spans="1:4">
      <c r="A11" s="4" t="s">
        <v>759</v>
      </c>
      <c r="B11" s="5" t="n">
        <v>-3800</v>
      </c>
      <c r="C11" s="5" t="n">
        <v>-1205</v>
      </c>
    </row>
    <row r="12" spans="1:4">
      <c r="A12" s="4" t="s">
        <v>760</v>
      </c>
      <c r="B12" s="4" t="s">
        <v>54</v>
      </c>
      <c r="C12" s="5" t="n">
        <v>3800</v>
      </c>
      <c r="D12" s="5" t="n">
        <v>4992</v>
      </c>
    </row>
    <row r="13" spans="1:4">
      <c r="A13" s="4" t="s">
        <v>763</v>
      </c>
    </row>
    <row r="14" spans="1:4">
      <c r="A14" s="3" t="s">
        <v>757</v>
      </c>
    </row>
    <row r="15" spans="1:4">
      <c r="A15" s="4" t="s">
        <v>758</v>
      </c>
      <c r="B15" s="5" t="n">
        <v>14000</v>
      </c>
      <c r="C15" s="5" t="n">
        <v>14000</v>
      </c>
    </row>
    <row r="16" spans="1:4">
      <c r="A16" s="4" t="s">
        <v>759</v>
      </c>
      <c r="B16" s="6" t="n">
        <v>-14000</v>
      </c>
    </row>
    <row r="17" spans="1:4">
      <c r="A17" s="4" t="s">
        <v>760</v>
      </c>
      <c r="C17" s="6" t="n">
        <v>14000</v>
      </c>
      <c r="D17" s="6" t="n">
        <v>14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764</v>
      </c>
      <c r="B1" s="2" t="s">
        <v>1</v>
      </c>
    </row>
    <row r="2" spans="1:4">
      <c r="B2" s="2" t="s">
        <v>49</v>
      </c>
      <c r="C2" s="2" t="s">
        <v>50</v>
      </c>
      <c r="D2" s="2" t="s">
        <v>97</v>
      </c>
    </row>
    <row r="3" spans="1:4">
      <c r="A3" s="3" t="s">
        <v>757</v>
      </c>
    </row>
    <row r="4" spans="1:4">
      <c r="A4" s="4" t="s">
        <v>765</v>
      </c>
      <c r="B4" s="4" t="s">
        <v>519</v>
      </c>
      <c r="C4" s="4" t="s">
        <v>520</v>
      </c>
    </row>
    <row r="5" spans="1:4">
      <c r="A5" s="4" t="s">
        <v>766</v>
      </c>
      <c r="B5" s="4" t="s">
        <v>517</v>
      </c>
      <c r="C5" s="4" t="s">
        <v>517</v>
      </c>
    </row>
    <row r="6" spans="1:4">
      <c r="A6" s="4" t="s">
        <v>767</v>
      </c>
      <c r="B6" s="4" t="s">
        <v>531</v>
      </c>
    </row>
    <row r="7" spans="1:4">
      <c r="A7" s="4" t="s">
        <v>759</v>
      </c>
      <c r="B7" s="4" t="s">
        <v>54</v>
      </c>
      <c r="C7" s="6" t="n">
        <v>1205</v>
      </c>
      <c r="D7" s="4" t="s">
        <v>54</v>
      </c>
    </row>
    <row r="8" spans="1:4">
      <c r="A8" s="4" t="s">
        <v>761</v>
      </c>
    </row>
    <row r="9" spans="1:4">
      <c r="A9" s="3" t="s">
        <v>757</v>
      </c>
    </row>
    <row r="10" spans="1:4">
      <c r="A10" s="4" t="s">
        <v>765</v>
      </c>
      <c r="B10" s="4" t="s">
        <v>768</v>
      </c>
    </row>
    <row r="11" spans="1:4">
      <c r="A11" s="4" t="s">
        <v>766</v>
      </c>
      <c r="B11" s="4" t="s">
        <v>517</v>
      </c>
    </row>
    <row r="12" spans="1:4">
      <c r="A12" s="4" t="s">
        <v>769</v>
      </c>
      <c r="B12" s="4" t="s">
        <v>770</v>
      </c>
    </row>
    <row r="13" spans="1:4">
      <c r="A13" s="4" t="s">
        <v>767</v>
      </c>
      <c r="B13" s="4" t="s">
        <v>771</v>
      </c>
    </row>
    <row r="14" spans="1:4">
      <c r="A14" s="4" t="s">
        <v>759</v>
      </c>
      <c r="B14" s="6" t="n">
        <v>-3800</v>
      </c>
      <c r="C14" s="6" t="n">
        <v>-1205</v>
      </c>
    </row>
    <row r="15" spans="1:4">
      <c r="A15" s="4" t="s">
        <v>763</v>
      </c>
    </row>
    <row r="16" spans="1:4">
      <c r="A16" s="3" t="s">
        <v>757</v>
      </c>
    </row>
    <row r="17" spans="1:4">
      <c r="A17" s="4" t="s">
        <v>759</v>
      </c>
      <c r="B17" s="6" t="n">
        <v>-14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4</v>
      </c>
      <c r="B1" s="2" t="s">
        <v>1</v>
      </c>
    </row>
    <row r="2" spans="1:2">
      <c r="B2" s="2" t="s">
        <v>49</v>
      </c>
    </row>
    <row r="3" spans="1:2">
      <c r="A3" s="3" t="s">
        <v>235</v>
      </c>
    </row>
    <row r="4" spans="1:2">
      <c r="A4" s="4" t="s">
        <v>236</v>
      </c>
      <c r="B4" s="4" t="s">
        <v>23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49</v>
      </c>
      <c r="C2" s="2" t="s">
        <v>50</v>
      </c>
    </row>
    <row r="3" spans="1:3">
      <c r="A3" s="3" t="s">
        <v>537</v>
      </c>
    </row>
    <row r="4" spans="1:3">
      <c r="A4" s="4" t="s">
        <v>773</v>
      </c>
      <c r="B4" s="6" t="n">
        <v>706572</v>
      </c>
      <c r="C4" s="6" t="n">
        <v>998543</v>
      </c>
    </row>
    <row r="5" spans="1:3">
      <c r="A5" s="4" t="s">
        <v>774</v>
      </c>
      <c r="B5" s="5" t="n">
        <v>-423335</v>
      </c>
    </row>
    <row r="6" spans="1:3">
      <c r="A6" s="4" t="s">
        <v>775</v>
      </c>
    </row>
    <row r="7" spans="1:3">
      <c r="A7" s="3" t="s">
        <v>537</v>
      </c>
    </row>
    <row r="8" spans="1:3">
      <c r="A8" s="4" t="s">
        <v>774</v>
      </c>
      <c r="B8" s="5" t="n">
        <v>-366703</v>
      </c>
    </row>
    <row r="9" spans="1:3">
      <c r="A9" s="4" t="s">
        <v>776</v>
      </c>
    </row>
    <row r="10" spans="1:3">
      <c r="A10" s="3" t="s">
        <v>537</v>
      </c>
    </row>
    <row r="11" spans="1:3">
      <c r="A11" s="4" t="s">
        <v>774</v>
      </c>
      <c r="B11" s="5" t="n">
        <v>-38832</v>
      </c>
    </row>
    <row r="12" spans="1:3">
      <c r="A12" s="4" t="s">
        <v>743</v>
      </c>
    </row>
    <row r="13" spans="1:3">
      <c r="A13" s="3" t="s">
        <v>537</v>
      </c>
    </row>
    <row r="14" spans="1:3">
      <c r="A14" s="4" t="s">
        <v>773</v>
      </c>
      <c r="B14" s="5" t="n">
        <v>2066735</v>
      </c>
      <c r="C14" s="5" t="n">
        <v>1853534</v>
      </c>
    </row>
    <row r="15" spans="1:3">
      <c r="A15" s="4" t="s">
        <v>777</v>
      </c>
    </row>
    <row r="16" spans="1:3">
      <c r="A16" s="3" t="s">
        <v>537</v>
      </c>
    </row>
    <row r="17" spans="1:3">
      <c r="A17" s="4" t="s">
        <v>773</v>
      </c>
      <c r="B17" s="5" t="n">
        <v>-954628</v>
      </c>
      <c r="C17" s="5" t="n">
        <v>-854991</v>
      </c>
    </row>
    <row r="18" spans="1:3">
      <c r="A18" s="4" t="s">
        <v>775</v>
      </c>
    </row>
    <row r="19" spans="1:3">
      <c r="A19" s="3" t="s">
        <v>537</v>
      </c>
    </row>
    <row r="20" spans="1:3">
      <c r="A20" s="4" t="s">
        <v>773</v>
      </c>
      <c r="B20" s="5" t="n">
        <v>354075</v>
      </c>
      <c r="C20" s="5" t="n">
        <v>638108</v>
      </c>
    </row>
    <row r="21" spans="1:3">
      <c r="A21" s="4" t="s">
        <v>778</v>
      </c>
    </row>
    <row r="22" spans="1:3">
      <c r="A22" s="3" t="s">
        <v>537</v>
      </c>
    </row>
    <row r="23" spans="1:3">
      <c r="A23" s="4" t="s">
        <v>773</v>
      </c>
      <c r="B23" s="5" t="n">
        <v>1675406</v>
      </c>
      <c r="C23" s="5" t="n">
        <v>1493099</v>
      </c>
    </row>
    <row r="24" spans="1:3">
      <c r="A24" s="4" t="s">
        <v>779</v>
      </c>
    </row>
    <row r="25" spans="1:3">
      <c r="A25" s="3" t="s">
        <v>537</v>
      </c>
    </row>
    <row r="26" spans="1:3">
      <c r="A26" s="4" t="s">
        <v>773</v>
      </c>
      <c r="B26" s="5" t="n">
        <v>-954628</v>
      </c>
      <c r="C26" s="5" t="n">
        <v>-854991</v>
      </c>
    </row>
    <row r="27" spans="1:3">
      <c r="A27" s="4" t="s">
        <v>776</v>
      </c>
    </row>
    <row r="28" spans="1:3">
      <c r="A28" s="3" t="s">
        <v>537</v>
      </c>
    </row>
    <row r="29" spans="1:3">
      <c r="A29" s="4" t="s">
        <v>773</v>
      </c>
      <c r="B29" s="5" t="n">
        <v>339436</v>
      </c>
      <c r="C29" s="5" t="n">
        <v>349568</v>
      </c>
    </row>
    <row r="30" spans="1:3">
      <c r="A30" s="4" t="s">
        <v>780</v>
      </c>
    </row>
    <row r="31" spans="1:3">
      <c r="A31" s="3" t="s">
        <v>537</v>
      </c>
    </row>
    <row r="32" spans="1:3">
      <c r="A32" s="4" t="s">
        <v>773</v>
      </c>
      <c r="B32" s="5" t="n">
        <v>378268</v>
      </c>
      <c r="C32" s="5" t="n">
        <v>349568</v>
      </c>
    </row>
    <row r="33" spans="1:3">
      <c r="A33" s="4" t="s">
        <v>781</v>
      </c>
    </row>
    <row r="34" spans="1:3">
      <c r="A34" s="3" t="s">
        <v>537</v>
      </c>
    </row>
    <row r="35" spans="1:3">
      <c r="A35" s="4" t="s">
        <v>773</v>
      </c>
      <c r="B35" s="4" t="s">
        <v>54</v>
      </c>
      <c r="C35" s="4" t="s">
        <v>54</v>
      </c>
    </row>
    <row r="36" spans="1:3">
      <c r="A36" s="4" t="s">
        <v>782</v>
      </c>
    </row>
    <row r="37" spans="1:3">
      <c r="A37" s="3" t="s">
        <v>537</v>
      </c>
    </row>
    <row r="38" spans="1:3">
      <c r="A38" s="4" t="s">
        <v>773</v>
      </c>
      <c r="B38" s="5" t="n">
        <v>13061</v>
      </c>
      <c r="C38" s="5" t="n">
        <v>10867</v>
      </c>
    </row>
    <row r="39" spans="1:3">
      <c r="A39" s="4" t="s">
        <v>783</v>
      </c>
    </row>
    <row r="40" spans="1:3">
      <c r="A40" s="3" t="s">
        <v>537</v>
      </c>
    </row>
    <row r="41" spans="1:3">
      <c r="A41" s="4" t="s">
        <v>773</v>
      </c>
      <c r="B41" s="5" t="n">
        <v>13061</v>
      </c>
      <c r="C41" s="5" t="n">
        <v>10867</v>
      </c>
    </row>
    <row r="42" spans="1:3">
      <c r="A42" s="4" t="s">
        <v>784</v>
      </c>
    </row>
    <row r="43" spans="1:3">
      <c r="A43" s="3" t="s">
        <v>537</v>
      </c>
    </row>
    <row r="44" spans="1:3">
      <c r="A44" s="4" t="s">
        <v>773</v>
      </c>
      <c r="B44" s="4" t="s">
        <v>54</v>
      </c>
      <c r="C44" s="4" t="s">
        <v>54</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785</v>
      </c>
      <c r="C1" s="2" t="s">
        <v>1</v>
      </c>
    </row>
    <row r="2" spans="1:5">
      <c r="C2" s="2" t="s">
        <v>49</v>
      </c>
      <c r="E2" s="2" t="s">
        <v>50</v>
      </c>
    </row>
    <row r="3" spans="1:5">
      <c r="A3" s="3" t="s">
        <v>537</v>
      </c>
    </row>
    <row r="4" spans="1:5">
      <c r="A4" s="4" t="s">
        <v>731</v>
      </c>
      <c r="C4" s="6" t="n">
        <v>907</v>
      </c>
      <c r="E4" s="6" t="n">
        <v>2655</v>
      </c>
    </row>
    <row r="5" spans="1:5">
      <c r="A5" s="4" t="s">
        <v>729</v>
      </c>
      <c r="C5" s="5" t="n">
        <v>-148</v>
      </c>
      <c r="E5" s="5" t="n">
        <v>-7</v>
      </c>
    </row>
    <row r="6" spans="1:5">
      <c r="A6" s="4" t="s">
        <v>786</v>
      </c>
      <c r="E6" s="5" t="n">
        <v>-4878</v>
      </c>
    </row>
    <row r="7" spans="1:5">
      <c r="A7" s="4" t="s">
        <v>782</v>
      </c>
    </row>
    <row r="8" spans="1:5">
      <c r="A8" s="3" t="s">
        <v>537</v>
      </c>
    </row>
    <row r="9" spans="1:5">
      <c r="A9" s="4" t="s">
        <v>787</v>
      </c>
      <c r="C9" s="5" t="n">
        <v>10867</v>
      </c>
      <c r="E9" s="5" t="n">
        <v>3931</v>
      </c>
    </row>
    <row r="10" spans="1:5">
      <c r="A10" s="4" t="s">
        <v>731</v>
      </c>
      <c r="C10" s="5" t="n">
        <v>3413</v>
      </c>
      <c r="E10" s="5" t="n">
        <v>10521</v>
      </c>
    </row>
    <row r="11" spans="1:5">
      <c r="A11" s="4" t="s">
        <v>729</v>
      </c>
      <c r="C11" s="5" t="n">
        <v>-775</v>
      </c>
      <c r="E11" s="5" t="n">
        <v>-17</v>
      </c>
    </row>
    <row r="12" spans="1:5">
      <c r="A12" s="4" t="s">
        <v>788</v>
      </c>
      <c r="C12" s="5" t="n">
        <v>-444</v>
      </c>
      <c r="E12" s="5" t="n">
        <v>-3568</v>
      </c>
    </row>
    <row r="13" spans="1:5">
      <c r="A13" s="4" t="s">
        <v>789</v>
      </c>
      <c r="C13" s="5" t="n">
        <v>13061</v>
      </c>
      <c r="E13" s="5" t="n">
        <v>10867</v>
      </c>
    </row>
    <row r="14" spans="1:5">
      <c r="A14" s="4" t="s">
        <v>776</v>
      </c>
    </row>
    <row r="15" spans="1:5">
      <c r="A15" s="3" t="s">
        <v>537</v>
      </c>
    </row>
    <row r="16" spans="1:5">
      <c r="A16" s="4" t="s">
        <v>787</v>
      </c>
      <c r="C16" s="5" t="n">
        <v>349568</v>
      </c>
      <c r="E16" s="5" t="n">
        <v>266232</v>
      </c>
    </row>
    <row r="17" spans="1:5">
      <c r="A17" s="4" t="s">
        <v>731</v>
      </c>
      <c r="B17" s="4" t="s">
        <v>790</v>
      </c>
      <c r="C17" s="5" t="n">
        <v>261002</v>
      </c>
      <c r="E17" s="5" t="n">
        <v>221251</v>
      </c>
    </row>
    <row r="18" spans="1:5">
      <c r="A18" s="4" t="s">
        <v>791</v>
      </c>
      <c r="C18" s="5" t="n">
        <v>-65</v>
      </c>
      <c r="D18" s="4" t="s">
        <v>595</v>
      </c>
      <c r="E18" s="4" t="s">
        <v>54</v>
      </c>
    </row>
    <row r="19" spans="1:5">
      <c r="A19" s="4" t="s">
        <v>729</v>
      </c>
      <c r="C19" s="5" t="n">
        <v>-12314</v>
      </c>
      <c r="E19" s="5" t="n">
        <v>-1100</v>
      </c>
    </row>
    <row r="20" spans="1:5">
      <c r="A20" s="4" t="s">
        <v>105</v>
      </c>
      <c r="C20" s="5" t="n">
        <v>-38832</v>
      </c>
      <c r="E20" s="5" t="n">
        <v>-353</v>
      </c>
    </row>
    <row r="21" spans="1:5">
      <c r="A21" s="4" t="s">
        <v>788</v>
      </c>
      <c r="C21" s="5" t="n">
        <v>-219923</v>
      </c>
      <c r="E21" s="5" t="n">
        <v>-136462</v>
      </c>
    </row>
    <row r="22" spans="1:5">
      <c r="A22" s="4" t="s">
        <v>789</v>
      </c>
      <c r="C22" s="5" t="n">
        <v>339436</v>
      </c>
      <c r="E22" s="5" t="n">
        <v>349568</v>
      </c>
    </row>
    <row r="23" spans="1:5">
      <c r="A23" s="4" t="s">
        <v>775</v>
      </c>
    </row>
    <row r="24" spans="1:5">
      <c r="A24" s="3" t="s">
        <v>537</v>
      </c>
    </row>
    <row r="25" spans="1:5">
      <c r="A25" s="4" t="s">
        <v>787</v>
      </c>
      <c r="C25" s="5" t="n">
        <v>638108</v>
      </c>
      <c r="E25" s="5" t="n">
        <v>634465</v>
      </c>
    </row>
    <row r="26" spans="1:5">
      <c r="A26" s="4" t="s">
        <v>792</v>
      </c>
      <c r="C26" s="5" t="n">
        <v>-130155</v>
      </c>
      <c r="E26" s="5" t="n">
        <v>-115285</v>
      </c>
    </row>
    <row r="27" spans="1:5">
      <c r="A27" s="4" t="s">
        <v>729</v>
      </c>
      <c r="C27" s="5" t="n">
        <v>-7542</v>
      </c>
      <c r="E27" s="5" t="n">
        <v>-414</v>
      </c>
    </row>
    <row r="28" spans="1:5">
      <c r="A28" s="4" t="s">
        <v>105</v>
      </c>
      <c r="C28" s="5" t="n">
        <v>-366703</v>
      </c>
    </row>
    <row r="29" spans="1:5">
      <c r="A29" s="4" t="s">
        <v>786</v>
      </c>
      <c r="E29" s="5" t="n">
        <v>-20688</v>
      </c>
    </row>
    <row r="30" spans="1:5">
      <c r="A30" s="4" t="s">
        <v>793</v>
      </c>
      <c r="C30" s="5" t="n">
        <v>220367</v>
      </c>
      <c r="E30" s="5" t="n">
        <v>140030</v>
      </c>
    </row>
    <row r="31" spans="1:5">
      <c r="A31" s="4" t="s">
        <v>789</v>
      </c>
      <c r="C31" s="6" t="n">
        <v>354075</v>
      </c>
      <c r="E31" s="6" t="n">
        <v>638108</v>
      </c>
    </row>
    <row r="32" spans="1:5"/>
    <row r="33" spans="1:5">
      <c r="A33" s="4" t="s">
        <v>100</v>
      </c>
      <c r="B33" s="4" t="s">
        <v>794</v>
      </c>
    </row>
    <row r="34" spans="1:5">
      <c r="A34" s="4" t="s">
        <v>593</v>
      </c>
      <c r="B34" s="4" t="s">
        <v>795</v>
      </c>
    </row>
    <row r="35" spans="1:5">
      <c r="A35" s="4" t="s">
        <v>595</v>
      </c>
      <c r="B35" s="4" t="s">
        <v>796</v>
      </c>
    </row>
  </sheetData>
  <mergeCells count="7">
    <mergeCell ref="A1:B2"/>
    <mergeCell ref="C1:E1"/>
    <mergeCell ref="C2:D2"/>
    <mergeCell ref="A32:D32"/>
    <mergeCell ref="B33:D33"/>
    <mergeCell ref="B34:D34"/>
    <mergeCell ref="B35:D35"/>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v>
      </c>
    </row>
    <row r="2" spans="1:3">
      <c r="B2" s="2" t="s">
        <v>49</v>
      </c>
      <c r="C2" s="2" t="s">
        <v>50</v>
      </c>
    </row>
    <row r="3" spans="1:3">
      <c r="A3" s="3" t="s">
        <v>537</v>
      </c>
    </row>
    <row r="4" spans="1:3">
      <c r="A4" s="4" t="s">
        <v>798</v>
      </c>
      <c r="B4" s="6" t="n">
        <v>310996</v>
      </c>
      <c r="C4" s="6" t="n">
        <v>321474</v>
      </c>
    </row>
    <row r="5" spans="1:3">
      <c r="A5" s="4" t="s">
        <v>799</v>
      </c>
      <c r="B5" s="4" t="s">
        <v>54</v>
      </c>
      <c r="C5" s="6" t="n">
        <v>14795</v>
      </c>
    </row>
    <row r="6" spans="1:3">
      <c r="A6" s="4" t="s">
        <v>800</v>
      </c>
      <c r="B6" s="5" t="n">
        <v>1090</v>
      </c>
    </row>
    <row r="7" spans="1:3">
      <c r="A7" s="4" t="s">
        <v>801</v>
      </c>
      <c r="B7" s="6" t="n">
        <v>1155</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2</v>
      </c>
      <c r="B1" s="2" t="s">
        <v>1</v>
      </c>
    </row>
    <row r="2" spans="1:3">
      <c r="B2" s="2" t="s">
        <v>49</v>
      </c>
      <c r="C2" s="2" t="s">
        <v>50</v>
      </c>
    </row>
    <row r="3" spans="1:3">
      <c r="A3" s="3" t="s">
        <v>803</v>
      </c>
    </row>
    <row r="4" spans="1:3">
      <c r="A4" s="4" t="s">
        <v>804</v>
      </c>
      <c r="B4" s="6" t="n">
        <v>5280</v>
      </c>
      <c r="C4" s="6" t="n">
        <v>4360</v>
      </c>
    </row>
    <row r="5" spans="1:3">
      <c r="A5" s="4" t="s">
        <v>729</v>
      </c>
      <c r="B5" s="5" t="n">
        <v>-148</v>
      </c>
      <c r="C5" s="5" t="n">
        <v>-7</v>
      </c>
    </row>
    <row r="6" spans="1:3">
      <c r="A6" s="4" t="s">
        <v>805</v>
      </c>
      <c r="B6" s="5" t="n">
        <v>-1031</v>
      </c>
      <c r="C6" s="5" t="n">
        <v>-2</v>
      </c>
    </row>
    <row r="7" spans="1:3">
      <c r="A7" s="4" t="s">
        <v>731</v>
      </c>
      <c r="B7" s="5" t="n">
        <v>907</v>
      </c>
      <c r="C7" s="5" t="n">
        <v>2655</v>
      </c>
    </row>
    <row r="8" spans="1:3">
      <c r="A8" s="4" t="s">
        <v>806</v>
      </c>
      <c r="B8" s="5" t="n">
        <v>-1214</v>
      </c>
      <c r="C8" s="5" t="n">
        <v>-1726</v>
      </c>
    </row>
    <row r="9" spans="1:3">
      <c r="A9" s="4" t="s">
        <v>807</v>
      </c>
      <c r="B9" s="5" t="n">
        <v>3794</v>
      </c>
      <c r="C9" s="5" t="n">
        <v>5280</v>
      </c>
    </row>
    <row r="10" spans="1:3">
      <c r="A10" s="4" t="s">
        <v>536</v>
      </c>
    </row>
    <row r="11" spans="1:3">
      <c r="A11" s="3" t="s">
        <v>803</v>
      </c>
    </row>
    <row r="12" spans="1:3">
      <c r="A12" s="4" t="s">
        <v>804</v>
      </c>
      <c r="B12" s="5" t="n">
        <v>1449</v>
      </c>
      <c r="C12" s="5" t="n">
        <v>2160</v>
      </c>
    </row>
    <row r="13" spans="1:3">
      <c r="A13" s="4" t="s">
        <v>729</v>
      </c>
      <c r="B13" s="4" t="s">
        <v>54</v>
      </c>
      <c r="C13" s="4" t="s">
        <v>54</v>
      </c>
    </row>
    <row r="14" spans="1:3">
      <c r="A14" s="4" t="s">
        <v>805</v>
      </c>
      <c r="B14" s="5" t="n">
        <v>-59</v>
      </c>
      <c r="C14" s="4" t="s">
        <v>54</v>
      </c>
    </row>
    <row r="15" spans="1:3">
      <c r="A15" s="4" t="s">
        <v>731</v>
      </c>
      <c r="B15" s="4" t="s">
        <v>54</v>
      </c>
      <c r="C15" s="5" t="n">
        <v>205</v>
      </c>
    </row>
    <row r="16" spans="1:3">
      <c r="A16" s="4" t="s">
        <v>806</v>
      </c>
      <c r="B16" s="5" t="n">
        <v>-304</v>
      </c>
      <c r="C16" s="5" t="n">
        <v>-916</v>
      </c>
    </row>
    <row r="17" spans="1:3">
      <c r="A17" s="4" t="s">
        <v>807</v>
      </c>
      <c r="B17" s="5" t="n">
        <v>1204</v>
      </c>
      <c r="C17" s="5" t="n">
        <v>1449</v>
      </c>
    </row>
    <row r="18" spans="1:3">
      <c r="A18" s="4" t="s">
        <v>808</v>
      </c>
    </row>
    <row r="19" spans="1:3">
      <c r="A19" s="3" t="s">
        <v>803</v>
      </c>
    </row>
    <row r="20" spans="1:3">
      <c r="A20" s="4" t="s">
        <v>804</v>
      </c>
      <c r="B20" s="5" t="n">
        <v>3831</v>
      </c>
      <c r="C20" s="5" t="n">
        <v>2200</v>
      </c>
    </row>
    <row r="21" spans="1:3">
      <c r="A21" s="4" t="s">
        <v>729</v>
      </c>
      <c r="B21" s="5" t="n">
        <v>-148</v>
      </c>
      <c r="C21" s="5" t="n">
        <v>-7</v>
      </c>
    </row>
    <row r="22" spans="1:3">
      <c r="A22" s="4" t="s">
        <v>805</v>
      </c>
      <c r="B22" s="5" t="n">
        <v>-1090</v>
      </c>
      <c r="C22" s="5" t="n">
        <v>-2</v>
      </c>
    </row>
    <row r="23" spans="1:3">
      <c r="A23" s="4" t="s">
        <v>731</v>
      </c>
      <c r="B23" s="5" t="n">
        <v>907</v>
      </c>
      <c r="C23" s="5" t="n">
        <v>2450</v>
      </c>
    </row>
    <row r="24" spans="1:3">
      <c r="A24" s="4" t="s">
        <v>806</v>
      </c>
      <c r="B24" s="5" t="n">
        <v>-910</v>
      </c>
      <c r="C24" s="5" t="n">
        <v>-810</v>
      </c>
    </row>
    <row r="25" spans="1:3">
      <c r="A25" s="4" t="s">
        <v>807</v>
      </c>
      <c r="B25" s="6" t="n">
        <v>2590</v>
      </c>
      <c r="C25" s="6" t="n">
        <v>3831</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9</v>
      </c>
      <c r="B1" s="2" t="s">
        <v>49</v>
      </c>
      <c r="C1" s="2" t="s">
        <v>50</v>
      </c>
      <c r="D1" s="2" t="s">
        <v>97</v>
      </c>
    </row>
    <row r="2" spans="1:4">
      <c r="A2" s="3" t="s">
        <v>537</v>
      </c>
    </row>
    <row r="3" spans="1:4">
      <c r="A3" s="4" t="s">
        <v>810</v>
      </c>
      <c r="B3" s="6" t="n">
        <v>3794</v>
      </c>
      <c r="C3" s="6" t="n">
        <v>5280</v>
      </c>
      <c r="D3" s="6" t="n">
        <v>4360</v>
      </c>
    </row>
    <row r="4" spans="1:4">
      <c r="A4" s="4" t="s">
        <v>743</v>
      </c>
    </row>
    <row r="5" spans="1:4">
      <c r="A5" s="3" t="s">
        <v>537</v>
      </c>
    </row>
    <row r="6" spans="1:4">
      <c r="A6" s="4" t="s">
        <v>810</v>
      </c>
      <c r="B6" s="5" t="n">
        <v>11721</v>
      </c>
      <c r="C6" s="5" t="n">
        <v>11993</v>
      </c>
    </row>
    <row r="7" spans="1:4">
      <c r="A7" s="4" t="s">
        <v>777</v>
      </c>
    </row>
    <row r="8" spans="1:4">
      <c r="A8" s="3" t="s">
        <v>537</v>
      </c>
    </row>
    <row r="9" spans="1:4">
      <c r="A9" s="4" t="s">
        <v>810</v>
      </c>
      <c r="B9" s="5" t="n">
        <v>-7927</v>
      </c>
      <c r="C9" s="5" t="n">
        <v>-6713</v>
      </c>
    </row>
    <row r="10" spans="1:4">
      <c r="A10" s="4" t="s">
        <v>536</v>
      </c>
    </row>
    <row r="11" spans="1:4">
      <c r="A11" s="3" t="s">
        <v>537</v>
      </c>
    </row>
    <row r="12" spans="1:4">
      <c r="A12" s="4" t="s">
        <v>810</v>
      </c>
      <c r="B12" s="5" t="n">
        <v>1204</v>
      </c>
      <c r="C12" s="5" t="n">
        <v>1449</v>
      </c>
      <c r="D12" s="5" t="n">
        <v>2160</v>
      </c>
    </row>
    <row r="13" spans="1:4">
      <c r="A13" s="4" t="s">
        <v>811</v>
      </c>
    </row>
    <row r="14" spans="1:4">
      <c r="A14" s="3" t="s">
        <v>537</v>
      </c>
    </row>
    <row r="15" spans="1:4">
      <c r="A15" s="4" t="s">
        <v>810</v>
      </c>
      <c r="B15" s="5" t="n">
        <v>5114</v>
      </c>
      <c r="C15" s="5" t="n">
        <v>5055</v>
      </c>
    </row>
    <row r="16" spans="1:4">
      <c r="A16" s="4" t="s">
        <v>812</v>
      </c>
    </row>
    <row r="17" spans="1:4">
      <c r="A17" s="3" t="s">
        <v>537</v>
      </c>
    </row>
    <row r="18" spans="1:4">
      <c r="A18" s="4" t="s">
        <v>810</v>
      </c>
      <c r="B18" s="5" t="n">
        <v>-3910</v>
      </c>
      <c r="C18" s="5" t="n">
        <v>-3606</v>
      </c>
    </row>
    <row r="19" spans="1:4">
      <c r="A19" s="4" t="s">
        <v>808</v>
      </c>
    </row>
    <row r="20" spans="1:4">
      <c r="A20" s="3" t="s">
        <v>537</v>
      </c>
    </row>
    <row r="21" spans="1:4">
      <c r="A21" s="4" t="s">
        <v>810</v>
      </c>
      <c r="B21" s="5" t="n">
        <v>2590</v>
      </c>
      <c r="C21" s="5" t="n">
        <v>3831</v>
      </c>
      <c r="D21" s="6" t="n">
        <v>2200</v>
      </c>
    </row>
    <row r="22" spans="1:4">
      <c r="A22" s="4" t="s">
        <v>813</v>
      </c>
    </row>
    <row r="23" spans="1:4">
      <c r="A23" s="3" t="s">
        <v>537</v>
      </c>
    </row>
    <row r="24" spans="1:4">
      <c r="A24" s="4" t="s">
        <v>810</v>
      </c>
      <c r="B24" s="5" t="n">
        <v>6607</v>
      </c>
      <c r="C24" s="5" t="n">
        <v>6938</v>
      </c>
    </row>
    <row r="25" spans="1:4">
      <c r="A25" s="4" t="s">
        <v>814</v>
      </c>
    </row>
    <row r="26" spans="1:4">
      <c r="A26" s="3" t="s">
        <v>537</v>
      </c>
    </row>
    <row r="27" spans="1:4">
      <c r="A27" s="4" t="s">
        <v>810</v>
      </c>
      <c r="B27" s="6" t="n">
        <v>-4017</v>
      </c>
      <c r="C27" s="6" t="n">
        <v>-310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15</v>
      </c>
      <c r="B1" s="2" t="s">
        <v>49</v>
      </c>
      <c r="C1" s="2" t="s">
        <v>50</v>
      </c>
    </row>
    <row r="2" spans="1:3">
      <c r="A2" s="4" t="s">
        <v>808</v>
      </c>
    </row>
    <row r="3" spans="1:3">
      <c r="A3" s="3" t="s">
        <v>537</v>
      </c>
    </row>
    <row r="4" spans="1:3">
      <c r="A4" s="4" t="s">
        <v>816</v>
      </c>
      <c r="B4" s="6" t="n">
        <v>92</v>
      </c>
      <c r="C4" s="6" t="n">
        <v>14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49</v>
      </c>
      <c r="C1" s="2" t="s">
        <v>50</v>
      </c>
    </row>
    <row r="2" spans="1:3">
      <c r="A2" s="3" t="s">
        <v>818</v>
      </c>
    </row>
    <row r="3" spans="1:3">
      <c r="A3" s="4" t="s">
        <v>819</v>
      </c>
      <c r="B3" s="6" t="n">
        <v>2650</v>
      </c>
      <c r="C3" s="6" t="n">
        <v>27257</v>
      </c>
    </row>
    <row r="4" spans="1:3">
      <c r="A4" s="4" t="s">
        <v>820</v>
      </c>
      <c r="B4" s="5" t="n">
        <v>1042</v>
      </c>
      <c r="C4" s="4" t="s">
        <v>54</v>
      </c>
    </row>
    <row r="5" spans="1:3">
      <c r="A5" s="4" t="s">
        <v>821</v>
      </c>
    </row>
    <row r="6" spans="1:3">
      <c r="A6" s="3" t="s">
        <v>818</v>
      </c>
    </row>
    <row r="7" spans="1:3">
      <c r="A7" s="4" t="s">
        <v>820</v>
      </c>
      <c r="B7" s="5" t="n">
        <v>1042</v>
      </c>
      <c r="C7" s="4" t="s">
        <v>54</v>
      </c>
    </row>
    <row r="8" spans="1:3">
      <c r="A8" s="4" t="s">
        <v>822</v>
      </c>
    </row>
    <row r="9" spans="1:3">
      <c r="A9" s="3" t="s">
        <v>818</v>
      </c>
    </row>
    <row r="10" spans="1:3">
      <c r="A10" s="4" t="s">
        <v>819</v>
      </c>
      <c r="B10" s="4" t="s">
        <v>54</v>
      </c>
      <c r="C10" s="5" t="n">
        <v>160</v>
      </c>
    </row>
    <row r="11" spans="1:3">
      <c r="A11" s="4" t="s">
        <v>823</v>
      </c>
    </row>
    <row r="12" spans="1:3">
      <c r="A12" s="3" t="s">
        <v>818</v>
      </c>
    </row>
    <row r="13" spans="1:3">
      <c r="A13" s="4" t="s">
        <v>819</v>
      </c>
      <c r="B13" s="5" t="n">
        <v>650</v>
      </c>
      <c r="C13" s="5" t="n">
        <v>16000</v>
      </c>
    </row>
    <row r="14" spans="1:3">
      <c r="A14" s="4" t="s">
        <v>824</v>
      </c>
    </row>
    <row r="15" spans="1:3">
      <c r="A15" s="3" t="s">
        <v>818</v>
      </c>
    </row>
    <row r="16" spans="1:3">
      <c r="A16" s="4" t="s">
        <v>819</v>
      </c>
      <c r="B16" s="6" t="n">
        <v>2000</v>
      </c>
      <c r="C16" s="6" t="n">
        <v>1109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5</v>
      </c>
      <c r="B1" s="2" t="s">
        <v>1</v>
      </c>
    </row>
    <row r="2" spans="1:3">
      <c r="B2" s="2" t="s">
        <v>49</v>
      </c>
      <c r="C2" s="2" t="s">
        <v>50</v>
      </c>
    </row>
    <row r="3" spans="1:3">
      <c r="A3" s="4" t="s">
        <v>826</v>
      </c>
    </row>
    <row r="4" spans="1:3">
      <c r="A4" s="3" t="s">
        <v>3</v>
      </c>
    </row>
    <row r="5" spans="1:3">
      <c r="A5" s="4" t="s">
        <v>827</v>
      </c>
      <c r="B5" s="6" t="n">
        <v>27257</v>
      </c>
      <c r="C5" s="6" t="n">
        <v>29613</v>
      </c>
    </row>
    <row r="6" spans="1:3">
      <c r="A6" s="4" t="s">
        <v>828</v>
      </c>
      <c r="B6" s="5" t="n">
        <v>-27257</v>
      </c>
    </row>
    <row r="7" spans="1:3">
      <c r="A7" s="4" t="s">
        <v>731</v>
      </c>
      <c r="B7" s="5" t="n">
        <v>1005</v>
      </c>
      <c r="C7" s="5" t="n">
        <v>80</v>
      </c>
    </row>
    <row r="8" spans="1:3">
      <c r="A8" s="4" t="s">
        <v>829</v>
      </c>
      <c r="B8" s="5" t="n">
        <v>37</v>
      </c>
    </row>
    <row r="9" spans="1:3">
      <c r="A9" s="3" t="s">
        <v>830</v>
      </c>
    </row>
    <row r="10" spans="1:3">
      <c r="A10" s="4" t="s">
        <v>831</v>
      </c>
      <c r="C10" s="5" t="n">
        <v>-2436</v>
      </c>
    </row>
    <row r="11" spans="1:3">
      <c r="A11" s="4" t="s">
        <v>832</v>
      </c>
      <c r="B11" s="5" t="n">
        <v>1042</v>
      </c>
      <c r="C11" s="5" t="n">
        <v>27257</v>
      </c>
    </row>
    <row r="12" spans="1:3">
      <c r="A12" s="4" t="s">
        <v>833</v>
      </c>
    </row>
    <row r="13" spans="1:3">
      <c r="A13" s="3" t="s">
        <v>3</v>
      </c>
    </row>
    <row r="14" spans="1:3">
      <c r="A14" s="4" t="s">
        <v>827</v>
      </c>
      <c r="B14" s="5" t="n">
        <v>0</v>
      </c>
    </row>
    <row r="15" spans="1:3">
      <c r="A15" s="4" t="s">
        <v>828</v>
      </c>
      <c r="B15" s="5" t="n">
        <v>27257</v>
      </c>
    </row>
    <row r="16" spans="1:3">
      <c r="A16" s="4" t="s">
        <v>731</v>
      </c>
      <c r="B16" s="5" t="n">
        <v>80</v>
      </c>
    </row>
    <row r="17" spans="1:3">
      <c r="A17" s="4" t="s">
        <v>829</v>
      </c>
      <c r="B17" s="5" t="n">
        <v>-24687</v>
      </c>
    </row>
    <row r="18" spans="1:3">
      <c r="A18" s="3" t="s">
        <v>830</v>
      </c>
    </row>
    <row r="19" spans="1:3">
      <c r="A19" s="4" t="s">
        <v>832</v>
      </c>
      <c r="B19" s="6" t="n">
        <v>2650</v>
      </c>
      <c r="C19" s="6" t="n">
        <v>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834</v>
      </c>
      <c r="B1" s="2" t="s">
        <v>1</v>
      </c>
    </row>
    <row r="2" spans="1:2">
      <c r="B2" s="2" t="s">
        <v>522</v>
      </c>
    </row>
    <row r="3" spans="1:2">
      <c r="A3" s="4" t="s">
        <v>835</v>
      </c>
    </row>
    <row r="4" spans="1:2">
      <c r="A4" s="3" t="s">
        <v>818</v>
      </c>
    </row>
    <row r="5" spans="1:2">
      <c r="A5" s="4" t="s">
        <v>836</v>
      </c>
      <c r="B5" s="4" t="s">
        <v>837</v>
      </c>
    </row>
    <row r="6" spans="1:2">
      <c r="A6" s="4" t="s">
        <v>838</v>
      </c>
      <c r="B6" s="6" t="n">
        <v>800</v>
      </c>
    </row>
    <row r="7" spans="1:2">
      <c r="A7" s="4" t="s">
        <v>839</v>
      </c>
      <c r="B7" s="6" t="n">
        <v>650</v>
      </c>
    </row>
    <row r="8" spans="1:2">
      <c r="A8" s="4" t="s">
        <v>840</v>
      </c>
    </row>
    <row r="9" spans="1:2">
      <c r="A9" s="3" t="s">
        <v>818</v>
      </c>
    </row>
    <row r="10" spans="1:2">
      <c r="A10" s="4" t="s">
        <v>841</v>
      </c>
      <c r="B10" s="4" t="s">
        <v>842</v>
      </c>
    </row>
    <row r="11" spans="1:2">
      <c r="A11" s="4" t="s">
        <v>843</v>
      </c>
      <c r="B11" s="4" t="s">
        <v>844</v>
      </c>
    </row>
    <row r="12" spans="1:2">
      <c r="A12" s="4" t="s">
        <v>845</v>
      </c>
      <c r="B12" s="6" t="n">
        <v>200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46</v>
      </c>
      <c r="B1" s="2" t="s">
        <v>49</v>
      </c>
      <c r="C1" s="2" t="s">
        <v>50</v>
      </c>
    </row>
    <row r="2" spans="1:3">
      <c r="A2" s="3" t="s">
        <v>272</v>
      </c>
    </row>
    <row r="3" spans="1:3">
      <c r="A3" s="4" t="s">
        <v>847</v>
      </c>
      <c r="B3" s="6" t="n">
        <v>435</v>
      </c>
      <c r="C3" s="6" t="n">
        <v>353</v>
      </c>
    </row>
    <row r="4" spans="1:3">
      <c r="A4" s="4" t="s">
        <v>65</v>
      </c>
      <c r="B4" s="6" t="n">
        <v>435</v>
      </c>
      <c r="C4" s="6" t="n">
        <v>35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8</v>
      </c>
      <c r="B1" s="2" t="s">
        <v>1</v>
      </c>
    </row>
    <row r="2" spans="1:2">
      <c r="B2" s="2" t="s">
        <v>49</v>
      </c>
    </row>
    <row r="3" spans="1:2">
      <c r="A3" s="3" t="s">
        <v>238</v>
      </c>
    </row>
    <row r="4" spans="1:2">
      <c r="A4" s="4" t="s">
        <v>238</v>
      </c>
      <c r="B4" s="4" t="s">
        <v>23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48</v>
      </c>
      <c r="B1" s="2" t="s">
        <v>1</v>
      </c>
    </row>
    <row r="2" spans="1:4">
      <c r="B2" s="2" t="s">
        <v>49</v>
      </c>
      <c r="C2" s="2" t="s">
        <v>50</v>
      </c>
      <c r="D2" s="2" t="s">
        <v>97</v>
      </c>
    </row>
    <row r="3" spans="1:4">
      <c r="A3" s="3" t="s">
        <v>272</v>
      </c>
    </row>
    <row r="4" spans="1:4">
      <c r="A4" s="4" t="s">
        <v>849</v>
      </c>
      <c r="B4" s="6" t="n">
        <v>93</v>
      </c>
      <c r="C4" s="6" t="n">
        <v>290</v>
      </c>
      <c r="D4" s="6" t="n">
        <v>350</v>
      </c>
    </row>
    <row r="5" spans="1:4">
      <c r="A5" s="4" t="s">
        <v>850</v>
      </c>
      <c r="B5" s="5" t="n">
        <v>69</v>
      </c>
      <c r="C5" s="4" t="s">
        <v>54</v>
      </c>
    </row>
    <row r="6" spans="1:4">
      <c r="A6" s="4" t="s">
        <v>851</v>
      </c>
      <c r="B6" s="6" t="n">
        <v>435</v>
      </c>
      <c r="C6" s="6" t="n">
        <v>34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2</v>
      </c>
      <c r="C1" s="2" t="s">
        <v>49</v>
      </c>
      <c r="D1" s="2" t="s">
        <v>50</v>
      </c>
    </row>
    <row r="2" spans="1:4">
      <c r="A2" s="3" t="s">
        <v>3</v>
      </c>
    </row>
    <row r="3" spans="1:4">
      <c r="A3" s="4" t="s">
        <v>853</v>
      </c>
      <c r="C3" s="6" t="n">
        <v>41335</v>
      </c>
      <c r="D3" s="6" t="n">
        <v>10193</v>
      </c>
    </row>
    <row r="4" spans="1:4">
      <c r="A4" s="4" t="s">
        <v>854</v>
      </c>
      <c r="C4" s="4" t="s">
        <v>54</v>
      </c>
      <c r="D4" s="5" t="n">
        <v>282</v>
      </c>
    </row>
    <row r="5" spans="1:4">
      <c r="A5" s="4" t="s">
        <v>855</v>
      </c>
      <c r="C5" s="5" t="n">
        <v>79916</v>
      </c>
      <c r="D5" s="5" t="n">
        <v>245079</v>
      </c>
    </row>
    <row r="6" spans="1:4">
      <c r="A6" s="4" t="s">
        <v>856</v>
      </c>
      <c r="C6" s="5" t="n">
        <v>10065</v>
      </c>
      <c r="D6" s="5" t="n">
        <v>9144</v>
      </c>
    </row>
    <row r="7" spans="1:4">
      <c r="A7" s="4" t="s">
        <v>857</v>
      </c>
    </row>
    <row r="8" spans="1:4">
      <c r="A8" s="3" t="s">
        <v>3</v>
      </c>
    </row>
    <row r="9" spans="1:4">
      <c r="A9" s="4" t="s">
        <v>858</v>
      </c>
      <c r="B9" s="4" t="s">
        <v>100</v>
      </c>
      <c r="C9" s="5" t="n">
        <v>156026</v>
      </c>
      <c r="D9" s="4" t="s">
        <v>54</v>
      </c>
    </row>
    <row r="10" spans="1:4">
      <c r="A10" s="4" t="s">
        <v>853</v>
      </c>
      <c r="B10" s="4" t="s">
        <v>100</v>
      </c>
      <c r="C10" s="5" t="n">
        <v>-26133</v>
      </c>
      <c r="D10" s="4" t="s">
        <v>54</v>
      </c>
    </row>
    <row r="11" spans="1:4">
      <c r="A11" s="4" t="s">
        <v>859</v>
      </c>
      <c r="B11" s="4" t="s">
        <v>100</v>
      </c>
      <c r="C11" s="5" t="n">
        <v>-4664</v>
      </c>
      <c r="D11" s="4" t="s">
        <v>54</v>
      </c>
    </row>
    <row r="12" spans="1:4">
      <c r="A12" s="4" t="s">
        <v>860</v>
      </c>
      <c r="B12" s="4" t="s">
        <v>100</v>
      </c>
      <c r="C12" s="5" t="n">
        <v>125229</v>
      </c>
      <c r="D12" s="4" t="s">
        <v>54</v>
      </c>
    </row>
    <row r="13" spans="1:4">
      <c r="A13" s="4" t="s">
        <v>861</v>
      </c>
    </row>
    <row r="14" spans="1:4">
      <c r="A14" s="3" t="s">
        <v>3</v>
      </c>
    </row>
    <row r="15" spans="1:4">
      <c r="A15" s="4" t="s">
        <v>858</v>
      </c>
      <c r="C15" s="5" t="n">
        <v>86331</v>
      </c>
      <c r="D15" s="5" t="n">
        <v>235191</v>
      </c>
    </row>
    <row r="16" spans="1:4">
      <c r="A16" s="4" t="s">
        <v>853</v>
      </c>
      <c r="C16" s="5" t="n">
        <v>-15202</v>
      </c>
      <c r="D16" s="5" t="n">
        <v>-10193</v>
      </c>
    </row>
    <row r="17" spans="1:4">
      <c r="A17" s="4" t="s">
        <v>860</v>
      </c>
      <c r="C17" s="5" t="n">
        <v>71129</v>
      </c>
      <c r="D17" s="5" t="n">
        <v>224998</v>
      </c>
    </row>
    <row r="18" spans="1:4">
      <c r="A18" s="4" t="s">
        <v>862</v>
      </c>
    </row>
    <row r="19" spans="1:4">
      <c r="A19" s="3" t="s">
        <v>3</v>
      </c>
    </row>
    <row r="20" spans="1:4">
      <c r="A20" s="4" t="s">
        <v>863</v>
      </c>
      <c r="C20" s="5" t="n">
        <v>7672</v>
      </c>
      <c r="D20" s="5" t="n">
        <v>5759</v>
      </c>
    </row>
    <row r="21" spans="1:4">
      <c r="A21" s="4" t="s">
        <v>864</v>
      </c>
      <c r="C21" s="5" t="n">
        <v>2188</v>
      </c>
      <c r="D21" s="5" t="n">
        <v>843</v>
      </c>
    </row>
    <row r="22" spans="1:4">
      <c r="A22" s="4" t="s">
        <v>865</v>
      </c>
      <c r="C22" s="5" t="n">
        <v>3462</v>
      </c>
      <c r="D22" s="5" t="n">
        <v>10761</v>
      </c>
    </row>
    <row r="23" spans="1:4">
      <c r="A23" s="4" t="s">
        <v>854</v>
      </c>
      <c r="C23" s="4" t="s">
        <v>54</v>
      </c>
      <c r="D23" s="5" t="n">
        <v>282</v>
      </c>
    </row>
    <row r="24" spans="1:4">
      <c r="A24" s="4" t="s">
        <v>866</v>
      </c>
      <c r="C24" s="5" t="n">
        <v>1790</v>
      </c>
      <c r="D24" s="5" t="n">
        <v>2700</v>
      </c>
    </row>
    <row r="25" spans="1:4">
      <c r="A25" s="4" t="s">
        <v>867</v>
      </c>
      <c r="C25" s="5" t="n">
        <v>1717</v>
      </c>
      <c r="D25" s="5" t="n">
        <v>5592</v>
      </c>
    </row>
    <row r="26" spans="1:4">
      <c r="A26" s="4" t="s">
        <v>868</v>
      </c>
      <c r="C26" s="5" t="n">
        <v>2023</v>
      </c>
      <c r="D26" s="5" t="n">
        <v>3288</v>
      </c>
    </row>
    <row r="27" spans="1:4">
      <c r="A27" s="4" t="s">
        <v>869</v>
      </c>
      <c r="C27" s="5" t="n">
        <v>215210</v>
      </c>
      <c r="D27" s="5" t="n">
        <v>254223</v>
      </c>
    </row>
    <row r="28" spans="1:4">
      <c r="A28" s="4" t="s">
        <v>855</v>
      </c>
      <c r="C28" s="5" t="n">
        <v>205145</v>
      </c>
      <c r="D28" s="5" t="n">
        <v>245079</v>
      </c>
    </row>
    <row r="29" spans="1:4">
      <c r="A29" s="4" t="s">
        <v>856</v>
      </c>
      <c r="C29" s="6" t="n">
        <v>10065</v>
      </c>
      <c r="D29" s="6" t="n">
        <v>9144</v>
      </c>
    </row>
    <row r="30" spans="1:4"/>
    <row r="31" spans="1:4">
      <c r="A31" s="4" t="s">
        <v>100</v>
      </c>
      <c r="B31" s="4" t="s">
        <v>870</v>
      </c>
    </row>
  </sheetData>
  <mergeCells count="3">
    <mergeCell ref="A1:B1"/>
    <mergeCell ref="A30:C30"/>
    <mergeCell ref="B31:C3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49</v>
      </c>
      <c r="C1" s="2" t="s">
        <v>50</v>
      </c>
    </row>
    <row r="2" spans="1:3">
      <c r="A2" s="3" t="s">
        <v>872</v>
      </c>
    </row>
    <row r="3" spans="1:3">
      <c r="A3" s="4" t="s">
        <v>873</v>
      </c>
      <c r="B3" s="6" t="n">
        <v>355168</v>
      </c>
      <c r="C3" s="6" t="n">
        <v>368251</v>
      </c>
    </row>
    <row r="4" spans="1:3">
      <c r="A4" s="4" t="s">
        <v>874</v>
      </c>
    </row>
    <row r="5" spans="1:3">
      <c r="A5" s="3" t="s">
        <v>872</v>
      </c>
    </row>
    <row r="6" spans="1:3">
      <c r="A6" s="4" t="s">
        <v>873</v>
      </c>
      <c r="B6" s="5" t="n">
        <v>84741</v>
      </c>
      <c r="C6" s="5" t="n">
        <v>114916</v>
      </c>
    </row>
    <row r="7" spans="1:3">
      <c r="A7" s="4" t="s">
        <v>875</v>
      </c>
    </row>
    <row r="8" spans="1:3">
      <c r="A8" s="3" t="s">
        <v>872</v>
      </c>
    </row>
    <row r="9" spans="1:3">
      <c r="A9" s="4" t="s">
        <v>873</v>
      </c>
      <c r="B9" s="5" t="n">
        <v>44687</v>
      </c>
      <c r="C9" s="5" t="n">
        <v>40249</v>
      </c>
    </row>
    <row r="10" spans="1:3">
      <c r="A10" s="4" t="s">
        <v>876</v>
      </c>
    </row>
    <row r="11" spans="1:3">
      <c r="A11" s="3" t="s">
        <v>872</v>
      </c>
    </row>
    <row r="12" spans="1:3">
      <c r="A12" s="4" t="s">
        <v>873</v>
      </c>
      <c r="B12" s="5" t="n">
        <v>15948</v>
      </c>
      <c r="C12" s="5" t="n">
        <v>21102</v>
      </c>
    </row>
    <row r="13" spans="1:3">
      <c r="A13" s="4" t="s">
        <v>877</v>
      </c>
    </row>
    <row r="14" spans="1:3">
      <c r="A14" s="3" t="s">
        <v>872</v>
      </c>
    </row>
    <row r="15" spans="1:3">
      <c r="A15" s="4" t="s">
        <v>873</v>
      </c>
      <c r="B15" s="5" t="n">
        <v>15310</v>
      </c>
      <c r="C15" s="5" t="n">
        <v>15813</v>
      </c>
    </row>
    <row r="16" spans="1:3">
      <c r="A16" s="4" t="s">
        <v>878</v>
      </c>
    </row>
    <row r="17" spans="1:3">
      <c r="A17" s="3" t="s">
        <v>872</v>
      </c>
    </row>
    <row r="18" spans="1:3">
      <c r="A18" s="4" t="s">
        <v>873</v>
      </c>
      <c r="B18" s="6" t="n">
        <v>8796</v>
      </c>
      <c r="C18" s="6" t="n">
        <v>3775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69"/>
    <col customWidth="1" max="3" min="3" width="4"/>
    <col customWidth="1" max="4" min="4" width="14"/>
  </cols>
  <sheetData>
    <row r="1" spans="1:4">
      <c r="A1" s="1" t="s">
        <v>879</v>
      </c>
      <c r="B1" s="2" t="s">
        <v>1</v>
      </c>
    </row>
    <row r="2" spans="1:4">
      <c r="B2" s="2" t="s">
        <v>49</v>
      </c>
      <c r="D2" s="2" t="s">
        <v>50</v>
      </c>
    </row>
    <row r="3" spans="1:4">
      <c r="A3" s="4" t="s">
        <v>862</v>
      </c>
    </row>
    <row r="4" spans="1:4">
      <c r="A4" s="3" t="s">
        <v>3</v>
      </c>
    </row>
    <row r="5" spans="1:4">
      <c r="A5" s="4" t="s">
        <v>880</v>
      </c>
      <c r="B5" s="6" t="n">
        <v>10193</v>
      </c>
      <c r="D5" s="6" t="n">
        <v>163</v>
      </c>
    </row>
    <row r="6" spans="1:4">
      <c r="A6" s="4" t="s">
        <v>689</v>
      </c>
      <c r="B6" s="5" t="n">
        <v>18050</v>
      </c>
    </row>
    <row r="7" spans="1:4">
      <c r="A7" s="4" t="s">
        <v>881</v>
      </c>
      <c r="B7" s="5" t="n">
        <v>60208</v>
      </c>
      <c r="C7" s="4" t="s">
        <v>100</v>
      </c>
      <c r="D7" s="5" t="n">
        <v>13734</v>
      </c>
    </row>
    <row r="8" spans="1:4">
      <c r="A8" s="4" t="s">
        <v>882</v>
      </c>
      <c r="B8" s="5" t="n">
        <v>-13227</v>
      </c>
      <c r="D8" s="5" t="n">
        <v>-932</v>
      </c>
    </row>
    <row r="9" spans="1:4">
      <c r="A9" s="4" t="s">
        <v>883</v>
      </c>
      <c r="B9" s="5" t="n">
        <v>-20698</v>
      </c>
    </row>
    <row r="10" spans="1:4">
      <c r="A10" s="4" t="s">
        <v>884</v>
      </c>
      <c r="B10" s="5" t="n">
        <v>-13031</v>
      </c>
      <c r="D10" s="5" t="n">
        <v>-2772</v>
      </c>
    </row>
    <row r="11" spans="1:4">
      <c r="A11" s="4" t="s">
        <v>885</v>
      </c>
      <c r="B11" s="5" t="n">
        <v>-160</v>
      </c>
    </row>
    <row r="12" spans="1:4">
      <c r="A12" s="4" t="s">
        <v>886</v>
      </c>
      <c r="B12" s="5" t="n">
        <v>41335</v>
      </c>
      <c r="D12" s="5" t="n">
        <v>10193</v>
      </c>
    </row>
    <row r="13" spans="1:4">
      <c r="A13" s="4" t="s">
        <v>887</v>
      </c>
    </row>
    <row r="14" spans="1:4">
      <c r="A14" s="3" t="s">
        <v>3</v>
      </c>
    </row>
    <row r="15" spans="1:4">
      <c r="A15" s="4" t="s">
        <v>880</v>
      </c>
      <c r="B15" s="4" t="s">
        <v>54</v>
      </c>
      <c r="D15" s="4" t="s">
        <v>54</v>
      </c>
    </row>
    <row r="16" spans="1:4">
      <c r="A16" s="4" t="s">
        <v>689</v>
      </c>
      <c r="B16" s="5" t="n">
        <v>447</v>
      </c>
    </row>
    <row r="17" spans="1:4">
      <c r="A17" s="4" t="s">
        <v>881</v>
      </c>
      <c r="B17" s="5" t="n">
        <v>7284</v>
      </c>
      <c r="C17" s="4" t="s">
        <v>100</v>
      </c>
      <c r="D17" s="4" t="s">
        <v>54</v>
      </c>
    </row>
    <row r="18" spans="1:4">
      <c r="A18" s="4" t="s">
        <v>882</v>
      </c>
      <c r="B18" s="4" t="s">
        <v>54</v>
      </c>
      <c r="D18" s="4" t="s">
        <v>54</v>
      </c>
    </row>
    <row r="19" spans="1:4">
      <c r="A19" s="4" t="s">
        <v>883</v>
      </c>
      <c r="B19" s="4" t="s">
        <v>54</v>
      </c>
    </row>
    <row r="20" spans="1:4">
      <c r="A20" s="4" t="s">
        <v>884</v>
      </c>
      <c r="B20" s="5" t="n">
        <v>-7281</v>
      </c>
      <c r="D20" s="4" t="s">
        <v>54</v>
      </c>
    </row>
    <row r="21" spans="1:4">
      <c r="A21" s="4" t="s">
        <v>885</v>
      </c>
      <c r="B21" s="4" t="s">
        <v>54</v>
      </c>
    </row>
    <row r="22" spans="1:4">
      <c r="A22" s="4" t="s">
        <v>886</v>
      </c>
      <c r="B22" s="5" t="n">
        <v>447</v>
      </c>
      <c r="D22" s="4" t="s">
        <v>54</v>
      </c>
    </row>
    <row r="23" spans="1:4">
      <c r="A23" s="4" t="s">
        <v>888</v>
      </c>
    </row>
    <row r="24" spans="1:4">
      <c r="A24" s="3" t="s">
        <v>3</v>
      </c>
    </row>
    <row r="25" spans="1:4">
      <c r="A25" s="4" t="s">
        <v>880</v>
      </c>
      <c r="B25" s="5" t="n">
        <v>10193</v>
      </c>
      <c r="D25" s="5" t="n">
        <v>163</v>
      </c>
    </row>
    <row r="26" spans="1:4">
      <c r="A26" s="4" t="s">
        <v>689</v>
      </c>
      <c r="B26" s="5" t="n">
        <v>18497</v>
      </c>
    </row>
    <row r="27" spans="1:4">
      <c r="A27" s="4" t="s">
        <v>881</v>
      </c>
      <c r="B27" s="5" t="n">
        <v>67492</v>
      </c>
      <c r="C27" s="4" t="s">
        <v>100</v>
      </c>
      <c r="D27" s="5" t="n">
        <v>13734</v>
      </c>
    </row>
    <row r="28" spans="1:4">
      <c r="A28" s="4" t="s">
        <v>882</v>
      </c>
      <c r="B28" s="5" t="n">
        <v>-13227</v>
      </c>
      <c r="D28" s="5" t="n">
        <v>-932</v>
      </c>
    </row>
    <row r="29" spans="1:4">
      <c r="A29" s="4" t="s">
        <v>883</v>
      </c>
      <c r="B29" s="5" t="n">
        <v>-20698</v>
      </c>
    </row>
    <row r="30" spans="1:4">
      <c r="A30" s="4" t="s">
        <v>884</v>
      </c>
      <c r="B30" s="5" t="n">
        <v>-20315</v>
      </c>
      <c r="D30" s="5" t="n">
        <v>-2772</v>
      </c>
    </row>
    <row r="31" spans="1:4">
      <c r="A31" s="4" t="s">
        <v>885</v>
      </c>
      <c r="B31" s="5" t="n">
        <v>-160</v>
      </c>
    </row>
    <row r="32" spans="1:4">
      <c r="A32" s="4" t="s">
        <v>886</v>
      </c>
      <c r="B32" s="6" t="n">
        <v>41782</v>
      </c>
      <c r="D32" s="6" t="n">
        <v>10193</v>
      </c>
    </row>
    <row r="33" spans="1:4"/>
    <row r="34" spans="1:4">
      <c r="A34" s="4" t="s">
        <v>100</v>
      </c>
      <c r="B34" s="4" t="s">
        <v>889</v>
      </c>
    </row>
  </sheetData>
  <mergeCells count="5">
    <mergeCell ref="A1:A2"/>
    <mergeCell ref="B1:D1"/>
    <mergeCell ref="B2:C2"/>
    <mergeCell ref="A33:D33"/>
    <mergeCell ref="B34:D34"/>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90</v>
      </c>
      <c r="B1" s="2" t="s">
        <v>49</v>
      </c>
      <c r="C1" s="2" t="s">
        <v>50</v>
      </c>
    </row>
    <row r="2" spans="1:3">
      <c r="A2" s="3" t="s">
        <v>3</v>
      </c>
    </row>
    <row r="3" spans="1:3">
      <c r="A3" s="4" t="s">
        <v>891</v>
      </c>
      <c r="B3" s="6" t="n">
        <v>83991</v>
      </c>
      <c r="C3" s="6" t="n">
        <v>92728</v>
      </c>
    </row>
    <row r="4" spans="1:3">
      <c r="A4" s="4" t="s">
        <v>854</v>
      </c>
      <c r="B4" s="4" t="s">
        <v>54</v>
      </c>
      <c r="C4" s="5" t="n">
        <v>282</v>
      </c>
    </row>
    <row r="5" spans="1:3">
      <c r="A5" s="4" t="s">
        <v>892</v>
      </c>
      <c r="B5" s="5" t="n">
        <v>3462</v>
      </c>
      <c r="C5" s="5" t="n">
        <v>10607</v>
      </c>
    </row>
    <row r="6" spans="1:3">
      <c r="A6" s="4" t="s">
        <v>893</v>
      </c>
      <c r="B6" s="5" t="n">
        <v>24273</v>
      </c>
      <c r="C6" s="5" t="n">
        <v>10673</v>
      </c>
    </row>
    <row r="7" spans="1:3">
      <c r="A7" s="4" t="s">
        <v>894</v>
      </c>
      <c r="B7" s="6" t="n">
        <v>10193</v>
      </c>
      <c r="C7" s="6" t="n">
        <v>2235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49</v>
      </c>
      <c r="C1" s="2" t="s">
        <v>50</v>
      </c>
    </row>
    <row r="2" spans="1:3">
      <c r="A2" s="3" t="s">
        <v>278</v>
      </c>
    </row>
    <row r="3" spans="1:3">
      <c r="A3" s="4" t="s">
        <v>896</v>
      </c>
      <c r="B3" s="6" t="n">
        <v>25299</v>
      </c>
      <c r="C3" s="6" t="n">
        <v>16886</v>
      </c>
    </row>
    <row r="4" spans="1:3">
      <c r="A4" s="4" t="s">
        <v>897</v>
      </c>
      <c r="B4" s="5" t="n">
        <v>32888</v>
      </c>
      <c r="C4" s="5" t="n">
        <v>31955</v>
      </c>
    </row>
    <row r="5" spans="1:3">
      <c r="A5" s="4" t="s">
        <v>898</v>
      </c>
      <c r="B5" s="5" t="n">
        <v>12260</v>
      </c>
      <c r="C5" s="5" t="n">
        <v>10642</v>
      </c>
    </row>
    <row r="6" spans="1:3">
      <c r="A6" s="4" t="s">
        <v>899</v>
      </c>
      <c r="B6" s="5" t="n">
        <v>2395</v>
      </c>
      <c r="C6" s="5" t="n">
        <v>2546</v>
      </c>
    </row>
    <row r="7" spans="1:3">
      <c r="A7" s="4" t="s">
        <v>900</v>
      </c>
      <c r="B7" s="5" t="n">
        <v>10645</v>
      </c>
      <c r="C7" s="5" t="n">
        <v>10113</v>
      </c>
    </row>
    <row r="8" spans="1:3">
      <c r="A8" s="4" t="s">
        <v>71</v>
      </c>
      <c r="B8" s="6" t="n">
        <v>83487</v>
      </c>
      <c r="C8" s="6" t="n">
        <v>7214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01</v>
      </c>
      <c r="B1" s="2" t="s">
        <v>49</v>
      </c>
      <c r="C1" s="2" t="s">
        <v>50</v>
      </c>
    </row>
    <row r="2" spans="1:3">
      <c r="A2" s="3" t="s">
        <v>278</v>
      </c>
    </row>
    <row r="3" spans="1:3">
      <c r="A3" s="4" t="s">
        <v>902</v>
      </c>
      <c r="B3" s="6" t="n">
        <v>16139</v>
      </c>
      <c r="C3" s="6" t="n">
        <v>19809</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3</v>
      </c>
      <c r="B1" s="2" t="s">
        <v>49</v>
      </c>
      <c r="C1" s="2" t="s">
        <v>50</v>
      </c>
      <c r="D1" s="2" t="s">
        <v>97</v>
      </c>
      <c r="E1" s="2" t="s">
        <v>904</v>
      </c>
    </row>
    <row r="2" spans="1:5">
      <c r="A2" s="3" t="s">
        <v>281</v>
      </c>
    </row>
    <row r="3" spans="1:5">
      <c r="A3" s="4" t="s">
        <v>905</v>
      </c>
      <c r="B3" s="6" t="n">
        <v>89117</v>
      </c>
      <c r="C3" s="6" t="n">
        <v>87762</v>
      </c>
    </row>
    <row r="4" spans="1:5">
      <c r="A4" s="4" t="s">
        <v>67</v>
      </c>
      <c r="B4" s="6" t="n">
        <v>89117</v>
      </c>
      <c r="C4" s="6" t="n">
        <v>87762</v>
      </c>
      <c r="D4" s="6" t="n">
        <v>112267</v>
      </c>
      <c r="E4" s="6" t="n">
        <v>18277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49</v>
      </c>
      <c r="C1" s="2" t="s">
        <v>50</v>
      </c>
    </row>
    <row r="2" spans="1:3">
      <c r="A2" s="3" t="s">
        <v>3</v>
      </c>
    </row>
    <row r="3" spans="1:3">
      <c r="A3" s="4" t="s">
        <v>907</v>
      </c>
      <c r="B3" s="6" t="n">
        <v>1266</v>
      </c>
      <c r="C3" s="6" t="n">
        <v>416</v>
      </c>
    </row>
    <row r="4" spans="1:3">
      <c r="A4" s="4" t="s">
        <v>908</v>
      </c>
    </row>
    <row r="5" spans="1:3">
      <c r="A5" s="3" t="s">
        <v>3</v>
      </c>
    </row>
    <row r="6" spans="1:3">
      <c r="A6" s="4" t="s">
        <v>907</v>
      </c>
      <c r="B6" s="5" t="n">
        <v>401</v>
      </c>
      <c r="C6" s="5" t="n">
        <v>149</v>
      </c>
    </row>
    <row r="7" spans="1:3">
      <c r="A7" s="4" t="s">
        <v>909</v>
      </c>
    </row>
    <row r="8" spans="1:3">
      <c r="A8" s="3" t="s">
        <v>3</v>
      </c>
    </row>
    <row r="9" spans="1:3">
      <c r="A9" s="4" t="s">
        <v>907</v>
      </c>
      <c r="B9" s="6" t="n">
        <v>865</v>
      </c>
      <c r="C9" s="6" t="n">
        <v>26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3"/>
  </cols>
  <sheetData>
    <row r="1" spans="1:4">
      <c r="A1" s="1" t="s">
        <v>910</v>
      </c>
      <c r="C1" s="2" t="s">
        <v>1</v>
      </c>
    </row>
    <row r="2" spans="1:4">
      <c r="C2" s="2" t="s">
        <v>49</v>
      </c>
      <c r="D2" s="2" t="s">
        <v>50</v>
      </c>
    </row>
    <row r="3" spans="1:4">
      <c r="A3" s="3" t="s">
        <v>911</v>
      </c>
    </row>
    <row r="4" spans="1:4">
      <c r="A4" s="4" t="s">
        <v>912</v>
      </c>
      <c r="C4" s="6" t="n">
        <v>71920</v>
      </c>
      <c r="D4" s="6" t="n">
        <v>92473</v>
      </c>
    </row>
    <row r="5" spans="1:4">
      <c r="A5" s="4" t="s">
        <v>913</v>
      </c>
      <c r="C5" s="5" t="n">
        <v>133564</v>
      </c>
      <c r="D5" s="5" t="n">
        <v>156065</v>
      </c>
    </row>
    <row r="6" spans="1:4">
      <c r="A6" s="4" t="s">
        <v>914</v>
      </c>
      <c r="C6" s="5" t="n">
        <v>140559</v>
      </c>
      <c r="D6" s="5" t="n">
        <v>98463</v>
      </c>
    </row>
    <row r="7" spans="1:4">
      <c r="A7" s="4" t="s">
        <v>915</v>
      </c>
    </row>
    <row r="8" spans="1:4">
      <c r="A8" s="3" t="s">
        <v>911</v>
      </c>
    </row>
    <row r="9" spans="1:4">
      <c r="A9" s="4" t="s">
        <v>916</v>
      </c>
      <c r="C9" s="5" t="n">
        <v>-68349</v>
      </c>
      <c r="D9" s="5" t="n">
        <v>-53500</v>
      </c>
    </row>
    <row r="10" spans="1:4">
      <c r="A10" s="4" t="s">
        <v>917</v>
      </c>
    </row>
    <row r="11" spans="1:4">
      <c r="A11" s="3" t="s">
        <v>911</v>
      </c>
    </row>
    <row r="12" spans="1:4">
      <c r="A12" s="4" t="s">
        <v>916</v>
      </c>
      <c r="C12" s="5" t="n">
        <v>-7267</v>
      </c>
      <c r="D12" s="5" t="n">
        <v>-10708</v>
      </c>
    </row>
    <row r="13" spans="1:4">
      <c r="A13" s="4" t="s">
        <v>918</v>
      </c>
    </row>
    <row r="14" spans="1:4">
      <c r="A14" s="3" t="s">
        <v>911</v>
      </c>
    </row>
    <row r="15" spans="1:4">
      <c r="A15" s="4" t="s">
        <v>912</v>
      </c>
      <c r="C15" s="6" t="n">
        <v>382</v>
      </c>
      <c r="D15" s="6" t="n">
        <v>560</v>
      </c>
    </row>
    <row r="16" spans="1:4">
      <c r="A16" s="4" t="s">
        <v>919</v>
      </c>
      <c r="C16" s="4" t="s">
        <v>920</v>
      </c>
      <c r="D16" s="4" t="s">
        <v>920</v>
      </c>
    </row>
    <row r="17" spans="1:4">
      <c r="A17" s="4" t="s">
        <v>921</v>
      </c>
      <c r="C17" s="4" t="s">
        <v>922</v>
      </c>
      <c r="D17" s="4" t="s">
        <v>922</v>
      </c>
    </row>
    <row r="18" spans="1:4">
      <c r="A18" s="4" t="s">
        <v>923</v>
      </c>
    </row>
    <row r="19" spans="1:4">
      <c r="A19" s="3" t="s">
        <v>911</v>
      </c>
    </row>
    <row r="20" spans="1:4">
      <c r="A20" s="4" t="s">
        <v>912</v>
      </c>
      <c r="C20" s="6" t="n">
        <v>12947</v>
      </c>
      <c r="D20" s="6" t="n">
        <v>22430</v>
      </c>
    </row>
    <row r="21" spans="1:4">
      <c r="A21" s="4" t="s">
        <v>919</v>
      </c>
      <c r="C21" s="4" t="s">
        <v>924</v>
      </c>
      <c r="D21" s="4" t="s">
        <v>924</v>
      </c>
    </row>
    <row r="22" spans="1:4">
      <c r="A22" s="4" t="s">
        <v>921</v>
      </c>
      <c r="C22" s="4" t="s">
        <v>925</v>
      </c>
      <c r="D22" s="4" t="s">
        <v>925</v>
      </c>
    </row>
    <row r="23" spans="1:4">
      <c r="A23" s="4" t="s">
        <v>926</v>
      </c>
    </row>
    <row r="24" spans="1:4">
      <c r="A24" s="3" t="s">
        <v>911</v>
      </c>
    </row>
    <row r="25" spans="1:4">
      <c r="A25" s="4" t="s">
        <v>912</v>
      </c>
      <c r="C25" s="6" t="n">
        <v>1083</v>
      </c>
      <c r="D25" s="6" t="n">
        <v>1766</v>
      </c>
    </row>
    <row r="26" spans="1:4">
      <c r="A26" s="4" t="s">
        <v>919</v>
      </c>
      <c r="C26" s="4" t="s">
        <v>927</v>
      </c>
      <c r="D26" s="4" t="s">
        <v>927</v>
      </c>
    </row>
    <row r="27" spans="1:4">
      <c r="A27" s="4" t="s">
        <v>921</v>
      </c>
      <c r="C27" s="4" t="s">
        <v>928</v>
      </c>
      <c r="D27" s="4" t="s">
        <v>928</v>
      </c>
    </row>
    <row r="28" spans="1:4">
      <c r="A28" s="4" t="s">
        <v>929</v>
      </c>
    </row>
    <row r="29" spans="1:4">
      <c r="A29" s="3" t="s">
        <v>911</v>
      </c>
    </row>
    <row r="30" spans="1:4">
      <c r="A30" s="4" t="s">
        <v>912</v>
      </c>
      <c r="C30" s="6" t="n">
        <v>251</v>
      </c>
      <c r="D30" s="6" t="n">
        <v>9580</v>
      </c>
    </row>
    <row r="31" spans="1:4">
      <c r="A31" s="4" t="s">
        <v>919</v>
      </c>
      <c r="C31" s="4" t="s">
        <v>930</v>
      </c>
      <c r="D31" s="4" t="s">
        <v>930</v>
      </c>
    </row>
    <row r="32" spans="1:4">
      <c r="A32" s="4" t="s">
        <v>921</v>
      </c>
      <c r="C32" s="4" t="s">
        <v>931</v>
      </c>
      <c r="D32" s="4" t="s">
        <v>931</v>
      </c>
    </row>
    <row r="33" spans="1:4">
      <c r="A33" s="4" t="s">
        <v>932</v>
      </c>
    </row>
    <row r="34" spans="1:4">
      <c r="A34" s="3" t="s">
        <v>911</v>
      </c>
    </row>
    <row r="35" spans="1:4">
      <c r="A35" s="4" t="s">
        <v>913</v>
      </c>
      <c r="C35" s="6" t="n">
        <v>65215</v>
      </c>
      <c r="D35" s="6" t="n">
        <v>70055</v>
      </c>
    </row>
    <row r="36" spans="1:4">
      <c r="A36" s="4" t="s">
        <v>919</v>
      </c>
      <c r="C36" s="4" t="s">
        <v>933</v>
      </c>
      <c r="D36" s="4" t="s">
        <v>933</v>
      </c>
    </row>
    <row r="37" spans="1:4">
      <c r="A37" s="4" t="s">
        <v>921</v>
      </c>
      <c r="C37" s="4" t="s">
        <v>934</v>
      </c>
      <c r="D37" s="4" t="s">
        <v>934</v>
      </c>
    </row>
    <row r="38" spans="1:4">
      <c r="A38" s="4" t="s">
        <v>935</v>
      </c>
    </row>
    <row r="39" spans="1:4">
      <c r="A39" s="3" t="s">
        <v>911</v>
      </c>
    </row>
    <row r="40" spans="1:4">
      <c r="A40" s="4" t="s">
        <v>913</v>
      </c>
      <c r="B40" s="4" t="s">
        <v>100</v>
      </c>
      <c r="C40" s="6" t="n">
        <v>68349</v>
      </c>
      <c r="D40" s="6" t="n">
        <v>86010</v>
      </c>
    </row>
    <row r="41" spans="1:4">
      <c r="A41" s="4" t="s">
        <v>919</v>
      </c>
      <c r="C41" s="4" t="s">
        <v>936</v>
      </c>
      <c r="D41" s="4" t="s">
        <v>936</v>
      </c>
    </row>
    <row r="42" spans="1:4">
      <c r="A42" s="4" t="s">
        <v>921</v>
      </c>
      <c r="C42" s="4" t="s">
        <v>928</v>
      </c>
      <c r="D42" s="4" t="s">
        <v>928</v>
      </c>
    </row>
    <row r="43" spans="1:4">
      <c r="A43" s="4" t="s">
        <v>937</v>
      </c>
    </row>
    <row r="44" spans="1:4">
      <c r="A44" s="3" t="s">
        <v>911</v>
      </c>
    </row>
    <row r="45" spans="1:4">
      <c r="A45" s="4" t="s">
        <v>916</v>
      </c>
      <c r="C45" s="6" t="n">
        <v>-691</v>
      </c>
      <c r="D45" s="6" t="n">
        <v>-1210</v>
      </c>
    </row>
    <row r="46" spans="1:4">
      <c r="A46" s="4" t="s">
        <v>938</v>
      </c>
    </row>
    <row r="47" spans="1:4">
      <c r="A47" s="3" t="s">
        <v>911</v>
      </c>
    </row>
    <row r="48" spans="1:4">
      <c r="A48" s="4" t="s">
        <v>916</v>
      </c>
      <c r="C48" s="5" t="n">
        <v>71920</v>
      </c>
      <c r="D48" s="5" t="n">
        <v>92743</v>
      </c>
    </row>
    <row r="49" spans="1:4">
      <c r="A49" s="4" t="s">
        <v>939</v>
      </c>
    </row>
    <row r="50" spans="1:4">
      <c r="A50" s="3" t="s">
        <v>911</v>
      </c>
    </row>
    <row r="51" spans="1:4">
      <c r="A51" s="4" t="s">
        <v>916</v>
      </c>
      <c r="C51" s="4" t="s">
        <v>54</v>
      </c>
      <c r="D51" s="5" t="n">
        <v>32510</v>
      </c>
    </row>
    <row r="52" spans="1:4">
      <c r="A52" s="4" t="s">
        <v>940</v>
      </c>
    </row>
    <row r="53" spans="1:4">
      <c r="A53" s="3" t="s">
        <v>911</v>
      </c>
    </row>
    <row r="54" spans="1:4">
      <c r="A54" s="4" t="s">
        <v>941</v>
      </c>
      <c r="C54" s="5" t="n">
        <v>75616</v>
      </c>
      <c r="D54" s="5" t="n">
        <v>64208</v>
      </c>
    </row>
    <row r="55" spans="1:4">
      <c r="A55" s="4" t="s">
        <v>942</v>
      </c>
    </row>
    <row r="56" spans="1:4">
      <c r="A56" s="3" t="s">
        <v>911</v>
      </c>
    </row>
    <row r="57" spans="1:4">
      <c r="A57" s="4" t="s">
        <v>914</v>
      </c>
      <c r="C57" s="6" t="n">
        <v>32078</v>
      </c>
      <c r="D57" s="6" t="n">
        <v>36760</v>
      </c>
    </row>
    <row r="58" spans="1:4">
      <c r="A58" s="4" t="s">
        <v>919</v>
      </c>
      <c r="C58" s="4" t="s">
        <v>943</v>
      </c>
      <c r="D58" s="4" t="s">
        <v>943</v>
      </c>
    </row>
    <row r="59" spans="1:4">
      <c r="A59" s="4" t="s">
        <v>944</v>
      </c>
    </row>
    <row r="60" spans="1:4">
      <c r="A60" s="3" t="s">
        <v>911</v>
      </c>
    </row>
    <row r="61" spans="1:4">
      <c r="A61" s="4" t="s">
        <v>914</v>
      </c>
      <c r="C61" s="6" t="n">
        <v>3533</v>
      </c>
      <c r="D61" s="6" t="n">
        <v>4021</v>
      </c>
    </row>
    <row r="62" spans="1:4">
      <c r="A62" s="4" t="s">
        <v>919</v>
      </c>
      <c r="C62" s="4" t="s">
        <v>945</v>
      </c>
      <c r="D62" s="4" t="s">
        <v>945</v>
      </c>
    </row>
    <row r="63" spans="1:4">
      <c r="A63" s="4" t="s">
        <v>946</v>
      </c>
    </row>
    <row r="64" spans="1:4">
      <c r="A64" s="3" t="s">
        <v>911</v>
      </c>
    </row>
    <row r="65" spans="1:4">
      <c r="A65" s="4" t="s">
        <v>914</v>
      </c>
      <c r="C65" s="6" t="n">
        <v>26719</v>
      </c>
      <c r="D65" s="6" t="n">
        <v>23963</v>
      </c>
    </row>
    <row r="66" spans="1:4">
      <c r="A66" s="4" t="s">
        <v>919</v>
      </c>
      <c r="C66" s="4" t="s">
        <v>947</v>
      </c>
      <c r="D66" s="4" t="s">
        <v>947</v>
      </c>
    </row>
    <row r="67" spans="1:4">
      <c r="A67" s="4" t="s">
        <v>948</v>
      </c>
    </row>
    <row r="68" spans="1:4">
      <c r="A68" s="3" t="s">
        <v>911</v>
      </c>
    </row>
    <row r="69" spans="1:4">
      <c r="A69" s="4" t="s">
        <v>914</v>
      </c>
      <c r="B69" s="4" t="s">
        <v>593</v>
      </c>
      <c r="C69" s="6" t="n">
        <v>70962</v>
      </c>
      <c r="D69" s="6" t="n">
        <v>23011</v>
      </c>
    </row>
    <row r="70" spans="1:4">
      <c r="A70" s="4" t="s">
        <v>919</v>
      </c>
      <c r="C70" s="4" t="s">
        <v>949</v>
      </c>
      <c r="D70" s="4" t="s">
        <v>949</v>
      </c>
    </row>
    <row r="71" spans="1:4">
      <c r="A71" s="4" t="s">
        <v>950</v>
      </c>
    </row>
    <row r="72" spans="1:4">
      <c r="A72" s="3" t="s">
        <v>911</v>
      </c>
    </row>
    <row r="73" spans="1:4">
      <c r="A73" s="4" t="s">
        <v>914</v>
      </c>
      <c r="C73" s="6" t="n">
        <v>208908</v>
      </c>
      <c r="D73" s="6" t="n">
        <v>151963</v>
      </c>
    </row>
    <row r="74" spans="1:4">
      <c r="A74" s="4" t="s">
        <v>951</v>
      </c>
    </row>
    <row r="75" spans="1:4">
      <c r="A75" s="3" t="s">
        <v>911</v>
      </c>
    </row>
    <row r="76" spans="1:4">
      <c r="A76" s="4" t="s">
        <v>914</v>
      </c>
      <c r="C76" s="5" t="n">
        <v>140559</v>
      </c>
      <c r="D76" s="5" t="n">
        <v>98463</v>
      </c>
    </row>
    <row r="77" spans="1:4">
      <c r="A77" s="4" t="s">
        <v>952</v>
      </c>
    </row>
    <row r="78" spans="1:4">
      <c r="A78" s="3" t="s">
        <v>911</v>
      </c>
    </row>
    <row r="79" spans="1:4">
      <c r="A79" s="4" t="s">
        <v>914</v>
      </c>
      <c r="C79" s="6" t="n">
        <v>68349</v>
      </c>
      <c r="D79" s="6" t="n">
        <v>53500</v>
      </c>
    </row>
    <row r="80" spans="1:4"/>
    <row r="81" spans="1:4">
      <c r="A81" s="4" t="s">
        <v>100</v>
      </c>
      <c r="B81" s="4" t="s">
        <v>953</v>
      </c>
    </row>
    <row r="82" spans="1:4">
      <c r="A82" s="4" t="s">
        <v>593</v>
      </c>
      <c r="B82" s="4" t="s">
        <v>954</v>
      </c>
    </row>
  </sheetData>
  <mergeCells count="5">
    <mergeCell ref="A1:B2"/>
    <mergeCell ref="C1:D1"/>
    <mergeCell ref="A80:C80"/>
    <mergeCell ref="B81:C81"/>
    <mergeCell ref="B82:C8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0</v>
      </c>
      <c r="B1" s="2" t="s">
        <v>1</v>
      </c>
    </row>
    <row r="2" spans="1:2">
      <c r="B2" s="2" t="s">
        <v>49</v>
      </c>
    </row>
    <row r="3" spans="1:2">
      <c r="A3" s="3" t="s">
        <v>241</v>
      </c>
    </row>
    <row r="4" spans="1:2">
      <c r="A4" s="4" t="s">
        <v>240</v>
      </c>
      <c r="B4" s="4" t="s">
        <v>24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80"/>
  </cols>
  <sheetData>
    <row r="1" spans="1:4">
      <c r="A1" s="1" t="s">
        <v>955</v>
      </c>
      <c r="B1" s="2" t="s">
        <v>1</v>
      </c>
    </row>
    <row r="2" spans="1:4">
      <c r="B2" s="2" t="s">
        <v>49</v>
      </c>
      <c r="C2" s="2" t="s">
        <v>50</v>
      </c>
      <c r="D2" s="2" t="s">
        <v>97</v>
      </c>
    </row>
    <row r="3" spans="1:4">
      <c r="A3" s="3" t="s">
        <v>286</v>
      </c>
    </row>
    <row r="4" spans="1:4">
      <c r="A4" s="4" t="s">
        <v>956</v>
      </c>
      <c r="B4" s="6" t="n">
        <v>100055</v>
      </c>
      <c r="D4" s="6" t="n">
        <v>100055</v>
      </c>
    </row>
    <row r="5" spans="1:4">
      <c r="A5" s="4" t="s">
        <v>957</v>
      </c>
      <c r="B5" s="5" t="n">
        <v>68349</v>
      </c>
      <c r="C5" s="6" t="n">
        <v>86010</v>
      </c>
    </row>
    <row r="6" spans="1:4">
      <c r="A6" s="4" t="s">
        <v>958</v>
      </c>
      <c r="B6" s="5" t="n">
        <v>21398</v>
      </c>
      <c r="C6" s="5" t="n">
        <v>13840</v>
      </c>
    </row>
    <row r="7" spans="1:4">
      <c r="A7" s="4" t="s">
        <v>959</v>
      </c>
      <c r="B7" s="5" t="n">
        <v>10682</v>
      </c>
      <c r="C7" s="5" t="n">
        <v>4338</v>
      </c>
    </row>
    <row r="8" spans="1:4">
      <c r="A8" s="4" t="s">
        <v>960</v>
      </c>
      <c r="B8" s="5" t="n">
        <v>140968</v>
      </c>
      <c r="C8" s="5" t="n">
        <v>172788</v>
      </c>
    </row>
    <row r="9" spans="1:4">
      <c r="A9" s="4" t="s">
        <v>961</v>
      </c>
      <c r="B9" s="5" t="n">
        <v>59313</v>
      </c>
      <c r="C9" s="5" t="n">
        <v>58218</v>
      </c>
    </row>
    <row r="10" spans="1:4">
      <c r="A10" s="4" t="s">
        <v>962</v>
      </c>
      <c r="B10" s="5" t="n">
        <v>68349</v>
      </c>
      <c r="C10" s="5" t="n">
        <v>86010</v>
      </c>
    </row>
    <row r="11" spans="1:4">
      <c r="A11" s="4" t="s">
        <v>963</v>
      </c>
      <c r="B11" s="6" t="n">
        <v>56614</v>
      </c>
      <c r="C11" s="6" t="n">
        <v>7468</v>
      </c>
    </row>
    <row r="12" spans="1:4">
      <c r="A12" s="4" t="s">
        <v>964</v>
      </c>
      <c r="D12" s="6" t="n">
        <v>122500</v>
      </c>
    </row>
    <row r="13" spans="1:4">
      <c r="A13" s="4" t="s">
        <v>965</v>
      </c>
      <c r="D13" s="4" t="s">
        <v>966</v>
      </c>
    </row>
    <row r="14" spans="1:4">
      <c r="A14" s="4" t="s">
        <v>967</v>
      </c>
      <c r="D14" s="6" t="n">
        <v>350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49</v>
      </c>
      <c r="C1" s="2" t="s">
        <v>50</v>
      </c>
    </row>
    <row r="2" spans="1:3">
      <c r="A2" s="3" t="s">
        <v>288</v>
      </c>
    </row>
    <row r="3" spans="1:3">
      <c r="A3" s="4" t="s">
        <v>969</v>
      </c>
      <c r="B3" s="6" t="n">
        <v>8366</v>
      </c>
      <c r="C3" s="6" t="n">
        <v>8898</v>
      </c>
    </row>
    <row r="4" spans="1:3">
      <c r="A4" s="4" t="s">
        <v>72</v>
      </c>
      <c r="B4" s="6" t="n">
        <v>8366</v>
      </c>
      <c r="C4" s="6" t="n">
        <v>8898</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s>
  <sheetData>
    <row r="1" spans="1:4">
      <c r="A1" s="1" t="s">
        <v>970</v>
      </c>
      <c r="C1" s="2" t="s">
        <v>49</v>
      </c>
      <c r="D1" s="2" t="s">
        <v>50</v>
      </c>
    </row>
    <row r="2" spans="1:4">
      <c r="A2" s="3" t="s">
        <v>291</v>
      </c>
    </row>
    <row r="3" spans="1:4">
      <c r="A3" s="4" t="s">
        <v>971</v>
      </c>
      <c r="B3" s="4" t="s">
        <v>100</v>
      </c>
      <c r="C3" s="6" t="n">
        <v>13271</v>
      </c>
      <c r="D3" s="6" t="n">
        <v>2326</v>
      </c>
    </row>
    <row r="4" spans="1:4">
      <c r="A4" s="4" t="s">
        <v>972</v>
      </c>
      <c r="C4" s="5" t="n">
        <v>627</v>
      </c>
      <c r="D4" s="5" t="n">
        <v>747</v>
      </c>
    </row>
    <row r="5" spans="1:4">
      <c r="A5" s="4" t="s">
        <v>81</v>
      </c>
      <c r="C5" s="5" t="n">
        <v>13898</v>
      </c>
      <c r="D5" s="5" t="n">
        <v>3073</v>
      </c>
    </row>
    <row r="6" spans="1:4">
      <c r="A6" s="4" t="s">
        <v>973</v>
      </c>
      <c r="C6" s="6" t="n">
        <v>458</v>
      </c>
      <c r="D6" s="4" t="s">
        <v>54</v>
      </c>
    </row>
    <row r="7" spans="1:4"/>
    <row r="8" spans="1:4">
      <c r="A8" s="4" t="s">
        <v>100</v>
      </c>
      <c r="B8" s="4" t="s">
        <v>974</v>
      </c>
    </row>
  </sheetData>
  <mergeCells count="3">
    <mergeCell ref="A1:B1"/>
    <mergeCell ref="A7:C7"/>
    <mergeCell ref="B8:C8"/>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49</v>
      </c>
      <c r="C1" s="2" t="s">
        <v>50</v>
      </c>
    </row>
    <row r="2" spans="1:3">
      <c r="A2" s="3" t="s">
        <v>293</v>
      </c>
    </row>
    <row r="3" spans="1:3">
      <c r="A3" s="4" t="s">
        <v>976</v>
      </c>
      <c r="B3" s="6" t="n">
        <v>620</v>
      </c>
      <c r="C3" s="4" t="s">
        <v>54</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AB50"/>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4"/>
    <col customWidth="1" max="5" min="5" width="27"/>
    <col customWidth="1" max="6" min="6" width="4"/>
    <col customWidth="1" max="7" min="7" width="27"/>
    <col customWidth="1" max="8" min="8" width="4"/>
    <col customWidth="1" max="9" min="9" width="27"/>
    <col customWidth="1" max="10" min="10" width="4"/>
    <col customWidth="1" max="11" min="11" width="27"/>
    <col customWidth="1" max="12" min="12" width="4"/>
    <col customWidth="1" max="13" min="13" width="27"/>
    <col customWidth="1" max="14" min="14" width="4"/>
    <col customWidth="1" max="15" min="15" width="27"/>
    <col customWidth="1" max="16" min="16" width="4"/>
    <col customWidth="1" max="17" min="17" width="27"/>
    <col customWidth="1" max="18" min="18" width="4"/>
    <col customWidth="1" max="19" min="19" width="37"/>
    <col customWidth="1" max="20" min="20" width="4"/>
    <col customWidth="1" max="21" min="21" width="37"/>
    <col customWidth="1" max="22" min="22" width="4"/>
    <col customWidth="1" max="23" min="23" width="27"/>
    <col customWidth="1" max="24" min="24" width="4"/>
    <col customWidth="1" max="25" min="25" width="20"/>
    <col customWidth="1" max="26" min="26" width="27"/>
    <col customWidth="1" max="27" min="27" width="4"/>
    <col customWidth="1" max="28" min="28" width="20"/>
  </cols>
  <sheetData>
    <row r="1" spans="1:28">
      <c r="A1" s="1" t="s">
        <v>977</v>
      </c>
      <c r="C1" s="2" t="s">
        <v>978</v>
      </c>
      <c r="S1" s="2" t="s">
        <v>1</v>
      </c>
    </row>
    <row r="2" spans="1:28">
      <c r="C2" s="2" t="s">
        <v>979</v>
      </c>
      <c r="E2" s="2" t="s">
        <v>980</v>
      </c>
      <c r="G2" s="2" t="s">
        <v>981</v>
      </c>
      <c r="I2" s="2" t="s">
        <v>982</v>
      </c>
      <c r="K2" s="2" t="s">
        <v>983</v>
      </c>
      <c r="M2" s="2" t="s">
        <v>984</v>
      </c>
      <c r="O2" s="2" t="s">
        <v>985</v>
      </c>
      <c r="Q2" s="2" t="s">
        <v>986</v>
      </c>
      <c r="S2" s="2" t="s">
        <v>569</v>
      </c>
      <c r="U2" s="2" t="s">
        <v>570</v>
      </c>
      <c r="W2" s="2" t="s">
        <v>987</v>
      </c>
      <c r="Y2" s="2" t="s">
        <v>988</v>
      </c>
      <c r="Z2" s="2" t="s">
        <v>989</v>
      </c>
      <c r="AB2" s="2" t="s">
        <v>571</v>
      </c>
    </row>
    <row r="3" spans="1:28">
      <c r="A3" s="3" t="s">
        <v>990</v>
      </c>
    </row>
    <row r="4" spans="1:28">
      <c r="A4" s="4" t="s">
        <v>991</v>
      </c>
      <c r="C4" s="6" t="n">
        <v>742</v>
      </c>
      <c r="E4" s="6" t="n">
        <v>641</v>
      </c>
      <c r="G4" s="6" t="n">
        <v>1471</v>
      </c>
      <c r="I4" s="6" t="n">
        <v>1138</v>
      </c>
      <c r="K4" s="6" t="n">
        <v>2681</v>
      </c>
      <c r="M4" s="6" t="n">
        <v>657</v>
      </c>
      <c r="O4" s="6" t="n">
        <v>114</v>
      </c>
      <c r="Q4" s="6" t="n">
        <v>5</v>
      </c>
    </row>
    <row r="5" spans="1:28">
      <c r="A5" s="4" t="s">
        <v>992</v>
      </c>
      <c r="C5" s="6" t="n">
        <v>39326</v>
      </c>
      <c r="K5" s="6" t="n">
        <v>35334</v>
      </c>
      <c r="S5" s="6" t="n">
        <v>39326</v>
      </c>
      <c r="U5" s="6" t="n">
        <v>35334</v>
      </c>
    </row>
    <row r="6" spans="1:28">
      <c r="A6" s="4" t="s">
        <v>993</v>
      </c>
      <c r="C6" s="5" t="n">
        <v>150000000</v>
      </c>
      <c r="D6" s="4" t="s">
        <v>100</v>
      </c>
      <c r="K6" s="5" t="n">
        <v>100000000</v>
      </c>
      <c r="S6" s="5" t="n">
        <v>150000000</v>
      </c>
      <c r="T6" s="4" t="s">
        <v>100</v>
      </c>
      <c r="U6" s="5" t="n">
        <v>100000000</v>
      </c>
      <c r="W6" s="5" t="n">
        <v>150000000</v>
      </c>
      <c r="X6" s="4" t="s">
        <v>100</v>
      </c>
      <c r="Z6" s="5" t="n">
        <v>100000000</v>
      </c>
    </row>
    <row r="7" spans="1:28">
      <c r="A7" s="4" t="s">
        <v>994</v>
      </c>
      <c r="W7" s="9" t="n">
        <v>45000</v>
      </c>
      <c r="Z7" s="9" t="n">
        <v>30000</v>
      </c>
    </row>
    <row r="8" spans="1:28">
      <c r="A8" s="4" t="s">
        <v>45</v>
      </c>
    </row>
    <row r="9" spans="1:28">
      <c r="A9" s="3" t="s">
        <v>990</v>
      </c>
    </row>
    <row r="10" spans="1:28">
      <c r="A10" s="4" t="s">
        <v>995</v>
      </c>
      <c r="B10" s="4" t="s">
        <v>593</v>
      </c>
      <c r="C10" s="5" t="n">
        <v>67291738</v>
      </c>
      <c r="K10" s="5" t="n">
        <v>55718423</v>
      </c>
      <c r="S10" s="5" t="n">
        <v>67291738</v>
      </c>
      <c r="U10" s="5" t="n">
        <v>55718423</v>
      </c>
      <c r="W10" s="5" t="n">
        <v>67291738</v>
      </c>
      <c r="Z10" s="5" t="n">
        <v>55718423</v>
      </c>
      <c r="AB10" s="5" t="n">
        <v>41312202</v>
      </c>
    </row>
    <row r="11" spans="1:28">
      <c r="A11" s="4" t="s">
        <v>996</v>
      </c>
      <c r="C11" s="5" t="n">
        <v>1892518</v>
      </c>
      <c r="D11" s="4" t="s">
        <v>593</v>
      </c>
      <c r="E11" s="5" t="n">
        <v>1659767</v>
      </c>
      <c r="F11" s="4" t="s">
        <v>593</v>
      </c>
      <c r="G11" s="5" t="n">
        <v>3773385</v>
      </c>
      <c r="H11" s="4" t="s">
        <v>593</v>
      </c>
      <c r="I11" s="5" t="n">
        <v>2747645</v>
      </c>
      <c r="J11" s="4" t="s">
        <v>593</v>
      </c>
      <c r="K11" s="5" t="n">
        <v>2757743</v>
      </c>
      <c r="L11" s="4" t="s">
        <v>593</v>
      </c>
      <c r="M11" s="5" t="n">
        <v>1681520</v>
      </c>
      <c r="N11" s="4" t="s">
        <v>593</v>
      </c>
      <c r="O11" s="5" t="n">
        <v>288291</v>
      </c>
      <c r="P11" s="4" t="s">
        <v>593</v>
      </c>
      <c r="Q11" s="5" t="n">
        <v>12000</v>
      </c>
      <c r="R11" s="4" t="s">
        <v>593</v>
      </c>
      <c r="S11" s="5" t="n">
        <v>10073315</v>
      </c>
      <c r="U11" s="5" t="n">
        <v>4739554</v>
      </c>
    </row>
    <row r="12" spans="1:28">
      <c r="A12" s="4" t="s">
        <v>997</v>
      </c>
    </row>
    <row r="13" spans="1:28">
      <c r="A13" s="3" t="s">
        <v>990</v>
      </c>
    </row>
    <row r="14" spans="1:28">
      <c r="A14" s="4" t="s">
        <v>996</v>
      </c>
      <c r="S14" s="5" t="n">
        <v>10416</v>
      </c>
      <c r="U14" s="5" t="n">
        <v>10208</v>
      </c>
    </row>
    <row r="15" spans="1:28">
      <c r="A15" s="4" t="s">
        <v>998</v>
      </c>
      <c r="S15" s="8" t="n">
        <v>7.92</v>
      </c>
      <c r="U15" s="8" t="n">
        <v>8.710000000000001</v>
      </c>
    </row>
    <row r="16" spans="1:28">
      <c r="A16" s="4" t="s">
        <v>999</v>
      </c>
    </row>
    <row r="17" spans="1:28">
      <c r="A17" s="3" t="s">
        <v>990</v>
      </c>
    </row>
    <row r="18" spans="1:28">
      <c r="A18" s="4" t="s">
        <v>996</v>
      </c>
      <c r="S18" s="5" t="n">
        <v>3111088</v>
      </c>
      <c r="U18" s="4" t="s">
        <v>54</v>
      </c>
    </row>
    <row r="19" spans="1:28">
      <c r="A19" s="4" t="s">
        <v>998</v>
      </c>
      <c r="S19" s="6" t="n">
        <v>15</v>
      </c>
      <c r="U19" s="4" t="s">
        <v>54</v>
      </c>
    </row>
    <row r="20" spans="1:28">
      <c r="A20" s="4" t="s">
        <v>1000</v>
      </c>
    </row>
    <row r="21" spans="1:28">
      <c r="A21" s="3" t="s">
        <v>990</v>
      </c>
    </row>
    <row r="22" spans="1:28">
      <c r="A22" s="4" t="s">
        <v>996</v>
      </c>
      <c r="S22" s="5" t="n">
        <v>770541</v>
      </c>
      <c r="U22" s="5" t="n">
        <v>683158</v>
      </c>
    </row>
    <row r="23" spans="1:28">
      <c r="A23" s="4" t="s">
        <v>998</v>
      </c>
      <c r="S23" s="8" t="n">
        <v>0.39</v>
      </c>
      <c r="U23" s="8" t="n">
        <v>0.4</v>
      </c>
    </row>
    <row r="24" spans="1:28">
      <c r="A24" s="4" t="s">
        <v>1001</v>
      </c>
      <c r="S24" s="5" t="n">
        <v>183000</v>
      </c>
      <c r="U24" s="5" t="n">
        <v>225000</v>
      </c>
    </row>
    <row r="25" spans="1:28">
      <c r="A25" s="4" t="s">
        <v>1002</v>
      </c>
    </row>
    <row r="26" spans="1:28">
      <c r="A26" s="3" t="s">
        <v>990</v>
      </c>
    </row>
    <row r="27" spans="1:28">
      <c r="A27" s="4" t="s">
        <v>996</v>
      </c>
      <c r="S27" s="5" t="n">
        <v>4411359</v>
      </c>
      <c r="U27" s="5" t="n">
        <v>2624668</v>
      </c>
    </row>
    <row r="28" spans="1:28">
      <c r="A28" s="4" t="s">
        <v>1003</v>
      </c>
    </row>
    <row r="29" spans="1:28">
      <c r="A29" s="3" t="s">
        <v>990</v>
      </c>
    </row>
    <row r="30" spans="1:28">
      <c r="A30" s="4" t="s">
        <v>996</v>
      </c>
      <c r="S30" s="5" t="n">
        <v>1769911</v>
      </c>
      <c r="U30" s="5" t="n">
        <v>1421520</v>
      </c>
    </row>
    <row r="31" spans="1:28">
      <c r="A31" s="4" t="s">
        <v>998</v>
      </c>
      <c r="S31" s="8" t="n">
        <v>14.69</v>
      </c>
      <c r="U31" s="8" t="n">
        <v>11.6</v>
      </c>
    </row>
    <row r="32" spans="1:28">
      <c r="A32" s="4" t="s">
        <v>1004</v>
      </c>
    </row>
    <row r="33" spans="1:28">
      <c r="A33" s="3" t="s">
        <v>990</v>
      </c>
    </row>
    <row r="34" spans="1:28">
      <c r="A34" s="4" t="s">
        <v>995</v>
      </c>
      <c r="C34" s="5" t="n">
        <v>1500000</v>
      </c>
      <c r="D34" s="4" t="s">
        <v>593</v>
      </c>
      <c r="K34" s="5" t="n">
        <v>9666667</v>
      </c>
      <c r="L34" s="4" t="s">
        <v>593</v>
      </c>
      <c r="M34" s="5" t="n">
        <v>9666667</v>
      </c>
      <c r="S34" s="5" t="n">
        <v>1500000</v>
      </c>
      <c r="T34" s="4" t="s">
        <v>593</v>
      </c>
      <c r="U34" s="5" t="n">
        <v>9666667</v>
      </c>
      <c r="V34" s="4" t="s">
        <v>593</v>
      </c>
      <c r="W34" s="5" t="n">
        <v>1500000</v>
      </c>
      <c r="X34" s="4" t="s">
        <v>593</v>
      </c>
      <c r="Y34" s="5" t="n">
        <v>1500000</v>
      </c>
      <c r="Z34" s="5" t="n">
        <v>9666667</v>
      </c>
      <c r="AA34" s="4" t="s">
        <v>593</v>
      </c>
    </row>
    <row r="35" spans="1:28">
      <c r="A35" s="4" t="s">
        <v>1005</v>
      </c>
    </row>
    <row r="36" spans="1:28">
      <c r="A36" s="3" t="s">
        <v>990</v>
      </c>
    </row>
    <row r="37" spans="1:28">
      <c r="A37" s="4" t="s">
        <v>995</v>
      </c>
      <c r="B37" s="4" t="s">
        <v>593</v>
      </c>
      <c r="C37" s="5" t="n">
        <v>8212715</v>
      </c>
      <c r="K37" s="5" t="n">
        <v>9712715</v>
      </c>
      <c r="S37" s="5" t="n">
        <v>8212715</v>
      </c>
      <c r="U37" s="5" t="n">
        <v>9712715</v>
      </c>
      <c r="W37" s="5" t="n">
        <v>8212715</v>
      </c>
      <c r="Z37" s="5" t="n">
        <v>9712715</v>
      </c>
      <c r="AB37" s="5" t="n">
        <v>19379382</v>
      </c>
    </row>
    <row r="38" spans="1:28">
      <c r="A38" s="4" t="s">
        <v>996</v>
      </c>
      <c r="B38" s="4" t="s">
        <v>593</v>
      </c>
      <c r="K38" s="4" t="s">
        <v>54</v>
      </c>
      <c r="M38" s="4" t="s">
        <v>54</v>
      </c>
      <c r="O38" s="4" t="s">
        <v>54</v>
      </c>
      <c r="Q38" s="4" t="s">
        <v>54</v>
      </c>
    </row>
    <row r="39" spans="1:28">
      <c r="A39" s="4" t="s">
        <v>1006</v>
      </c>
    </row>
    <row r="40" spans="1:28">
      <c r="A40" s="3" t="s">
        <v>990</v>
      </c>
    </row>
    <row r="41" spans="1:28">
      <c r="A41" s="4" t="s">
        <v>995</v>
      </c>
      <c r="B41" s="4" t="s">
        <v>593</v>
      </c>
      <c r="C41" s="5" t="n">
        <v>-1500000</v>
      </c>
      <c r="K41" s="5" t="n">
        <v>-9666667</v>
      </c>
      <c r="S41" s="5" t="n">
        <v>-1500000</v>
      </c>
      <c r="U41" s="5" t="n">
        <v>-9666667</v>
      </c>
      <c r="W41" s="5" t="n">
        <v>-1500000</v>
      </c>
      <c r="Z41" s="5" t="n">
        <v>-9666667</v>
      </c>
    </row>
    <row r="42" spans="1:28">
      <c r="A42" s="4" t="s">
        <v>47</v>
      </c>
    </row>
    <row r="43" spans="1:28">
      <c r="A43" s="3" t="s">
        <v>990</v>
      </c>
    </row>
    <row r="44" spans="1:28">
      <c r="A44" s="4" t="s">
        <v>996</v>
      </c>
      <c r="B44" s="4" t="s">
        <v>593</v>
      </c>
      <c r="C44" s="4" t="s">
        <v>54</v>
      </c>
      <c r="E44" s="4" t="s">
        <v>54</v>
      </c>
      <c r="G44" s="4" t="s">
        <v>54</v>
      </c>
      <c r="I44" s="4" t="s">
        <v>54</v>
      </c>
    </row>
    <row r="45" spans="1:28">
      <c r="A45" s="4" t="s">
        <v>1007</v>
      </c>
    </row>
    <row r="46" spans="1:28">
      <c r="A46" s="3" t="s">
        <v>990</v>
      </c>
    </row>
    <row r="47" spans="1:28">
      <c r="A47" s="4" t="s">
        <v>995</v>
      </c>
      <c r="M47" s="5" t="n">
        <v>-9666667</v>
      </c>
      <c r="Y47" s="5" t="n">
        <v>-1500000</v>
      </c>
    </row>
    <row r="48" spans="1:28"/>
    <row r="49" spans="1:28">
      <c r="A49" s="4" t="s">
        <v>100</v>
      </c>
      <c r="B49" s="4" t="s">
        <v>1008</v>
      </c>
    </row>
    <row r="50" spans="1:28">
      <c r="A50" s="4" t="s">
        <v>593</v>
      </c>
      <c r="B50" s="4" t="s">
        <v>1009</v>
      </c>
    </row>
  </sheetData>
  <mergeCells count="20">
    <mergeCell ref="A1:B2"/>
    <mergeCell ref="C1:R1"/>
    <mergeCell ref="S1:V1"/>
    <mergeCell ref="W1:X1"/>
    <mergeCell ref="Z1:AA1"/>
    <mergeCell ref="C2:D2"/>
    <mergeCell ref="E2:F2"/>
    <mergeCell ref="G2:H2"/>
    <mergeCell ref="I2:J2"/>
    <mergeCell ref="K2:L2"/>
    <mergeCell ref="M2:N2"/>
    <mergeCell ref="O2:P2"/>
    <mergeCell ref="Q2:R2"/>
    <mergeCell ref="S2:T2"/>
    <mergeCell ref="U2:V2"/>
    <mergeCell ref="W2:X2"/>
    <mergeCell ref="Z2:AA2"/>
    <mergeCell ref="A48:AA48"/>
    <mergeCell ref="B49:AA49"/>
    <mergeCell ref="B50:AA50"/>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AG76"/>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7"/>
    <col customWidth="1" max="5" min="5" width="80"/>
    <col customWidth="1" max="6" min="6" width="29"/>
    <col customWidth="1" max="7" min="7" width="35"/>
    <col customWidth="1" max="8" min="8" width="30"/>
    <col customWidth="1" max="9" min="9" width="20"/>
    <col customWidth="1" max="10" min="10" width="20"/>
    <col customWidth="1" max="11" min="11" width="4"/>
    <col customWidth="1" max="12" min="12" width="20"/>
    <col customWidth="1" max="13" min="13" width="4"/>
    <col customWidth="1" max="14" min="14" width="20"/>
    <col customWidth="1" max="15" min="15" width="4"/>
    <col customWidth="1" max="16" min="16" width="20"/>
    <col customWidth="1" max="17" min="17" width="4"/>
    <col customWidth="1" max="18" min="18" width="30"/>
    <col customWidth="1" max="19" min="19" width="4"/>
    <col customWidth="1" max="20" min="20" width="20"/>
    <col customWidth="1" max="21" min="21" width="4"/>
    <col customWidth="1" max="22" min="22" width="20"/>
    <col customWidth="1" max="23" min="23" width="4"/>
    <col customWidth="1" max="24" min="24" width="20"/>
    <col customWidth="1" max="25" min="25" width="4"/>
    <col customWidth="1" max="26" min="26" width="30"/>
    <col customWidth="1" max="27" min="27" width="4"/>
    <col customWidth="1" max="28" min="28" width="37"/>
    <col customWidth="1" max="29" min="29" width="4"/>
    <col customWidth="1" max="30" min="30" width="80"/>
    <col customWidth="1" max="31" min="31" width="56"/>
    <col customWidth="1" max="32" min="32" width="62"/>
    <col customWidth="1" max="33" min="33" width="20"/>
  </cols>
  <sheetData>
    <row r="1" spans="1:33">
      <c r="A1" s="1" t="s">
        <v>1010</v>
      </c>
      <c r="C1" s="2" t="s">
        <v>1011</v>
      </c>
      <c r="H1" s="2" t="s">
        <v>1012</v>
      </c>
      <c r="I1" s="2" t="s">
        <v>978</v>
      </c>
      <c r="Z1" s="2" t="s">
        <v>1</v>
      </c>
    </row>
    <row r="2" spans="1:33">
      <c r="C2" s="2" t="s">
        <v>1013</v>
      </c>
      <c r="D2" s="2" t="s">
        <v>1014</v>
      </c>
      <c r="E2" s="2" t="s">
        <v>1015</v>
      </c>
      <c r="F2" s="2" t="s">
        <v>1016</v>
      </c>
      <c r="G2" s="2" t="s">
        <v>1017</v>
      </c>
      <c r="H2" s="2" t="s">
        <v>1018</v>
      </c>
      <c r="I2" s="2" t="s">
        <v>1019</v>
      </c>
      <c r="J2" s="2" t="s">
        <v>2</v>
      </c>
      <c r="L2" s="2" t="s">
        <v>1020</v>
      </c>
      <c r="N2" s="2" t="s">
        <v>1021</v>
      </c>
      <c r="P2" s="2" t="s">
        <v>1022</v>
      </c>
      <c r="R2" s="2" t="s">
        <v>1023</v>
      </c>
      <c r="T2" s="2" t="s">
        <v>1024</v>
      </c>
      <c r="V2" s="2" t="s">
        <v>1025</v>
      </c>
      <c r="W2" s="2" t="s">
        <v>100</v>
      </c>
      <c r="X2" s="2" t="s">
        <v>1026</v>
      </c>
      <c r="Y2" s="2" t="s">
        <v>100</v>
      </c>
      <c r="Z2" s="2" t="s">
        <v>1027</v>
      </c>
      <c r="AB2" s="2" t="s">
        <v>570</v>
      </c>
      <c r="AD2" s="2" t="s">
        <v>1028</v>
      </c>
      <c r="AE2" s="2" t="s">
        <v>1029</v>
      </c>
      <c r="AF2" s="2" t="s">
        <v>1030</v>
      </c>
      <c r="AG2" s="2" t="s">
        <v>988</v>
      </c>
    </row>
    <row r="3" spans="1:33">
      <c r="A3" s="3" t="s">
        <v>990</v>
      </c>
    </row>
    <row r="4" spans="1:33">
      <c r="A4" s="4" t="s">
        <v>1031</v>
      </c>
      <c r="AB4" s="6" t="n">
        <v>18000</v>
      </c>
    </row>
    <row r="5" spans="1:33">
      <c r="A5" s="4" t="s">
        <v>1032</v>
      </c>
      <c r="R5" s="5" t="n">
        <v>1225323</v>
      </c>
      <c r="AB5" s="5" t="n">
        <v>1225323</v>
      </c>
    </row>
    <row r="6" spans="1:33">
      <c r="A6" s="4" t="s">
        <v>1033</v>
      </c>
    </row>
    <row r="7" spans="1:33">
      <c r="A7" s="3" t="s">
        <v>990</v>
      </c>
    </row>
    <row r="8" spans="1:33">
      <c r="A8" s="4" t="s">
        <v>1034</v>
      </c>
      <c r="AD8" s="5" t="n">
        <v>197820</v>
      </c>
    </row>
    <row r="9" spans="1:33">
      <c r="A9" s="4" t="s">
        <v>1035</v>
      </c>
      <c r="AD9" s="8" t="n">
        <v>14.68</v>
      </c>
    </row>
    <row r="10" spans="1:33">
      <c r="A10" s="4" t="s">
        <v>1036</v>
      </c>
      <c r="AD10" s="4" t="s">
        <v>1037</v>
      </c>
    </row>
    <row r="11" spans="1:33">
      <c r="A11" s="4" t="s">
        <v>1032</v>
      </c>
      <c r="R11" s="5" t="n">
        <v>54846</v>
      </c>
      <c r="AB11" s="5" t="n">
        <v>54846</v>
      </c>
    </row>
    <row r="12" spans="1:33">
      <c r="A12" s="4" t="s">
        <v>45</v>
      </c>
    </row>
    <row r="13" spans="1:33">
      <c r="A13" s="3" t="s">
        <v>990</v>
      </c>
    </row>
    <row r="14" spans="1:33">
      <c r="A14" s="4" t="s">
        <v>996</v>
      </c>
      <c r="J14" s="5" t="n">
        <v>1892518</v>
      </c>
      <c r="K14" s="4" t="s">
        <v>100</v>
      </c>
      <c r="L14" s="5" t="n">
        <v>1659767</v>
      </c>
      <c r="M14" s="4" t="s">
        <v>100</v>
      </c>
      <c r="N14" s="5" t="n">
        <v>3773385</v>
      </c>
      <c r="O14" s="4" t="s">
        <v>100</v>
      </c>
      <c r="P14" s="5" t="n">
        <v>2747645</v>
      </c>
      <c r="Q14" s="4" t="s">
        <v>100</v>
      </c>
      <c r="R14" s="5" t="n">
        <v>2757743</v>
      </c>
      <c r="S14" s="4" t="s">
        <v>100</v>
      </c>
      <c r="T14" s="5" t="n">
        <v>1681520</v>
      </c>
      <c r="U14" s="4" t="s">
        <v>100</v>
      </c>
      <c r="V14" s="5" t="n">
        <v>288291</v>
      </c>
      <c r="X14" s="5" t="n">
        <v>12000</v>
      </c>
      <c r="Z14" s="5" t="n">
        <v>10073315</v>
      </c>
      <c r="AB14" s="5" t="n">
        <v>4739554</v>
      </c>
    </row>
    <row r="15" spans="1:33">
      <c r="A15" s="4" t="s">
        <v>1038</v>
      </c>
      <c r="R15" s="5" t="n">
        <v>2624668</v>
      </c>
      <c r="Z15" s="5" t="n">
        <v>4411359</v>
      </c>
    </row>
    <row r="16" spans="1:33">
      <c r="A16" s="4" t="s">
        <v>1039</v>
      </c>
      <c r="B16" s="4" t="s">
        <v>100</v>
      </c>
      <c r="J16" s="5" t="n">
        <v>67291738</v>
      </c>
      <c r="R16" s="5" t="n">
        <v>55718423</v>
      </c>
      <c r="Z16" s="5" t="n">
        <v>67291738</v>
      </c>
      <c r="AB16" s="5" t="n">
        <v>55718423</v>
      </c>
      <c r="AD16" s="5" t="n">
        <v>41312202</v>
      </c>
    </row>
    <row r="17" spans="1:33">
      <c r="A17" s="4" t="s">
        <v>1040</v>
      </c>
    </row>
    <row r="18" spans="1:33">
      <c r="A18" s="3" t="s">
        <v>990</v>
      </c>
    </row>
    <row r="19" spans="1:33">
      <c r="A19" s="4" t="s">
        <v>1038</v>
      </c>
      <c r="I19" s="5" t="n">
        <v>3975791</v>
      </c>
    </row>
    <row r="20" spans="1:33">
      <c r="A20" s="4" t="s">
        <v>1041</v>
      </c>
    </row>
    <row r="21" spans="1:33">
      <c r="A21" s="3" t="s">
        <v>990</v>
      </c>
    </row>
    <row r="22" spans="1:33">
      <c r="A22" s="4" t="s">
        <v>1035</v>
      </c>
      <c r="C22" s="6" t="n">
        <v>15</v>
      </c>
    </row>
    <row r="23" spans="1:33">
      <c r="A23" s="4" t="s">
        <v>996</v>
      </c>
      <c r="C23" s="5" t="n">
        <v>3111088</v>
      </c>
    </row>
    <row r="24" spans="1:33">
      <c r="A24" s="4" t="s">
        <v>1042</v>
      </c>
    </row>
    <row r="25" spans="1:33">
      <c r="A25" s="3" t="s">
        <v>990</v>
      </c>
    </row>
    <row r="26" spans="1:33">
      <c r="A26" s="4" t="s">
        <v>1035</v>
      </c>
      <c r="Z26" s="8" t="n">
        <v>9.26</v>
      </c>
      <c r="AB26" s="7" t="n">
        <v>14.3</v>
      </c>
    </row>
    <row r="27" spans="1:33">
      <c r="A27" s="4" t="s">
        <v>996</v>
      </c>
      <c r="Z27" s="5" t="n">
        <v>60000</v>
      </c>
    </row>
    <row r="28" spans="1:33">
      <c r="A28" s="4" t="s">
        <v>1032</v>
      </c>
      <c r="R28" s="5" t="n">
        <v>25000</v>
      </c>
      <c r="AB28" s="5" t="n">
        <v>25000</v>
      </c>
    </row>
    <row r="29" spans="1:33">
      <c r="A29" s="4" t="s">
        <v>1043</v>
      </c>
    </row>
    <row r="30" spans="1:33">
      <c r="A30" s="3" t="s">
        <v>990</v>
      </c>
    </row>
    <row r="31" spans="1:33">
      <c r="A31" s="4" t="s">
        <v>1034</v>
      </c>
      <c r="AE31" s="5" t="n">
        <v>300000</v>
      </c>
    </row>
    <row r="32" spans="1:33">
      <c r="A32" s="4" t="s">
        <v>1035</v>
      </c>
      <c r="AE32" s="8" t="n">
        <v>21.34</v>
      </c>
    </row>
    <row r="33" spans="1:33">
      <c r="A33" s="4" t="s">
        <v>1036</v>
      </c>
      <c r="AE33" s="4" t="s">
        <v>1044</v>
      </c>
    </row>
    <row r="34" spans="1:33">
      <c r="A34" s="4" t="s">
        <v>1032</v>
      </c>
      <c r="R34" s="5" t="n">
        <v>200000</v>
      </c>
      <c r="AB34" s="5" t="n">
        <v>200000</v>
      </c>
    </row>
    <row r="35" spans="1:33">
      <c r="A35" s="4" t="s">
        <v>1045</v>
      </c>
      <c r="Z35" s="5" t="n">
        <v>100000</v>
      </c>
    </row>
    <row r="36" spans="1:33">
      <c r="A36" s="4" t="s">
        <v>1046</v>
      </c>
    </row>
    <row r="37" spans="1:33">
      <c r="A37" s="3" t="s">
        <v>990</v>
      </c>
    </row>
    <row r="38" spans="1:33">
      <c r="A38" s="4" t="s">
        <v>1034</v>
      </c>
      <c r="E38" s="5" t="n">
        <v>243300</v>
      </c>
      <c r="G38" s="5" t="n">
        <v>50000</v>
      </c>
      <c r="AF38" s="5" t="n">
        <v>116730</v>
      </c>
    </row>
    <row r="39" spans="1:33">
      <c r="A39" s="4" t="s">
        <v>1035</v>
      </c>
      <c r="E39" s="8" t="n">
        <v>13.25</v>
      </c>
      <c r="G39" s="8" t="n">
        <v>12.5</v>
      </c>
      <c r="AB39" s="7" t="n">
        <v>12.2</v>
      </c>
      <c r="AF39" s="8" t="n">
        <v>17.07</v>
      </c>
    </row>
    <row r="40" spans="1:33">
      <c r="A40" s="4" t="s">
        <v>1036</v>
      </c>
      <c r="E40" s="4" t="s">
        <v>1047</v>
      </c>
      <c r="G40" s="4" t="s">
        <v>1048</v>
      </c>
      <c r="AF40" s="4" t="s">
        <v>1049</v>
      </c>
    </row>
    <row r="41" spans="1:33">
      <c r="A41" s="4" t="s">
        <v>996</v>
      </c>
      <c r="AB41" s="5" t="n">
        <v>148895</v>
      </c>
    </row>
    <row r="42" spans="1:33">
      <c r="A42" s="4" t="s">
        <v>1050</v>
      </c>
      <c r="Z42" s="5" t="n">
        <v>340562</v>
      </c>
    </row>
    <row r="43" spans="1:33">
      <c r="A43" s="4" t="s">
        <v>1032</v>
      </c>
      <c r="R43" s="5" t="n">
        <v>26550</v>
      </c>
      <c r="AB43" s="5" t="n">
        <v>26550</v>
      </c>
    </row>
    <row r="44" spans="1:33">
      <c r="A44" s="4" t="s">
        <v>1051</v>
      </c>
      <c r="AB44" s="5" t="n">
        <v>148895</v>
      </c>
    </row>
    <row r="45" spans="1:33">
      <c r="A45" s="4" t="s">
        <v>1052</v>
      </c>
      <c r="R45" s="7" t="n">
        <v>12.2</v>
      </c>
      <c r="AB45" s="7" t="n">
        <v>12.2</v>
      </c>
    </row>
    <row r="46" spans="1:33">
      <c r="A46" s="4" t="s">
        <v>1001</v>
      </c>
      <c r="Z46" s="5" t="n">
        <v>10416</v>
      </c>
      <c r="AB46" s="5" t="n">
        <v>10208</v>
      </c>
    </row>
    <row r="47" spans="1:33">
      <c r="A47" s="4" t="s">
        <v>1045</v>
      </c>
      <c r="AB47" s="5" t="n">
        <v>25867</v>
      </c>
    </row>
    <row r="48" spans="1:33">
      <c r="A48" s="4" t="s">
        <v>1053</v>
      </c>
    </row>
    <row r="49" spans="1:33">
      <c r="A49" s="3" t="s">
        <v>990</v>
      </c>
    </row>
    <row r="50" spans="1:33">
      <c r="A50" s="4" t="s">
        <v>1035</v>
      </c>
      <c r="AB50" s="8" t="n">
        <v>11.6</v>
      </c>
    </row>
    <row r="51" spans="1:33">
      <c r="A51" s="4" t="s">
        <v>996</v>
      </c>
      <c r="D51" s="5" t="n">
        <v>544588</v>
      </c>
      <c r="AB51" s="5" t="n">
        <v>1225323</v>
      </c>
    </row>
    <row r="52" spans="1:33">
      <c r="A52" s="4" t="s">
        <v>1031</v>
      </c>
      <c r="D52" s="6" t="n">
        <v>8000</v>
      </c>
      <c r="AB52" s="6" t="n">
        <v>18000</v>
      </c>
    </row>
    <row r="53" spans="1:33">
      <c r="A53" s="4" t="s">
        <v>1032</v>
      </c>
      <c r="R53" s="5" t="n">
        <v>1421520</v>
      </c>
      <c r="AB53" s="5" t="n">
        <v>1421520</v>
      </c>
    </row>
    <row r="54" spans="1:33">
      <c r="A54" s="4" t="s">
        <v>1054</v>
      </c>
    </row>
    <row r="55" spans="1:33">
      <c r="A55" s="3" t="s">
        <v>990</v>
      </c>
    </row>
    <row r="56" spans="1:33">
      <c r="A56" s="4" t="s">
        <v>1034</v>
      </c>
      <c r="AB56" s="5" t="n">
        <v>680000</v>
      </c>
      <c r="AD56" s="5" t="n">
        <v>620000</v>
      </c>
    </row>
    <row r="57" spans="1:33">
      <c r="A57" s="4" t="s">
        <v>1035</v>
      </c>
      <c r="AD57" s="8" t="n">
        <v>14.68</v>
      </c>
    </row>
    <row r="58" spans="1:33">
      <c r="A58" s="4" t="s">
        <v>1036</v>
      </c>
      <c r="AB58" s="4" t="s">
        <v>1055</v>
      </c>
      <c r="AD58" s="4" t="s">
        <v>1055</v>
      </c>
    </row>
    <row r="59" spans="1:33">
      <c r="A59" s="4" t="s">
        <v>1045</v>
      </c>
      <c r="Z59" s="5" t="n">
        <v>220000</v>
      </c>
      <c r="AB59" s="5" t="n">
        <v>100000</v>
      </c>
    </row>
    <row r="60" spans="1:33">
      <c r="A60" s="4" t="s">
        <v>1004</v>
      </c>
    </row>
    <row r="61" spans="1:33">
      <c r="A61" s="3" t="s">
        <v>990</v>
      </c>
    </row>
    <row r="62" spans="1:33">
      <c r="A62" s="4" t="s">
        <v>1039</v>
      </c>
      <c r="J62" s="5" t="n">
        <v>1500000</v>
      </c>
      <c r="K62" s="4" t="s">
        <v>100</v>
      </c>
      <c r="R62" s="5" t="n">
        <v>9666667</v>
      </c>
      <c r="S62" s="4" t="s">
        <v>100</v>
      </c>
      <c r="T62" s="5" t="n">
        <v>9666667</v>
      </c>
      <c r="Z62" s="5" t="n">
        <v>1500000</v>
      </c>
      <c r="AA62" s="4" t="s">
        <v>100</v>
      </c>
      <c r="AB62" s="5" t="n">
        <v>9666667</v>
      </c>
      <c r="AC62" s="4" t="s">
        <v>100</v>
      </c>
      <c r="AG62" s="5" t="n">
        <v>1500000</v>
      </c>
    </row>
    <row r="63" spans="1:33">
      <c r="A63" s="4" t="s">
        <v>1056</v>
      </c>
    </row>
    <row r="64" spans="1:33">
      <c r="A64" s="3" t="s">
        <v>990</v>
      </c>
    </row>
    <row r="65" spans="1:33">
      <c r="A65" s="4" t="s">
        <v>1034</v>
      </c>
      <c r="B65" s="4" t="s">
        <v>593</v>
      </c>
      <c r="Z65" s="5" t="n">
        <v>49979</v>
      </c>
    </row>
    <row r="66" spans="1:33">
      <c r="A66" s="4" t="s">
        <v>1035</v>
      </c>
      <c r="F66" s="8" t="n">
        <v>10.8</v>
      </c>
      <c r="H66" s="6" t="n">
        <v>10</v>
      </c>
    </row>
    <row r="67" spans="1:33">
      <c r="A67" s="4" t="s">
        <v>996</v>
      </c>
      <c r="F67" s="5" t="n">
        <v>12000</v>
      </c>
      <c r="H67" s="5" t="n">
        <v>90000</v>
      </c>
    </row>
    <row r="68" spans="1:33">
      <c r="A68" s="4" t="s">
        <v>47</v>
      </c>
    </row>
    <row r="69" spans="1:33">
      <c r="A69" s="3" t="s">
        <v>990</v>
      </c>
    </row>
    <row r="70" spans="1:33">
      <c r="A70" s="4" t="s">
        <v>996</v>
      </c>
      <c r="B70" s="4" t="s">
        <v>100</v>
      </c>
      <c r="J70" s="4" t="s">
        <v>54</v>
      </c>
      <c r="L70" s="4" t="s">
        <v>54</v>
      </c>
      <c r="N70" s="4" t="s">
        <v>54</v>
      </c>
      <c r="P70" s="4" t="s">
        <v>54</v>
      </c>
    </row>
    <row r="71" spans="1:33">
      <c r="A71" s="4" t="s">
        <v>1007</v>
      </c>
    </row>
    <row r="72" spans="1:33">
      <c r="A72" s="3" t="s">
        <v>990</v>
      </c>
    </row>
    <row r="73" spans="1:33">
      <c r="A73" s="4" t="s">
        <v>1039</v>
      </c>
      <c r="T73" s="5" t="n">
        <v>-9666667</v>
      </c>
      <c r="AG73" s="5" t="n">
        <v>-1500000</v>
      </c>
    </row>
    <row r="74" spans="1:33"/>
    <row r="75" spans="1:33">
      <c r="A75" s="4" t="s">
        <v>100</v>
      </c>
      <c r="B75" s="4" t="s">
        <v>1009</v>
      </c>
    </row>
    <row r="76" spans="1:33">
      <c r="A76" s="4" t="s">
        <v>593</v>
      </c>
      <c r="B76" s="4" t="s">
        <v>1057</v>
      </c>
    </row>
  </sheetData>
  <mergeCells count="157">
    <mergeCell ref="A1:B2"/>
    <mergeCell ref="C1:G1"/>
    <mergeCell ref="I1:Y1"/>
    <mergeCell ref="Z1:AF1"/>
    <mergeCell ref="J2:K2"/>
    <mergeCell ref="L2:M2"/>
    <mergeCell ref="N2:O2"/>
    <mergeCell ref="P2:Q2"/>
    <mergeCell ref="R2:S2"/>
    <mergeCell ref="T2:U2"/>
    <mergeCell ref="Z2:AA2"/>
    <mergeCell ref="AB2:AC2"/>
    <mergeCell ref="V3:W3"/>
    <mergeCell ref="X3:Y3"/>
    <mergeCell ref="V4:W4"/>
    <mergeCell ref="X4:Y4"/>
    <mergeCell ref="V5:W5"/>
    <mergeCell ref="X5:Y5"/>
    <mergeCell ref="V6:W6"/>
    <mergeCell ref="X6:Y6"/>
    <mergeCell ref="V7:W7"/>
    <mergeCell ref="X7:Y7"/>
    <mergeCell ref="V8:W8"/>
    <mergeCell ref="X8:Y8"/>
    <mergeCell ref="V9:W9"/>
    <mergeCell ref="X9:Y9"/>
    <mergeCell ref="V10:W10"/>
    <mergeCell ref="X10:Y10"/>
    <mergeCell ref="V11:W11"/>
    <mergeCell ref="X11:Y11"/>
    <mergeCell ref="V12:W12"/>
    <mergeCell ref="X12:Y12"/>
    <mergeCell ref="V13:W13"/>
    <mergeCell ref="X13:Y13"/>
    <mergeCell ref="V14:W14"/>
    <mergeCell ref="X14:Y14"/>
    <mergeCell ref="V15:W15"/>
    <mergeCell ref="X15:Y15"/>
    <mergeCell ref="V16:W16"/>
    <mergeCell ref="X16:Y16"/>
    <mergeCell ref="V17:W17"/>
    <mergeCell ref="X17:Y17"/>
    <mergeCell ref="V18:W18"/>
    <mergeCell ref="X18:Y18"/>
    <mergeCell ref="V19:W19"/>
    <mergeCell ref="X19:Y19"/>
    <mergeCell ref="V20:W20"/>
    <mergeCell ref="X20:Y20"/>
    <mergeCell ref="V21:W21"/>
    <mergeCell ref="X21:Y21"/>
    <mergeCell ref="V22:W22"/>
    <mergeCell ref="X22:Y22"/>
    <mergeCell ref="V23:W23"/>
    <mergeCell ref="X23:Y23"/>
    <mergeCell ref="V24:W24"/>
    <mergeCell ref="X24:Y24"/>
    <mergeCell ref="V25:W25"/>
    <mergeCell ref="X25:Y25"/>
    <mergeCell ref="V26:W26"/>
    <mergeCell ref="X26:Y26"/>
    <mergeCell ref="V27:W27"/>
    <mergeCell ref="X27:Y27"/>
    <mergeCell ref="V28:W28"/>
    <mergeCell ref="X28:Y28"/>
    <mergeCell ref="V29:W29"/>
    <mergeCell ref="X29:Y29"/>
    <mergeCell ref="V30:W30"/>
    <mergeCell ref="X30:Y30"/>
    <mergeCell ref="V31:W31"/>
    <mergeCell ref="X31:Y31"/>
    <mergeCell ref="V32:W32"/>
    <mergeCell ref="X32:Y32"/>
    <mergeCell ref="V33:W33"/>
    <mergeCell ref="X33:Y33"/>
    <mergeCell ref="V34:W34"/>
    <mergeCell ref="X34:Y34"/>
    <mergeCell ref="V35:W35"/>
    <mergeCell ref="X35:Y35"/>
    <mergeCell ref="V36:W36"/>
    <mergeCell ref="X36:Y36"/>
    <mergeCell ref="V37:W37"/>
    <mergeCell ref="X37:Y37"/>
    <mergeCell ref="V38:W38"/>
    <mergeCell ref="X38:Y38"/>
    <mergeCell ref="V39:W39"/>
    <mergeCell ref="X39:Y39"/>
    <mergeCell ref="V40:W40"/>
    <mergeCell ref="X40:Y40"/>
    <mergeCell ref="V41:W41"/>
    <mergeCell ref="X41:Y41"/>
    <mergeCell ref="V42:W42"/>
    <mergeCell ref="X42:Y42"/>
    <mergeCell ref="V43:W43"/>
    <mergeCell ref="X43:Y43"/>
    <mergeCell ref="V44:W44"/>
    <mergeCell ref="X44:Y44"/>
    <mergeCell ref="V45:W45"/>
    <mergeCell ref="X45:Y45"/>
    <mergeCell ref="V46:W46"/>
    <mergeCell ref="X46:Y46"/>
    <mergeCell ref="V47:W47"/>
    <mergeCell ref="X47:Y47"/>
    <mergeCell ref="V48:W48"/>
    <mergeCell ref="X48:Y48"/>
    <mergeCell ref="V49:W49"/>
    <mergeCell ref="X49:Y49"/>
    <mergeCell ref="V50:W50"/>
    <mergeCell ref="X50:Y50"/>
    <mergeCell ref="V51:W51"/>
    <mergeCell ref="X51:Y51"/>
    <mergeCell ref="V52:W52"/>
    <mergeCell ref="X52:Y52"/>
    <mergeCell ref="V53:W53"/>
    <mergeCell ref="X53:Y53"/>
    <mergeCell ref="V54:W54"/>
    <mergeCell ref="X54:Y54"/>
    <mergeCell ref="V55:W55"/>
    <mergeCell ref="X55:Y55"/>
    <mergeCell ref="V56:W56"/>
    <mergeCell ref="X56:Y56"/>
    <mergeCell ref="V57:W57"/>
    <mergeCell ref="X57:Y57"/>
    <mergeCell ref="V58:W58"/>
    <mergeCell ref="X58:Y58"/>
    <mergeCell ref="V59:W59"/>
    <mergeCell ref="X59:Y59"/>
    <mergeCell ref="V60:W60"/>
    <mergeCell ref="X60:Y60"/>
    <mergeCell ref="V61:W61"/>
    <mergeCell ref="X61:Y61"/>
    <mergeCell ref="V62:W62"/>
    <mergeCell ref="X62:Y62"/>
    <mergeCell ref="V63:W63"/>
    <mergeCell ref="X63:Y63"/>
    <mergeCell ref="V64:W64"/>
    <mergeCell ref="X64:Y64"/>
    <mergeCell ref="V65:W65"/>
    <mergeCell ref="X65:Y65"/>
    <mergeCell ref="V66:W66"/>
    <mergeCell ref="X66:Y66"/>
    <mergeCell ref="V67:W67"/>
    <mergeCell ref="X67:Y67"/>
    <mergeCell ref="V68:W68"/>
    <mergeCell ref="X68:Y68"/>
    <mergeCell ref="V69:W69"/>
    <mergeCell ref="X69:Y69"/>
    <mergeCell ref="V70:W70"/>
    <mergeCell ref="X70:Y70"/>
    <mergeCell ref="V71:W71"/>
    <mergeCell ref="X71:Y71"/>
    <mergeCell ref="V72:W72"/>
    <mergeCell ref="X72:Y72"/>
    <mergeCell ref="V73:W73"/>
    <mergeCell ref="X73:Y73"/>
    <mergeCell ref="A74:AF74"/>
    <mergeCell ref="B75:AF75"/>
    <mergeCell ref="B76:AF76"/>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58</v>
      </c>
      <c r="C1" s="2" t="s">
        <v>1</v>
      </c>
    </row>
    <row r="2" spans="1:5">
      <c r="C2" s="2" t="s">
        <v>49</v>
      </c>
      <c r="D2" s="2" t="s">
        <v>50</v>
      </c>
      <c r="E2" s="2" t="s">
        <v>97</v>
      </c>
    </row>
    <row r="3" spans="1:5">
      <c r="A3" s="3" t="s">
        <v>1059</v>
      </c>
    </row>
    <row r="4" spans="1:5">
      <c r="A4" s="4" t="s">
        <v>1060</v>
      </c>
      <c r="C4" s="6" t="n">
        <v>21561</v>
      </c>
      <c r="D4" s="6" t="n">
        <v>17918</v>
      </c>
      <c r="E4" s="6" t="n">
        <v>23471</v>
      </c>
    </row>
    <row r="5" spans="1:5">
      <c r="A5" s="4" t="s">
        <v>579</v>
      </c>
    </row>
    <row r="6" spans="1:5">
      <c r="A6" s="3" t="s">
        <v>1059</v>
      </c>
    </row>
    <row r="7" spans="1:5">
      <c r="A7" s="4" t="s">
        <v>1060</v>
      </c>
      <c r="C7" s="5" t="n">
        <v>1198</v>
      </c>
      <c r="D7" s="5" t="n">
        <v>1572</v>
      </c>
      <c r="E7" s="5" t="n">
        <v>2140</v>
      </c>
    </row>
    <row r="8" spans="1:5">
      <c r="A8" s="4" t="s">
        <v>1061</v>
      </c>
    </row>
    <row r="9" spans="1:5">
      <c r="A9" s="3" t="s">
        <v>1059</v>
      </c>
    </row>
    <row r="10" spans="1:5">
      <c r="A10" s="4" t="s">
        <v>1060</v>
      </c>
      <c r="C10" s="4" t="s">
        <v>54</v>
      </c>
      <c r="D10" s="5" t="n">
        <v>615</v>
      </c>
      <c r="E10" s="5" t="n">
        <v>3622</v>
      </c>
    </row>
    <row r="11" spans="1:5">
      <c r="A11" s="4" t="s">
        <v>1062</v>
      </c>
    </row>
    <row r="12" spans="1:5">
      <c r="A12" s="3" t="s">
        <v>1059</v>
      </c>
    </row>
    <row r="13" spans="1:5">
      <c r="A13" s="4" t="s">
        <v>1060</v>
      </c>
      <c r="C13" s="4" t="s">
        <v>54</v>
      </c>
      <c r="D13" s="5" t="n">
        <v>197</v>
      </c>
      <c r="E13" s="5" t="n">
        <v>699</v>
      </c>
    </row>
    <row r="14" spans="1:5">
      <c r="A14" s="4" t="s">
        <v>1063</v>
      </c>
    </row>
    <row r="15" spans="1:5">
      <c r="A15" s="3" t="s">
        <v>1059</v>
      </c>
    </row>
    <row r="16" spans="1:5">
      <c r="A16" s="4" t="s">
        <v>1060</v>
      </c>
      <c r="C16" s="5" t="n">
        <v>47</v>
      </c>
      <c r="D16" s="5" t="n">
        <v>-22</v>
      </c>
      <c r="E16" s="5" t="n">
        <v>1427</v>
      </c>
    </row>
    <row r="17" spans="1:5">
      <c r="A17" s="4" t="s">
        <v>1064</v>
      </c>
    </row>
    <row r="18" spans="1:5">
      <c r="A18" s="3" t="s">
        <v>1059</v>
      </c>
    </row>
    <row r="19" spans="1:5">
      <c r="A19" s="4" t="s">
        <v>1060</v>
      </c>
      <c r="B19" s="4" t="s">
        <v>100</v>
      </c>
      <c r="C19" s="5" t="n">
        <v>3059</v>
      </c>
      <c r="D19" s="5" t="n">
        <v>100</v>
      </c>
      <c r="E19" s="5" t="n">
        <v>328</v>
      </c>
    </row>
    <row r="20" spans="1:5">
      <c r="A20" s="4" t="s">
        <v>1065</v>
      </c>
    </row>
    <row r="21" spans="1:5">
      <c r="A21" s="3" t="s">
        <v>1059</v>
      </c>
    </row>
    <row r="22" spans="1:5">
      <c r="A22" s="4" t="s">
        <v>1060</v>
      </c>
      <c r="B22" s="4" t="s">
        <v>593</v>
      </c>
      <c r="C22" s="5" t="n">
        <v>5346</v>
      </c>
      <c r="D22" s="5" t="n">
        <v>7283</v>
      </c>
      <c r="E22" s="5" t="n">
        <v>4405</v>
      </c>
    </row>
    <row r="23" spans="1:5">
      <c r="A23" s="4" t="s">
        <v>1066</v>
      </c>
    </row>
    <row r="24" spans="1:5">
      <c r="A24" s="3" t="s">
        <v>1059</v>
      </c>
    </row>
    <row r="25" spans="1:5">
      <c r="A25" s="4" t="s">
        <v>1060</v>
      </c>
      <c r="B25" s="4" t="s">
        <v>595</v>
      </c>
      <c r="C25" s="6" t="n">
        <v>11911</v>
      </c>
      <c r="D25" s="6" t="n">
        <v>8173</v>
      </c>
      <c r="E25" s="6" t="n">
        <v>10850</v>
      </c>
    </row>
    <row r="26" spans="1:5"/>
    <row r="27" spans="1:5">
      <c r="A27" s="4" t="s">
        <v>100</v>
      </c>
      <c r="B27" s="4" t="s">
        <v>1067</v>
      </c>
    </row>
    <row r="28" spans="1:5">
      <c r="A28" s="4" t="s">
        <v>593</v>
      </c>
      <c r="B28" s="4" t="s">
        <v>1068</v>
      </c>
    </row>
    <row r="29" spans="1:5">
      <c r="A29" s="4" t="s">
        <v>595</v>
      </c>
      <c r="B29" s="4" t="s">
        <v>1069</v>
      </c>
    </row>
  </sheetData>
  <mergeCells count="6">
    <mergeCell ref="A1:B2"/>
    <mergeCell ref="C1:E1"/>
    <mergeCell ref="A26:D26"/>
    <mergeCell ref="B27:D27"/>
    <mergeCell ref="B28:D28"/>
    <mergeCell ref="B29:D29"/>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49</v>
      </c>
      <c r="C2" s="2" t="s">
        <v>50</v>
      </c>
      <c r="D2" s="2" t="s">
        <v>97</v>
      </c>
    </row>
    <row r="3" spans="1:4">
      <c r="A3" s="3" t="s">
        <v>1059</v>
      </c>
    </row>
    <row r="4" spans="1:4">
      <c r="A4" s="4" t="s">
        <v>1071</v>
      </c>
      <c r="B4" s="5" t="n">
        <v>1146955</v>
      </c>
      <c r="C4" s="5" t="n">
        <v>1146955</v>
      </c>
      <c r="D4" s="5" t="n">
        <v>1239497</v>
      </c>
    </row>
    <row r="5" spans="1:4">
      <c r="A5" s="4" t="s">
        <v>1072</v>
      </c>
      <c r="B5" s="4" t="s">
        <v>54</v>
      </c>
      <c r="C5" s="4" t="s">
        <v>54</v>
      </c>
      <c r="D5" s="4" t="s">
        <v>54</v>
      </c>
    </row>
    <row r="6" spans="1:4">
      <c r="A6" s="4" t="s">
        <v>1001</v>
      </c>
      <c r="B6" s="4" t="s">
        <v>54</v>
      </c>
      <c r="C6" s="4" t="s">
        <v>54</v>
      </c>
      <c r="D6" s="5" t="n">
        <v>-92542</v>
      </c>
    </row>
    <row r="7" spans="1:4">
      <c r="A7" s="4" t="s">
        <v>1073</v>
      </c>
      <c r="B7" s="5" t="n">
        <v>-762093</v>
      </c>
      <c r="C7" s="4" t="s">
        <v>54</v>
      </c>
      <c r="D7" s="4" t="s">
        <v>54</v>
      </c>
    </row>
    <row r="8" spans="1:4">
      <c r="A8" s="4" t="s">
        <v>1074</v>
      </c>
      <c r="B8" s="5" t="n">
        <v>384862</v>
      </c>
      <c r="C8" s="5" t="n">
        <v>1146955</v>
      </c>
      <c r="D8" s="5" t="n">
        <v>1146955</v>
      </c>
    </row>
    <row r="9" spans="1:4">
      <c r="A9" s="4" t="s">
        <v>1075</v>
      </c>
      <c r="B9" s="5" t="n">
        <v>868794</v>
      </c>
      <c r="C9" s="5" t="n">
        <v>106701</v>
      </c>
      <c r="D9" s="5" t="n">
        <v>106701</v>
      </c>
    </row>
    <row r="10" spans="1:4">
      <c r="A10" s="4" t="s">
        <v>1076</v>
      </c>
      <c r="B10" s="5" t="n">
        <v>1253656</v>
      </c>
      <c r="C10" s="5" t="n">
        <v>1253656</v>
      </c>
      <c r="D10" s="5" t="n">
        <v>1253656</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0"/>
    <col customWidth="1" max="3" min="3" width="16"/>
    <col customWidth="1" max="4" min="4" width="14"/>
    <col customWidth="1" max="5" min="5" width="4"/>
    <col customWidth="1" max="6" min="6" width="14"/>
    <col customWidth="1" max="7" min="7" width="4"/>
  </cols>
  <sheetData>
    <row r="1" spans="1:7">
      <c r="A1" s="1" t="s">
        <v>1077</v>
      </c>
      <c r="C1" s="2" t="s">
        <v>1</v>
      </c>
    </row>
    <row r="2" spans="1:7">
      <c r="C2" s="2" t="s">
        <v>49</v>
      </c>
      <c r="D2" s="2" t="s">
        <v>50</v>
      </c>
      <c r="F2" s="2" t="s">
        <v>97</v>
      </c>
    </row>
    <row r="3" spans="1:7">
      <c r="A3" s="4" t="s">
        <v>579</v>
      </c>
    </row>
    <row r="4" spans="1:7">
      <c r="A4" s="3" t="s">
        <v>1078</v>
      </c>
    </row>
    <row r="5" spans="1:7">
      <c r="A5" s="4" t="s">
        <v>1079</v>
      </c>
      <c r="C5" s="4" t="s">
        <v>54</v>
      </c>
      <c r="D5" s="6" t="n">
        <v>10</v>
      </c>
      <c r="E5" s="4" t="s">
        <v>100</v>
      </c>
      <c r="F5" s="6" t="n">
        <v>10</v>
      </c>
      <c r="G5" s="4" t="s">
        <v>100</v>
      </c>
    </row>
    <row r="6" spans="1:7">
      <c r="A6" s="4" t="s">
        <v>1080</v>
      </c>
    </row>
    <row r="7" spans="1:7">
      <c r="A7" s="3" t="s">
        <v>1078</v>
      </c>
    </row>
    <row r="8" spans="1:7">
      <c r="A8" s="4" t="s">
        <v>1079</v>
      </c>
      <c r="B8" s="4" t="s">
        <v>100</v>
      </c>
      <c r="C8" s="5" t="n">
        <v>10</v>
      </c>
    </row>
    <row r="9" spans="1:7">
      <c r="A9" s="4" t="s">
        <v>1081</v>
      </c>
    </row>
    <row r="10" spans="1:7">
      <c r="A10" s="3" t="s">
        <v>1078</v>
      </c>
    </row>
    <row r="11" spans="1:7">
      <c r="A11" s="4" t="s">
        <v>1079</v>
      </c>
      <c r="B11" s="4" t="s">
        <v>100</v>
      </c>
      <c r="C11" s="5" t="n">
        <v>150</v>
      </c>
    </row>
    <row r="12" spans="1:7">
      <c r="A12" s="4" t="s">
        <v>1061</v>
      </c>
    </row>
    <row r="13" spans="1:7">
      <c r="A13" s="3" t="s">
        <v>1078</v>
      </c>
    </row>
    <row r="14" spans="1:7">
      <c r="A14" s="4" t="s">
        <v>1079</v>
      </c>
      <c r="C14" s="5" t="n">
        <v>11</v>
      </c>
      <c r="D14" s="4" t="s">
        <v>54</v>
      </c>
      <c r="F14" s="4" t="s">
        <v>54</v>
      </c>
    </row>
    <row r="15" spans="1:7">
      <c r="A15" s="4" t="s">
        <v>1063</v>
      </c>
    </row>
    <row r="16" spans="1:7">
      <c r="A16" s="3" t="s">
        <v>1078</v>
      </c>
    </row>
    <row r="17" spans="1:7">
      <c r="A17" s="4" t="s">
        <v>1079</v>
      </c>
      <c r="C17" s="4" t="s">
        <v>54</v>
      </c>
      <c r="D17" s="4" t="s">
        <v>54</v>
      </c>
      <c r="F17" s="4" t="s">
        <v>54</v>
      </c>
    </row>
    <row r="18" spans="1:7">
      <c r="A18" s="4" t="s">
        <v>1082</v>
      </c>
    </row>
    <row r="19" spans="1:7">
      <c r="A19" s="3" t="s">
        <v>1078</v>
      </c>
    </row>
    <row r="20" spans="1:7">
      <c r="A20" s="4" t="s">
        <v>1079</v>
      </c>
      <c r="C20" s="10" t="n">
        <v>16.25</v>
      </c>
    </row>
    <row r="21" spans="1:7">
      <c r="A21" s="4" t="s">
        <v>1083</v>
      </c>
    </row>
    <row r="22" spans="1:7">
      <c r="A22" s="3" t="s">
        <v>1078</v>
      </c>
    </row>
    <row r="23" spans="1:7">
      <c r="A23" s="4" t="s">
        <v>1079</v>
      </c>
      <c r="C23" s="10" t="n">
        <v>18.3</v>
      </c>
    </row>
    <row r="24" spans="1:7">
      <c r="A24" s="4" t="s">
        <v>1064</v>
      </c>
    </row>
    <row r="25" spans="1:7">
      <c r="A25" s="3" t="s">
        <v>1078</v>
      </c>
    </row>
    <row r="26" spans="1:7">
      <c r="A26" s="4" t="s">
        <v>1079</v>
      </c>
      <c r="C26" s="10" t="n">
        <v>14.86</v>
      </c>
      <c r="D26" s="4" t="s">
        <v>54</v>
      </c>
      <c r="F26" s="4" t="s">
        <v>54</v>
      </c>
    </row>
    <row r="27" spans="1:7">
      <c r="A27" s="4" t="s">
        <v>1084</v>
      </c>
    </row>
    <row r="28" spans="1:7">
      <c r="A28" s="3" t="s">
        <v>1078</v>
      </c>
    </row>
    <row r="29" spans="1:7">
      <c r="A29" s="4" t="s">
        <v>1079</v>
      </c>
      <c r="C29" s="10" t="n">
        <v>10.2</v>
      </c>
    </row>
    <row r="30" spans="1:7">
      <c r="A30" s="4" t="s">
        <v>1085</v>
      </c>
    </row>
    <row r="31" spans="1:7">
      <c r="A31" s="3" t="s">
        <v>1078</v>
      </c>
    </row>
    <row r="32" spans="1:7">
      <c r="A32" s="4" t="s">
        <v>1079</v>
      </c>
      <c r="C32" s="10" t="n">
        <v>33.12</v>
      </c>
    </row>
    <row r="33" spans="1:7">
      <c r="A33" s="4" t="s">
        <v>1065</v>
      </c>
    </row>
    <row r="34" spans="1:7">
      <c r="A34" s="3" t="s">
        <v>1078</v>
      </c>
    </row>
    <row r="35" spans="1:7">
      <c r="A35" s="4" t="s">
        <v>1079</v>
      </c>
      <c r="C35" s="5" t="n">
        <v>16</v>
      </c>
      <c r="D35" s="4" t="s">
        <v>54</v>
      </c>
      <c r="F35" s="4" t="s">
        <v>54</v>
      </c>
    </row>
    <row r="36" spans="1:7">
      <c r="A36" s="4" t="s">
        <v>1086</v>
      </c>
    </row>
    <row r="37" spans="1:7">
      <c r="A37" s="3" t="s">
        <v>1078</v>
      </c>
    </row>
    <row r="38" spans="1:7">
      <c r="A38" s="4" t="s">
        <v>1079</v>
      </c>
      <c r="C38" s="4" t="s">
        <v>54</v>
      </c>
      <c r="D38" s="4" t="s">
        <v>54</v>
      </c>
      <c r="F38" s="4" t="s">
        <v>54</v>
      </c>
    </row>
    <row r="39" spans="1:7"/>
    <row r="40" spans="1:7">
      <c r="A40" s="4" t="s">
        <v>100</v>
      </c>
      <c r="B40" s="4" t="s">
        <v>589</v>
      </c>
    </row>
  </sheetData>
  <mergeCells count="6">
    <mergeCell ref="A1:B2"/>
    <mergeCell ref="C1:G1"/>
    <mergeCell ref="D2:E2"/>
    <mergeCell ref="F2:G2"/>
    <mergeCell ref="A39:F39"/>
    <mergeCell ref="B40:F40"/>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G131"/>
  <sheetViews>
    <sheetView workbookViewId="0">
      <selection activeCell="A1" sqref="A1"/>
    </sheetView>
  </sheetViews>
  <sheetFormatPr baseColWidth="8" defaultRowHeight="15" outlineLevelCol="0"/>
  <cols>
    <col customWidth="1" max="1" min="1" width="80"/>
    <col customWidth="1" max="2" min="2" width="35"/>
    <col customWidth="1" max="3" min="3" width="30"/>
    <col customWidth="1" max="4" min="4" width="30"/>
    <col customWidth="1" max="5" min="5" width="4"/>
    <col customWidth="1" max="6" min="6" width="30"/>
    <col customWidth="1" max="7" min="7" width="4"/>
  </cols>
  <sheetData>
    <row r="1" spans="1:7">
      <c r="A1" s="1" t="s">
        <v>1087</v>
      </c>
      <c r="C1" s="2" t="s">
        <v>1</v>
      </c>
    </row>
    <row r="2" spans="1:7">
      <c r="C2" s="2" t="s">
        <v>1027</v>
      </c>
      <c r="D2" s="2" t="s">
        <v>1088</v>
      </c>
      <c r="F2" s="2" t="s">
        <v>1028</v>
      </c>
    </row>
    <row r="3" spans="1:7">
      <c r="A3" s="4" t="s">
        <v>579</v>
      </c>
    </row>
    <row r="4" spans="1:7">
      <c r="A4" s="3" t="s">
        <v>1059</v>
      </c>
    </row>
    <row r="5" spans="1:7">
      <c r="A5" s="4" t="s">
        <v>1089</v>
      </c>
      <c r="C5" s="5" t="n">
        <v>1624035</v>
      </c>
      <c r="D5" s="5" t="n">
        <v>2108063</v>
      </c>
      <c r="F5" s="5" t="n">
        <v>2196215</v>
      </c>
    </row>
    <row r="6" spans="1:7">
      <c r="A6" s="4" t="s">
        <v>1090</v>
      </c>
      <c r="C6" s="4" t="s">
        <v>54</v>
      </c>
      <c r="D6" s="5" t="n">
        <v>863320</v>
      </c>
      <c r="F6" s="5" t="n">
        <v>269381</v>
      </c>
    </row>
    <row r="7" spans="1:7">
      <c r="A7" s="4" t="s">
        <v>1091</v>
      </c>
      <c r="C7" s="5" t="n">
        <v>-536263</v>
      </c>
      <c r="D7" s="5" t="n">
        <v>-1113160</v>
      </c>
      <c r="F7" s="5" t="n">
        <v>-269553</v>
      </c>
    </row>
    <row r="8" spans="1:7">
      <c r="A8" s="4" t="s">
        <v>1092</v>
      </c>
      <c r="C8" s="5" t="n">
        <v>-329886</v>
      </c>
      <c r="D8" s="5" t="n">
        <v>-234188</v>
      </c>
      <c r="F8" s="5" t="n">
        <v>-87980</v>
      </c>
    </row>
    <row r="9" spans="1:7">
      <c r="A9" s="4" t="s">
        <v>1093</v>
      </c>
      <c r="C9" s="5" t="n">
        <v>757886</v>
      </c>
      <c r="D9" s="5" t="n">
        <v>1624035</v>
      </c>
      <c r="F9" s="5" t="n">
        <v>2108063</v>
      </c>
    </row>
    <row r="10" spans="1:7">
      <c r="A10" s="4" t="s">
        <v>1094</v>
      </c>
      <c r="C10" s="5" t="n">
        <v>289002</v>
      </c>
      <c r="D10" s="5" t="n">
        <v>501122</v>
      </c>
      <c r="F10" s="5" t="n">
        <v>911854</v>
      </c>
    </row>
    <row r="11" spans="1:7">
      <c r="A11" s="4" t="s">
        <v>1095</v>
      </c>
      <c r="B11" s="4" t="s">
        <v>100</v>
      </c>
      <c r="C11" s="6" t="n">
        <v>35</v>
      </c>
      <c r="D11" s="6" t="n">
        <v>35</v>
      </c>
      <c r="F11" s="8" t="n">
        <v>35.17</v>
      </c>
    </row>
    <row r="12" spans="1:7">
      <c r="A12" s="4" t="s">
        <v>1096</v>
      </c>
      <c r="C12" s="4" t="s">
        <v>54</v>
      </c>
      <c r="D12" s="5" t="n">
        <v>10</v>
      </c>
      <c r="E12" s="4" t="s">
        <v>100</v>
      </c>
      <c r="F12" s="5" t="n">
        <v>10</v>
      </c>
      <c r="G12" s="4" t="s">
        <v>100</v>
      </c>
    </row>
    <row r="13" spans="1:7">
      <c r="A13" s="4" t="s">
        <v>1097</v>
      </c>
      <c r="B13" s="4" t="s">
        <v>100</v>
      </c>
      <c r="C13" s="5" t="n">
        <v>10</v>
      </c>
      <c r="D13" s="10" t="n">
        <v>32.19</v>
      </c>
      <c r="F13" s="5" t="n">
        <v>10</v>
      </c>
    </row>
    <row r="14" spans="1:7">
      <c r="A14" s="4" t="s">
        <v>1098</v>
      </c>
      <c r="B14" s="4" t="s">
        <v>100</v>
      </c>
      <c r="C14" s="10" t="n">
        <v>51.66</v>
      </c>
      <c r="D14" s="5" t="n">
        <v>10</v>
      </c>
      <c r="F14" s="5" t="n">
        <v>10</v>
      </c>
    </row>
    <row r="15" spans="1:7">
      <c r="A15" s="4" t="s">
        <v>1099</v>
      </c>
      <c r="B15" s="4" t="s">
        <v>100</v>
      </c>
      <c r="C15" s="10" t="n">
        <v>32.17</v>
      </c>
      <c r="D15" s="5" t="n">
        <v>35</v>
      </c>
      <c r="F15" s="5" t="n">
        <v>35</v>
      </c>
    </row>
    <row r="16" spans="1:7">
      <c r="A16" s="4" t="s">
        <v>1100</v>
      </c>
      <c r="B16" s="4" t="s">
        <v>100</v>
      </c>
      <c r="C16" s="8" t="n">
        <v>68.13</v>
      </c>
      <c r="D16" s="8" t="n">
        <v>65.14</v>
      </c>
      <c r="F16" s="8" t="n">
        <v>63.75</v>
      </c>
    </row>
    <row r="17" spans="1:7">
      <c r="A17" s="4" t="s">
        <v>1101</v>
      </c>
    </row>
    <row r="18" spans="1:7">
      <c r="A18" s="3" t="s">
        <v>1059</v>
      </c>
    </row>
    <row r="19" spans="1:7">
      <c r="A19" s="4" t="s">
        <v>1089</v>
      </c>
      <c r="F19" s="5" t="n">
        <v>62438</v>
      </c>
    </row>
    <row r="20" spans="1:7">
      <c r="A20" s="4" t="s">
        <v>1090</v>
      </c>
      <c r="C20" s="4" t="s">
        <v>54</v>
      </c>
      <c r="D20" s="4" t="s">
        <v>54</v>
      </c>
      <c r="F20" s="4" t="s">
        <v>54</v>
      </c>
    </row>
    <row r="21" spans="1:7">
      <c r="A21" s="4" t="s">
        <v>1091</v>
      </c>
      <c r="C21" s="4" t="s">
        <v>54</v>
      </c>
      <c r="D21" s="4" t="s">
        <v>54</v>
      </c>
      <c r="F21" s="5" t="n">
        <v>-62438</v>
      </c>
    </row>
    <row r="22" spans="1:7">
      <c r="A22" s="4" t="s">
        <v>1092</v>
      </c>
      <c r="C22" s="4" t="s">
        <v>54</v>
      </c>
      <c r="D22" s="4" t="s">
        <v>54</v>
      </c>
      <c r="F22" s="4" t="s">
        <v>54</v>
      </c>
    </row>
    <row r="23" spans="1:7">
      <c r="A23" s="4" t="s">
        <v>1093</v>
      </c>
      <c r="C23" s="4" t="s">
        <v>54</v>
      </c>
    </row>
    <row r="24" spans="1:7">
      <c r="A24" s="4" t="s">
        <v>1094</v>
      </c>
      <c r="C24" s="4" t="s">
        <v>54</v>
      </c>
      <c r="D24" s="4" t="s">
        <v>54</v>
      </c>
      <c r="F24" s="4" t="s">
        <v>54</v>
      </c>
    </row>
    <row r="25" spans="1:7">
      <c r="A25" s="4" t="s">
        <v>1095</v>
      </c>
      <c r="B25" s="4" t="s">
        <v>593</v>
      </c>
      <c r="F25" s="8" t="n">
        <v>5.28</v>
      </c>
    </row>
    <row r="26" spans="1:7">
      <c r="A26" s="4" t="s">
        <v>1096</v>
      </c>
      <c r="C26" s="4" t="s">
        <v>54</v>
      </c>
      <c r="D26" s="4" t="s">
        <v>54</v>
      </c>
      <c r="F26" s="4" t="s">
        <v>54</v>
      </c>
    </row>
    <row r="27" spans="1:7">
      <c r="A27" s="4" t="s">
        <v>1097</v>
      </c>
      <c r="C27" s="4" t="s">
        <v>54</v>
      </c>
      <c r="D27" s="4" t="s">
        <v>54</v>
      </c>
      <c r="F27" s="10" t="n">
        <v>5.28</v>
      </c>
      <c r="G27" s="4" t="s">
        <v>593</v>
      </c>
    </row>
    <row r="28" spans="1:7">
      <c r="A28" s="4" t="s">
        <v>1098</v>
      </c>
      <c r="C28" s="4" t="s">
        <v>54</v>
      </c>
      <c r="D28" s="4" t="s">
        <v>54</v>
      </c>
      <c r="F28" s="4" t="s">
        <v>54</v>
      </c>
    </row>
    <row r="29" spans="1:7">
      <c r="A29" s="4" t="s">
        <v>1099</v>
      </c>
    </row>
    <row r="30" spans="1:7">
      <c r="A30" s="4" t="s">
        <v>1100</v>
      </c>
      <c r="C30" s="4" t="s">
        <v>54</v>
      </c>
      <c r="D30" s="4" t="s">
        <v>54</v>
      </c>
      <c r="F30" s="4" t="s">
        <v>54</v>
      </c>
      <c r="G30" s="4" t="s">
        <v>593</v>
      </c>
    </row>
    <row r="31" spans="1:7">
      <c r="A31" s="4" t="s">
        <v>1061</v>
      </c>
    </row>
    <row r="32" spans="1:7">
      <c r="A32" s="3" t="s">
        <v>1059</v>
      </c>
    </row>
    <row r="33" spans="1:7">
      <c r="A33" s="4" t="s">
        <v>1089</v>
      </c>
      <c r="C33" s="5" t="n">
        <v>1146965</v>
      </c>
      <c r="D33" s="5" t="n">
        <v>1146955</v>
      </c>
      <c r="F33" s="5" t="n">
        <v>1239497</v>
      </c>
    </row>
    <row r="34" spans="1:7">
      <c r="A34" s="4" t="s">
        <v>1090</v>
      </c>
      <c r="C34" s="4" t="s">
        <v>54</v>
      </c>
      <c r="D34" s="4" t="s">
        <v>54</v>
      </c>
      <c r="F34" s="4" t="s">
        <v>54</v>
      </c>
    </row>
    <row r="35" spans="1:7">
      <c r="A35" s="4" t="s">
        <v>1091</v>
      </c>
      <c r="C35" s="4" t="s">
        <v>54</v>
      </c>
      <c r="D35" s="4" t="s">
        <v>54</v>
      </c>
      <c r="F35" s="5" t="n">
        <v>-92542</v>
      </c>
    </row>
    <row r="36" spans="1:7">
      <c r="A36" s="4" t="s">
        <v>1092</v>
      </c>
      <c r="C36" s="5" t="n">
        <v>-762093</v>
      </c>
      <c r="D36" s="4" t="s">
        <v>54</v>
      </c>
      <c r="F36" s="4" t="s">
        <v>54</v>
      </c>
    </row>
    <row r="37" spans="1:7">
      <c r="A37" s="4" t="s">
        <v>1093</v>
      </c>
      <c r="C37" s="5" t="n">
        <v>384862</v>
      </c>
      <c r="D37" s="5" t="n">
        <v>1146965</v>
      </c>
      <c r="F37" s="5" t="n">
        <v>1146955</v>
      </c>
    </row>
    <row r="38" spans="1:7">
      <c r="A38" s="4" t="s">
        <v>1094</v>
      </c>
      <c r="C38" s="5" t="n">
        <v>384862</v>
      </c>
      <c r="D38" s="5" t="n">
        <v>728736</v>
      </c>
      <c r="F38" s="5" t="n">
        <v>728736</v>
      </c>
    </row>
    <row r="39" spans="1:7">
      <c r="A39" s="4" t="s">
        <v>1095</v>
      </c>
      <c r="C39" s="8" t="n">
        <v>16.19</v>
      </c>
      <c r="D39" s="8" t="n">
        <v>16.19</v>
      </c>
      <c r="F39" s="8" t="n">
        <v>14.98</v>
      </c>
    </row>
    <row r="40" spans="1:7">
      <c r="A40" s="4" t="s">
        <v>1096</v>
      </c>
      <c r="C40" s="5" t="n">
        <v>11</v>
      </c>
      <c r="D40" s="4" t="s">
        <v>54</v>
      </c>
      <c r="F40" s="4" t="s">
        <v>54</v>
      </c>
    </row>
    <row r="41" spans="1:7">
      <c r="A41" s="4" t="s">
        <v>1097</v>
      </c>
      <c r="C41" s="4" t="s">
        <v>54</v>
      </c>
      <c r="D41" s="4" t="s">
        <v>54</v>
      </c>
      <c r="F41" s="5" t="n">
        <v>11</v>
      </c>
    </row>
    <row r="42" spans="1:7">
      <c r="A42" s="4" t="s">
        <v>1098</v>
      </c>
      <c r="C42" s="10" t="n">
        <v>18.86</v>
      </c>
      <c r="D42" s="4" t="s">
        <v>54</v>
      </c>
      <c r="F42" s="4" t="s">
        <v>54</v>
      </c>
    </row>
    <row r="43" spans="1:7">
      <c r="A43" s="4" t="s">
        <v>1099</v>
      </c>
      <c r="C43" s="5" t="n">
        <v>11</v>
      </c>
      <c r="D43" s="10" t="n">
        <v>16.19</v>
      </c>
      <c r="F43" s="10" t="n">
        <v>16.19</v>
      </c>
    </row>
    <row r="44" spans="1:7">
      <c r="A44" s="4" t="s">
        <v>1100</v>
      </c>
      <c r="C44" s="6" t="n">
        <v>11</v>
      </c>
      <c r="D44" s="6" t="n">
        <v>11</v>
      </c>
      <c r="F44" s="6" t="n">
        <v>11</v>
      </c>
    </row>
    <row r="45" spans="1:7">
      <c r="A45" s="4" t="s">
        <v>1062</v>
      </c>
    </row>
    <row r="46" spans="1:7">
      <c r="A46" s="3" t="s">
        <v>1059</v>
      </c>
    </row>
    <row r="47" spans="1:7">
      <c r="A47" s="4" t="s">
        <v>1089</v>
      </c>
      <c r="C47" s="5" t="n">
        <v>674045</v>
      </c>
      <c r="D47" s="5" t="n">
        <v>674045</v>
      </c>
      <c r="F47" s="5" t="n">
        <v>674045</v>
      </c>
    </row>
    <row r="48" spans="1:7">
      <c r="A48" s="4" t="s">
        <v>1090</v>
      </c>
      <c r="C48" s="4" t="s">
        <v>54</v>
      </c>
      <c r="D48" s="4" t="s">
        <v>54</v>
      </c>
      <c r="F48" s="4" t="s">
        <v>54</v>
      </c>
    </row>
    <row r="49" spans="1:7">
      <c r="A49" s="4" t="s">
        <v>1091</v>
      </c>
      <c r="C49" s="4" t="s">
        <v>54</v>
      </c>
      <c r="D49" s="4" t="s">
        <v>54</v>
      </c>
      <c r="F49" s="4" t="s">
        <v>54</v>
      </c>
    </row>
    <row r="50" spans="1:7">
      <c r="A50" s="4" t="s">
        <v>1092</v>
      </c>
      <c r="C50" s="5" t="n">
        <v>-674045</v>
      </c>
      <c r="D50" s="4" t="s">
        <v>54</v>
      </c>
      <c r="F50" s="4" t="s">
        <v>54</v>
      </c>
    </row>
    <row r="51" spans="1:7">
      <c r="A51" s="4" t="s">
        <v>1093</v>
      </c>
      <c r="C51" s="4" t="s">
        <v>54</v>
      </c>
      <c r="D51" s="5" t="n">
        <v>674045</v>
      </c>
      <c r="F51" s="5" t="n">
        <v>674045</v>
      </c>
    </row>
    <row r="52" spans="1:7">
      <c r="A52" s="4" t="s">
        <v>1094</v>
      </c>
      <c r="C52" s="4" t="s">
        <v>54</v>
      </c>
      <c r="D52" s="5" t="n">
        <v>674045</v>
      </c>
      <c r="F52" s="5" t="n">
        <v>449363</v>
      </c>
    </row>
    <row r="53" spans="1:7">
      <c r="A53" s="4" t="s">
        <v>1095</v>
      </c>
      <c r="C53" s="6" t="n">
        <v>11</v>
      </c>
      <c r="D53" s="6" t="n">
        <v>11</v>
      </c>
      <c r="F53" s="6" t="n">
        <v>11</v>
      </c>
    </row>
    <row r="54" spans="1:7">
      <c r="A54" s="4" t="s">
        <v>1096</v>
      </c>
      <c r="C54" s="4" t="s">
        <v>54</v>
      </c>
      <c r="D54" s="4" t="s">
        <v>54</v>
      </c>
      <c r="F54" s="4" t="s">
        <v>54</v>
      </c>
    </row>
    <row r="55" spans="1:7">
      <c r="A55" s="4" t="s">
        <v>1097</v>
      </c>
      <c r="C55" s="4" t="s">
        <v>54</v>
      </c>
      <c r="D55" s="4" t="s">
        <v>54</v>
      </c>
      <c r="F55" s="4" t="s">
        <v>54</v>
      </c>
    </row>
    <row r="56" spans="1:7">
      <c r="A56" s="4" t="s">
        <v>1098</v>
      </c>
      <c r="C56" s="5" t="n">
        <v>11</v>
      </c>
      <c r="D56" s="4" t="s">
        <v>54</v>
      </c>
      <c r="F56" s="4" t="s">
        <v>54</v>
      </c>
    </row>
    <row r="57" spans="1:7">
      <c r="A57" s="4" t="s">
        <v>1099</v>
      </c>
      <c r="D57" s="5" t="n">
        <v>11</v>
      </c>
      <c r="F57" s="5" t="n">
        <v>11</v>
      </c>
    </row>
    <row r="58" spans="1:7">
      <c r="A58" s="4" t="s">
        <v>1100</v>
      </c>
      <c r="C58" s="4" t="s">
        <v>54</v>
      </c>
      <c r="D58" s="6" t="n">
        <v>11</v>
      </c>
      <c r="F58" s="6" t="n">
        <v>11</v>
      </c>
    </row>
    <row r="59" spans="1:7">
      <c r="A59" s="4" t="s">
        <v>1063</v>
      </c>
    </row>
    <row r="60" spans="1:7">
      <c r="A60" s="3" t="s">
        <v>1059</v>
      </c>
    </row>
    <row r="61" spans="1:7">
      <c r="A61" s="4" t="s">
        <v>1089</v>
      </c>
      <c r="C61" s="5" t="n">
        <v>399999</v>
      </c>
      <c r="D61" s="5" t="n">
        <v>723749</v>
      </c>
      <c r="F61" s="5" t="n">
        <v>773749</v>
      </c>
    </row>
    <row r="62" spans="1:7">
      <c r="A62" s="4" t="s">
        <v>1090</v>
      </c>
      <c r="C62" s="4" t="s">
        <v>54</v>
      </c>
      <c r="D62" s="4" t="s">
        <v>54</v>
      </c>
      <c r="F62" s="4" t="s">
        <v>54</v>
      </c>
    </row>
    <row r="63" spans="1:7">
      <c r="A63" s="4" t="s">
        <v>1091</v>
      </c>
      <c r="C63" s="4" t="s">
        <v>54</v>
      </c>
      <c r="D63" s="4" t="s">
        <v>54</v>
      </c>
      <c r="F63" s="4" t="s">
        <v>54</v>
      </c>
    </row>
    <row r="64" spans="1:7">
      <c r="A64" s="4" t="s">
        <v>1092</v>
      </c>
      <c r="C64" s="4" t="s">
        <v>54</v>
      </c>
      <c r="D64" s="5" t="n">
        <v>-323750</v>
      </c>
      <c r="F64" s="5" t="n">
        <v>-50000</v>
      </c>
    </row>
    <row r="65" spans="1:7">
      <c r="A65" s="4" t="s">
        <v>1093</v>
      </c>
      <c r="C65" s="5" t="n">
        <v>399999</v>
      </c>
      <c r="D65" s="5" t="n">
        <v>399999</v>
      </c>
      <c r="F65" s="5" t="n">
        <v>723749</v>
      </c>
    </row>
    <row r="66" spans="1:7">
      <c r="A66" s="4" t="s">
        <v>1094</v>
      </c>
      <c r="C66" s="5" t="n">
        <v>399999</v>
      </c>
      <c r="D66" s="5" t="n">
        <v>289583</v>
      </c>
      <c r="F66" s="5" t="n">
        <v>288333</v>
      </c>
    </row>
    <row r="67" spans="1:7">
      <c r="A67" s="4" t="s">
        <v>1095</v>
      </c>
      <c r="C67" s="8" t="n">
        <v>17.79</v>
      </c>
      <c r="D67" s="8" t="n">
        <v>18.06</v>
      </c>
      <c r="F67" s="8" t="n">
        <v>17.86</v>
      </c>
    </row>
    <row r="68" spans="1:7">
      <c r="A68" s="4" t="s">
        <v>1096</v>
      </c>
      <c r="C68" s="4" t="s">
        <v>54</v>
      </c>
      <c r="D68" s="4" t="s">
        <v>54</v>
      </c>
      <c r="F68" s="4" t="s">
        <v>54</v>
      </c>
    </row>
    <row r="69" spans="1:7">
      <c r="A69" s="4" t="s">
        <v>1097</v>
      </c>
      <c r="C69" s="4" t="s">
        <v>54</v>
      </c>
      <c r="D69" s="4" t="s">
        <v>54</v>
      </c>
      <c r="F69" s="4" t="s">
        <v>54</v>
      </c>
    </row>
    <row r="70" spans="1:7">
      <c r="A70" s="4" t="s">
        <v>1098</v>
      </c>
      <c r="C70" s="4" t="s">
        <v>54</v>
      </c>
      <c r="D70" s="10" t="n">
        <v>18.39</v>
      </c>
      <c r="F70" s="10" t="n">
        <v>14.97</v>
      </c>
    </row>
    <row r="71" spans="1:7">
      <c r="A71" s="4" t="s">
        <v>1099</v>
      </c>
      <c r="C71" s="10" t="n">
        <v>17.79</v>
      </c>
      <c r="D71" s="10" t="n">
        <v>17.79</v>
      </c>
      <c r="F71" s="10" t="n">
        <v>18.06</v>
      </c>
    </row>
    <row r="72" spans="1:7">
      <c r="A72" s="4" t="s">
        <v>1100</v>
      </c>
      <c r="C72" s="8" t="n">
        <v>17.79</v>
      </c>
      <c r="D72" s="8" t="n">
        <v>17.67</v>
      </c>
      <c r="F72" s="8" t="n">
        <v>17.8</v>
      </c>
    </row>
    <row r="73" spans="1:7">
      <c r="A73" s="4" t="s">
        <v>1064</v>
      </c>
    </row>
    <row r="74" spans="1:7">
      <c r="A74" s="3" t="s">
        <v>1059</v>
      </c>
    </row>
    <row r="75" spans="1:7">
      <c r="A75" s="4" t="s">
        <v>1089</v>
      </c>
      <c r="C75" s="5" t="n">
        <v>211250</v>
      </c>
      <c r="D75" s="5" t="n">
        <v>233750</v>
      </c>
      <c r="F75" s="5" t="n">
        <v>282500</v>
      </c>
    </row>
    <row r="76" spans="1:7">
      <c r="A76" s="4" t="s">
        <v>1090</v>
      </c>
      <c r="C76" s="5" t="n">
        <v>1305399</v>
      </c>
      <c r="D76" s="4" t="s">
        <v>54</v>
      </c>
      <c r="F76" s="4" t="s">
        <v>54</v>
      </c>
    </row>
    <row r="77" spans="1:7">
      <c r="A77" s="4" t="s">
        <v>1091</v>
      </c>
      <c r="C77" s="5" t="n">
        <v>-10416</v>
      </c>
      <c r="D77" s="5" t="n">
        <v>-10208</v>
      </c>
      <c r="F77" s="5" t="n">
        <v>-8750</v>
      </c>
    </row>
    <row r="78" spans="1:7">
      <c r="A78" s="4" t="s">
        <v>1092</v>
      </c>
      <c r="C78" s="5" t="n">
        <v>-215834</v>
      </c>
      <c r="D78" s="5" t="n">
        <v>-12292</v>
      </c>
      <c r="F78" s="5" t="n">
        <v>-40000</v>
      </c>
    </row>
    <row r="79" spans="1:7">
      <c r="A79" s="4" t="s">
        <v>1093</v>
      </c>
      <c r="C79" s="5" t="n">
        <v>1290399</v>
      </c>
      <c r="D79" s="5" t="n">
        <v>211250</v>
      </c>
      <c r="F79" s="5" t="n">
        <v>233750</v>
      </c>
    </row>
    <row r="80" spans="1:7">
      <c r="A80" s="4" t="s">
        <v>1094</v>
      </c>
      <c r="C80" s="5" t="n">
        <v>981545</v>
      </c>
      <c r="D80" s="5" t="n">
        <v>181354</v>
      </c>
      <c r="F80" s="5" t="n">
        <v>127604</v>
      </c>
    </row>
    <row r="81" spans="1:7">
      <c r="A81" s="4" t="s">
        <v>1095</v>
      </c>
      <c r="C81" s="8" t="n">
        <v>16.21</v>
      </c>
      <c r="D81" s="8" t="n">
        <v>16.23</v>
      </c>
      <c r="F81" s="8" t="n">
        <v>16.68</v>
      </c>
    </row>
    <row r="82" spans="1:7">
      <c r="A82" s="4" t="s">
        <v>1096</v>
      </c>
      <c r="C82" s="10" t="n">
        <v>14.86</v>
      </c>
      <c r="D82" s="4" t="s">
        <v>54</v>
      </c>
      <c r="F82" s="4" t="s">
        <v>54</v>
      </c>
    </row>
    <row r="83" spans="1:7">
      <c r="A83" s="4" t="s">
        <v>1097</v>
      </c>
      <c r="C83" s="10" t="n">
        <v>7.92</v>
      </c>
      <c r="D83" s="10" t="n">
        <v>8.710000000000001</v>
      </c>
      <c r="F83" s="10" t="n">
        <v>8.84</v>
      </c>
    </row>
    <row r="84" spans="1:7">
      <c r="A84" s="4" t="s">
        <v>1098</v>
      </c>
      <c r="C84" s="10" t="n">
        <v>18.23</v>
      </c>
      <c r="D84" s="10" t="n">
        <v>14.64</v>
      </c>
      <c r="F84" s="10" t="n">
        <v>18.68</v>
      </c>
    </row>
    <row r="85" spans="1:7">
      <c r="A85" s="4" t="s">
        <v>1099</v>
      </c>
      <c r="C85" s="10" t="n">
        <v>14.68</v>
      </c>
      <c r="D85" s="10" t="n">
        <v>16.21</v>
      </c>
      <c r="F85" s="10" t="n">
        <v>16.23</v>
      </c>
    </row>
    <row r="86" spans="1:7">
      <c r="A86" s="4" t="s">
        <v>1100</v>
      </c>
      <c r="C86" s="8" t="n">
        <v>14.66</v>
      </c>
      <c r="D86" s="8" t="n">
        <v>17.36</v>
      </c>
      <c r="F86" s="8" t="n">
        <v>17.46</v>
      </c>
    </row>
    <row r="87" spans="1:7">
      <c r="A87" s="4" t="s">
        <v>1065</v>
      </c>
    </row>
    <row r="88" spans="1:7">
      <c r="A88" s="3" t="s">
        <v>1059</v>
      </c>
    </row>
    <row r="89" spans="1:7">
      <c r="A89" s="4" t="s">
        <v>1089</v>
      </c>
      <c r="C89" s="5" t="n">
        <v>500000</v>
      </c>
      <c r="D89" s="5" t="n">
        <v>500000</v>
      </c>
      <c r="F89" s="5" t="n">
        <v>1000000</v>
      </c>
    </row>
    <row r="90" spans="1:7">
      <c r="A90" s="4" t="s">
        <v>1090</v>
      </c>
      <c r="C90" s="4" t="s">
        <v>54</v>
      </c>
      <c r="D90" s="4" t="s">
        <v>54</v>
      </c>
      <c r="F90" s="4" t="s">
        <v>54</v>
      </c>
    </row>
    <row r="91" spans="1:7">
      <c r="A91" s="4" t="s">
        <v>1091</v>
      </c>
      <c r="C91" s="4" t="s">
        <v>54</v>
      </c>
      <c r="D91" s="4" t="s">
        <v>54</v>
      </c>
      <c r="F91" s="4" t="s">
        <v>54</v>
      </c>
    </row>
    <row r="92" spans="1:7">
      <c r="A92" s="4" t="s">
        <v>1092</v>
      </c>
      <c r="C92" s="4" t="s">
        <v>54</v>
      </c>
      <c r="D92" s="4" t="s">
        <v>54</v>
      </c>
      <c r="F92" s="5" t="n">
        <v>-500000</v>
      </c>
    </row>
    <row r="93" spans="1:7">
      <c r="A93" s="4" t="s">
        <v>1093</v>
      </c>
      <c r="C93" s="5" t="n">
        <v>500000</v>
      </c>
      <c r="D93" s="5" t="n">
        <v>500000</v>
      </c>
      <c r="F93" s="5" t="n">
        <v>500000</v>
      </c>
    </row>
    <row r="94" spans="1:7">
      <c r="A94" s="4" t="s">
        <v>1094</v>
      </c>
      <c r="C94" s="5" t="n">
        <v>400000</v>
      </c>
      <c r="D94" s="5" t="n">
        <v>300000</v>
      </c>
      <c r="F94" s="5" t="n">
        <v>200000</v>
      </c>
    </row>
    <row r="95" spans="1:7">
      <c r="A95" s="4" t="s">
        <v>1095</v>
      </c>
      <c r="C95" s="8" t="n">
        <v>18.88</v>
      </c>
      <c r="D95" s="8" t="n">
        <v>18.88</v>
      </c>
      <c r="F95" s="8" t="n">
        <v>18.44</v>
      </c>
    </row>
    <row r="96" spans="1:7">
      <c r="A96" s="4" t="s">
        <v>1096</v>
      </c>
      <c r="C96" s="5" t="n">
        <v>16</v>
      </c>
      <c r="D96" s="4" t="s">
        <v>54</v>
      </c>
      <c r="F96" s="4" t="s">
        <v>54</v>
      </c>
    </row>
    <row r="97" spans="1:7">
      <c r="A97" s="4" t="s">
        <v>1097</v>
      </c>
      <c r="C97" s="4" t="s">
        <v>54</v>
      </c>
      <c r="D97" s="4" t="s">
        <v>54</v>
      </c>
      <c r="F97" s="4" t="s">
        <v>54</v>
      </c>
    </row>
    <row r="98" spans="1:7">
      <c r="A98" s="4" t="s">
        <v>1098</v>
      </c>
      <c r="C98" s="4" t="s">
        <v>54</v>
      </c>
      <c r="D98" s="4" t="s">
        <v>54</v>
      </c>
      <c r="F98" s="5" t="n">
        <v>18</v>
      </c>
    </row>
    <row r="99" spans="1:7">
      <c r="A99" s="4" t="s">
        <v>1099</v>
      </c>
      <c r="C99" s="5" t="n">
        <v>16</v>
      </c>
      <c r="D99" s="10" t="n">
        <v>18.88</v>
      </c>
      <c r="F99" s="10" t="n">
        <v>18.88</v>
      </c>
    </row>
    <row r="100" spans="1:7">
      <c r="A100" s="4" t="s">
        <v>1100</v>
      </c>
      <c r="C100" s="6" t="n">
        <v>16</v>
      </c>
      <c r="D100" s="8" t="n">
        <v>18.88</v>
      </c>
      <c r="F100" s="8" t="n">
        <v>18.88</v>
      </c>
    </row>
    <row r="101" spans="1:7">
      <c r="A101" s="4" t="s">
        <v>1086</v>
      </c>
    </row>
    <row r="102" spans="1:7">
      <c r="A102" s="3" t="s">
        <v>1059</v>
      </c>
    </row>
    <row r="103" spans="1:7">
      <c r="A103" s="4" t="s">
        <v>1089</v>
      </c>
      <c r="C103" s="5" t="n">
        <v>837590</v>
      </c>
      <c r="D103" s="5" t="n">
        <v>182725</v>
      </c>
      <c r="F103" s="5" t="n">
        <v>72480</v>
      </c>
    </row>
    <row r="104" spans="1:7">
      <c r="A104" s="4" t="s">
        <v>1090</v>
      </c>
      <c r="C104" s="5" t="n">
        <v>211567</v>
      </c>
      <c r="D104" s="5" t="n">
        <v>1044290</v>
      </c>
      <c r="F104" s="5" t="n">
        <v>216735</v>
      </c>
    </row>
    <row r="105" spans="1:7">
      <c r="A105" s="4" t="s">
        <v>1091</v>
      </c>
      <c r="C105" s="5" t="n">
        <v>-450541</v>
      </c>
      <c r="D105" s="5" t="n">
        <v>-366491</v>
      </c>
      <c r="F105" s="5" t="n">
        <v>-95990</v>
      </c>
    </row>
    <row r="106" spans="1:7">
      <c r="A106" s="4" t="s">
        <v>1092</v>
      </c>
      <c r="C106" s="5" t="n">
        <v>-93225</v>
      </c>
      <c r="D106" s="5" t="n">
        <v>-22934</v>
      </c>
      <c r="F106" s="5" t="n">
        <v>-10500</v>
      </c>
    </row>
    <row r="107" spans="1:7">
      <c r="A107" s="4" t="s">
        <v>1093</v>
      </c>
      <c r="C107" s="5" t="n">
        <v>505391</v>
      </c>
      <c r="D107" s="5" t="n">
        <v>837590</v>
      </c>
      <c r="F107" s="5" t="n">
        <v>182725</v>
      </c>
    </row>
    <row r="108" spans="1:7">
      <c r="A108" s="4" t="s">
        <v>1094</v>
      </c>
      <c r="C108" s="5" t="n">
        <v>32013</v>
      </c>
      <c r="D108" s="5" t="n">
        <v>119150</v>
      </c>
      <c r="F108" s="5" t="n">
        <v>12445</v>
      </c>
    </row>
    <row r="109" spans="1:7">
      <c r="A109" s="4" t="s">
        <v>1095</v>
      </c>
      <c r="C109" s="4" t="s">
        <v>54</v>
      </c>
      <c r="D109" s="4" t="s">
        <v>54</v>
      </c>
      <c r="F109" s="4" t="s">
        <v>54</v>
      </c>
    </row>
    <row r="110" spans="1:7">
      <c r="A110" s="4" t="s">
        <v>1096</v>
      </c>
      <c r="C110" s="4" t="s">
        <v>54</v>
      </c>
      <c r="D110" s="4" t="s">
        <v>54</v>
      </c>
      <c r="F110" s="4" t="s">
        <v>54</v>
      </c>
    </row>
    <row r="111" spans="1:7">
      <c r="A111" s="4" t="s">
        <v>1097</v>
      </c>
      <c r="C111" s="4" t="s">
        <v>54</v>
      </c>
      <c r="D111" s="4" t="s">
        <v>54</v>
      </c>
      <c r="F111" s="4" t="s">
        <v>54</v>
      </c>
    </row>
    <row r="112" spans="1:7">
      <c r="A112" s="4" t="s">
        <v>1098</v>
      </c>
      <c r="C112" s="4" t="s">
        <v>54</v>
      </c>
      <c r="D112" s="4" t="s">
        <v>54</v>
      </c>
      <c r="F112" s="4" t="s">
        <v>54</v>
      </c>
    </row>
    <row r="113" spans="1:7">
      <c r="A113" s="4" t="s">
        <v>1099</v>
      </c>
      <c r="C113" s="4" t="s">
        <v>54</v>
      </c>
      <c r="D113" s="4" t="s">
        <v>54</v>
      </c>
      <c r="F113" s="4" t="s">
        <v>54</v>
      </c>
    </row>
    <row r="114" spans="1:7">
      <c r="A114" s="4" t="s">
        <v>1100</v>
      </c>
      <c r="C114" s="4" t="s">
        <v>54</v>
      </c>
      <c r="D114" s="4" t="s">
        <v>54</v>
      </c>
      <c r="F114" s="4" t="s">
        <v>54</v>
      </c>
    </row>
    <row r="115" spans="1:7">
      <c r="A115" s="4" t="s">
        <v>1102</v>
      </c>
    </row>
    <row r="116" spans="1:7">
      <c r="A116" s="3" t="s">
        <v>1059</v>
      </c>
    </row>
    <row r="117" spans="1:7">
      <c r="A117" s="4" t="s">
        <v>1089</v>
      </c>
      <c r="C117" s="5" t="n">
        <v>1513333</v>
      </c>
      <c r="D117" s="5" t="n">
        <v>1130000</v>
      </c>
      <c r="F117" s="5" t="n">
        <v>910000</v>
      </c>
    </row>
    <row r="118" spans="1:7">
      <c r="A118" s="4" t="s">
        <v>1090</v>
      </c>
      <c r="C118" s="5" t="n">
        <v>1400000</v>
      </c>
      <c r="D118" s="5" t="n">
        <v>700000</v>
      </c>
      <c r="F118" s="5" t="n">
        <v>670000</v>
      </c>
    </row>
    <row r="119" spans="1:7">
      <c r="A119" s="4" t="s">
        <v>1091</v>
      </c>
      <c r="C119" s="5" t="n">
        <v>-320000</v>
      </c>
      <c r="D119" s="5" t="n">
        <v>-316667</v>
      </c>
      <c r="F119" s="5" t="n">
        <v>-450000</v>
      </c>
    </row>
    <row r="120" spans="1:7">
      <c r="A120" s="4" t="s">
        <v>1092</v>
      </c>
      <c r="C120" s="4" t="s">
        <v>54</v>
      </c>
      <c r="D120" s="4" t="s">
        <v>54</v>
      </c>
      <c r="F120" s="4" t="s">
        <v>54</v>
      </c>
    </row>
    <row r="121" spans="1:7">
      <c r="A121" s="4" t="s">
        <v>1093</v>
      </c>
      <c r="C121" s="5" t="n">
        <v>2593333</v>
      </c>
      <c r="D121" s="5" t="n">
        <v>1513333</v>
      </c>
      <c r="F121" s="5" t="n">
        <v>1130000</v>
      </c>
    </row>
    <row r="122" spans="1:7">
      <c r="A122" s="4" t="s">
        <v>1094</v>
      </c>
      <c r="C122" s="5" t="n">
        <v>516667</v>
      </c>
      <c r="D122" s="5" t="n">
        <v>173333</v>
      </c>
      <c r="F122" s="5" t="n">
        <v>180000</v>
      </c>
    </row>
    <row r="123" spans="1:7">
      <c r="A123" s="4" t="s">
        <v>1095</v>
      </c>
      <c r="C123" s="4" t="s">
        <v>54</v>
      </c>
      <c r="D123" s="4" t="s">
        <v>54</v>
      </c>
      <c r="F123" s="4" t="s">
        <v>54</v>
      </c>
    </row>
    <row r="124" spans="1:7">
      <c r="A124" s="4" t="s">
        <v>1096</v>
      </c>
      <c r="C124" s="4" t="s">
        <v>54</v>
      </c>
      <c r="D124" s="4" t="s">
        <v>54</v>
      </c>
      <c r="F124" s="4" t="s">
        <v>54</v>
      </c>
    </row>
    <row r="125" spans="1:7">
      <c r="A125" s="4" t="s">
        <v>1097</v>
      </c>
      <c r="C125" s="4" t="s">
        <v>54</v>
      </c>
      <c r="D125" s="4" t="s">
        <v>54</v>
      </c>
      <c r="F125" s="4" t="s">
        <v>54</v>
      </c>
    </row>
    <row r="126" spans="1:7">
      <c r="A126" s="4" t="s">
        <v>1098</v>
      </c>
      <c r="C126" s="4" t="s">
        <v>54</v>
      </c>
      <c r="D126" s="4" t="s">
        <v>54</v>
      </c>
      <c r="F126" s="4" t="s">
        <v>54</v>
      </c>
    </row>
    <row r="127" spans="1:7">
      <c r="A127" s="4" t="s">
        <v>1099</v>
      </c>
      <c r="C127" s="4" t="s">
        <v>54</v>
      </c>
      <c r="D127" s="4" t="s">
        <v>54</v>
      </c>
      <c r="F127" s="4" t="s">
        <v>54</v>
      </c>
    </row>
    <row r="128" spans="1:7">
      <c r="A128" s="4" t="s">
        <v>1100</v>
      </c>
      <c r="C128" s="4" t="s">
        <v>54</v>
      </c>
      <c r="D128" s="4" t="s">
        <v>54</v>
      </c>
      <c r="F128" s="4" t="s">
        <v>54</v>
      </c>
    </row>
    <row r="129" spans="1:7"/>
    <row r="130" spans="1:7">
      <c r="A130" s="4" t="s">
        <v>100</v>
      </c>
      <c r="B130" s="4" t="s">
        <v>589</v>
      </c>
    </row>
    <row r="131" spans="1:7">
      <c r="A131" s="4" t="s">
        <v>593</v>
      </c>
      <c r="B131" s="4" t="s">
        <v>1103</v>
      </c>
    </row>
  </sheetData>
  <mergeCells count="7">
    <mergeCell ref="A1:B2"/>
    <mergeCell ref="C1:G1"/>
    <mergeCell ref="D2:E2"/>
    <mergeCell ref="F2:G2"/>
    <mergeCell ref="A129:F129"/>
    <mergeCell ref="B130:F130"/>
    <mergeCell ref="B131:F13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3</v>
      </c>
      <c r="B1" s="2" t="s">
        <v>1</v>
      </c>
    </row>
    <row r="2" spans="1:2">
      <c r="B2" s="2" t="s">
        <v>49</v>
      </c>
    </row>
    <row r="3" spans="1:2">
      <c r="A3" s="3" t="s">
        <v>244</v>
      </c>
    </row>
    <row r="4" spans="1:2">
      <c r="A4" s="4" t="s">
        <v>243</v>
      </c>
      <c r="B4" s="4" t="s">
        <v>24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0"/>
    <col customWidth="1" max="3" min="3" width="17"/>
    <col customWidth="1" max="4" min="4" width="18"/>
    <col customWidth="1" max="5" min="5" width="18"/>
    <col customWidth="1" max="6" min="6" width="14"/>
  </cols>
  <sheetData>
    <row r="1" spans="1:6">
      <c r="A1" s="1" t="s">
        <v>1104</v>
      </c>
      <c r="C1" s="2" t="s">
        <v>1</v>
      </c>
    </row>
    <row r="2" spans="1:6">
      <c r="C2" s="2" t="s">
        <v>49</v>
      </c>
      <c r="D2" s="2" t="s">
        <v>50</v>
      </c>
      <c r="E2" s="2" t="s">
        <v>97</v>
      </c>
      <c r="F2" s="2" t="s">
        <v>904</v>
      </c>
    </row>
    <row r="3" spans="1:6">
      <c r="A3" s="4" t="s">
        <v>579</v>
      </c>
    </row>
    <row r="4" spans="1:6">
      <c r="A4" s="3" t="s">
        <v>1105</v>
      </c>
    </row>
    <row r="5" spans="1:6">
      <c r="A5" s="4" t="s">
        <v>1106</v>
      </c>
      <c r="C5" s="4" t="s">
        <v>1107</v>
      </c>
      <c r="D5" s="4" t="s">
        <v>1108</v>
      </c>
      <c r="E5" s="4" t="s">
        <v>1107</v>
      </c>
    </row>
    <row r="6" spans="1:6">
      <c r="A6" s="4" t="s">
        <v>1109</v>
      </c>
      <c r="B6" s="4" t="s">
        <v>100</v>
      </c>
      <c r="C6" s="8" t="n">
        <v>32.17</v>
      </c>
      <c r="D6" s="6" t="n">
        <v>35</v>
      </c>
      <c r="E6" s="6" t="n">
        <v>35</v>
      </c>
      <c r="F6" s="8" t="n">
        <v>35.17</v>
      </c>
    </row>
    <row r="7" spans="1:6">
      <c r="A7" s="4" t="s">
        <v>1061</v>
      </c>
    </row>
    <row r="8" spans="1:6">
      <c r="A8" s="3" t="s">
        <v>1105</v>
      </c>
    </row>
    <row r="9" spans="1:6">
      <c r="A9" s="4" t="s">
        <v>1106</v>
      </c>
      <c r="C9" s="4" t="s">
        <v>1110</v>
      </c>
      <c r="D9" s="4" t="s">
        <v>1111</v>
      </c>
      <c r="E9" s="4" t="s">
        <v>1112</v>
      </c>
    </row>
    <row r="10" spans="1:6">
      <c r="A10" s="4" t="s">
        <v>1109</v>
      </c>
      <c r="C10" s="6" t="n">
        <v>11</v>
      </c>
      <c r="D10" s="8" t="n">
        <v>16.19</v>
      </c>
      <c r="E10" s="8" t="n">
        <v>16.19</v>
      </c>
      <c r="F10" s="10" t="n">
        <v>14.98</v>
      </c>
    </row>
    <row r="11" spans="1:6">
      <c r="A11" s="4" t="s">
        <v>1062</v>
      </c>
    </row>
    <row r="12" spans="1:6">
      <c r="A12" s="3" t="s">
        <v>1105</v>
      </c>
    </row>
    <row r="13" spans="1:6">
      <c r="A13" s="4" t="s">
        <v>1106</v>
      </c>
      <c r="D13" s="4" t="s">
        <v>1113</v>
      </c>
      <c r="E13" s="4" t="s">
        <v>1114</v>
      </c>
    </row>
    <row r="14" spans="1:6">
      <c r="A14" s="4" t="s">
        <v>1109</v>
      </c>
      <c r="D14" s="6" t="n">
        <v>11</v>
      </c>
      <c r="E14" s="6" t="n">
        <v>11</v>
      </c>
      <c r="F14" s="5" t="n">
        <v>11</v>
      </c>
    </row>
    <row r="15" spans="1:6">
      <c r="A15" s="4" t="s">
        <v>1063</v>
      </c>
    </row>
    <row r="16" spans="1:6">
      <c r="A16" s="3" t="s">
        <v>1105</v>
      </c>
    </row>
    <row r="17" spans="1:6">
      <c r="A17" s="4" t="s">
        <v>1106</v>
      </c>
      <c r="C17" s="4" t="s">
        <v>1115</v>
      </c>
      <c r="D17" s="4" t="s">
        <v>1116</v>
      </c>
      <c r="E17" s="4" t="s">
        <v>1117</v>
      </c>
    </row>
    <row r="18" spans="1:6">
      <c r="A18" s="4" t="s">
        <v>1109</v>
      </c>
      <c r="C18" s="8" t="n">
        <v>17.79</v>
      </c>
      <c r="D18" s="8" t="n">
        <v>17.79</v>
      </c>
      <c r="E18" s="8" t="n">
        <v>18.06</v>
      </c>
      <c r="F18" s="10" t="n">
        <v>17.86</v>
      </c>
    </row>
    <row r="19" spans="1:6">
      <c r="A19" s="4" t="s">
        <v>1064</v>
      </c>
    </row>
    <row r="20" spans="1:6">
      <c r="A20" s="3" t="s">
        <v>1105</v>
      </c>
    </row>
    <row r="21" spans="1:6">
      <c r="A21" s="4" t="s">
        <v>1106</v>
      </c>
      <c r="C21" s="4" t="s">
        <v>1118</v>
      </c>
      <c r="D21" s="4" t="s">
        <v>1118</v>
      </c>
      <c r="E21" s="4" t="s">
        <v>1118</v>
      </c>
    </row>
    <row r="22" spans="1:6">
      <c r="A22" s="4" t="s">
        <v>1109</v>
      </c>
      <c r="C22" s="8" t="n">
        <v>14.68</v>
      </c>
      <c r="D22" s="8" t="n">
        <v>16.21</v>
      </c>
      <c r="E22" s="8" t="n">
        <v>16.23</v>
      </c>
      <c r="F22" s="10" t="n">
        <v>16.68</v>
      </c>
    </row>
    <row r="23" spans="1:6">
      <c r="A23" s="4" t="s">
        <v>1065</v>
      </c>
    </row>
    <row r="24" spans="1:6">
      <c r="A24" s="3" t="s">
        <v>1105</v>
      </c>
    </row>
    <row r="25" spans="1:6">
      <c r="A25" s="4" t="s">
        <v>1106</v>
      </c>
      <c r="C25" s="4" t="s">
        <v>1119</v>
      </c>
      <c r="D25" s="4" t="s">
        <v>1120</v>
      </c>
      <c r="E25" s="4" t="s">
        <v>1121</v>
      </c>
    </row>
    <row r="26" spans="1:6">
      <c r="A26" s="4" t="s">
        <v>1109</v>
      </c>
      <c r="C26" s="6" t="n">
        <v>16</v>
      </c>
      <c r="D26" s="8" t="n">
        <v>18.88</v>
      </c>
      <c r="E26" s="8" t="n">
        <v>18.88</v>
      </c>
      <c r="F26" s="10" t="n">
        <v>18.44</v>
      </c>
    </row>
    <row r="27" spans="1:6">
      <c r="A27" s="4" t="s">
        <v>1102</v>
      </c>
    </row>
    <row r="28" spans="1:6">
      <c r="A28" s="3" t="s">
        <v>1105</v>
      </c>
    </row>
    <row r="29" spans="1:6">
      <c r="A29" s="4" t="s">
        <v>1106</v>
      </c>
      <c r="C29" s="4" t="s">
        <v>545</v>
      </c>
      <c r="D29" s="4" t="s">
        <v>1122</v>
      </c>
      <c r="E29" s="4" t="s">
        <v>1122</v>
      </c>
    </row>
    <row r="30" spans="1:6">
      <c r="A30" s="4" t="s">
        <v>1109</v>
      </c>
      <c r="C30" s="4" t="s">
        <v>54</v>
      </c>
      <c r="D30" s="4" t="s">
        <v>54</v>
      </c>
      <c r="E30" s="4" t="s">
        <v>54</v>
      </c>
      <c r="F30" s="4" t="s">
        <v>54</v>
      </c>
    </row>
    <row r="31" spans="1:6">
      <c r="A31" s="4" t="s">
        <v>1086</v>
      </c>
    </row>
    <row r="32" spans="1:6">
      <c r="A32" s="3" t="s">
        <v>1105</v>
      </c>
    </row>
    <row r="33" spans="1:6">
      <c r="A33" s="4" t="s">
        <v>1106</v>
      </c>
      <c r="C33" s="4" t="s">
        <v>545</v>
      </c>
      <c r="D33" s="4" t="s">
        <v>1122</v>
      </c>
      <c r="E33" s="4" t="s">
        <v>1123</v>
      </c>
    </row>
    <row r="34" spans="1:6">
      <c r="A34" s="4" t="s">
        <v>1109</v>
      </c>
      <c r="C34" s="4" t="s">
        <v>54</v>
      </c>
      <c r="D34" s="4" t="s">
        <v>54</v>
      </c>
      <c r="E34" s="4" t="s">
        <v>54</v>
      </c>
      <c r="F34" s="4" t="s">
        <v>54</v>
      </c>
    </row>
    <row r="35" spans="1:6"/>
    <row r="36" spans="1:6">
      <c r="A36" s="4" t="s">
        <v>100</v>
      </c>
      <c r="B36" s="4" t="s">
        <v>589</v>
      </c>
    </row>
  </sheetData>
  <mergeCells count="4">
    <mergeCell ref="A1:B2"/>
    <mergeCell ref="C1:E1"/>
    <mergeCell ref="A35:E35"/>
    <mergeCell ref="B36:E36"/>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24</v>
      </c>
      <c r="B1" s="2" t="s">
        <v>1</v>
      </c>
    </row>
    <row r="2" spans="1:3">
      <c r="B2" s="2" t="s">
        <v>1125</v>
      </c>
    </row>
    <row r="3" spans="1:3">
      <c r="A3" s="3" t="s">
        <v>3</v>
      </c>
    </row>
    <row r="4" spans="1:3">
      <c r="A4" s="4" t="s">
        <v>1126</v>
      </c>
      <c r="B4" s="4" t="s">
        <v>1127</v>
      </c>
      <c r="C4" s="4" t="s">
        <v>100</v>
      </c>
    </row>
    <row r="5" spans="1:3">
      <c r="A5" s="4" t="s">
        <v>1128</v>
      </c>
      <c r="B5" s="4" t="s">
        <v>1129</v>
      </c>
    </row>
    <row r="6" spans="1:3">
      <c r="A6" s="4" t="s">
        <v>1130</v>
      </c>
      <c r="B6" s="4" t="s">
        <v>1131</v>
      </c>
      <c r="C6" s="4" t="s">
        <v>593</v>
      </c>
    </row>
    <row r="7" spans="1:3">
      <c r="A7" s="4" t="s">
        <v>566</v>
      </c>
    </row>
    <row r="8" spans="1:3">
      <c r="A8" s="3" t="s">
        <v>3</v>
      </c>
    </row>
    <row r="9" spans="1:3">
      <c r="A9" s="4" t="s">
        <v>1132</v>
      </c>
      <c r="B9" s="11" t="n">
        <v>6.1</v>
      </c>
    </row>
    <row r="10" spans="1:3">
      <c r="A10" s="4" t="s">
        <v>1133</v>
      </c>
      <c r="B10" s="4" t="s">
        <v>1134</v>
      </c>
    </row>
    <row r="11" spans="1:3">
      <c r="A11" s="4" t="s">
        <v>567</v>
      </c>
    </row>
    <row r="12" spans="1:3">
      <c r="A12" s="3" t="s">
        <v>3</v>
      </c>
    </row>
    <row r="13" spans="1:3">
      <c r="A13" s="4" t="s">
        <v>1132</v>
      </c>
      <c r="B13" s="11" t="n">
        <v>6.6</v>
      </c>
    </row>
    <row r="14" spans="1:3">
      <c r="A14" s="4" t="s">
        <v>1133</v>
      </c>
      <c r="B14" s="4" t="s">
        <v>1135</v>
      </c>
    </row>
    <row r="15" spans="1:3"/>
    <row r="16" spans="1:3">
      <c r="A16" s="4" t="s">
        <v>100</v>
      </c>
      <c r="B16" s="4" t="s">
        <v>1136</v>
      </c>
    </row>
    <row r="17" spans="1:3">
      <c r="A17" s="4" t="s">
        <v>593</v>
      </c>
      <c r="B17" s="4" t="s">
        <v>1137</v>
      </c>
    </row>
  </sheetData>
  <mergeCells count="6">
    <mergeCell ref="A1:A2"/>
    <mergeCell ref="B1:C1"/>
    <mergeCell ref="B2:C2"/>
    <mergeCell ref="A15:C15"/>
    <mergeCell ref="B16:C16"/>
    <mergeCell ref="B17:C17"/>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0"/>
  </cols>
  <sheetData>
    <row r="1" spans="1:2">
      <c r="A1" s="1" t="s">
        <v>1138</v>
      </c>
      <c r="B1" s="2" t="s">
        <v>1139</v>
      </c>
    </row>
    <row r="2" spans="1:2">
      <c r="A2" s="4" t="s">
        <v>1140</v>
      </c>
    </row>
    <row r="3" spans="1:2">
      <c r="A3" s="3" t="s">
        <v>3</v>
      </c>
    </row>
    <row r="4" spans="1:2">
      <c r="A4" s="4" t="s">
        <v>1141</v>
      </c>
      <c r="B4" s="5" t="n">
        <v>2000164</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49</v>
      </c>
      <c r="C2" s="2" t="s">
        <v>50</v>
      </c>
      <c r="D2" s="2" t="s">
        <v>97</v>
      </c>
    </row>
    <row r="3" spans="1:4">
      <c r="A3" s="3" t="s">
        <v>3</v>
      </c>
    </row>
    <row r="4" spans="1:4">
      <c r="A4" s="4" t="s">
        <v>1143</v>
      </c>
      <c r="B4" s="6" t="n">
        <v>1003417</v>
      </c>
      <c r="C4" s="6" t="n">
        <v>883548</v>
      </c>
      <c r="D4" s="6" t="n">
        <v>809094</v>
      </c>
    </row>
    <row r="5" spans="1:4">
      <c r="A5" s="4" t="s">
        <v>217</v>
      </c>
      <c r="D5" s="5" t="n">
        <v>1018</v>
      </c>
    </row>
    <row r="6" spans="1:4">
      <c r="A6" s="4" t="s">
        <v>1144</v>
      </c>
      <c r="B6" s="5" t="n">
        <v>656985</v>
      </c>
      <c r="C6" s="5" t="n">
        <v>1003417</v>
      </c>
      <c r="D6" s="5" t="n">
        <v>883548</v>
      </c>
    </row>
    <row r="7" spans="1:4">
      <c r="A7" s="4" t="s">
        <v>206</v>
      </c>
    </row>
    <row r="8" spans="1:4">
      <c r="A8" s="3" t="s">
        <v>3</v>
      </c>
    </row>
    <row r="9" spans="1:4">
      <c r="A9" s="4" t="s">
        <v>1143</v>
      </c>
      <c r="B9" s="5" t="n">
        <v>-15985</v>
      </c>
      <c r="C9" s="5" t="n">
        <v>-15985</v>
      </c>
      <c r="D9" s="5" t="n">
        <v>-17167</v>
      </c>
    </row>
    <row r="10" spans="1:4">
      <c r="A10" s="4" t="s">
        <v>217</v>
      </c>
      <c r="B10" s="4" t="s">
        <v>54</v>
      </c>
      <c r="C10" s="4" t="s">
        <v>54</v>
      </c>
      <c r="D10" s="5" t="n">
        <v>1182</v>
      </c>
    </row>
    <row r="11" spans="1:4">
      <c r="A11" s="4" t="s">
        <v>1144</v>
      </c>
      <c r="B11" s="6" t="n">
        <v>-15985</v>
      </c>
      <c r="C11" s="6" t="n">
        <v>-15985</v>
      </c>
      <c r="D11" s="6" t="n">
        <v>-15985</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49</v>
      </c>
      <c r="C1" s="2" t="s">
        <v>50</v>
      </c>
    </row>
    <row r="2" spans="1:3">
      <c r="A2" s="3" t="s">
        <v>3</v>
      </c>
    </row>
    <row r="3" spans="1:3">
      <c r="A3" s="4" t="s">
        <v>1146</v>
      </c>
      <c r="B3" s="5" t="n">
        <v>868794</v>
      </c>
      <c r="C3" s="5" t="n">
        <v>106701</v>
      </c>
    </row>
    <row r="4" spans="1:3">
      <c r="A4" s="4" t="s">
        <v>1147</v>
      </c>
      <c r="B4" s="4" t="s">
        <v>561</v>
      </c>
      <c r="C4" s="4" t="s">
        <v>561</v>
      </c>
    </row>
    <row r="5" spans="1:3">
      <c r="A5" s="4" t="s">
        <v>1148</v>
      </c>
      <c r="B5" s="5" t="n">
        <v>1253656</v>
      </c>
      <c r="C5" s="5" t="n">
        <v>1253656</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49</v>
      </c>
      <c r="C1" s="2" t="s">
        <v>1</v>
      </c>
    </row>
    <row r="2" spans="1:5">
      <c r="C2" s="2" t="s">
        <v>49</v>
      </c>
      <c r="D2" s="2" t="s">
        <v>50</v>
      </c>
      <c r="E2" s="2" t="s">
        <v>97</v>
      </c>
    </row>
    <row r="3" spans="1:5">
      <c r="A3" s="3" t="s">
        <v>1150</v>
      </c>
    </row>
    <row r="4" spans="1:5">
      <c r="A4" s="4" t="s">
        <v>1151</v>
      </c>
      <c r="C4" s="6" t="n">
        <v>-48649</v>
      </c>
      <c r="D4" s="6" t="n">
        <v>-48118</v>
      </c>
    </row>
    <row r="5" spans="1:5">
      <c r="A5" s="4" t="s">
        <v>1152</v>
      </c>
      <c r="C5" s="4" t="s">
        <v>54</v>
      </c>
      <c r="D5" s="5" t="n">
        <v>375</v>
      </c>
      <c r="E5" s="6" t="n">
        <v>804</v>
      </c>
    </row>
    <row r="6" spans="1:5">
      <c r="A6" s="4" t="s">
        <v>1153</v>
      </c>
      <c r="C6" s="5" t="n">
        <v>5610</v>
      </c>
      <c r="D6" s="5" t="n">
        <v>-6250</v>
      </c>
      <c r="E6" s="5" t="n">
        <v>3872</v>
      </c>
    </row>
    <row r="7" spans="1:5">
      <c r="A7" s="4" t="s">
        <v>130</v>
      </c>
      <c r="C7" s="4" t="s">
        <v>54</v>
      </c>
      <c r="D7" s="5" t="n">
        <v>-2436</v>
      </c>
      <c r="E7" s="4" t="s">
        <v>54</v>
      </c>
    </row>
    <row r="8" spans="1:5">
      <c r="A8" s="4" t="s">
        <v>1154</v>
      </c>
      <c r="C8" s="5" t="n">
        <v>-13934</v>
      </c>
      <c r="D8" s="5" t="n">
        <v>-1153</v>
      </c>
      <c r="E8" s="5" t="n">
        <v>6618</v>
      </c>
    </row>
    <row r="9" spans="1:5">
      <c r="A9" s="4" t="s">
        <v>1155</v>
      </c>
      <c r="C9" s="5" t="n">
        <v>-79696</v>
      </c>
      <c r="D9" s="5" t="n">
        <v>-48649</v>
      </c>
      <c r="E9" s="5" t="n">
        <v>-48118</v>
      </c>
    </row>
    <row r="10" spans="1:5">
      <c r="A10" s="4" t="s">
        <v>205</v>
      </c>
    </row>
    <row r="11" spans="1:5">
      <c r="A11" s="3" t="s">
        <v>1150</v>
      </c>
    </row>
    <row r="12" spans="1:5">
      <c r="A12" s="4" t="s">
        <v>1151</v>
      </c>
      <c r="C12" s="4" t="s">
        <v>54</v>
      </c>
      <c r="D12" s="5" t="n">
        <v>-375</v>
      </c>
      <c r="E12" s="5" t="n">
        <v>-1179</v>
      </c>
    </row>
    <row r="13" spans="1:5">
      <c r="A13" s="4" t="s">
        <v>1152</v>
      </c>
      <c r="C13" s="4" t="s">
        <v>54</v>
      </c>
      <c r="D13" s="5" t="n">
        <v>375</v>
      </c>
      <c r="E13" s="5" t="n">
        <v>804</v>
      </c>
    </row>
    <row r="14" spans="1:5">
      <c r="A14" s="4" t="s">
        <v>1155</v>
      </c>
      <c r="C14" s="4" t="s">
        <v>54</v>
      </c>
      <c r="D14" s="4" t="s">
        <v>54</v>
      </c>
      <c r="E14" s="5" t="n">
        <v>-375</v>
      </c>
    </row>
    <row r="15" spans="1:5">
      <c r="A15" s="4" t="s">
        <v>204</v>
      </c>
    </row>
    <row r="16" spans="1:5">
      <c r="A16" s="3" t="s">
        <v>1150</v>
      </c>
    </row>
    <row r="17" spans="1:5">
      <c r="A17" s="4" t="s">
        <v>1151</v>
      </c>
      <c r="C17" s="5" t="n">
        <v>1835</v>
      </c>
      <c r="D17" s="5" t="n">
        <v>1829</v>
      </c>
      <c r="E17" s="5" t="n">
        <v>1856</v>
      </c>
    </row>
    <row r="18" spans="1:5">
      <c r="A18" s="4" t="s">
        <v>1156</v>
      </c>
      <c r="C18" s="5" t="n">
        <v>1019</v>
      </c>
    </row>
    <row r="19" spans="1:5">
      <c r="A19" s="4" t="s">
        <v>1153</v>
      </c>
      <c r="C19" s="5" t="n">
        <v>78</v>
      </c>
      <c r="D19" s="5" t="n">
        <v>6</v>
      </c>
      <c r="E19" s="5" t="n">
        <v>-27</v>
      </c>
    </row>
    <row r="20" spans="1:5">
      <c r="A20" s="4" t="s">
        <v>1155</v>
      </c>
      <c r="C20" s="5" t="n">
        <v>2932</v>
      </c>
      <c r="D20" s="5" t="n">
        <v>1835</v>
      </c>
      <c r="E20" s="5" t="n">
        <v>1829</v>
      </c>
    </row>
    <row r="21" spans="1:5">
      <c r="A21" s="4" t="s">
        <v>203</v>
      </c>
    </row>
    <row r="22" spans="1:5">
      <c r="A22" s="3" t="s">
        <v>1150</v>
      </c>
    </row>
    <row r="23" spans="1:5">
      <c r="A23" s="4" t="s">
        <v>1151</v>
      </c>
      <c r="C23" s="5" t="n">
        <v>6238</v>
      </c>
      <c r="D23" s="5" t="n">
        <v>6238</v>
      </c>
      <c r="E23" s="5" t="n">
        <v>6622</v>
      </c>
    </row>
    <row r="24" spans="1:5">
      <c r="A24" s="4" t="s">
        <v>130</v>
      </c>
      <c r="C24" s="5" t="n">
        <v>-24687</v>
      </c>
      <c r="D24" s="4" t="s">
        <v>54</v>
      </c>
      <c r="E24" s="5" t="n">
        <v>-384</v>
      </c>
    </row>
    <row r="25" spans="1:5">
      <c r="A25" s="4" t="s">
        <v>1155</v>
      </c>
      <c r="C25" s="5" t="n">
        <v>-18449</v>
      </c>
      <c r="D25" s="5" t="n">
        <v>6238</v>
      </c>
      <c r="E25" s="5" t="n">
        <v>6238</v>
      </c>
    </row>
    <row r="26" spans="1:5">
      <c r="A26" s="4" t="s">
        <v>202</v>
      </c>
    </row>
    <row r="27" spans="1:5">
      <c r="A27" s="3" t="s">
        <v>1150</v>
      </c>
    </row>
    <row r="28" spans="1:5">
      <c r="A28" s="4" t="s">
        <v>1151</v>
      </c>
      <c r="C28" s="5" t="n">
        <v>-56722</v>
      </c>
      <c r="D28" s="5" t="n">
        <v>-55810</v>
      </c>
      <c r="E28" s="5" t="n">
        <v>-60609</v>
      </c>
    </row>
    <row r="29" spans="1:5">
      <c r="A29" s="4" t="s">
        <v>1157</v>
      </c>
      <c r="C29" s="5" t="n">
        <v>-34</v>
      </c>
    </row>
    <row r="30" spans="1:5">
      <c r="A30" s="4" t="s">
        <v>1154</v>
      </c>
      <c r="B30" s="4" t="s">
        <v>100</v>
      </c>
      <c r="C30" s="5" t="n">
        <v>-7423</v>
      </c>
      <c r="D30" s="5" t="n">
        <v>-912</v>
      </c>
      <c r="E30" s="5" t="n">
        <v>4799</v>
      </c>
    </row>
    <row r="31" spans="1:5">
      <c r="A31" s="4" t="s">
        <v>1155</v>
      </c>
      <c r="C31" s="6" t="n">
        <v>-64179</v>
      </c>
      <c r="D31" s="6" t="n">
        <v>-56722</v>
      </c>
      <c r="E31" s="6" t="n">
        <v>-55810</v>
      </c>
    </row>
    <row r="32" spans="1:5"/>
    <row r="33" spans="1:5">
      <c r="A33" s="4" t="s">
        <v>100</v>
      </c>
      <c r="B33" s="4" t="s">
        <v>1158</v>
      </c>
    </row>
  </sheetData>
  <mergeCells count="4">
    <mergeCell ref="A1:B2"/>
    <mergeCell ref="C1:E1"/>
    <mergeCell ref="A32:D32"/>
    <mergeCell ref="B33:D33"/>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59</v>
      </c>
      <c r="B1" s="2" t="s">
        <v>1</v>
      </c>
    </row>
    <row r="2" spans="1:4">
      <c r="B2" s="2" t="s">
        <v>49</v>
      </c>
      <c r="C2" s="2" t="s">
        <v>50</v>
      </c>
      <c r="D2" s="2" t="s">
        <v>97</v>
      </c>
    </row>
    <row r="3" spans="1:4">
      <c r="A3" s="3" t="s">
        <v>303</v>
      </c>
    </row>
    <row r="4" spans="1:4">
      <c r="A4" s="4" t="s">
        <v>1160</v>
      </c>
      <c r="B4" s="4" t="s">
        <v>54</v>
      </c>
      <c r="C4" s="6" t="n">
        <v>502</v>
      </c>
      <c r="D4" s="4" t="s">
        <v>54</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161</v>
      </c>
      <c r="B1" s="2" t="s">
        <v>1</v>
      </c>
    </row>
    <row r="2" spans="1:6">
      <c r="B2" s="2" t="s">
        <v>49</v>
      </c>
      <c r="D2" s="2" t="s">
        <v>50</v>
      </c>
      <c r="F2" s="2" t="s">
        <v>97</v>
      </c>
    </row>
    <row r="3" spans="1:6">
      <c r="A3" s="3" t="s">
        <v>306</v>
      </c>
    </row>
    <row r="4" spans="1:6">
      <c r="A4" s="4" t="s">
        <v>1162</v>
      </c>
      <c r="B4" s="6" t="n">
        <v>-3329</v>
      </c>
      <c r="D4" s="6" t="n">
        <v>5466</v>
      </c>
      <c r="F4" s="6" t="n">
        <v>-3838</v>
      </c>
    </row>
    <row r="5" spans="1:6">
      <c r="A5" s="4" t="s">
        <v>626</v>
      </c>
      <c r="B5" s="5" t="n">
        <v>26283</v>
      </c>
      <c r="D5" s="5" t="n">
        <v>3376</v>
      </c>
      <c r="F5" s="4" t="s">
        <v>54</v>
      </c>
    </row>
    <row r="6" spans="1:6">
      <c r="A6" s="4" t="s">
        <v>130</v>
      </c>
      <c r="B6" s="4" t="s">
        <v>54</v>
      </c>
      <c r="D6" s="5" t="n">
        <v>2436</v>
      </c>
      <c r="F6" s="4" t="s">
        <v>54</v>
      </c>
    </row>
    <row r="7" spans="1:6">
      <c r="A7" s="4" t="s">
        <v>1163</v>
      </c>
      <c r="B7" s="5" t="n">
        <v>5988</v>
      </c>
      <c r="C7" s="4" t="s">
        <v>100</v>
      </c>
      <c r="D7" s="5" t="n">
        <v>3562</v>
      </c>
      <c r="E7" s="4" t="s">
        <v>100</v>
      </c>
      <c r="F7" s="4" t="s">
        <v>54</v>
      </c>
    </row>
    <row r="8" spans="1:6">
      <c r="A8" s="4" t="s">
        <v>1164</v>
      </c>
      <c r="B8" s="5" t="n">
        <v>902</v>
      </c>
      <c r="D8" s="4" t="s">
        <v>54</v>
      </c>
      <c r="F8" s="5" t="n">
        <v>-10297</v>
      </c>
    </row>
    <row r="9" spans="1:6">
      <c r="A9" s="4" t="s">
        <v>667</v>
      </c>
      <c r="B9" s="4" t="s">
        <v>54</v>
      </c>
      <c r="D9" s="5" t="n">
        <v>586</v>
      </c>
      <c r="F9" s="4" t="s">
        <v>54</v>
      </c>
    </row>
    <row r="10" spans="1:6">
      <c r="A10" s="4" t="s">
        <v>1165</v>
      </c>
      <c r="B10" s="5" t="n">
        <v>21398</v>
      </c>
      <c r="D10" s="5" t="n">
        <v>13840</v>
      </c>
      <c r="F10" s="4" t="s">
        <v>54</v>
      </c>
    </row>
    <row r="11" spans="1:6">
      <c r="A11" s="4" t="s">
        <v>1166</v>
      </c>
      <c r="B11" s="4" t="s">
        <v>54</v>
      </c>
      <c r="D11" s="5" t="n">
        <v>14649</v>
      </c>
      <c r="F11" s="4" t="s">
        <v>54</v>
      </c>
    </row>
    <row r="12" spans="1:6">
      <c r="A12" s="4" t="s">
        <v>1167</v>
      </c>
      <c r="B12" s="4" t="s">
        <v>54</v>
      </c>
      <c r="D12" s="5" t="n">
        <v>4740</v>
      </c>
      <c r="F12" s="5" t="n">
        <v>2430</v>
      </c>
    </row>
    <row r="13" spans="1:6">
      <c r="A13" s="4" t="s">
        <v>1168</v>
      </c>
      <c r="B13" s="5" t="n">
        <v>-120</v>
      </c>
      <c r="D13" s="5" t="n">
        <v>-124</v>
      </c>
      <c r="F13" s="5" t="n">
        <v>-798</v>
      </c>
    </row>
    <row r="14" spans="1:6">
      <c r="A14" s="4" t="s">
        <v>1169</v>
      </c>
      <c r="B14" s="5" t="n">
        <v>7284</v>
      </c>
      <c r="D14" s="5" t="n">
        <v>353</v>
      </c>
      <c r="F14" s="5" t="n">
        <v>1887</v>
      </c>
    </row>
    <row r="15" spans="1:6">
      <c r="A15" s="4" t="s">
        <v>105</v>
      </c>
      <c r="B15" s="5" t="n">
        <v>423335</v>
      </c>
      <c r="D15" s="5" t="n">
        <v>1205</v>
      </c>
      <c r="F15" s="4" t="s">
        <v>54</v>
      </c>
    </row>
    <row r="16" spans="1:6">
      <c r="A16" s="4" t="s">
        <v>1170</v>
      </c>
      <c r="B16" s="5" t="n">
        <v>32</v>
      </c>
      <c r="D16" s="5" t="n">
        <v>30</v>
      </c>
      <c r="F16" s="4" t="s">
        <v>54</v>
      </c>
    </row>
    <row r="17" spans="1:6">
      <c r="A17" s="4" t="s">
        <v>141</v>
      </c>
      <c r="B17" s="6" t="n">
        <v>481773</v>
      </c>
      <c r="D17" s="6" t="n">
        <v>50119</v>
      </c>
      <c r="F17" s="6" t="n">
        <v>-10616</v>
      </c>
    </row>
    <row r="18" spans="1:6"/>
    <row r="19" spans="1:6">
      <c r="A19" s="4" t="s">
        <v>100</v>
      </c>
      <c r="B19" s="4" t="s">
        <v>672</v>
      </c>
    </row>
  </sheetData>
  <mergeCells count="6">
    <mergeCell ref="A1:A2"/>
    <mergeCell ref="B1:F1"/>
    <mergeCell ref="B2:C2"/>
    <mergeCell ref="D2:E2"/>
    <mergeCell ref="A18:F18"/>
    <mergeCell ref="B19:F19"/>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1</v>
      </c>
      <c r="B1" s="2" t="s">
        <v>49</v>
      </c>
      <c r="C1" s="2" t="s">
        <v>50</v>
      </c>
      <c r="D1" s="2" t="s">
        <v>97</v>
      </c>
      <c r="E1" s="2" t="s">
        <v>904</v>
      </c>
    </row>
    <row r="2" spans="1:5">
      <c r="A2" s="3" t="s">
        <v>309</v>
      </c>
    </row>
    <row r="3" spans="1:5">
      <c r="A3" s="4" t="s">
        <v>1172</v>
      </c>
      <c r="B3" s="6" t="n">
        <v>280828</v>
      </c>
      <c r="C3" s="6" t="n">
        <v>276946</v>
      </c>
    </row>
    <row r="4" spans="1:5">
      <c r="A4" s="4" t="s">
        <v>67</v>
      </c>
      <c r="B4" s="5" t="n">
        <v>89117</v>
      </c>
      <c r="C4" s="5" t="n">
        <v>87762</v>
      </c>
      <c r="D4" s="6" t="n">
        <v>112267</v>
      </c>
      <c r="E4" s="6" t="n">
        <v>182774</v>
      </c>
    </row>
    <row r="5" spans="1:5">
      <c r="A5" s="4" t="s">
        <v>1173</v>
      </c>
      <c r="B5" s="5" t="n">
        <v>145045</v>
      </c>
      <c r="C5" s="5" t="n">
        <v>189184</v>
      </c>
    </row>
    <row r="6" spans="1:5">
      <c r="A6" s="4" t="s">
        <v>85</v>
      </c>
      <c r="B6" s="6" t="n">
        <v>656985</v>
      </c>
      <c r="C6" s="6" t="n">
        <v>1003417</v>
      </c>
      <c r="D6" s="6" t="n">
        <v>883548</v>
      </c>
      <c r="E6" s="6" t="n">
        <v>809094</v>
      </c>
    </row>
    <row r="7" spans="1:5">
      <c r="A7" s="4" t="s">
        <v>1174</v>
      </c>
      <c r="B7" s="4" t="s">
        <v>1175</v>
      </c>
      <c r="C7" s="4" t="s">
        <v>1176</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77</v>
      </c>
      <c r="C1" s="2" t="s">
        <v>49</v>
      </c>
      <c r="D1" s="2" t="s">
        <v>50</v>
      </c>
    </row>
    <row r="2" spans="1:4">
      <c r="A2" s="3" t="s">
        <v>818</v>
      </c>
    </row>
    <row r="3" spans="1:4">
      <c r="A3" s="4" t="s">
        <v>1178</v>
      </c>
      <c r="C3" s="6" t="n">
        <v>355168</v>
      </c>
      <c r="D3" s="6" t="n">
        <v>368251</v>
      </c>
    </row>
    <row r="4" spans="1:4">
      <c r="A4" s="4" t="s">
        <v>1179</v>
      </c>
    </row>
    <row r="5" spans="1:4">
      <c r="A5" s="3" t="s">
        <v>818</v>
      </c>
    </row>
    <row r="6" spans="1:4">
      <c r="A6" s="4" t="s">
        <v>1178</v>
      </c>
      <c r="C6" s="5" t="n">
        <v>3692</v>
      </c>
      <c r="D6" s="5" t="n">
        <v>27257</v>
      </c>
    </row>
    <row r="7" spans="1:4">
      <c r="A7" s="4" t="s">
        <v>1180</v>
      </c>
    </row>
    <row r="8" spans="1:4">
      <c r="A8" s="3" t="s">
        <v>818</v>
      </c>
    </row>
    <row r="9" spans="1:4">
      <c r="A9" s="4" t="s">
        <v>1178</v>
      </c>
      <c r="B9" s="4" t="s">
        <v>100</v>
      </c>
      <c r="C9" s="6" t="n">
        <v>351477</v>
      </c>
      <c r="D9" s="6" t="n">
        <v>340994</v>
      </c>
    </row>
    <row r="10" spans="1:4"/>
    <row r="11" spans="1:4">
      <c r="A11" s="4" t="s">
        <v>100</v>
      </c>
      <c r="B11" s="4" t="s">
        <v>1181</v>
      </c>
    </row>
  </sheetData>
  <mergeCells count="3">
    <mergeCell ref="A1:B1"/>
    <mergeCell ref="A10:C10"/>
    <mergeCell ref="B11:C1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49</v>
      </c>
    </row>
    <row r="3" spans="1:2">
      <c r="A3" s="3" t="s">
        <v>246</v>
      </c>
    </row>
    <row r="4" spans="1:2">
      <c r="A4" s="4" t="s">
        <v>246</v>
      </c>
      <c r="B4" s="4" t="s">
        <v>24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2</v>
      </c>
      <c r="B1" s="2" t="s">
        <v>49</v>
      </c>
      <c r="C1" s="2" t="s">
        <v>50</v>
      </c>
    </row>
    <row r="2" spans="1:3">
      <c r="A2" s="3" t="s">
        <v>1183</v>
      </c>
    </row>
    <row r="3" spans="1:3">
      <c r="A3" s="4" t="s">
        <v>1184</v>
      </c>
      <c r="B3" s="6" t="n">
        <v>362656</v>
      </c>
      <c r="C3" s="6" t="n">
        <v>347873</v>
      </c>
    </row>
    <row r="4" spans="1:3">
      <c r="A4" s="4" t="s">
        <v>1185</v>
      </c>
    </row>
    <row r="5" spans="1:3">
      <c r="A5" s="3" t="s">
        <v>1183</v>
      </c>
    </row>
    <row r="6" spans="1:3">
      <c r="A6" s="4" t="s">
        <v>1186</v>
      </c>
      <c r="B6" s="5" t="n">
        <v>212479</v>
      </c>
      <c r="C6" s="5" t="n">
        <v>190936</v>
      </c>
    </row>
    <row r="7" spans="1:3">
      <c r="A7" s="4" t="s">
        <v>1187</v>
      </c>
    </row>
    <row r="8" spans="1:3">
      <c r="A8" s="3" t="s">
        <v>1183</v>
      </c>
    </row>
    <row r="9" spans="1:3">
      <c r="A9" s="4" t="s">
        <v>1186</v>
      </c>
      <c r="B9" s="5" t="n">
        <v>81208</v>
      </c>
      <c r="C9" s="5" t="n">
        <v>70927</v>
      </c>
    </row>
    <row r="10" spans="1:3">
      <c r="A10" s="4" t="s">
        <v>1188</v>
      </c>
    </row>
    <row r="11" spans="1:3">
      <c r="A11" s="3" t="s">
        <v>1183</v>
      </c>
    </row>
    <row r="12" spans="1:3">
      <c r="A12" s="4" t="s">
        <v>1184</v>
      </c>
      <c r="B12" s="5" t="n">
        <v>68349</v>
      </c>
      <c r="C12" s="5" t="n">
        <v>86010</v>
      </c>
    </row>
    <row r="13" spans="1:3">
      <c r="A13" s="4" t="s">
        <v>1189</v>
      </c>
    </row>
    <row r="14" spans="1:3">
      <c r="A14" s="3" t="s">
        <v>1183</v>
      </c>
    </row>
    <row r="15" spans="1:3">
      <c r="A15" s="4" t="s">
        <v>1184</v>
      </c>
      <c r="B15" s="6" t="n">
        <v>620</v>
      </c>
      <c r="C15" s="4" t="s">
        <v>54</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0</v>
      </c>
      <c r="B1" s="2" t="s">
        <v>49</v>
      </c>
      <c r="C1" s="2" t="s">
        <v>50</v>
      </c>
    </row>
    <row r="2" spans="1:3">
      <c r="A2" s="4" t="s">
        <v>1191</v>
      </c>
    </row>
    <row r="3" spans="1:3">
      <c r="A3" s="3" t="s">
        <v>1192</v>
      </c>
    </row>
    <row r="4" spans="1:3">
      <c r="A4" s="4" t="s">
        <v>1193</v>
      </c>
      <c r="B4" s="6" t="n">
        <v>-6117</v>
      </c>
      <c r="C4" s="6" t="n">
        <v>-4350</v>
      </c>
    </row>
    <row r="5" spans="1:3">
      <c r="A5" s="4" t="s">
        <v>1194</v>
      </c>
    </row>
    <row r="6" spans="1:3">
      <c r="A6" s="3" t="s">
        <v>1192</v>
      </c>
    </row>
    <row r="7" spans="1:3">
      <c r="A7" s="4" t="s">
        <v>1193</v>
      </c>
      <c r="B7" s="5" t="n">
        <v>-61927</v>
      </c>
      <c r="C7" s="5" t="n">
        <v>-56080</v>
      </c>
    </row>
    <row r="8" spans="1:3">
      <c r="A8" s="4" t="s">
        <v>1195</v>
      </c>
    </row>
    <row r="9" spans="1:3">
      <c r="A9" s="3" t="s">
        <v>1192</v>
      </c>
    </row>
    <row r="10" spans="1:3">
      <c r="A10" s="4" t="s">
        <v>1193</v>
      </c>
      <c r="B10" s="6" t="n">
        <v>-2317</v>
      </c>
      <c r="C10" s="6" t="n">
        <v>1081</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96</v>
      </c>
      <c r="C1" s="2" t="s">
        <v>49</v>
      </c>
      <c r="E1" s="2" t="s">
        <v>50</v>
      </c>
    </row>
    <row r="2" spans="1:6">
      <c r="A2" s="3" t="s">
        <v>1197</v>
      </c>
    </row>
    <row r="3" spans="1:6">
      <c r="A3" s="4" t="s">
        <v>1198</v>
      </c>
      <c r="B3" s="4" t="s">
        <v>100</v>
      </c>
      <c r="C3" s="6" t="n">
        <v>281519</v>
      </c>
      <c r="D3" s="4" t="s">
        <v>593</v>
      </c>
      <c r="E3" s="6" t="n">
        <v>278156</v>
      </c>
    </row>
    <row r="4" spans="1:6">
      <c r="A4" s="4" t="s">
        <v>1199</v>
      </c>
      <c r="C4" s="5" t="n">
        <v>29016</v>
      </c>
      <c r="E4" s="5" t="n">
        <v>48750</v>
      </c>
    </row>
    <row r="5" spans="1:6">
      <c r="A5" s="4" t="s">
        <v>75</v>
      </c>
      <c r="C5" s="5" t="n">
        <v>620</v>
      </c>
      <c r="E5" s="4" t="s">
        <v>54</v>
      </c>
    </row>
    <row r="6" spans="1:6">
      <c r="A6" s="4" t="s">
        <v>72</v>
      </c>
      <c r="C6" s="5" t="n">
        <v>8366</v>
      </c>
      <c r="E6" s="5" t="n">
        <v>8898</v>
      </c>
    </row>
    <row r="7" spans="1:6">
      <c r="A7" s="4" t="s">
        <v>71</v>
      </c>
      <c r="C7" s="5" t="n">
        <v>83487</v>
      </c>
      <c r="E7" s="5" t="n">
        <v>72142</v>
      </c>
    </row>
    <row r="8" spans="1:6">
      <c r="A8" s="4" t="s">
        <v>908</v>
      </c>
    </row>
    <row r="9" spans="1:6">
      <c r="A9" s="3" t="s">
        <v>1197</v>
      </c>
    </row>
    <row r="10" spans="1:6">
      <c r="A10" s="4" t="s">
        <v>1198</v>
      </c>
      <c r="B10" s="4" t="s">
        <v>100</v>
      </c>
      <c r="C10" s="5" t="n">
        <v>209180</v>
      </c>
      <c r="D10" s="4" t="s">
        <v>593</v>
      </c>
      <c r="E10" s="5" t="n">
        <v>152330</v>
      </c>
    </row>
    <row r="11" spans="1:6">
      <c r="A11" s="4" t="s">
        <v>1199</v>
      </c>
      <c r="C11" s="5" t="n">
        <v>21820</v>
      </c>
      <c r="E11" s="5" t="n">
        <v>26024</v>
      </c>
    </row>
    <row r="12" spans="1:6">
      <c r="A12" s="4" t="s">
        <v>75</v>
      </c>
      <c r="C12" s="5" t="n">
        <v>620</v>
      </c>
      <c r="E12" s="4" t="s">
        <v>54</v>
      </c>
    </row>
    <row r="13" spans="1:6">
      <c r="A13" s="4" t="s">
        <v>72</v>
      </c>
      <c r="C13" s="5" t="n">
        <v>8366</v>
      </c>
      <c r="E13" s="5" t="n">
        <v>8898</v>
      </c>
    </row>
    <row r="14" spans="1:6">
      <c r="A14" s="4" t="s">
        <v>71</v>
      </c>
      <c r="C14" s="5" t="n">
        <v>83487</v>
      </c>
      <c r="E14" s="5" t="n">
        <v>72142</v>
      </c>
    </row>
    <row r="15" spans="1:6">
      <c r="A15" s="4" t="s">
        <v>1200</v>
      </c>
    </row>
    <row r="16" spans="1:6">
      <c r="A16" s="3" t="s">
        <v>1197</v>
      </c>
    </row>
    <row r="17" spans="1:6">
      <c r="A17" s="4" t="s">
        <v>1198</v>
      </c>
      <c r="B17" s="4" t="s">
        <v>100</v>
      </c>
      <c r="C17" s="5" t="n">
        <v>72339</v>
      </c>
      <c r="D17" s="4" t="s">
        <v>593</v>
      </c>
      <c r="E17" s="5" t="n">
        <v>50650</v>
      </c>
    </row>
    <row r="18" spans="1:6">
      <c r="A18" s="4" t="s">
        <v>1199</v>
      </c>
      <c r="C18" s="5" t="n">
        <v>7196</v>
      </c>
      <c r="E18" s="5" t="n">
        <v>15319</v>
      </c>
    </row>
    <row r="19" spans="1:6">
      <c r="A19" s="4" t="s">
        <v>75</v>
      </c>
      <c r="C19" s="4" t="s">
        <v>54</v>
      </c>
      <c r="E19" s="4" t="s">
        <v>54</v>
      </c>
    </row>
    <row r="20" spans="1:6">
      <c r="A20" s="4" t="s">
        <v>72</v>
      </c>
      <c r="C20" s="4" t="s">
        <v>54</v>
      </c>
      <c r="E20" s="4" t="s">
        <v>54</v>
      </c>
    </row>
    <row r="21" spans="1:6">
      <c r="A21" s="4" t="s">
        <v>71</v>
      </c>
      <c r="C21" s="4" t="s">
        <v>54</v>
      </c>
      <c r="E21" s="4" t="s">
        <v>54</v>
      </c>
    </row>
    <row r="22" spans="1:6">
      <c r="A22" s="4" t="s">
        <v>1201</v>
      </c>
    </row>
    <row r="23" spans="1:6">
      <c r="A23" s="3" t="s">
        <v>1197</v>
      </c>
    </row>
    <row r="24" spans="1:6">
      <c r="A24" s="4" t="s">
        <v>1198</v>
      </c>
      <c r="C24" s="4" t="s">
        <v>54</v>
      </c>
      <c r="E24" s="5" t="n">
        <v>75176</v>
      </c>
      <c r="F24" s="4" t="s">
        <v>100</v>
      </c>
    </row>
    <row r="25" spans="1:6">
      <c r="A25" s="4" t="s">
        <v>1199</v>
      </c>
      <c r="C25" s="4" t="s">
        <v>54</v>
      </c>
      <c r="E25" s="5" t="n">
        <v>7407</v>
      </c>
    </row>
    <row r="26" spans="1:6">
      <c r="A26" s="4" t="s">
        <v>75</v>
      </c>
      <c r="C26" s="4" t="s">
        <v>54</v>
      </c>
      <c r="E26" s="4" t="s">
        <v>54</v>
      </c>
    </row>
    <row r="27" spans="1:6">
      <c r="A27" s="4" t="s">
        <v>72</v>
      </c>
      <c r="C27" s="4" t="s">
        <v>54</v>
      </c>
      <c r="E27" s="4" t="s">
        <v>54</v>
      </c>
    </row>
    <row r="28" spans="1:6">
      <c r="A28" s="4" t="s">
        <v>71</v>
      </c>
      <c r="C28" s="4" t="s">
        <v>54</v>
      </c>
      <c r="E28" s="4" t="s">
        <v>54</v>
      </c>
    </row>
    <row r="29" spans="1:6">
      <c r="A29" s="4" t="s">
        <v>1202</v>
      </c>
    </row>
    <row r="30" spans="1:6">
      <c r="A30" s="3" t="s">
        <v>1197</v>
      </c>
    </row>
    <row r="31" spans="1:6">
      <c r="A31" s="4" t="s">
        <v>1198</v>
      </c>
      <c r="C31" s="4" t="s">
        <v>54</v>
      </c>
      <c r="E31" s="4" t="s">
        <v>54</v>
      </c>
    </row>
    <row r="32" spans="1:6">
      <c r="A32" s="4" t="s">
        <v>1199</v>
      </c>
      <c r="C32" s="4" t="s">
        <v>54</v>
      </c>
      <c r="E32" s="4" t="s">
        <v>54</v>
      </c>
    </row>
    <row r="33" spans="1:6">
      <c r="A33" s="4" t="s">
        <v>75</v>
      </c>
      <c r="C33" s="4" t="s">
        <v>54</v>
      </c>
      <c r="E33" s="4" t="s">
        <v>54</v>
      </c>
    </row>
    <row r="34" spans="1:6">
      <c r="A34" s="4" t="s">
        <v>72</v>
      </c>
      <c r="C34" s="4" t="s">
        <v>54</v>
      </c>
      <c r="E34" s="4" t="s">
        <v>54</v>
      </c>
    </row>
    <row r="35" spans="1:6">
      <c r="A35" s="4" t="s">
        <v>71</v>
      </c>
      <c r="C35" s="4" t="s">
        <v>54</v>
      </c>
      <c r="E35" s="4" t="s">
        <v>54</v>
      </c>
    </row>
    <row r="36" spans="1:6"/>
    <row r="37" spans="1:6">
      <c r="A37" s="4" t="s">
        <v>100</v>
      </c>
      <c r="B37" s="4" t="s">
        <v>1203</v>
      </c>
    </row>
    <row r="38" spans="1:6">
      <c r="A38" s="4" t="s">
        <v>593</v>
      </c>
      <c r="B38" s="4" t="s">
        <v>1204</v>
      </c>
    </row>
  </sheetData>
  <mergeCells count="6">
    <mergeCell ref="A1:B1"/>
    <mergeCell ref="C1:D1"/>
    <mergeCell ref="E1:F1"/>
    <mergeCell ref="A36:E36"/>
    <mergeCell ref="B37:E37"/>
    <mergeCell ref="B38:E38"/>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5</v>
      </c>
      <c r="B1" s="2" t="s">
        <v>49</v>
      </c>
      <c r="C1" s="2" t="s">
        <v>50</v>
      </c>
    </row>
    <row r="2" spans="1:3">
      <c r="A2" s="3" t="s">
        <v>911</v>
      </c>
    </row>
    <row r="3" spans="1:3">
      <c r="A3" s="4" t="s">
        <v>285</v>
      </c>
      <c r="B3" s="6" t="n">
        <v>281519</v>
      </c>
      <c r="C3" s="6" t="n">
        <v>278156</v>
      </c>
    </row>
    <row r="4" spans="1:3">
      <c r="A4" s="4" t="s">
        <v>1206</v>
      </c>
      <c r="B4" s="4" t="s">
        <v>1207</v>
      </c>
      <c r="C4" s="4" t="s">
        <v>1207</v>
      </c>
    </row>
    <row r="5" spans="1:3">
      <c r="A5" s="4" t="s">
        <v>1208</v>
      </c>
    </row>
    <row r="6" spans="1:3">
      <c r="A6" s="3" t="s">
        <v>911</v>
      </c>
    </row>
    <row r="7" spans="1:3">
      <c r="A7" s="4" t="s">
        <v>285</v>
      </c>
      <c r="B7" s="6" t="n">
        <v>205156</v>
      </c>
      <c r="C7" s="6" t="n">
        <v>177742</v>
      </c>
    </row>
    <row r="8" spans="1:3">
      <c r="A8" s="4" t="s">
        <v>1206</v>
      </c>
      <c r="B8" s="4" t="s">
        <v>1209</v>
      </c>
      <c r="C8" s="4" t="s">
        <v>1210</v>
      </c>
    </row>
    <row r="9" spans="1:3">
      <c r="A9" s="4" t="s">
        <v>1211</v>
      </c>
    </row>
    <row r="10" spans="1:3">
      <c r="A10" s="3" t="s">
        <v>911</v>
      </c>
    </row>
    <row r="11" spans="1:3">
      <c r="A11" s="4" t="s">
        <v>285</v>
      </c>
      <c r="B11" s="6" t="n">
        <v>76363</v>
      </c>
      <c r="C11" s="6" t="n">
        <v>100414</v>
      </c>
    </row>
    <row r="12" spans="1:3">
      <c r="A12" s="4" t="s">
        <v>1206</v>
      </c>
      <c r="B12" s="4" t="s">
        <v>1212</v>
      </c>
      <c r="C12" s="4" t="s">
        <v>1213</v>
      </c>
    </row>
    <row r="13" spans="1:3">
      <c r="A13" s="4" t="s">
        <v>908</v>
      </c>
    </row>
    <row r="14" spans="1:3">
      <c r="A14" s="3" t="s">
        <v>911</v>
      </c>
    </row>
    <row r="15" spans="1:3">
      <c r="A15" s="4" t="s">
        <v>285</v>
      </c>
      <c r="B15" s="6" t="n">
        <v>209180</v>
      </c>
      <c r="C15" s="6" t="n">
        <v>152330</v>
      </c>
    </row>
    <row r="16" spans="1:3">
      <c r="A16" s="4" t="s">
        <v>1206</v>
      </c>
      <c r="B16" s="4" t="s">
        <v>1214</v>
      </c>
      <c r="C16" s="4" t="s">
        <v>1215</v>
      </c>
    </row>
    <row r="17" spans="1:3">
      <c r="A17" s="4" t="s">
        <v>1200</v>
      </c>
    </row>
    <row r="18" spans="1:3">
      <c r="A18" s="3" t="s">
        <v>911</v>
      </c>
    </row>
    <row r="19" spans="1:3">
      <c r="A19" s="4" t="s">
        <v>285</v>
      </c>
      <c r="B19" s="6" t="n">
        <v>72339</v>
      </c>
      <c r="C19" s="6" t="n">
        <v>50650</v>
      </c>
    </row>
    <row r="20" spans="1:3">
      <c r="A20" s="4" t="s">
        <v>1206</v>
      </c>
      <c r="B20" s="4" t="s">
        <v>1216</v>
      </c>
      <c r="C20" s="4" t="s">
        <v>1217</v>
      </c>
    </row>
    <row r="21" spans="1:3">
      <c r="A21" s="4" t="s">
        <v>1218</v>
      </c>
    </row>
    <row r="22" spans="1:3">
      <c r="A22" s="3" t="s">
        <v>911</v>
      </c>
    </row>
    <row r="23" spans="1:3">
      <c r="A23" s="4" t="s">
        <v>285</v>
      </c>
      <c r="B23" s="4" t="s">
        <v>54</v>
      </c>
      <c r="C23" s="6" t="n">
        <v>75176</v>
      </c>
    </row>
    <row r="24" spans="1:3">
      <c r="A24" s="4" t="s">
        <v>1206</v>
      </c>
      <c r="B24" s="4" t="s">
        <v>54</v>
      </c>
      <c r="C24" s="4" t="s">
        <v>1219</v>
      </c>
    </row>
    <row r="25" spans="1:3">
      <c r="A25" s="4" t="s">
        <v>1202</v>
      </c>
    </row>
    <row r="26" spans="1:3">
      <c r="A26" s="3" t="s">
        <v>911</v>
      </c>
    </row>
    <row r="27" spans="1:3">
      <c r="A27" s="4" t="s">
        <v>285</v>
      </c>
      <c r="B27" s="4" t="s">
        <v>54</v>
      </c>
      <c r="C27" s="4" t="s">
        <v>54</v>
      </c>
    </row>
    <row r="28" spans="1:3">
      <c r="A28" s="4" t="s">
        <v>1206</v>
      </c>
      <c r="B28" s="4" t="s">
        <v>54</v>
      </c>
      <c r="C28" s="4" t="s">
        <v>54</v>
      </c>
    </row>
    <row r="29" spans="1:3">
      <c r="A29" s="4" t="s">
        <v>1191</v>
      </c>
    </row>
    <row r="30" spans="1:3">
      <c r="A30" s="3" t="s">
        <v>911</v>
      </c>
    </row>
    <row r="31" spans="1:3">
      <c r="A31" s="4" t="s">
        <v>285</v>
      </c>
      <c r="B31" s="6" t="n">
        <v>148201</v>
      </c>
      <c r="C31" s="6" t="n">
        <v>107236</v>
      </c>
    </row>
    <row r="32" spans="1:3">
      <c r="A32" s="4" t="s">
        <v>1206</v>
      </c>
      <c r="B32" s="4" t="s">
        <v>1220</v>
      </c>
      <c r="C32" s="4" t="s">
        <v>1221</v>
      </c>
    </row>
    <row r="33" spans="1:3">
      <c r="A33" s="4" t="s">
        <v>1194</v>
      </c>
    </row>
    <row r="34" spans="1:3">
      <c r="A34" s="3" t="s">
        <v>911</v>
      </c>
    </row>
    <row r="35" spans="1:3">
      <c r="A35" s="4" t="s">
        <v>285</v>
      </c>
      <c r="B35" s="6" t="n">
        <v>65215</v>
      </c>
      <c r="C35" s="6" t="n">
        <v>70055</v>
      </c>
    </row>
    <row r="36" spans="1:3">
      <c r="A36" s="4" t="s">
        <v>1206</v>
      </c>
      <c r="B36" s="4" t="s">
        <v>1222</v>
      </c>
      <c r="C36" s="4" t="s">
        <v>1223</v>
      </c>
    </row>
    <row r="37" spans="1:3">
      <c r="A37" s="4" t="s">
        <v>1224</v>
      </c>
    </row>
    <row r="38" spans="1:3">
      <c r="A38" s="3" t="s">
        <v>911</v>
      </c>
    </row>
    <row r="39" spans="1:3">
      <c r="A39" s="4" t="s">
        <v>285</v>
      </c>
      <c r="B39" s="6" t="n">
        <v>68103</v>
      </c>
      <c r="C39" s="6" t="n">
        <v>100865</v>
      </c>
    </row>
    <row r="40" spans="1:3">
      <c r="A40" s="4" t="s">
        <v>1206</v>
      </c>
      <c r="B40" s="4" t="s">
        <v>1225</v>
      </c>
      <c r="C40" s="4" t="s">
        <v>1226</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7</v>
      </c>
      <c r="B1" s="2" t="s">
        <v>49</v>
      </c>
      <c r="C1" s="2" t="s">
        <v>50</v>
      </c>
    </row>
    <row r="2" spans="1:3">
      <c r="A2" s="3" t="s">
        <v>1228</v>
      </c>
    </row>
    <row r="3" spans="1:3">
      <c r="A3" s="4" t="s">
        <v>1229</v>
      </c>
      <c r="B3" s="4" t="s">
        <v>54</v>
      </c>
      <c r="C3" s="6" t="n">
        <v>282</v>
      </c>
    </row>
    <row r="4" spans="1:3">
      <c r="A4" s="4" t="s">
        <v>1230</v>
      </c>
      <c r="B4" s="4" t="s">
        <v>54</v>
      </c>
      <c r="C4" s="4" t="s">
        <v>54</v>
      </c>
    </row>
    <row r="5" spans="1:3">
      <c r="A5" s="4" t="s">
        <v>1231</v>
      </c>
      <c r="B5" s="4" t="s">
        <v>54</v>
      </c>
      <c r="C5" s="6" t="n">
        <v>282</v>
      </c>
    </row>
    <row r="6" spans="1:3">
      <c r="A6" s="4" t="s">
        <v>274</v>
      </c>
    </row>
    <row r="7" spans="1:3">
      <c r="A7" s="3" t="s">
        <v>1228</v>
      </c>
    </row>
    <row r="8" spans="1:3">
      <c r="A8" s="4" t="s">
        <v>1229</v>
      </c>
      <c r="B8" s="5" t="n">
        <v>125229</v>
      </c>
    </row>
    <row r="9" spans="1:3">
      <c r="A9" s="4" t="s">
        <v>1230</v>
      </c>
      <c r="B9" s="4" t="s">
        <v>54</v>
      </c>
    </row>
    <row r="10" spans="1:3">
      <c r="A10" s="4" t="s">
        <v>1231</v>
      </c>
      <c r="B10" s="5" t="n">
        <v>125229</v>
      </c>
    </row>
    <row r="11" spans="1:3">
      <c r="A11" s="4" t="s">
        <v>1232</v>
      </c>
    </row>
    <row r="12" spans="1:3">
      <c r="A12" s="3" t="s">
        <v>1228</v>
      </c>
    </row>
    <row r="13" spans="1:3">
      <c r="A13" s="4" t="s">
        <v>1229</v>
      </c>
      <c r="B13" s="5" t="n">
        <v>1042</v>
      </c>
    </row>
    <row r="14" spans="1:3">
      <c r="A14" s="4" t="s">
        <v>1230</v>
      </c>
      <c r="B14" s="4" t="s">
        <v>54</v>
      </c>
    </row>
    <row r="15" spans="1:3">
      <c r="A15" s="4" t="s">
        <v>1231</v>
      </c>
      <c r="B15" s="5" t="n">
        <v>1042</v>
      </c>
    </row>
    <row r="16" spans="1:3">
      <c r="A16" s="4" t="s">
        <v>1233</v>
      </c>
    </row>
    <row r="17" spans="1:3">
      <c r="A17" s="3" t="s">
        <v>1228</v>
      </c>
    </row>
    <row r="18" spans="1:3">
      <c r="A18" s="4" t="s">
        <v>1229</v>
      </c>
      <c r="B18" s="5" t="n">
        <v>2650</v>
      </c>
    </row>
    <row r="19" spans="1:3">
      <c r="A19" s="4" t="s">
        <v>1230</v>
      </c>
      <c r="B19" s="4" t="s">
        <v>54</v>
      </c>
    </row>
    <row r="20" spans="1:3">
      <c r="A20" s="4" t="s">
        <v>1231</v>
      </c>
      <c r="B20" s="6" t="n">
        <v>2650</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4</v>
      </c>
      <c r="B1" s="2" t="s">
        <v>49</v>
      </c>
      <c r="C1" s="2" t="s">
        <v>50</v>
      </c>
    </row>
    <row r="2" spans="1:3">
      <c r="A2" s="3" t="s">
        <v>1235</v>
      </c>
    </row>
    <row r="3" spans="1:3">
      <c r="A3" s="4" t="s">
        <v>1236</v>
      </c>
      <c r="B3" s="6" t="n">
        <v>620</v>
      </c>
      <c r="C3" s="4" t="s">
        <v>54</v>
      </c>
    </row>
    <row r="4" spans="1:3">
      <c r="A4" s="4" t="s">
        <v>1237</v>
      </c>
      <c r="B4" s="4" t="s">
        <v>54</v>
      </c>
      <c r="C4" s="4" t="s">
        <v>54</v>
      </c>
    </row>
    <row r="5" spans="1:3">
      <c r="A5" s="4" t="s">
        <v>1238</v>
      </c>
      <c r="B5" s="5" t="n">
        <v>620</v>
      </c>
      <c r="C5" s="4" t="s">
        <v>54</v>
      </c>
    </row>
    <row r="6" spans="1:3">
      <c r="A6" s="4" t="s">
        <v>1239</v>
      </c>
    </row>
    <row r="7" spans="1:3">
      <c r="A7" s="3" t="s">
        <v>1235</v>
      </c>
    </row>
    <row r="8" spans="1:3">
      <c r="A8" s="4" t="s">
        <v>1236</v>
      </c>
      <c r="B8" s="5" t="n">
        <v>68349</v>
      </c>
      <c r="C8" s="5" t="n">
        <v>86010</v>
      </c>
    </row>
    <row r="9" spans="1:3">
      <c r="A9" s="4" t="s">
        <v>1237</v>
      </c>
      <c r="B9" s="4" t="s">
        <v>54</v>
      </c>
      <c r="C9" s="4" t="s">
        <v>54</v>
      </c>
    </row>
    <row r="10" spans="1:3">
      <c r="A10" s="4" t="s">
        <v>1238</v>
      </c>
      <c r="B10" s="6" t="n">
        <v>68349</v>
      </c>
      <c r="C10" s="6" t="n">
        <v>86010</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0</v>
      </c>
      <c r="B1" s="2" t="s">
        <v>49</v>
      </c>
      <c r="C1" s="2" t="s">
        <v>50</v>
      </c>
    </row>
    <row r="2" spans="1:3">
      <c r="A2" s="3" t="s">
        <v>1241</v>
      </c>
    </row>
    <row r="3" spans="1:3">
      <c r="A3" s="4" t="s">
        <v>1242</v>
      </c>
      <c r="B3" s="6" t="n">
        <v>-620</v>
      </c>
      <c r="C3" s="6" t="n">
        <v>282</v>
      </c>
    </row>
    <row r="4" spans="1:3">
      <c r="A4" s="4" t="s">
        <v>1243</v>
      </c>
    </row>
    <row r="5" spans="1:3">
      <c r="A5" s="3" t="s">
        <v>1241</v>
      </c>
    </row>
    <row r="6" spans="1:3">
      <c r="A6" s="4" t="s">
        <v>1244</v>
      </c>
      <c r="B6" s="4" t="s">
        <v>1245</v>
      </c>
    </row>
    <row r="7" spans="1:3">
      <c r="A7" s="4" t="s">
        <v>1246</v>
      </c>
      <c r="B7" s="6" t="n">
        <v>10040</v>
      </c>
    </row>
    <row r="8" spans="1:3">
      <c r="A8" s="4" t="s">
        <v>1242</v>
      </c>
      <c r="B8" s="6" t="n">
        <v>-620</v>
      </c>
      <c r="C8" s="6" t="n">
        <v>282</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1247</v>
      </c>
      <c r="B1" s="2" t="s">
        <v>1</v>
      </c>
    </row>
    <row r="2" spans="1:7">
      <c r="B2" s="2" t="s">
        <v>49</v>
      </c>
      <c r="D2" s="2" t="s">
        <v>50</v>
      </c>
      <c r="F2" s="2" t="s">
        <v>97</v>
      </c>
      <c r="G2" s="2" t="s">
        <v>904</v>
      </c>
    </row>
    <row r="3" spans="1:7">
      <c r="A3" s="3" t="s">
        <v>1248</v>
      </c>
    </row>
    <row r="4" spans="1:7">
      <c r="A4" s="4" t="s">
        <v>665</v>
      </c>
      <c r="B4" s="6" t="n">
        <v>-5988</v>
      </c>
      <c r="C4" s="4" t="s">
        <v>100</v>
      </c>
      <c r="D4" s="6" t="n">
        <v>-3562</v>
      </c>
      <c r="E4" s="4" t="s">
        <v>100</v>
      </c>
      <c r="F4" s="4" t="s">
        <v>54</v>
      </c>
    </row>
    <row r="5" spans="1:7">
      <c r="A5" s="4" t="s">
        <v>1249</v>
      </c>
      <c r="B5" s="5" t="n">
        <v>51</v>
      </c>
      <c r="D5" s="5" t="n">
        <v>1171</v>
      </c>
    </row>
    <row r="6" spans="1:7">
      <c r="A6" s="4" t="s">
        <v>1250</v>
      </c>
      <c r="B6" s="5" t="n">
        <v>902</v>
      </c>
      <c r="D6" s="6" t="n">
        <v>304</v>
      </c>
    </row>
    <row r="7" spans="1:7">
      <c r="A7" s="4" t="s">
        <v>1243</v>
      </c>
    </row>
    <row r="8" spans="1:7">
      <c r="A8" s="3" t="s">
        <v>1248</v>
      </c>
    </row>
    <row r="9" spans="1:7">
      <c r="A9" s="4" t="s">
        <v>1251</v>
      </c>
      <c r="B9" s="6" t="n">
        <v>10040</v>
      </c>
    </row>
    <row r="10" spans="1:7">
      <c r="A10" s="4" t="s">
        <v>1252</v>
      </c>
    </row>
    <row r="11" spans="1:7">
      <c r="A11" s="3" t="s">
        <v>1248</v>
      </c>
    </row>
    <row r="12" spans="1:7">
      <c r="A12" s="4" t="s">
        <v>1253</v>
      </c>
      <c r="B12" s="4" t="s">
        <v>1254</v>
      </c>
      <c r="D12" s="4" t="s">
        <v>1255</v>
      </c>
    </row>
    <row r="13" spans="1:7">
      <c r="A13" s="4" t="s">
        <v>665</v>
      </c>
      <c r="B13" s="6" t="n">
        <v>5988</v>
      </c>
      <c r="D13" s="6" t="n">
        <v>3562</v>
      </c>
      <c r="G13" s="4" t="s">
        <v>54</v>
      </c>
    </row>
    <row r="14" spans="1:7">
      <c r="A14" s="4" t="s">
        <v>1256</v>
      </c>
      <c r="B14" s="5" t="n">
        <v>-166066</v>
      </c>
      <c r="D14" s="5" t="n">
        <v>-82068</v>
      </c>
    </row>
    <row r="15" spans="1:7">
      <c r="A15" s="4" t="s">
        <v>1257</v>
      </c>
      <c r="B15" s="5" t="n">
        <v>-160615</v>
      </c>
      <c r="D15" s="5" t="n">
        <v>-79778</v>
      </c>
    </row>
    <row r="16" spans="1:7">
      <c r="A16" s="4" t="s">
        <v>1251</v>
      </c>
      <c r="B16" s="5" t="n">
        <v>41335</v>
      </c>
      <c r="D16" s="5" t="n">
        <v>10193</v>
      </c>
    </row>
    <row r="17" spans="1:7">
      <c r="A17" s="4" t="s">
        <v>1258</v>
      </c>
    </row>
    <row r="18" spans="1:7">
      <c r="A18" s="3" t="s">
        <v>1248</v>
      </c>
    </row>
    <row r="19" spans="1:7">
      <c r="A19" s="4" t="s">
        <v>1259</v>
      </c>
      <c r="B19" s="5" t="n">
        <v>7036</v>
      </c>
      <c r="D19" s="5" t="n">
        <v>5935</v>
      </c>
      <c r="F19" s="6" t="n">
        <v>-3775</v>
      </c>
    </row>
    <row r="20" spans="1:7">
      <c r="A20" s="4" t="s">
        <v>1260</v>
      </c>
    </row>
    <row r="21" spans="1:7">
      <c r="A21" s="3" t="s">
        <v>1248</v>
      </c>
    </row>
    <row r="22" spans="1:7">
      <c r="A22" s="4" t="s">
        <v>1261</v>
      </c>
      <c r="B22" s="5" t="n">
        <v>290353</v>
      </c>
      <c r="D22" s="5" t="n">
        <v>287684</v>
      </c>
    </row>
    <row r="23" spans="1:7">
      <c r="A23" s="4" t="s">
        <v>1262</v>
      </c>
      <c r="B23" s="5" t="n">
        <v>468</v>
      </c>
      <c r="D23" s="5" t="n">
        <v>630</v>
      </c>
    </row>
    <row r="24" spans="1:7">
      <c r="A24" s="4" t="s">
        <v>1249</v>
      </c>
      <c r="B24" s="5" t="n">
        <v>51</v>
      </c>
      <c r="D24" s="5" t="n">
        <v>1171</v>
      </c>
    </row>
    <row r="25" spans="1:7">
      <c r="A25" s="4" t="s">
        <v>1263</v>
      </c>
    </row>
    <row r="26" spans="1:7">
      <c r="A26" s="3" t="s">
        <v>1248</v>
      </c>
    </row>
    <row r="27" spans="1:7">
      <c r="A27" s="4" t="s">
        <v>1264</v>
      </c>
      <c r="B27" s="6" t="n">
        <v>1029</v>
      </c>
      <c r="D27" s="6" t="n">
        <v>851</v>
      </c>
    </row>
    <row r="28" spans="1:7"/>
    <row r="29" spans="1:7">
      <c r="A29" s="4" t="s">
        <v>100</v>
      </c>
      <c r="B29" s="4" t="s">
        <v>672</v>
      </c>
    </row>
  </sheetData>
  <mergeCells count="6">
    <mergeCell ref="A1:A2"/>
    <mergeCell ref="B1:G1"/>
    <mergeCell ref="B2:C2"/>
    <mergeCell ref="D2:E2"/>
    <mergeCell ref="A28:G28"/>
    <mergeCell ref="B29:G29"/>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5</v>
      </c>
      <c r="B1" s="2" t="s">
        <v>49</v>
      </c>
      <c r="C1" s="2" t="s">
        <v>50</v>
      </c>
    </row>
    <row r="2" spans="1:3">
      <c r="A2" s="3" t="s">
        <v>312</v>
      </c>
    </row>
    <row r="3" spans="1:3">
      <c r="A3" s="4" t="s">
        <v>1266</v>
      </c>
      <c r="B3" s="6" t="n">
        <v>301660</v>
      </c>
      <c r="C3" s="6" t="n">
        <v>336144</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7</v>
      </c>
      <c r="B1" s="2" t="s">
        <v>49</v>
      </c>
      <c r="C1" s="2" t="s">
        <v>50</v>
      </c>
    </row>
    <row r="2" spans="1:3">
      <c r="A2" s="3" t="s">
        <v>312</v>
      </c>
    </row>
    <row r="3" spans="1:3">
      <c r="A3" s="4" t="s">
        <v>1268</v>
      </c>
      <c r="B3" s="6" t="n">
        <v>53565</v>
      </c>
      <c r="C3" s="6" t="n">
        <v>53904</v>
      </c>
    </row>
    <row r="4" spans="1:3">
      <c r="A4" s="4" t="s">
        <v>1249</v>
      </c>
      <c r="B4" s="6" t="n">
        <v>51</v>
      </c>
      <c r="C4" s="6" t="n">
        <v>117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8</v>
      </c>
      <c r="B1" s="2" t="s">
        <v>1</v>
      </c>
    </row>
    <row r="2" spans="1:2">
      <c r="B2" s="2" t="s">
        <v>49</v>
      </c>
    </row>
    <row r="3" spans="1:2">
      <c r="A3" s="3" t="s">
        <v>249</v>
      </c>
    </row>
    <row r="4" spans="1:2">
      <c r="A4" s="4" t="s">
        <v>248</v>
      </c>
      <c r="B4" s="4" t="s">
        <v>25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269</v>
      </c>
      <c r="B1" s="2" t="s">
        <v>1</v>
      </c>
    </row>
    <row r="2" spans="1:2">
      <c r="B2" s="2" t="s">
        <v>1270</v>
      </c>
    </row>
    <row r="3" spans="1:2">
      <c r="A3" s="3" t="s">
        <v>3</v>
      </c>
    </row>
    <row r="4" spans="1:2">
      <c r="A4" s="4" t="s">
        <v>1271</v>
      </c>
      <c r="B4" s="6" t="n">
        <v>61000</v>
      </c>
    </row>
    <row r="5" spans="1:2">
      <c r="A5" s="4" t="s">
        <v>1272</v>
      </c>
      <c r="B5" s="4" t="s">
        <v>1273</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274</v>
      </c>
      <c r="B1" s="2" t="s">
        <v>1</v>
      </c>
    </row>
    <row r="2" spans="1:3">
      <c r="B2" s="2" t="s">
        <v>49</v>
      </c>
      <c r="C2" s="2" t="s">
        <v>50</v>
      </c>
    </row>
    <row r="3" spans="1:3">
      <c r="A3" s="4" t="s">
        <v>1275</v>
      </c>
    </row>
    <row r="4" spans="1:3">
      <c r="A4" s="3" t="s">
        <v>640</v>
      </c>
    </row>
    <row r="5" spans="1:3">
      <c r="A5" s="4" t="s">
        <v>1276</v>
      </c>
      <c r="B5" s="4" t="s">
        <v>1277</v>
      </c>
      <c r="C5" s="4" t="s">
        <v>1277</v>
      </c>
    </row>
    <row r="6" spans="1:3">
      <c r="A6" s="4" t="s">
        <v>1278</v>
      </c>
      <c r="B6" s="6" t="n">
        <v>648</v>
      </c>
      <c r="C6" s="6" t="n">
        <v>464</v>
      </c>
    </row>
    <row r="7" spans="1:3">
      <c r="A7" s="4" t="s">
        <v>1279</v>
      </c>
      <c r="B7" s="4" t="s">
        <v>54</v>
      </c>
      <c r="C7" s="4" t="s">
        <v>54</v>
      </c>
    </row>
    <row r="8" spans="1:3">
      <c r="A8" s="4" t="s">
        <v>1280</v>
      </c>
    </row>
    <row r="9" spans="1:3">
      <c r="A9" s="3" t="s">
        <v>640</v>
      </c>
    </row>
    <row r="10" spans="1:3">
      <c r="A10" s="4" t="s">
        <v>1276</v>
      </c>
      <c r="B10" s="4" t="s">
        <v>1281</v>
      </c>
      <c r="C10" s="4" t="s">
        <v>1281</v>
      </c>
    </row>
    <row r="11" spans="1:3">
      <c r="A11" s="4" t="s">
        <v>1278</v>
      </c>
      <c r="B11" s="6" t="n">
        <v>499</v>
      </c>
      <c r="C11" s="6" t="n">
        <v>482</v>
      </c>
    </row>
    <row r="12" spans="1:3">
      <c r="A12" s="4" t="s">
        <v>1279</v>
      </c>
      <c r="B12" s="6" t="n">
        <v>135</v>
      </c>
      <c r="C12" s="6" t="n">
        <v>135</v>
      </c>
    </row>
    <row r="13" spans="1:3">
      <c r="A13" s="4" t="s">
        <v>1282</v>
      </c>
    </row>
    <row r="14" spans="1:3">
      <c r="A14" s="3" t="s">
        <v>640</v>
      </c>
    </row>
    <row r="15" spans="1:3">
      <c r="A15" s="4" t="s">
        <v>1276</v>
      </c>
      <c r="B15" s="4" t="s">
        <v>1281</v>
      </c>
      <c r="C15" s="4" t="s">
        <v>1281</v>
      </c>
    </row>
    <row r="16" spans="1:3">
      <c r="A16" s="4" t="s">
        <v>1278</v>
      </c>
      <c r="B16" s="4" t="s">
        <v>54</v>
      </c>
      <c r="C16" s="6" t="n">
        <v>876</v>
      </c>
    </row>
    <row r="17" spans="1:3">
      <c r="A17" s="4" t="s">
        <v>1279</v>
      </c>
      <c r="B17" s="4" t="s">
        <v>54</v>
      </c>
      <c r="C17" s="6" t="n">
        <v>258</v>
      </c>
    </row>
    <row r="18" spans="1:3">
      <c r="A18" s="4" t="s">
        <v>1283</v>
      </c>
    </row>
    <row r="19" spans="1:3">
      <c r="A19" s="3" t="s">
        <v>640</v>
      </c>
    </row>
    <row r="20" spans="1:3">
      <c r="A20" s="4" t="s">
        <v>1276</v>
      </c>
      <c r="B20" s="4" t="s">
        <v>1284</v>
      </c>
      <c r="C20" s="4" t="s">
        <v>1284</v>
      </c>
    </row>
    <row r="21" spans="1:3">
      <c r="A21" s="4" t="s">
        <v>1278</v>
      </c>
      <c r="B21" s="4" t="s">
        <v>54</v>
      </c>
      <c r="C21" s="4" t="s">
        <v>54</v>
      </c>
    </row>
    <row r="22" spans="1:3">
      <c r="A22" s="4" t="s">
        <v>1279</v>
      </c>
      <c r="B22" s="6" t="n">
        <v>41470</v>
      </c>
      <c r="C22" s="6" t="n">
        <v>38862</v>
      </c>
    </row>
    <row r="23" spans="1:3">
      <c r="A23" s="4" t="s">
        <v>1285</v>
      </c>
    </row>
    <row r="24" spans="1:3">
      <c r="A24" s="3" t="s">
        <v>640</v>
      </c>
    </row>
    <row r="25" spans="1:3">
      <c r="A25" s="4" t="s">
        <v>1276</v>
      </c>
      <c r="B25" s="4" t="s">
        <v>1284</v>
      </c>
      <c r="C25" s="4" t="s">
        <v>1284</v>
      </c>
    </row>
    <row r="26" spans="1:3">
      <c r="A26" s="4" t="s">
        <v>1278</v>
      </c>
      <c r="B26" s="6" t="n">
        <v>574</v>
      </c>
      <c r="C26" s="6" t="n">
        <v>65</v>
      </c>
    </row>
    <row r="27" spans="1:3">
      <c r="A27" s="4" t="s">
        <v>1279</v>
      </c>
      <c r="B27" s="4" t="s">
        <v>54</v>
      </c>
      <c r="C27" s="4" t="s">
        <v>54</v>
      </c>
    </row>
    <row r="28" spans="1:3">
      <c r="A28" s="4" t="s">
        <v>1286</v>
      </c>
    </row>
    <row r="29" spans="1:3">
      <c r="A29" s="3" t="s">
        <v>640</v>
      </c>
    </row>
    <row r="30" spans="1:3">
      <c r="A30" s="4" t="s">
        <v>1276</v>
      </c>
      <c r="B30" s="4" t="s">
        <v>1287</v>
      </c>
      <c r="C30" s="4" t="s">
        <v>1287</v>
      </c>
    </row>
    <row r="31" spans="1:3">
      <c r="A31" s="4" t="s">
        <v>1278</v>
      </c>
      <c r="B31" s="6" t="n">
        <v>500</v>
      </c>
      <c r="C31" s="4" t="s">
        <v>54</v>
      </c>
    </row>
    <row r="32" spans="1:3">
      <c r="A32" s="4" t="s">
        <v>1279</v>
      </c>
      <c r="B32" s="4" t="s">
        <v>54</v>
      </c>
      <c r="C32" s="4" t="s">
        <v>54</v>
      </c>
    </row>
    <row r="33" spans="1:3">
      <c r="A33" s="4" t="s">
        <v>1288</v>
      </c>
    </row>
    <row r="34" spans="1:3">
      <c r="A34" s="3" t="s">
        <v>640</v>
      </c>
    </row>
    <row r="35" spans="1:3">
      <c r="A35" s="4" t="s">
        <v>1276</v>
      </c>
      <c r="B35" s="4" t="s">
        <v>1281</v>
      </c>
      <c r="C35" s="4" t="s">
        <v>1281</v>
      </c>
    </row>
    <row r="36" spans="1:3">
      <c r="A36" s="4" t="s">
        <v>1278</v>
      </c>
      <c r="B36" s="6" t="n">
        <v>243</v>
      </c>
      <c r="C36" s="6" t="n">
        <v>244</v>
      </c>
    </row>
    <row r="37" spans="1:3">
      <c r="A37" s="4" t="s">
        <v>1279</v>
      </c>
      <c r="B37" s="6" t="n">
        <v>841</v>
      </c>
      <c r="C37" s="6" t="n">
        <v>947</v>
      </c>
    </row>
    <row r="38" spans="1:3">
      <c r="A38" s="4" t="s">
        <v>1289</v>
      </c>
    </row>
    <row r="39" spans="1:3">
      <c r="A39" s="3" t="s">
        <v>640</v>
      </c>
    </row>
    <row r="40" spans="1:3">
      <c r="A40" s="4" t="s">
        <v>1276</v>
      </c>
      <c r="B40" s="4" t="s">
        <v>1290</v>
      </c>
      <c r="C40" s="4" t="s">
        <v>1290</v>
      </c>
    </row>
    <row r="41" spans="1:3">
      <c r="A41" s="4" t="s">
        <v>1278</v>
      </c>
      <c r="B41" s="6" t="n">
        <v>3279</v>
      </c>
      <c r="C41" s="6" t="n">
        <v>2468</v>
      </c>
    </row>
    <row r="42" spans="1:3">
      <c r="A42" s="4" t="s">
        <v>1279</v>
      </c>
      <c r="B42" s="4" t="s">
        <v>54</v>
      </c>
      <c r="C42" s="4" t="s">
        <v>54</v>
      </c>
    </row>
    <row r="43" spans="1:3">
      <c r="A43" s="4" t="s">
        <v>1291</v>
      </c>
    </row>
    <row r="44" spans="1:3">
      <c r="A44" s="3" t="s">
        <v>640</v>
      </c>
    </row>
    <row r="45" spans="1:3">
      <c r="A45" s="4" t="s">
        <v>1276</v>
      </c>
      <c r="B45" s="4" t="s">
        <v>1287</v>
      </c>
    </row>
    <row r="46" spans="1:3">
      <c r="A46" s="4" t="s">
        <v>1278</v>
      </c>
      <c r="B46" s="6" t="n">
        <v>6650</v>
      </c>
      <c r="C46" s="4" t="s">
        <v>54</v>
      </c>
    </row>
    <row r="47" spans="1:3">
      <c r="A47" s="4" t="s">
        <v>1279</v>
      </c>
      <c r="B47" s="4" t="s">
        <v>54</v>
      </c>
      <c r="C47" s="4" t="s">
        <v>54</v>
      </c>
    </row>
    <row r="48" spans="1:3">
      <c r="A48" s="4" t="s">
        <v>1292</v>
      </c>
    </row>
    <row r="49" spans="1:3">
      <c r="A49" s="3" t="s">
        <v>640</v>
      </c>
    </row>
    <row r="50" spans="1:3">
      <c r="A50" s="4" t="s">
        <v>1276</v>
      </c>
      <c r="B50" s="4" t="s">
        <v>1287</v>
      </c>
    </row>
    <row r="51" spans="1:3">
      <c r="A51" s="4" t="s">
        <v>1278</v>
      </c>
      <c r="B51" s="6" t="n">
        <v>6500</v>
      </c>
      <c r="C51" s="4" t="s">
        <v>54</v>
      </c>
    </row>
    <row r="52" spans="1:3">
      <c r="A52" s="4" t="s">
        <v>1279</v>
      </c>
      <c r="B52" s="4" t="s">
        <v>54</v>
      </c>
      <c r="C52" s="4" t="s">
        <v>54</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s>
  <sheetData>
    <row r="1" spans="1:5">
      <c r="A1" s="1" t="s">
        <v>1293</v>
      </c>
      <c r="B1" s="2" t="s">
        <v>1</v>
      </c>
    </row>
    <row r="2" spans="1:5">
      <c r="B2" s="2" t="s">
        <v>49</v>
      </c>
      <c r="C2" s="2" t="s">
        <v>50</v>
      </c>
      <c r="D2" s="2" t="s">
        <v>97</v>
      </c>
      <c r="E2" s="2" t="s">
        <v>904</v>
      </c>
    </row>
    <row r="3" spans="1:5">
      <c r="A3" s="3" t="s">
        <v>640</v>
      </c>
    </row>
    <row r="4" spans="1:5">
      <c r="A4" s="4" t="s">
        <v>1294</v>
      </c>
      <c r="B4" s="6" t="n">
        <v>907</v>
      </c>
      <c r="C4" s="6" t="n">
        <v>2655</v>
      </c>
    </row>
    <row r="5" spans="1:5">
      <c r="A5" s="4" t="s">
        <v>914</v>
      </c>
      <c r="B5" s="6" t="n">
        <v>140559</v>
      </c>
      <c r="C5" s="6" t="n">
        <v>98463</v>
      </c>
    </row>
    <row r="6" spans="1:5">
      <c r="A6" s="4" t="s">
        <v>1295</v>
      </c>
      <c r="B6" s="4" t="s">
        <v>1207</v>
      </c>
      <c r="C6" s="4" t="s">
        <v>1207</v>
      </c>
    </row>
    <row r="7" spans="1:5">
      <c r="A7" s="4" t="s">
        <v>634</v>
      </c>
      <c r="B7" s="6" t="n">
        <v>37015</v>
      </c>
      <c r="C7" s="6" t="n">
        <v>35661</v>
      </c>
      <c r="D7" s="6" t="n">
        <v>42902</v>
      </c>
    </row>
    <row r="8" spans="1:5">
      <c r="A8" s="4" t="s">
        <v>1296</v>
      </c>
      <c r="B8" s="5" t="n">
        <v>107722</v>
      </c>
      <c r="C8" s="5" t="n">
        <v>186757</v>
      </c>
      <c r="D8" s="5" t="n">
        <v>173481</v>
      </c>
    </row>
    <row r="9" spans="1:5">
      <c r="A9" s="4" t="s">
        <v>971</v>
      </c>
      <c r="B9" s="5" t="n">
        <v>12260</v>
      </c>
      <c r="C9" s="5" t="n">
        <v>10642</v>
      </c>
    </row>
    <row r="10" spans="1:5">
      <c r="A10" s="4" t="s">
        <v>1297</v>
      </c>
    </row>
    <row r="11" spans="1:5">
      <c r="A11" s="3" t="s">
        <v>640</v>
      </c>
    </row>
    <row r="12" spans="1:5">
      <c r="A12" s="4" t="s">
        <v>1298</v>
      </c>
      <c r="B12" s="6" t="n">
        <v>83</v>
      </c>
    </row>
    <row r="13" spans="1:5">
      <c r="A13" s="4" t="s">
        <v>1299</v>
      </c>
      <c r="B13" s="4" t="s">
        <v>1300</v>
      </c>
    </row>
    <row r="14" spans="1:5">
      <c r="A14" s="4" t="s">
        <v>1280</v>
      </c>
    </row>
    <row r="15" spans="1:5">
      <c r="A15" s="3" t="s">
        <v>640</v>
      </c>
    </row>
    <row r="16" spans="1:5">
      <c r="A16" s="4" t="s">
        <v>1298</v>
      </c>
      <c r="B16" s="6" t="n">
        <v>11</v>
      </c>
    </row>
    <row r="17" spans="1:5">
      <c r="A17" s="4" t="s">
        <v>1299</v>
      </c>
      <c r="B17" s="4" t="s">
        <v>1301</v>
      </c>
    </row>
    <row r="18" spans="1:5">
      <c r="A18" s="4" t="s">
        <v>1275</v>
      </c>
    </row>
    <row r="19" spans="1:5">
      <c r="A19" s="3" t="s">
        <v>640</v>
      </c>
    </row>
    <row r="20" spans="1:5">
      <c r="A20" s="4" t="s">
        <v>1302</v>
      </c>
      <c r="B20" s="6" t="n">
        <v>186</v>
      </c>
      <c r="C20" s="5" t="n">
        <v>270</v>
      </c>
      <c r="D20" s="5" t="n">
        <v>260</v>
      </c>
    </row>
    <row r="21" spans="1:5">
      <c r="A21" s="4" t="s">
        <v>1283</v>
      </c>
    </row>
    <row r="22" spans="1:5">
      <c r="A22" s="3" t="s">
        <v>640</v>
      </c>
    </row>
    <row r="23" spans="1:5">
      <c r="A23" s="4" t="s">
        <v>1294</v>
      </c>
      <c r="B23" s="6" t="n">
        <v>1109</v>
      </c>
      <c r="C23" s="6" t="n">
        <v>7760</v>
      </c>
      <c r="D23" s="5" t="n">
        <v>616</v>
      </c>
    </row>
    <row r="24" spans="1:5">
      <c r="A24" s="4" t="s">
        <v>1303</v>
      </c>
      <c r="B24" s="4" t="s">
        <v>1304</v>
      </c>
      <c r="C24" s="4" t="s">
        <v>1304</v>
      </c>
    </row>
    <row r="25" spans="1:5">
      <c r="A25" s="4" t="s">
        <v>1305</v>
      </c>
      <c r="B25" s="6" t="n">
        <v>6192</v>
      </c>
      <c r="C25" s="6" t="n">
        <v>19025</v>
      </c>
      <c r="D25" s="5" t="n">
        <v>22881</v>
      </c>
    </row>
    <row r="26" spans="1:5">
      <c r="A26" s="4" t="s">
        <v>1306</v>
      </c>
      <c r="B26" s="4" t="s">
        <v>54</v>
      </c>
      <c r="C26" s="5" t="n">
        <v>6114</v>
      </c>
      <c r="D26" s="5" t="n">
        <v>5075</v>
      </c>
    </row>
    <row r="27" spans="1:5">
      <c r="A27" s="4" t="s">
        <v>1307</v>
      </c>
      <c r="B27" s="5" t="n">
        <v>8000</v>
      </c>
      <c r="C27" s="4" t="s">
        <v>54</v>
      </c>
    </row>
    <row r="28" spans="1:5">
      <c r="A28" s="4" t="s">
        <v>1308</v>
      </c>
      <c r="B28" s="5" t="n">
        <v>1413</v>
      </c>
      <c r="C28" s="4" t="s">
        <v>54</v>
      </c>
    </row>
    <row r="29" spans="1:5">
      <c r="A29" s="4" t="s">
        <v>971</v>
      </c>
      <c r="B29" s="5" t="n">
        <v>6587</v>
      </c>
      <c r="C29" s="4" t="s">
        <v>54</v>
      </c>
    </row>
    <row r="30" spans="1:5">
      <c r="A30" s="4" t="s">
        <v>1309</v>
      </c>
      <c r="B30" s="5" t="n">
        <v>6500</v>
      </c>
      <c r="C30" s="4" t="s">
        <v>54</v>
      </c>
    </row>
    <row r="31" spans="1:5">
      <c r="A31" s="4" t="s">
        <v>1285</v>
      </c>
    </row>
    <row r="32" spans="1:5">
      <c r="A32" s="3" t="s">
        <v>640</v>
      </c>
    </row>
    <row r="33" spans="1:5">
      <c r="A33" s="4" t="s">
        <v>1310</v>
      </c>
      <c r="B33" s="5" t="n">
        <v>1260</v>
      </c>
      <c r="C33" s="5" t="n">
        <v>166</v>
      </c>
      <c r="D33" s="4" t="s">
        <v>54</v>
      </c>
    </row>
    <row r="34" spans="1:5">
      <c r="A34" s="4" t="s">
        <v>1296</v>
      </c>
      <c r="B34" s="5" t="n">
        <v>314</v>
      </c>
    </row>
    <row r="35" spans="1:5">
      <c r="A35" s="4" t="s">
        <v>1311</v>
      </c>
    </row>
    <row r="36" spans="1:5">
      <c r="A36" s="3" t="s">
        <v>640</v>
      </c>
    </row>
    <row r="37" spans="1:5">
      <c r="A37" s="4" t="s">
        <v>634</v>
      </c>
      <c r="B37" s="5" t="n">
        <v>144</v>
      </c>
      <c r="C37" s="5" t="n">
        <v>139</v>
      </c>
      <c r="D37" s="5" t="n">
        <v>130</v>
      </c>
    </row>
    <row r="38" spans="1:5">
      <c r="A38" s="4" t="s">
        <v>1312</v>
      </c>
    </row>
    <row r="39" spans="1:5">
      <c r="A39" s="3" t="s">
        <v>640</v>
      </c>
    </row>
    <row r="40" spans="1:5">
      <c r="A40" s="4" t="s">
        <v>634</v>
      </c>
      <c r="B40" s="5" t="n">
        <v>123</v>
      </c>
      <c r="C40" s="5" t="n">
        <v>133</v>
      </c>
      <c r="D40" s="6" t="n">
        <v>133</v>
      </c>
    </row>
    <row r="41" spans="1:5">
      <c r="A41" s="4" t="s">
        <v>1313</v>
      </c>
    </row>
    <row r="42" spans="1:5">
      <c r="A42" s="3" t="s">
        <v>640</v>
      </c>
    </row>
    <row r="43" spans="1:5">
      <c r="A43" s="4" t="s">
        <v>1298</v>
      </c>
      <c r="B43" s="6" t="n">
        <v>4</v>
      </c>
      <c r="E43" s="6" t="n">
        <v>61</v>
      </c>
    </row>
    <row r="44" spans="1:5">
      <c r="A44" s="4" t="s">
        <v>1299</v>
      </c>
      <c r="B44" s="4" t="s">
        <v>1314</v>
      </c>
    </row>
    <row r="45" spans="1:5">
      <c r="A45" s="4" t="s">
        <v>1315</v>
      </c>
    </row>
    <row r="46" spans="1:5">
      <c r="A46" s="3" t="s">
        <v>640</v>
      </c>
    </row>
    <row r="47" spans="1:5">
      <c r="A47" s="4" t="s">
        <v>634</v>
      </c>
      <c r="B47" s="6" t="n">
        <v>213</v>
      </c>
      <c r="C47" s="6" t="n">
        <v>90</v>
      </c>
    </row>
  </sheetData>
  <mergeCells count="2">
    <mergeCell ref="A1:A2"/>
    <mergeCell ref="B1:E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outlineLevelCol="0"/>
  <cols>
    <col customWidth="1" max="1" min="1" width="80"/>
    <col customWidth="1" max="2" min="2" width="16"/>
  </cols>
  <sheetData>
    <row r="1" spans="1:2">
      <c r="A1" s="1" t="s">
        <v>1316</v>
      </c>
      <c r="B1" s="2" t="s">
        <v>1</v>
      </c>
    </row>
    <row r="2" spans="1:2">
      <c r="B2" s="2" t="s">
        <v>49</v>
      </c>
    </row>
    <row r="3" spans="1:2">
      <c r="A3" s="4" t="s">
        <v>1317</v>
      </c>
    </row>
    <row r="4" spans="1:2">
      <c r="A4" s="3" t="s">
        <v>1318</v>
      </c>
    </row>
    <row r="5" spans="1:2">
      <c r="A5" s="4" t="s">
        <v>1319</v>
      </c>
      <c r="B5" s="4" t="s">
        <v>1320</v>
      </c>
    </row>
    <row r="6" spans="1:2">
      <c r="A6" s="4" t="s">
        <v>1321</v>
      </c>
      <c r="B6" s="4" t="s">
        <v>1322</v>
      </c>
    </row>
    <row r="7" spans="1:2">
      <c r="A7" s="4" t="s">
        <v>1323</v>
      </c>
      <c r="B7" s="4" t="s">
        <v>1207</v>
      </c>
    </row>
    <row r="8" spans="1:2">
      <c r="A8" s="4" t="s">
        <v>1324</v>
      </c>
    </row>
    <row r="9" spans="1:2">
      <c r="A9" s="3" t="s">
        <v>1318</v>
      </c>
    </row>
    <row r="10" spans="1:2">
      <c r="A10" s="4" t="s">
        <v>1319</v>
      </c>
      <c r="B10" s="4" t="s">
        <v>1320</v>
      </c>
    </row>
    <row r="11" spans="1:2">
      <c r="A11" s="4" t="s">
        <v>1321</v>
      </c>
      <c r="B11" s="4" t="s">
        <v>1325</v>
      </c>
    </row>
    <row r="12" spans="1:2">
      <c r="A12" s="4" t="s">
        <v>1323</v>
      </c>
      <c r="B12" s="4" t="s">
        <v>1207</v>
      </c>
    </row>
    <row r="13" spans="1:2">
      <c r="A13" s="4" t="s">
        <v>1326</v>
      </c>
    </row>
    <row r="14" spans="1:2">
      <c r="A14" s="3" t="s">
        <v>1318</v>
      </c>
    </row>
    <row r="15" spans="1:2">
      <c r="A15" s="4" t="s">
        <v>1319</v>
      </c>
      <c r="B15" s="4" t="s">
        <v>1320</v>
      </c>
    </row>
    <row r="16" spans="1:2">
      <c r="A16" s="4" t="s">
        <v>1321</v>
      </c>
      <c r="B16" s="4" t="s">
        <v>1327</v>
      </c>
    </row>
    <row r="17" spans="1:2">
      <c r="A17" s="4" t="s">
        <v>1323</v>
      </c>
      <c r="B17" s="4" t="s">
        <v>1207</v>
      </c>
    </row>
    <row r="18" spans="1:2">
      <c r="A18" s="4" t="s">
        <v>1328</v>
      </c>
    </row>
    <row r="19" spans="1:2">
      <c r="A19" s="3" t="s">
        <v>1318</v>
      </c>
    </row>
    <row r="20" spans="1:2">
      <c r="A20" s="4" t="s">
        <v>1319</v>
      </c>
      <c r="B20" s="4" t="s">
        <v>1320</v>
      </c>
    </row>
    <row r="21" spans="1:2">
      <c r="A21" s="4" t="s">
        <v>1321</v>
      </c>
      <c r="B21" s="4" t="s">
        <v>1329</v>
      </c>
    </row>
    <row r="22" spans="1:2">
      <c r="A22" s="4" t="s">
        <v>1323</v>
      </c>
      <c r="B22" s="4" t="s">
        <v>1207</v>
      </c>
    </row>
    <row r="23" spans="1:2">
      <c r="A23" s="4" t="s">
        <v>1313</v>
      </c>
    </row>
    <row r="24" spans="1:2">
      <c r="A24" s="3" t="s">
        <v>1318</v>
      </c>
    </row>
    <row r="25" spans="1:2">
      <c r="A25" s="4" t="s">
        <v>1319</v>
      </c>
      <c r="B25" s="4" t="s">
        <v>1320</v>
      </c>
    </row>
    <row r="26" spans="1:2">
      <c r="A26" s="4" t="s">
        <v>1321</v>
      </c>
      <c r="B26" s="4" t="s">
        <v>1327</v>
      </c>
    </row>
    <row r="27" spans="1:2">
      <c r="A27" s="4" t="s">
        <v>1323</v>
      </c>
      <c r="B27" s="4" t="s">
        <v>1330</v>
      </c>
    </row>
    <row r="28" spans="1:2">
      <c r="A28" s="4" t="s">
        <v>1331</v>
      </c>
    </row>
    <row r="29" spans="1:2">
      <c r="A29" s="3" t="s">
        <v>1318</v>
      </c>
    </row>
    <row r="30" spans="1:2">
      <c r="A30" s="4" t="s">
        <v>1319</v>
      </c>
      <c r="B30" s="4" t="s">
        <v>1320</v>
      </c>
    </row>
    <row r="31" spans="1:2">
      <c r="A31" s="4" t="s">
        <v>1321</v>
      </c>
      <c r="B31" s="4" t="s">
        <v>1332</v>
      </c>
    </row>
    <row r="32" spans="1:2">
      <c r="A32" s="4" t="s">
        <v>1323</v>
      </c>
      <c r="B32" s="4" t="s">
        <v>1207</v>
      </c>
    </row>
    <row r="33" spans="1:2">
      <c r="A33" s="4" t="s">
        <v>1333</v>
      </c>
    </row>
    <row r="34" spans="1:2">
      <c r="A34" s="3" t="s">
        <v>1318</v>
      </c>
    </row>
    <row r="35" spans="1:2">
      <c r="A35" s="4" t="s">
        <v>1319</v>
      </c>
      <c r="B35" s="4" t="s">
        <v>1320</v>
      </c>
    </row>
    <row r="36" spans="1:2">
      <c r="A36" s="4" t="s">
        <v>1321</v>
      </c>
      <c r="B36" s="4" t="s">
        <v>1329</v>
      </c>
    </row>
    <row r="37" spans="1:2">
      <c r="A37" s="4" t="s">
        <v>1323</v>
      </c>
      <c r="B37" s="4" t="s">
        <v>1207</v>
      </c>
    </row>
    <row r="38" spans="1:2">
      <c r="A38" s="4" t="s">
        <v>1334</v>
      </c>
    </row>
    <row r="39" spans="1:2">
      <c r="A39" s="3" t="s">
        <v>1318</v>
      </c>
    </row>
    <row r="40" spans="1:2">
      <c r="A40" s="4" t="s">
        <v>1319</v>
      </c>
      <c r="B40" s="4" t="s">
        <v>1320</v>
      </c>
    </row>
    <row r="41" spans="1:2">
      <c r="A41" s="4" t="s">
        <v>1321</v>
      </c>
      <c r="B41" s="4" t="s">
        <v>1329</v>
      </c>
    </row>
    <row r="42" spans="1:2">
      <c r="A42" s="4" t="s">
        <v>1323</v>
      </c>
      <c r="B42" s="4" t="s">
        <v>1207</v>
      </c>
    </row>
    <row r="43" spans="1:2">
      <c r="A43" s="4" t="s">
        <v>1335</v>
      </c>
    </row>
    <row r="44" spans="1:2">
      <c r="A44" s="3" t="s">
        <v>1318</v>
      </c>
    </row>
    <row r="45" spans="1:2">
      <c r="A45" s="4" t="s">
        <v>1319</v>
      </c>
      <c r="B45" s="4" t="s">
        <v>1320</v>
      </c>
    </row>
    <row r="46" spans="1:2">
      <c r="A46" s="4" t="s">
        <v>1321</v>
      </c>
      <c r="B46" s="4" t="s">
        <v>1336</v>
      </c>
    </row>
    <row r="47" spans="1:2">
      <c r="A47" s="4" t="s">
        <v>1323</v>
      </c>
      <c r="B47" s="4" t="s">
        <v>1207</v>
      </c>
    </row>
    <row r="48" spans="1:2">
      <c r="A48" s="4" t="s">
        <v>584</v>
      </c>
    </row>
    <row r="49" spans="1:2">
      <c r="A49" s="3" t="s">
        <v>1318</v>
      </c>
    </row>
    <row r="50" spans="1:2">
      <c r="A50" s="4" t="s">
        <v>1319</v>
      </c>
      <c r="B50" s="4" t="s">
        <v>1320</v>
      </c>
    </row>
    <row r="51" spans="1:2">
      <c r="A51" s="4" t="s">
        <v>1321</v>
      </c>
      <c r="B51" s="4" t="s">
        <v>1337</v>
      </c>
    </row>
    <row r="52" spans="1:2">
      <c r="A52" s="4" t="s">
        <v>1323</v>
      </c>
      <c r="B52" s="4" t="s">
        <v>1207</v>
      </c>
    </row>
    <row r="53" spans="1:2">
      <c r="A53" s="4" t="s">
        <v>1338</v>
      </c>
    </row>
    <row r="54" spans="1:2">
      <c r="A54" s="3" t="s">
        <v>1318</v>
      </c>
    </row>
    <row r="55" spans="1:2">
      <c r="A55" s="4" t="s">
        <v>1319</v>
      </c>
      <c r="B55" s="4" t="s">
        <v>1339</v>
      </c>
    </row>
    <row r="56" spans="1:2">
      <c r="A56" s="4" t="s">
        <v>1321</v>
      </c>
      <c r="B56" s="4" t="s">
        <v>1327</v>
      </c>
    </row>
    <row r="57" spans="1:2">
      <c r="A57" s="4" t="s">
        <v>1323</v>
      </c>
      <c r="B57" s="4" t="s">
        <v>1340</v>
      </c>
    </row>
    <row r="58" spans="1:2">
      <c r="A58" s="4" t="s">
        <v>1341</v>
      </c>
    </row>
    <row r="59" spans="1:2">
      <c r="A59" s="3" t="s">
        <v>1318</v>
      </c>
    </row>
    <row r="60" spans="1:2">
      <c r="A60" s="4" t="s">
        <v>1319</v>
      </c>
      <c r="B60" s="4" t="s">
        <v>1342</v>
      </c>
    </row>
    <row r="61" spans="1:2">
      <c r="A61" s="4" t="s">
        <v>1321</v>
      </c>
      <c r="B61" s="4" t="s">
        <v>1327</v>
      </c>
    </row>
    <row r="62" spans="1:2">
      <c r="A62" s="4" t="s">
        <v>1323</v>
      </c>
      <c r="B62" s="4" t="s">
        <v>1343</v>
      </c>
    </row>
    <row r="63" spans="1:2">
      <c r="A63" s="4" t="s">
        <v>835</v>
      </c>
    </row>
    <row r="64" spans="1:2">
      <c r="A64" s="3" t="s">
        <v>1318</v>
      </c>
    </row>
    <row r="65" spans="1:2">
      <c r="A65" s="4" t="s">
        <v>1319</v>
      </c>
      <c r="B65" s="4" t="s">
        <v>1344</v>
      </c>
    </row>
    <row r="66" spans="1:2">
      <c r="A66" s="4" t="s">
        <v>1321</v>
      </c>
      <c r="B66" s="4" t="s">
        <v>1345</v>
      </c>
    </row>
    <row r="67" spans="1:2">
      <c r="A67" s="4" t="s">
        <v>1323</v>
      </c>
      <c r="B67" s="4" t="s">
        <v>1207</v>
      </c>
    </row>
    <row r="68" spans="1:2">
      <c r="A68" s="4" t="s">
        <v>1346</v>
      </c>
    </row>
    <row r="69" spans="1:2">
      <c r="A69" s="3" t="s">
        <v>1318</v>
      </c>
    </row>
    <row r="70" spans="1:2">
      <c r="A70" s="4" t="s">
        <v>1319</v>
      </c>
      <c r="B70" s="4" t="s">
        <v>1347</v>
      </c>
    </row>
    <row r="71" spans="1:2">
      <c r="A71" s="4" t="s">
        <v>1321</v>
      </c>
      <c r="B71" s="4" t="s">
        <v>1348</v>
      </c>
    </row>
    <row r="72" spans="1:2">
      <c r="A72" s="4" t="s">
        <v>1323</v>
      </c>
      <c r="B72" s="4" t="s">
        <v>1207</v>
      </c>
    </row>
    <row r="73" spans="1:2">
      <c r="A73" s="4" t="s">
        <v>1349</v>
      </c>
    </row>
    <row r="74" spans="1:2">
      <c r="A74" s="3" t="s">
        <v>1318</v>
      </c>
    </row>
    <row r="75" spans="1:2">
      <c r="A75" s="4" t="s">
        <v>1319</v>
      </c>
      <c r="B75" s="4" t="s">
        <v>1350</v>
      </c>
    </row>
    <row r="76" spans="1:2">
      <c r="A76" s="4" t="s">
        <v>1321</v>
      </c>
      <c r="B76" s="4" t="s">
        <v>1348</v>
      </c>
    </row>
    <row r="77" spans="1:2">
      <c r="A77" s="4" t="s">
        <v>1323</v>
      </c>
      <c r="B77" s="4" t="s">
        <v>1207</v>
      </c>
    </row>
    <row r="78" spans="1:2">
      <c r="A78" s="4" t="s">
        <v>1351</v>
      </c>
    </row>
    <row r="79" spans="1:2">
      <c r="A79" s="3" t="s">
        <v>1318</v>
      </c>
    </row>
    <row r="80" spans="1:2">
      <c r="A80" s="4" t="s">
        <v>1319</v>
      </c>
      <c r="B80" s="4" t="s">
        <v>1352</v>
      </c>
    </row>
    <row r="81" spans="1:2">
      <c r="A81" s="4" t="s">
        <v>1321</v>
      </c>
      <c r="B81" s="4" t="s">
        <v>1327</v>
      </c>
    </row>
    <row r="82" spans="1:2">
      <c r="A82" s="4" t="s">
        <v>1323</v>
      </c>
      <c r="B82" s="4" t="s">
        <v>1127</v>
      </c>
    </row>
    <row r="83" spans="1:2">
      <c r="A83" s="4" t="s">
        <v>1315</v>
      </c>
    </row>
    <row r="84" spans="1:2">
      <c r="A84" s="3" t="s">
        <v>1318</v>
      </c>
    </row>
    <row r="85" spans="1:2">
      <c r="A85" s="4" t="s">
        <v>1319</v>
      </c>
      <c r="B85" s="4" t="s">
        <v>1353</v>
      </c>
    </row>
    <row r="86" spans="1:2">
      <c r="A86" s="4" t="s">
        <v>1321</v>
      </c>
      <c r="B86" s="4" t="s">
        <v>1337</v>
      </c>
    </row>
    <row r="87" spans="1:2">
      <c r="A87" s="4" t="s">
        <v>1323</v>
      </c>
      <c r="B87" s="4" t="s">
        <v>1207</v>
      </c>
    </row>
    <row r="88" spans="1:2">
      <c r="A88" s="4" t="s">
        <v>1354</v>
      </c>
    </row>
    <row r="89" spans="1:2">
      <c r="A89" s="3" t="s">
        <v>1318</v>
      </c>
    </row>
    <row r="90" spans="1:2">
      <c r="A90" s="4" t="s">
        <v>1319</v>
      </c>
      <c r="B90" s="4" t="s">
        <v>1355</v>
      </c>
    </row>
    <row r="91" spans="1:2">
      <c r="A91" s="4" t="s">
        <v>1321</v>
      </c>
      <c r="B91" s="4" t="s">
        <v>1345</v>
      </c>
    </row>
    <row r="92" spans="1:2">
      <c r="A92" s="4" t="s">
        <v>1323</v>
      </c>
      <c r="B92" s="4" t="s">
        <v>1207</v>
      </c>
    </row>
    <row r="93" spans="1:2">
      <c r="A93" s="4" t="s">
        <v>1356</v>
      </c>
    </row>
    <row r="94" spans="1:2">
      <c r="A94" s="3" t="s">
        <v>1318</v>
      </c>
    </row>
    <row r="95" spans="1:2">
      <c r="A95" s="4" t="s">
        <v>1319</v>
      </c>
      <c r="B95" s="4" t="s">
        <v>1357</v>
      </c>
    </row>
    <row r="96" spans="1:2">
      <c r="A96" s="4" t="s">
        <v>1321</v>
      </c>
      <c r="B96" s="4" t="s">
        <v>1345</v>
      </c>
    </row>
    <row r="97" spans="1:2">
      <c r="A97" s="4" t="s">
        <v>1323</v>
      </c>
      <c r="B97" s="4" t="s">
        <v>1207</v>
      </c>
    </row>
    <row r="98" spans="1:2">
      <c r="A98" s="4" t="s">
        <v>1358</v>
      </c>
    </row>
    <row r="99" spans="1:2">
      <c r="A99" s="3" t="s">
        <v>1318</v>
      </c>
    </row>
    <row r="100" spans="1:2">
      <c r="A100" s="4" t="s">
        <v>1319</v>
      </c>
      <c r="B100" s="4" t="s">
        <v>1359</v>
      </c>
    </row>
    <row r="101" spans="1:2">
      <c r="A101" s="4" t="s">
        <v>1321</v>
      </c>
      <c r="B101" s="4" t="s">
        <v>1327</v>
      </c>
    </row>
    <row r="102" spans="1:2">
      <c r="A102" s="4" t="s">
        <v>1323</v>
      </c>
      <c r="B102" s="4" t="s">
        <v>1207</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360</v>
      </c>
      <c r="B1" s="2" t="s">
        <v>1</v>
      </c>
    </row>
    <row r="2" spans="1:3">
      <c r="B2" s="2" t="s">
        <v>49</v>
      </c>
      <c r="C2" s="2" t="s">
        <v>50</v>
      </c>
    </row>
    <row r="3" spans="1:3">
      <c r="A3" s="3" t="s">
        <v>1318</v>
      </c>
    </row>
    <row r="4" spans="1:3">
      <c r="A4" s="4" t="s">
        <v>1361</v>
      </c>
      <c r="B4" s="4" t="s">
        <v>1330</v>
      </c>
      <c r="C4" s="4" t="s">
        <v>1362</v>
      </c>
    </row>
    <row r="5" spans="1:3">
      <c r="A5" s="4" t="s">
        <v>1363</v>
      </c>
      <c r="B5" s="4" t="s">
        <v>1364</v>
      </c>
    </row>
    <row r="6" spans="1:3">
      <c r="A6" s="4" t="s">
        <v>1365</v>
      </c>
      <c r="B6" s="4" t="s">
        <v>1366</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41"/>
    <col customWidth="1" max="3" min="3" width="16"/>
    <col customWidth="1" max="4" min="4" width="14"/>
    <col customWidth="1" max="5" min="5" width="14"/>
  </cols>
  <sheetData>
    <row r="1" spans="1:5">
      <c r="A1" s="1" t="s">
        <v>1367</v>
      </c>
      <c r="C1" s="2" t="s">
        <v>1</v>
      </c>
    </row>
    <row r="2" spans="1:5">
      <c r="C2" s="2" t="s">
        <v>49</v>
      </c>
      <c r="D2" s="2" t="s">
        <v>50</v>
      </c>
      <c r="E2" s="2" t="s">
        <v>97</v>
      </c>
    </row>
    <row r="3" spans="1:5">
      <c r="A3" s="3" t="s">
        <v>1368</v>
      </c>
    </row>
    <row r="4" spans="1:5">
      <c r="A4" s="4" t="s">
        <v>64</v>
      </c>
      <c r="C4" s="6" t="n">
        <v>351597</v>
      </c>
      <c r="D4" s="6" t="n">
        <v>339562</v>
      </c>
    </row>
    <row r="5" spans="1:5">
      <c r="A5" s="4" t="s">
        <v>51</v>
      </c>
      <c r="C5" s="5" t="n">
        <v>737305</v>
      </c>
      <c r="D5" s="5" t="n">
        <v>1070757</v>
      </c>
      <c r="E5" s="6" t="n">
        <v>980888</v>
      </c>
    </row>
    <row r="6" spans="1:5">
      <c r="A6" s="4" t="s">
        <v>70</v>
      </c>
      <c r="C6" s="5" t="n">
        <v>-318672</v>
      </c>
      <c r="D6" s="5" t="n">
        <v>-239327</v>
      </c>
    </row>
    <row r="7" spans="1:5">
      <c r="A7" s="4" t="s">
        <v>78</v>
      </c>
      <c r="C7" s="5" t="n">
        <v>-113245</v>
      </c>
      <c r="D7" s="5" t="n">
        <v>-167575</v>
      </c>
    </row>
    <row r="8" spans="1:5">
      <c r="A8" s="4" t="s">
        <v>1369</v>
      </c>
      <c r="C8" s="5" t="n">
        <v>1088902</v>
      </c>
      <c r="D8" s="5" t="n">
        <v>1410319</v>
      </c>
    </row>
    <row r="9" spans="1:5">
      <c r="A9" s="4" t="s">
        <v>1370</v>
      </c>
      <c r="C9" s="5" t="n">
        <v>521456</v>
      </c>
      <c r="D9" s="5" t="n">
        <v>865689</v>
      </c>
    </row>
    <row r="10" spans="1:5">
      <c r="A10" s="4" t="s">
        <v>1371</v>
      </c>
      <c r="C10" s="5" t="n">
        <v>135529</v>
      </c>
      <c r="D10" s="5" t="n">
        <v>137728</v>
      </c>
    </row>
    <row r="11" spans="1:5">
      <c r="A11" s="4" t="s">
        <v>99</v>
      </c>
      <c r="B11" s="4" t="s">
        <v>100</v>
      </c>
      <c r="C11" s="5" t="n">
        <v>270126</v>
      </c>
      <c r="D11" s="5" t="n">
        <v>261253</v>
      </c>
      <c r="E11" s="5" t="n">
        <v>252994</v>
      </c>
    </row>
    <row r="12" spans="1:5">
      <c r="A12" s="4" t="s">
        <v>1372</v>
      </c>
      <c r="C12" s="5" t="n">
        <v>-242530</v>
      </c>
      <c r="D12" s="5" t="n">
        <v>-202737</v>
      </c>
      <c r="E12" s="5" t="n">
        <v>-227549</v>
      </c>
    </row>
    <row r="13" spans="1:5">
      <c r="A13" s="4" t="s">
        <v>113</v>
      </c>
      <c r="C13" s="5" t="n">
        <v>-410453</v>
      </c>
      <c r="D13" s="5" t="n">
        <v>-9745</v>
      </c>
      <c r="E13" s="5" t="n">
        <v>11455</v>
      </c>
    </row>
    <row r="14" spans="1:5">
      <c r="A14" s="4" t="s">
        <v>1373</v>
      </c>
      <c r="C14" s="5" t="n">
        <v>-423867</v>
      </c>
      <c r="D14" s="5" t="n">
        <v>-22575</v>
      </c>
      <c r="E14" s="5" t="n">
        <v>3805</v>
      </c>
    </row>
    <row r="15" spans="1:5">
      <c r="A15" s="4" t="s">
        <v>1374</v>
      </c>
      <c r="C15" s="5" t="n">
        <v>13414</v>
      </c>
      <c r="D15" s="5" t="n">
        <v>12830</v>
      </c>
      <c r="E15" s="5" t="n">
        <v>7650</v>
      </c>
    </row>
    <row r="16" spans="1:5">
      <c r="A16" s="4" t="s">
        <v>1375</v>
      </c>
      <c r="C16" s="5" t="n">
        <v>-41462</v>
      </c>
      <c r="D16" s="5" t="n">
        <v>-772</v>
      </c>
      <c r="E16" s="5" t="n">
        <v>7011</v>
      </c>
    </row>
    <row r="17" spans="1:5">
      <c r="A17" s="4" t="s">
        <v>1376</v>
      </c>
      <c r="C17" s="5" t="n">
        <v>-451915</v>
      </c>
      <c r="D17" s="5" t="n">
        <v>-10517</v>
      </c>
      <c r="E17" s="5" t="n">
        <v>18466</v>
      </c>
    </row>
    <row r="18" spans="1:5">
      <c r="A18" s="4" t="s">
        <v>1377</v>
      </c>
      <c r="C18" s="5" t="n">
        <v>-459321</v>
      </c>
      <c r="D18" s="5" t="n">
        <v>-23106</v>
      </c>
      <c r="E18" s="5" t="n">
        <v>8997</v>
      </c>
    </row>
    <row r="19" spans="1:5">
      <c r="A19" s="4" t="s">
        <v>1378</v>
      </c>
      <c r="C19" s="5" t="n">
        <v>7406</v>
      </c>
      <c r="D19" s="5" t="n">
        <v>12589</v>
      </c>
      <c r="E19" s="5" t="n">
        <v>9469</v>
      </c>
    </row>
    <row r="20" spans="1:5">
      <c r="A20" s="4" t="s">
        <v>1379</v>
      </c>
      <c r="C20" s="5" t="n">
        <v>74966</v>
      </c>
      <c r="D20" s="5" t="n">
        <v>83243</v>
      </c>
      <c r="E20" s="5" t="n">
        <v>98993</v>
      </c>
    </row>
    <row r="21" spans="1:5">
      <c r="A21" s="4" t="s">
        <v>1380</v>
      </c>
      <c r="C21" s="5" t="n">
        <v>-157733</v>
      </c>
      <c r="D21" s="5" t="n">
        <v>-185420</v>
      </c>
      <c r="E21" s="5" t="n">
        <v>-175191</v>
      </c>
    </row>
    <row r="22" spans="1:5">
      <c r="A22" s="4" t="s">
        <v>1381</v>
      </c>
      <c r="C22" s="5" t="n">
        <v>84117</v>
      </c>
      <c r="D22" s="5" t="n">
        <v>77415</v>
      </c>
      <c r="E22" s="5" t="n">
        <v>5929</v>
      </c>
    </row>
    <row r="23" spans="1:5">
      <c r="A23" s="4" t="s">
        <v>1382</v>
      </c>
      <c r="C23" s="5" t="n">
        <v>1350</v>
      </c>
      <c r="D23" s="5" t="n">
        <v>-24762</v>
      </c>
      <c r="E23" s="6" t="n">
        <v>-70269</v>
      </c>
    </row>
    <row r="24" spans="1:5">
      <c r="A24" s="4" t="s">
        <v>1383</v>
      </c>
    </row>
    <row r="25" spans="1:5">
      <c r="A25" s="3" t="s">
        <v>1368</v>
      </c>
    </row>
    <row r="26" spans="1:5">
      <c r="A26" s="4" t="s">
        <v>64</v>
      </c>
      <c r="C26" s="5" t="n">
        <v>183944</v>
      </c>
      <c r="D26" s="5" t="n">
        <v>152997</v>
      </c>
    </row>
    <row r="27" spans="1:5">
      <c r="A27" s="4" t="s">
        <v>51</v>
      </c>
      <c r="C27" s="5" t="n">
        <v>385463</v>
      </c>
      <c r="D27" s="5" t="n">
        <v>418118</v>
      </c>
    </row>
    <row r="28" spans="1:5">
      <c r="A28" s="4" t="s">
        <v>70</v>
      </c>
      <c r="C28" s="5" t="n">
        <v>-158182</v>
      </c>
      <c r="D28" s="5" t="n">
        <v>-162898</v>
      </c>
    </row>
    <row r="29" spans="1:5">
      <c r="A29" s="4" t="s">
        <v>78</v>
      </c>
      <c r="C29" s="5" t="n">
        <v>-53210</v>
      </c>
      <c r="D29" s="5" t="n">
        <v>-65582</v>
      </c>
    </row>
    <row r="30" spans="1:5">
      <c r="A30" s="4" t="s">
        <v>1369</v>
      </c>
      <c r="C30" s="5" t="n">
        <v>358015</v>
      </c>
      <c r="D30" s="5" t="n">
        <v>342635</v>
      </c>
    </row>
    <row r="31" spans="1:5">
      <c r="A31" s="4" t="s">
        <v>1370</v>
      </c>
      <c r="C31" s="5" t="n">
        <v>222486</v>
      </c>
      <c r="D31" s="5" t="n">
        <v>204907</v>
      </c>
    </row>
    <row r="32" spans="1:5">
      <c r="A32" s="4" t="s">
        <v>1371</v>
      </c>
      <c r="C32" s="5" t="n">
        <v>135529</v>
      </c>
      <c r="D32" s="5" t="n">
        <v>137728</v>
      </c>
    </row>
    <row r="33" spans="1:5">
      <c r="A33" s="4" t="s">
        <v>99</v>
      </c>
      <c r="C33" s="5" t="n">
        <v>149969</v>
      </c>
      <c r="D33" s="5" t="n">
        <v>151887</v>
      </c>
    </row>
    <row r="34" spans="1:5">
      <c r="A34" s="4" t="s">
        <v>1372</v>
      </c>
      <c r="C34" s="5" t="n">
        <v>-114709</v>
      </c>
      <c r="D34" s="5" t="n">
        <v>-118858</v>
      </c>
    </row>
    <row r="35" spans="1:5">
      <c r="A35" s="4" t="s">
        <v>113</v>
      </c>
      <c r="C35" s="5" t="n">
        <v>35260</v>
      </c>
      <c r="D35" s="5" t="n">
        <v>33029</v>
      </c>
    </row>
    <row r="36" spans="1:5">
      <c r="A36" s="4" t="s">
        <v>1373</v>
      </c>
      <c r="C36" s="5" t="n">
        <v>21846</v>
      </c>
      <c r="D36" s="5" t="n">
        <v>20199</v>
      </c>
    </row>
    <row r="37" spans="1:5">
      <c r="A37" s="4" t="s">
        <v>1374</v>
      </c>
      <c r="C37" s="5" t="n">
        <v>13414</v>
      </c>
      <c r="D37" s="5" t="n">
        <v>12830</v>
      </c>
    </row>
    <row r="38" spans="1:5">
      <c r="A38" s="4" t="s">
        <v>1375</v>
      </c>
      <c r="C38" s="5" t="n">
        <v>-12500</v>
      </c>
      <c r="D38" s="5" t="n">
        <v>-612</v>
      </c>
    </row>
    <row r="39" spans="1:5">
      <c r="A39" s="4" t="s">
        <v>1376</v>
      </c>
      <c r="C39" s="5" t="n">
        <v>22760</v>
      </c>
      <c r="D39" s="5" t="n">
        <v>32417</v>
      </c>
    </row>
    <row r="40" spans="1:5">
      <c r="A40" s="4" t="s">
        <v>1377</v>
      </c>
      <c r="C40" s="5" t="n">
        <v>15354</v>
      </c>
      <c r="D40" s="5" t="n">
        <v>19828</v>
      </c>
    </row>
    <row r="41" spans="1:5">
      <c r="A41" s="4" t="s">
        <v>1378</v>
      </c>
      <c r="C41" s="5" t="n">
        <v>7406</v>
      </c>
      <c r="D41" s="5" t="n">
        <v>12589</v>
      </c>
    </row>
    <row r="42" spans="1:5">
      <c r="A42" s="4" t="s">
        <v>1379</v>
      </c>
      <c r="C42" s="5" t="n">
        <v>50470</v>
      </c>
      <c r="D42" s="5" t="n">
        <v>49096</v>
      </c>
    </row>
    <row r="43" spans="1:5">
      <c r="A43" s="4" t="s">
        <v>1380</v>
      </c>
      <c r="C43" s="5" t="n">
        <v>-37729</v>
      </c>
      <c r="D43" s="5" t="n">
        <v>-55755</v>
      </c>
    </row>
    <row r="44" spans="1:5">
      <c r="A44" s="4" t="s">
        <v>1381</v>
      </c>
      <c r="C44" s="5" t="n">
        <v>-14462</v>
      </c>
      <c r="D44" s="5" t="n">
        <v>6707</v>
      </c>
    </row>
    <row r="45" spans="1:5">
      <c r="A45" s="4" t="s">
        <v>1382</v>
      </c>
      <c r="C45" s="6" t="n">
        <v>-1721</v>
      </c>
      <c r="D45" s="6" t="n">
        <v>48</v>
      </c>
    </row>
    <row r="46" spans="1:5"/>
    <row r="47" spans="1:5">
      <c r="A47" s="4" t="s">
        <v>100</v>
      </c>
      <c r="B47" s="4" t="s">
        <v>119</v>
      </c>
    </row>
  </sheetData>
  <mergeCells count="4">
    <mergeCell ref="A1:B2"/>
    <mergeCell ref="C1:E1"/>
    <mergeCell ref="A46:D46"/>
    <mergeCell ref="B47:D47"/>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384</v>
      </c>
      <c r="B1" s="2" t="s">
        <v>1</v>
      </c>
    </row>
    <row r="2" spans="1:3">
      <c r="B2" s="2" t="s">
        <v>49</v>
      </c>
      <c r="C2" s="2" t="s">
        <v>50</v>
      </c>
    </row>
    <row r="3" spans="1:3">
      <c r="A3" s="3" t="s">
        <v>321</v>
      </c>
    </row>
    <row r="4" spans="1:3">
      <c r="A4" s="4" t="s">
        <v>1385</v>
      </c>
      <c r="B4" s="4" t="s">
        <v>1386</v>
      </c>
      <c r="C4" s="4" t="s">
        <v>1387</v>
      </c>
    </row>
    <row r="5" spans="1:3">
      <c r="A5" s="4" t="s">
        <v>1388</v>
      </c>
      <c r="B5" s="4" t="s">
        <v>1389</v>
      </c>
      <c r="C5" s="4" t="s">
        <v>1390</v>
      </c>
    </row>
    <row r="6" spans="1:3">
      <c r="A6" s="4" t="s">
        <v>1391</v>
      </c>
      <c r="B6" s="4" t="s">
        <v>588</v>
      </c>
      <c r="C6" s="4" t="s">
        <v>1392</v>
      </c>
    </row>
    <row r="7" spans="1:3">
      <c r="A7" s="4" t="s">
        <v>1393</v>
      </c>
      <c r="B7" s="6" t="n">
        <v>2892</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394</v>
      </c>
      <c r="B1" s="2" t="s">
        <v>1</v>
      </c>
    </row>
    <row r="2" spans="1:3">
      <c r="B2" s="2" t="s">
        <v>49</v>
      </c>
      <c r="C2" s="2" t="s">
        <v>50</v>
      </c>
    </row>
    <row r="3" spans="1:3">
      <c r="A3" s="3" t="s">
        <v>324</v>
      </c>
    </row>
    <row r="4" spans="1:3">
      <c r="A4" s="4" t="s">
        <v>1395</v>
      </c>
      <c r="B4" s="4" t="s">
        <v>1396</v>
      </c>
    </row>
    <row r="5" spans="1:3">
      <c r="A5" s="4" t="s">
        <v>1397</v>
      </c>
      <c r="C5" s="6" t="n">
        <v>500</v>
      </c>
    </row>
    <row r="6" spans="1:3">
      <c r="A6" s="4" t="s">
        <v>574</v>
      </c>
      <c r="C6" s="4" t="s">
        <v>575</v>
      </c>
    </row>
    <row r="7" spans="1:3">
      <c r="A7" s="4" t="s">
        <v>853</v>
      </c>
      <c r="B7" s="6" t="n">
        <v>41335</v>
      </c>
      <c r="C7" s="6" t="n">
        <v>10193</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47"/>
    <col customWidth="1" max="3" min="3" width="36"/>
    <col customWidth="1" max="4" min="4" width="36"/>
  </cols>
  <sheetData>
    <row r="1" spans="1:4">
      <c r="A1" s="1" t="s">
        <v>1398</v>
      </c>
      <c r="C1" s="2" t="s">
        <v>1</v>
      </c>
    </row>
    <row r="2" spans="1:4">
      <c r="C2" s="2" t="s">
        <v>49</v>
      </c>
      <c r="D2" s="2" t="s">
        <v>50</v>
      </c>
    </row>
    <row r="3" spans="1:4">
      <c r="A3" s="3" t="s">
        <v>3</v>
      </c>
    </row>
    <row r="4" spans="1:4">
      <c r="A4" s="4" t="s">
        <v>1399</v>
      </c>
      <c r="C4" s="6" t="n">
        <v>350445</v>
      </c>
      <c r="D4" s="6" t="n">
        <v>358213</v>
      </c>
    </row>
    <row r="5" spans="1:4">
      <c r="A5" s="4" t="s">
        <v>1399</v>
      </c>
      <c r="C5" s="5" t="n">
        <v>345781</v>
      </c>
      <c r="D5" s="5" t="n">
        <v>358213</v>
      </c>
    </row>
    <row r="6" spans="1:4">
      <c r="A6" s="4" t="s">
        <v>1399</v>
      </c>
      <c r="C6" s="5" t="n">
        <v>372681</v>
      </c>
      <c r="D6" s="5" t="n">
        <v>357986</v>
      </c>
    </row>
    <row r="7" spans="1:4">
      <c r="A7" s="4" t="s">
        <v>1399</v>
      </c>
      <c r="C7" s="6" t="n">
        <v>366113</v>
      </c>
      <c r="D7" s="6" t="n">
        <v>341583</v>
      </c>
    </row>
    <row r="8" spans="1:4">
      <c r="A8" s="4" t="s">
        <v>1400</v>
      </c>
    </row>
    <row r="9" spans="1:4">
      <c r="A9" s="3" t="s">
        <v>3</v>
      </c>
    </row>
    <row r="10" spans="1:4">
      <c r="A10" s="4" t="s">
        <v>1401</v>
      </c>
      <c r="C10" s="4" t="s">
        <v>1402</v>
      </c>
      <c r="D10" s="4" t="s">
        <v>1402</v>
      </c>
    </row>
    <row r="11" spans="1:4">
      <c r="A11" s="4" t="s">
        <v>1399</v>
      </c>
      <c r="C11" s="6" t="n">
        <v>212479</v>
      </c>
      <c r="D11" s="6" t="n">
        <v>190936</v>
      </c>
    </row>
    <row r="12" spans="1:4">
      <c r="A12" s="4" t="s">
        <v>1401</v>
      </c>
      <c r="C12" s="4" t="s">
        <v>1402</v>
      </c>
      <c r="D12" s="4" t="s">
        <v>1402</v>
      </c>
    </row>
    <row r="13" spans="1:4">
      <c r="A13" s="4" t="s">
        <v>1399</v>
      </c>
      <c r="C13" s="6" t="n">
        <v>205911</v>
      </c>
      <c r="D13" s="6" t="n">
        <v>174533</v>
      </c>
    </row>
    <row r="14" spans="1:4">
      <c r="A14" s="4" t="s">
        <v>1403</v>
      </c>
    </row>
    <row r="15" spans="1:4">
      <c r="A15" s="3" t="s">
        <v>3</v>
      </c>
    </row>
    <row r="16" spans="1:4">
      <c r="A16" s="4" t="s">
        <v>1401</v>
      </c>
      <c r="B16" s="4" t="s">
        <v>100</v>
      </c>
      <c r="C16" s="4" t="s">
        <v>1404</v>
      </c>
      <c r="D16" s="4" t="s">
        <v>1404</v>
      </c>
    </row>
    <row r="17" spans="1:4">
      <c r="A17" s="4" t="s">
        <v>1399</v>
      </c>
      <c r="C17" s="6" t="n">
        <v>68349</v>
      </c>
      <c r="D17" s="6" t="n">
        <v>86010</v>
      </c>
    </row>
    <row r="18" spans="1:4">
      <c r="A18" s="4" t="s">
        <v>1401</v>
      </c>
      <c r="B18" s="4" t="s">
        <v>100</v>
      </c>
      <c r="C18" s="4" t="s">
        <v>1404</v>
      </c>
      <c r="D18" s="4" t="s">
        <v>1404</v>
      </c>
    </row>
    <row r="19" spans="1:4">
      <c r="A19" s="4" t="s">
        <v>1399</v>
      </c>
      <c r="C19" s="6" t="n">
        <v>68349</v>
      </c>
      <c r="D19" s="6" t="n">
        <v>86010</v>
      </c>
    </row>
    <row r="20" spans="1:4">
      <c r="A20" s="4" t="s">
        <v>277</v>
      </c>
    </row>
    <row r="21" spans="1:4">
      <c r="A21" s="3" t="s">
        <v>3</v>
      </c>
    </row>
    <row r="22" spans="1:4">
      <c r="A22" s="4" t="s">
        <v>1401</v>
      </c>
      <c r="C22" s="4" t="s">
        <v>1402</v>
      </c>
      <c r="D22" s="4" t="s">
        <v>1402</v>
      </c>
    </row>
    <row r="23" spans="1:4">
      <c r="A23" s="4" t="s">
        <v>1399</v>
      </c>
      <c r="C23" s="6" t="n">
        <v>83487</v>
      </c>
      <c r="D23" s="6" t="n">
        <v>72142</v>
      </c>
    </row>
    <row r="24" spans="1:4">
      <c r="A24" s="4" t="s">
        <v>1401</v>
      </c>
      <c r="C24" s="4" t="s">
        <v>1402</v>
      </c>
      <c r="D24" s="4" t="s">
        <v>1402</v>
      </c>
    </row>
    <row r="25" spans="1:4">
      <c r="A25" s="4" t="s">
        <v>1399</v>
      </c>
      <c r="C25" s="6" t="n">
        <v>83487</v>
      </c>
      <c r="D25" s="6" t="n">
        <v>72142</v>
      </c>
    </row>
    <row r="26" spans="1:4">
      <c r="A26" s="4" t="s">
        <v>72</v>
      </c>
    </row>
    <row r="27" spans="1:4">
      <c r="A27" s="3" t="s">
        <v>3</v>
      </c>
    </row>
    <row r="28" spans="1:4">
      <c r="A28" s="4" t="s">
        <v>1401</v>
      </c>
      <c r="C28" s="4" t="s">
        <v>1402</v>
      </c>
      <c r="D28" s="4" t="s">
        <v>1402</v>
      </c>
    </row>
    <row r="29" spans="1:4">
      <c r="A29" s="4" t="s">
        <v>1399</v>
      </c>
      <c r="C29" s="6" t="n">
        <v>8366</v>
      </c>
      <c r="D29" s="6" t="n">
        <v>8898</v>
      </c>
    </row>
    <row r="30" spans="1:4">
      <c r="A30" s="4" t="s">
        <v>1401</v>
      </c>
      <c r="C30" s="4" t="s">
        <v>1402</v>
      </c>
      <c r="D30" s="4" t="s">
        <v>1402</v>
      </c>
    </row>
    <row r="31" spans="1:4">
      <c r="A31" s="4" t="s">
        <v>1399</v>
      </c>
      <c r="C31" s="6" t="n">
        <v>8366</v>
      </c>
      <c r="D31" s="6" t="n">
        <v>8898</v>
      </c>
    </row>
    <row r="32" spans="1:4">
      <c r="A32" s="4" t="s">
        <v>280</v>
      </c>
    </row>
    <row r="33" spans="1:4">
      <c r="A33" s="3" t="s">
        <v>3</v>
      </c>
    </row>
    <row r="34" spans="1:4">
      <c r="A34" s="4" t="s">
        <v>1401</v>
      </c>
      <c r="C34" s="4" t="s">
        <v>1405</v>
      </c>
      <c r="D34" s="4" t="s">
        <v>1405</v>
      </c>
    </row>
    <row r="35" spans="1:4">
      <c r="A35" s="4" t="s">
        <v>1399</v>
      </c>
      <c r="C35" s="6" t="n">
        <v>89117</v>
      </c>
      <c r="D35" s="6" t="n">
        <v>87762</v>
      </c>
    </row>
    <row r="36" spans="1:4">
      <c r="A36" s="4" t="s">
        <v>1401</v>
      </c>
      <c r="C36" s="4" t="s">
        <v>1402</v>
      </c>
      <c r="D36" s="4" t="s">
        <v>1402</v>
      </c>
    </row>
    <row r="37" spans="1:4">
      <c r="A37" s="4" t="s">
        <v>1399</v>
      </c>
      <c r="C37" s="6" t="n">
        <v>89117</v>
      </c>
      <c r="D37" s="6" t="n">
        <v>87762</v>
      </c>
    </row>
    <row r="38" spans="1:4">
      <c r="A38" s="4" t="s">
        <v>1406</v>
      </c>
    </row>
    <row r="39" spans="1:4">
      <c r="A39" s="3" t="s">
        <v>3</v>
      </c>
    </row>
    <row r="40" spans="1:4">
      <c r="A40" s="4" t="s">
        <v>1401</v>
      </c>
      <c r="C40" s="4" t="s">
        <v>1405</v>
      </c>
      <c r="D40" s="4" t="s">
        <v>1405</v>
      </c>
    </row>
    <row r="41" spans="1:4">
      <c r="A41" s="4" t="s">
        <v>1399</v>
      </c>
      <c r="C41" s="6" t="n">
        <v>56614</v>
      </c>
      <c r="D41" s="6" t="n">
        <v>7468</v>
      </c>
    </row>
    <row r="42" spans="1:4">
      <c r="A42" s="4" t="s">
        <v>1401</v>
      </c>
      <c r="C42" s="4" t="s">
        <v>1402</v>
      </c>
      <c r="D42" s="4" t="s">
        <v>1402</v>
      </c>
    </row>
    <row r="43" spans="1:4">
      <c r="A43" s="4" t="s">
        <v>1399</v>
      </c>
      <c r="C43" s="6" t="n">
        <v>56614</v>
      </c>
      <c r="D43" s="6" t="n">
        <v>7468</v>
      </c>
    </row>
    <row r="44" spans="1:4">
      <c r="A44" s="4" t="s">
        <v>1407</v>
      </c>
    </row>
    <row r="45" spans="1:4">
      <c r="A45" s="3" t="s">
        <v>3</v>
      </c>
    </row>
    <row r="46" spans="1:4">
      <c r="A46" s="4" t="s">
        <v>1401</v>
      </c>
      <c r="C46" s="4" t="s">
        <v>1408</v>
      </c>
    </row>
    <row r="47" spans="1:4">
      <c r="A47" s="4" t="s">
        <v>1399</v>
      </c>
      <c r="C47" s="6" t="n">
        <v>1042</v>
      </c>
    </row>
    <row r="48" spans="1:4">
      <c r="A48" s="4" t="s">
        <v>1401</v>
      </c>
      <c r="B48" s="4" t="s">
        <v>100</v>
      </c>
      <c r="C48" s="4" t="s">
        <v>1409</v>
      </c>
    </row>
    <row r="49" spans="1:4">
      <c r="A49" s="4" t="s">
        <v>1399</v>
      </c>
      <c r="C49" s="6" t="n">
        <v>1042</v>
      </c>
    </row>
    <row r="50" spans="1:4">
      <c r="A50" s="4" t="s">
        <v>1410</v>
      </c>
    </row>
    <row r="51" spans="1:4">
      <c r="A51" s="3" t="s">
        <v>3</v>
      </c>
    </row>
    <row r="52" spans="1:4">
      <c r="A52" s="4" t="s">
        <v>1401</v>
      </c>
      <c r="C52" s="4" t="s">
        <v>1408</v>
      </c>
    </row>
    <row r="53" spans="1:4">
      <c r="A53" s="4" t="s">
        <v>1399</v>
      </c>
      <c r="C53" s="6" t="n">
        <v>2650</v>
      </c>
    </row>
    <row r="54" spans="1:4">
      <c r="A54" s="4" t="s">
        <v>1401</v>
      </c>
      <c r="B54" s="4" t="s">
        <v>593</v>
      </c>
      <c r="C54" s="4" t="s">
        <v>1411</v>
      </c>
    </row>
    <row r="55" spans="1:4">
      <c r="A55" s="4" t="s">
        <v>1399</v>
      </c>
      <c r="C55" s="6" t="n">
        <v>2650</v>
      </c>
    </row>
    <row r="56" spans="1:4">
      <c r="A56" s="4" t="s">
        <v>1412</v>
      </c>
    </row>
    <row r="57" spans="1:4">
      <c r="A57" s="3" t="s">
        <v>3</v>
      </c>
    </row>
    <row r="58" spans="1:4">
      <c r="A58" s="4" t="s">
        <v>1401</v>
      </c>
      <c r="D58" s="4" t="s">
        <v>1408</v>
      </c>
    </row>
    <row r="59" spans="1:4">
      <c r="A59" s="4" t="s">
        <v>1399</v>
      </c>
      <c r="D59" s="6" t="n">
        <v>27257</v>
      </c>
    </row>
    <row r="60" spans="1:4">
      <c r="A60" s="4" t="s">
        <v>1401</v>
      </c>
      <c r="B60" s="4" t="s">
        <v>593</v>
      </c>
      <c r="D60" s="4" t="s">
        <v>1411</v>
      </c>
    </row>
    <row r="61" spans="1:4">
      <c r="A61" s="4" t="s">
        <v>1399</v>
      </c>
      <c r="D61" s="6" t="n">
        <v>27257</v>
      </c>
    </row>
    <row r="62" spans="1:4">
      <c r="A62" s="4" t="s">
        <v>862</v>
      </c>
    </row>
    <row r="63" spans="1:4">
      <c r="A63" s="3" t="s">
        <v>3</v>
      </c>
    </row>
    <row r="64" spans="1:4">
      <c r="A64" s="4" t="s">
        <v>1401</v>
      </c>
      <c r="C64" s="4" t="s">
        <v>1413</v>
      </c>
      <c r="D64" s="4" t="s">
        <v>1405</v>
      </c>
    </row>
    <row r="65" spans="1:4">
      <c r="A65" s="4" t="s">
        <v>1399</v>
      </c>
      <c r="C65" s="6" t="n">
        <v>71129</v>
      </c>
      <c r="D65" s="6" t="n">
        <v>235726</v>
      </c>
    </row>
    <row r="66" spans="1:4">
      <c r="A66" s="4" t="s">
        <v>1401</v>
      </c>
      <c r="C66" s="4" t="s">
        <v>1402</v>
      </c>
      <c r="D66" s="4" t="s">
        <v>1402</v>
      </c>
    </row>
    <row r="67" spans="1:4">
      <c r="A67" s="4" t="s">
        <v>1399</v>
      </c>
      <c r="C67" s="6" t="n">
        <v>71129</v>
      </c>
      <c r="D67" s="6" t="n">
        <v>235726</v>
      </c>
    </row>
    <row r="68" spans="1:4">
      <c r="A68" s="4" t="s">
        <v>1414</v>
      </c>
    </row>
    <row r="69" spans="1:4">
      <c r="A69" s="3" t="s">
        <v>3</v>
      </c>
    </row>
    <row r="70" spans="1:4">
      <c r="A70" s="4" t="s">
        <v>1401</v>
      </c>
      <c r="C70" s="4" t="s">
        <v>1413</v>
      </c>
    </row>
    <row r="71" spans="1:4">
      <c r="A71" s="4" t="s">
        <v>1399</v>
      </c>
      <c r="C71" s="6" t="n">
        <v>125229</v>
      </c>
    </row>
    <row r="72" spans="1:4">
      <c r="A72" s="4" t="s">
        <v>1401</v>
      </c>
      <c r="B72" s="4" t="s">
        <v>593</v>
      </c>
      <c r="C72" s="4" t="s">
        <v>1411</v>
      </c>
    </row>
    <row r="73" spans="1:4">
      <c r="A73" s="4" t="s">
        <v>1399</v>
      </c>
      <c r="C73" s="6" t="n">
        <v>125229</v>
      </c>
    </row>
    <row r="74" spans="1:4"/>
    <row r="75" spans="1:4">
      <c r="A75" s="4" t="s">
        <v>100</v>
      </c>
      <c r="B75" s="4" t="s">
        <v>1415</v>
      </c>
    </row>
    <row r="76" spans="1:4">
      <c r="A76" s="4" t="s">
        <v>593</v>
      </c>
      <c r="B76" s="4" t="s">
        <v>1416</v>
      </c>
    </row>
  </sheetData>
  <mergeCells count="5">
    <mergeCell ref="A1:B2"/>
    <mergeCell ref="C1:D1"/>
    <mergeCell ref="A74:C74"/>
    <mergeCell ref="B75:C75"/>
    <mergeCell ref="B76:C76"/>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19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17</v>
      </c>
      <c r="C1" s="2" t="s">
        <v>1</v>
      </c>
    </row>
    <row r="2" spans="1:5">
      <c r="C2" s="2" t="s">
        <v>49</v>
      </c>
      <c r="D2" s="2" t="s">
        <v>50</v>
      </c>
      <c r="E2" s="2" t="s">
        <v>97</v>
      </c>
    </row>
    <row r="3" spans="1:5">
      <c r="A3" s="3" t="s">
        <v>1418</v>
      </c>
    </row>
    <row r="4" spans="1:5">
      <c r="A4" s="4" t="s">
        <v>1419</v>
      </c>
      <c r="C4" s="6" t="n">
        <v>13898</v>
      </c>
      <c r="D4" s="6" t="n">
        <v>3073</v>
      </c>
    </row>
    <row r="5" spans="1:5">
      <c r="A5" s="4" t="s">
        <v>82</v>
      </c>
      <c r="C5" s="5" t="n">
        <v>27427</v>
      </c>
      <c r="D5" s="5" t="n">
        <v>39519</v>
      </c>
      <c r="E5" s="6" t="n">
        <v>35973</v>
      </c>
    </row>
    <row r="6" spans="1:5">
      <c r="A6" s="4" t="s">
        <v>88</v>
      </c>
      <c r="C6" s="5" t="n">
        <v>-2202</v>
      </c>
      <c r="D6" s="5" t="n">
        <v>422992</v>
      </c>
    </row>
    <row r="7" spans="1:5">
      <c r="A7" s="4" t="s">
        <v>1420</v>
      </c>
      <c r="C7" s="5" t="n">
        <v>135529</v>
      </c>
      <c r="D7" s="5" t="n">
        <v>137728</v>
      </c>
    </row>
    <row r="8" spans="1:5">
      <c r="A8" s="4" t="s">
        <v>99</v>
      </c>
      <c r="B8" s="4" t="s">
        <v>100</v>
      </c>
      <c r="C8" s="5" t="n">
        <v>270126</v>
      </c>
      <c r="D8" s="5" t="n">
        <v>261253</v>
      </c>
      <c r="E8" s="5" t="n">
        <v>252994</v>
      </c>
    </row>
    <row r="9" spans="1:5">
      <c r="A9" s="4" t="s">
        <v>101</v>
      </c>
      <c r="C9" s="5" t="n">
        <v>155396</v>
      </c>
      <c r="D9" s="5" t="n">
        <v>134708</v>
      </c>
      <c r="E9" s="5" t="n">
        <v>164240</v>
      </c>
    </row>
    <row r="10" spans="1:5">
      <c r="A10" s="4" t="s">
        <v>102</v>
      </c>
      <c r="C10" s="5" t="n">
        <v>114730</v>
      </c>
      <c r="D10" s="5" t="n">
        <v>126545</v>
      </c>
      <c r="E10" s="5" t="n">
        <v>88754</v>
      </c>
    </row>
    <row r="11" spans="1:5">
      <c r="A11" s="4" t="s">
        <v>1421</v>
      </c>
      <c r="C11" s="5" t="n">
        <v>87134</v>
      </c>
      <c r="D11" s="5" t="n">
        <v>68029</v>
      </c>
      <c r="E11" s="5" t="n">
        <v>63309</v>
      </c>
    </row>
    <row r="12" spans="1:5">
      <c r="A12" s="4" t="s">
        <v>104</v>
      </c>
      <c r="C12" s="5" t="n">
        <v>27596</v>
      </c>
      <c r="D12" s="5" t="n">
        <v>58516</v>
      </c>
      <c r="E12" s="5" t="n">
        <v>25445</v>
      </c>
    </row>
    <row r="13" spans="1:5">
      <c r="A13" s="4" t="s">
        <v>105</v>
      </c>
      <c r="C13" s="5" t="n">
        <v>423335</v>
      </c>
    </row>
    <row r="14" spans="1:5">
      <c r="A14" s="4" t="s">
        <v>106</v>
      </c>
      <c r="C14" s="5" t="n">
        <v>-395739</v>
      </c>
      <c r="D14" s="5" t="n">
        <v>58516</v>
      </c>
      <c r="E14" s="5" t="n">
        <v>25445</v>
      </c>
    </row>
    <row r="15" spans="1:5">
      <c r="A15" s="4" t="s">
        <v>1422</v>
      </c>
      <c r="C15" s="5" t="n">
        <v>24093</v>
      </c>
      <c r="D15" s="5" t="n">
        <v>19668</v>
      </c>
      <c r="E15" s="5" t="n">
        <v>19521</v>
      </c>
    </row>
    <row r="16" spans="1:5">
      <c r="A16" s="4" t="s">
        <v>108</v>
      </c>
      <c r="C16" s="5" t="n">
        <v>16419</v>
      </c>
      <c r="D16" s="5" t="n">
        <v>1855</v>
      </c>
      <c r="E16" s="5" t="n">
        <v>2365</v>
      </c>
    </row>
    <row r="17" spans="1:5">
      <c r="A17" s="4" t="s">
        <v>109</v>
      </c>
      <c r="C17" s="5" t="n">
        <v>7674</v>
      </c>
      <c r="D17" s="5" t="n">
        <v>17813</v>
      </c>
      <c r="E17" s="5" t="n">
        <v>17156</v>
      </c>
    </row>
    <row r="18" spans="1:5">
      <c r="A18" s="4" t="s">
        <v>110</v>
      </c>
      <c r="C18" s="5" t="n">
        <v>288</v>
      </c>
      <c r="D18" s="5" t="n">
        <v>-41321</v>
      </c>
      <c r="E18" s="5" t="n">
        <v>14205</v>
      </c>
    </row>
    <row r="19" spans="1:5">
      <c r="A19" s="4" t="s">
        <v>111</v>
      </c>
      <c r="C19" s="5" t="n">
        <v>-403125</v>
      </c>
      <c r="D19" s="5" t="n">
        <v>-618</v>
      </c>
      <c r="E19" s="5" t="n">
        <v>22494</v>
      </c>
    </row>
    <row r="20" spans="1:5">
      <c r="A20" s="4" t="s">
        <v>112</v>
      </c>
      <c r="C20" s="5" t="n">
        <v>-7328</v>
      </c>
      <c r="D20" s="5" t="n">
        <v>-9127</v>
      </c>
      <c r="E20" s="5" t="n">
        <v>-11039</v>
      </c>
    </row>
    <row r="21" spans="1:5">
      <c r="A21" s="4" t="s">
        <v>1423</v>
      </c>
      <c r="C21" s="5" t="n">
        <v>-410453</v>
      </c>
      <c r="D21" s="5" t="n">
        <v>-9745</v>
      </c>
      <c r="E21" s="5" t="n">
        <v>11455</v>
      </c>
    </row>
    <row r="22" spans="1:5">
      <c r="A22" s="4" t="s">
        <v>1424</v>
      </c>
      <c r="C22" s="5" t="n">
        <v>-41462</v>
      </c>
      <c r="D22" s="5" t="n">
        <v>-772</v>
      </c>
      <c r="E22" s="5" t="n">
        <v>7011</v>
      </c>
    </row>
    <row r="23" spans="1:5">
      <c r="A23" s="4" t="s">
        <v>1425</v>
      </c>
      <c r="C23" s="5" t="n">
        <v>-451915</v>
      </c>
      <c r="D23" s="5" t="n">
        <v>-10517</v>
      </c>
      <c r="E23" s="5" t="n">
        <v>18466</v>
      </c>
    </row>
    <row r="24" spans="1:5">
      <c r="A24" s="3" t="s">
        <v>1426</v>
      </c>
    </row>
    <row r="25" spans="1:5">
      <c r="A25" s="4" t="s">
        <v>115</v>
      </c>
      <c r="C25" s="5" t="n">
        <v>-423867</v>
      </c>
      <c r="D25" s="5" t="n">
        <v>-22575</v>
      </c>
      <c r="E25" s="5" t="n">
        <v>3805</v>
      </c>
    </row>
    <row r="26" spans="1:5">
      <c r="A26" s="4" t="s">
        <v>93</v>
      </c>
      <c r="C26" s="5" t="n">
        <v>13414</v>
      </c>
      <c r="D26" s="5" t="n">
        <v>12830</v>
      </c>
      <c r="E26" s="5" t="n">
        <v>7650</v>
      </c>
    </row>
    <row r="27" spans="1:5">
      <c r="A27" s="3" t="s">
        <v>1427</v>
      </c>
    </row>
    <row r="28" spans="1:5">
      <c r="A28" s="4" t="s">
        <v>115</v>
      </c>
      <c r="C28" s="5" t="n">
        <v>-459321</v>
      </c>
      <c r="D28" s="5" t="n">
        <v>-23106</v>
      </c>
      <c r="E28" s="5" t="n">
        <v>8997</v>
      </c>
    </row>
    <row r="29" spans="1:5">
      <c r="A29" s="4" t="s">
        <v>93</v>
      </c>
      <c r="C29" s="6" t="n">
        <v>7406</v>
      </c>
      <c r="D29" s="6" t="n">
        <v>12589</v>
      </c>
      <c r="E29" s="6" t="n">
        <v>9469</v>
      </c>
    </row>
    <row r="30" spans="1:5">
      <c r="A30" s="3" t="s">
        <v>709</v>
      </c>
    </row>
    <row r="31" spans="1:5">
      <c r="A31" s="4" t="s">
        <v>1428</v>
      </c>
      <c r="C31" s="5" t="n">
        <v>1957035</v>
      </c>
      <c r="D31" s="5" t="n">
        <v>1025000</v>
      </c>
    </row>
    <row r="32" spans="1:5">
      <c r="A32" s="3" t="s">
        <v>1429</v>
      </c>
    </row>
    <row r="33" spans="1:5">
      <c r="A33" s="4" t="s">
        <v>1430</v>
      </c>
      <c r="C33" s="7" t="n">
        <v>-599.5</v>
      </c>
      <c r="D33" s="7" t="n">
        <v>-36.3</v>
      </c>
      <c r="E33" s="7" t="n">
        <v>6.4</v>
      </c>
    </row>
    <row r="34" spans="1:5">
      <c r="A34" s="4" t="s">
        <v>1431</v>
      </c>
      <c r="C34" s="7" t="n">
        <v>-599.5</v>
      </c>
      <c r="D34" s="7" t="n">
        <v>-36.3</v>
      </c>
      <c r="E34" s="7" t="n">
        <v>5.1</v>
      </c>
    </row>
    <row r="35" spans="1:5">
      <c r="A35" s="4" t="s">
        <v>1432</v>
      </c>
    </row>
    <row r="36" spans="1:5">
      <c r="A36" s="3" t="s">
        <v>1418</v>
      </c>
    </row>
    <row r="37" spans="1:5">
      <c r="A37" s="4" t="s">
        <v>869</v>
      </c>
      <c r="C37" s="6" t="n">
        <v>250250</v>
      </c>
      <c r="D37" s="6" t="n">
        <v>235726</v>
      </c>
    </row>
    <row r="38" spans="1:5">
      <c r="A38" s="4" t="s">
        <v>1419</v>
      </c>
      <c r="C38" s="5" t="n">
        <v>13440</v>
      </c>
    </row>
    <row r="39" spans="1:5">
      <c r="A39" s="4" t="s">
        <v>82</v>
      </c>
      <c r="C39" s="5" t="n">
        <v>28348</v>
      </c>
      <c r="D39" s="5" t="n">
        <v>38846</v>
      </c>
    </row>
    <row r="40" spans="1:5">
      <c r="A40" s="4" t="s">
        <v>1433</v>
      </c>
      <c r="C40" s="5" t="n">
        <v>-64305</v>
      </c>
      <c r="D40" s="5" t="n">
        <v>-56756</v>
      </c>
    </row>
    <row r="41" spans="1:5">
      <c r="A41" s="4" t="s">
        <v>88</v>
      </c>
      <c r="C41" s="5" t="n">
        <v>24837</v>
      </c>
      <c r="D41" s="5" t="n">
        <v>408722</v>
      </c>
    </row>
    <row r="42" spans="1:5">
      <c r="A42" s="4" t="s">
        <v>1420</v>
      </c>
      <c r="C42" s="5" t="n">
        <v>143193</v>
      </c>
      <c r="D42" s="5" t="n">
        <v>134208</v>
      </c>
    </row>
    <row r="43" spans="1:5">
      <c r="A43" s="4" t="s">
        <v>99</v>
      </c>
      <c r="C43" s="5" t="n">
        <v>294399</v>
      </c>
    </row>
    <row r="44" spans="1:5">
      <c r="A44" s="4" t="s">
        <v>101</v>
      </c>
      <c r="C44" s="5" t="n">
        <v>155396</v>
      </c>
    </row>
    <row r="45" spans="1:5">
      <c r="A45" s="4" t="s">
        <v>102</v>
      </c>
      <c r="C45" s="5" t="n">
        <v>139003</v>
      </c>
    </row>
    <row r="46" spans="1:5">
      <c r="A46" s="4" t="s">
        <v>1421</v>
      </c>
      <c r="C46" s="5" t="n">
        <v>76461</v>
      </c>
    </row>
    <row r="47" spans="1:5">
      <c r="A47" s="4" t="s">
        <v>104</v>
      </c>
      <c r="C47" s="5" t="n">
        <v>62542</v>
      </c>
    </row>
    <row r="48" spans="1:5">
      <c r="A48" s="4" t="s">
        <v>105</v>
      </c>
      <c r="C48" s="5" t="n">
        <v>423335</v>
      </c>
    </row>
    <row r="49" spans="1:5">
      <c r="A49" s="4" t="s">
        <v>106</v>
      </c>
      <c r="C49" s="5" t="n">
        <v>-360793</v>
      </c>
    </row>
    <row r="50" spans="1:5">
      <c r="A50" s="4" t="s">
        <v>1422</v>
      </c>
      <c r="C50" s="5" t="n">
        <v>23635</v>
      </c>
    </row>
    <row r="51" spans="1:5">
      <c r="A51" s="4" t="s">
        <v>108</v>
      </c>
      <c r="C51" s="5" t="n">
        <v>14210</v>
      </c>
    </row>
    <row r="52" spans="1:5">
      <c r="A52" s="4" t="s">
        <v>109</v>
      </c>
      <c r="C52" s="5" t="n">
        <v>-9425</v>
      </c>
    </row>
    <row r="53" spans="1:5">
      <c r="A53" s="4" t="s">
        <v>110</v>
      </c>
      <c r="C53" s="5" t="n">
        <v>-20410</v>
      </c>
    </row>
    <row r="54" spans="1:5">
      <c r="A54" s="4" t="s">
        <v>111</v>
      </c>
      <c r="C54" s="5" t="n">
        <v>-390628</v>
      </c>
    </row>
    <row r="55" spans="1:5">
      <c r="A55" s="4" t="s">
        <v>112</v>
      </c>
      <c r="C55" s="5" t="n">
        <v>-7576</v>
      </c>
    </row>
    <row r="56" spans="1:5">
      <c r="A56" s="4" t="s">
        <v>1423</v>
      </c>
      <c r="C56" s="5" t="n">
        <v>-398204</v>
      </c>
    </row>
    <row r="57" spans="1:5">
      <c r="A57" s="4" t="s">
        <v>1424</v>
      </c>
      <c r="C57" s="5" t="n">
        <v>-36798</v>
      </c>
    </row>
    <row r="58" spans="1:5">
      <c r="A58" s="4" t="s">
        <v>1425</v>
      </c>
      <c r="C58" s="5" t="n">
        <v>-435002</v>
      </c>
    </row>
    <row r="59" spans="1:5">
      <c r="A59" s="3" t="s">
        <v>1426</v>
      </c>
    </row>
    <row r="60" spans="1:5">
      <c r="A60" s="4" t="s">
        <v>115</v>
      </c>
      <c r="C60" s="5" t="n">
        <v>-415540</v>
      </c>
    </row>
    <row r="61" spans="1:5">
      <c r="A61" s="4" t="s">
        <v>93</v>
      </c>
      <c r="C61" s="5" t="n">
        <v>17336</v>
      </c>
    </row>
    <row r="62" spans="1:5">
      <c r="A62" s="3" t="s">
        <v>1427</v>
      </c>
    </row>
    <row r="63" spans="1:5">
      <c r="A63" s="4" t="s">
        <v>115</v>
      </c>
      <c r="C63" s="5" t="n">
        <v>-446552</v>
      </c>
    </row>
    <row r="64" spans="1:5">
      <c r="A64" s="4" t="s">
        <v>93</v>
      </c>
      <c r="C64" s="5" t="n">
        <v>11550</v>
      </c>
    </row>
    <row r="65" spans="1:5">
      <c r="A65" s="4" t="s">
        <v>1434</v>
      </c>
    </row>
    <row r="66" spans="1:5">
      <c r="A66" s="3" t="s">
        <v>1418</v>
      </c>
    </row>
    <row r="67" spans="1:5">
      <c r="A67" s="4" t="s">
        <v>869</v>
      </c>
      <c r="C67" s="5" t="n">
        <v>215210</v>
      </c>
      <c r="D67" s="5" t="n">
        <v>254223</v>
      </c>
    </row>
    <row r="68" spans="1:5">
      <c r="A68" s="4" t="s">
        <v>1419</v>
      </c>
      <c r="C68" s="5" t="n">
        <v>13898</v>
      </c>
    </row>
    <row r="69" spans="1:5">
      <c r="A69" s="4" t="s">
        <v>82</v>
      </c>
      <c r="C69" s="5" t="n">
        <v>27427</v>
      </c>
      <c r="D69" s="5" t="n">
        <v>39519</v>
      </c>
    </row>
    <row r="70" spans="1:5">
      <c r="A70" s="4" t="s">
        <v>1433</v>
      </c>
      <c r="C70" s="5" t="n">
        <v>-64179</v>
      </c>
      <c r="D70" s="5" t="n">
        <v>-56722</v>
      </c>
    </row>
    <row r="71" spans="1:5">
      <c r="A71" s="4" t="s">
        <v>88</v>
      </c>
      <c r="C71" s="5" t="n">
        <v>-2202</v>
      </c>
      <c r="D71" s="5" t="n">
        <v>422992</v>
      </c>
    </row>
    <row r="72" spans="1:5">
      <c r="A72" s="4" t="s">
        <v>1420</v>
      </c>
      <c r="C72" s="5" t="n">
        <v>135529</v>
      </c>
      <c r="D72" s="5" t="n">
        <v>137728</v>
      </c>
    </row>
    <row r="73" spans="1:5">
      <c r="A73" s="4" t="s">
        <v>99</v>
      </c>
      <c r="C73" s="5" t="n">
        <v>270126</v>
      </c>
    </row>
    <row r="74" spans="1:5">
      <c r="A74" s="4" t="s">
        <v>101</v>
      </c>
      <c r="C74" s="5" t="n">
        <v>155396</v>
      </c>
    </row>
    <row r="75" spans="1:5">
      <c r="A75" s="4" t="s">
        <v>102</v>
      </c>
      <c r="C75" s="5" t="n">
        <v>114730</v>
      </c>
    </row>
    <row r="76" spans="1:5">
      <c r="A76" s="4" t="s">
        <v>1421</v>
      </c>
      <c r="C76" s="5" t="n">
        <v>87134</v>
      </c>
    </row>
    <row r="77" spans="1:5">
      <c r="A77" s="4" t="s">
        <v>104</v>
      </c>
      <c r="C77" s="5" t="n">
        <v>27596</v>
      </c>
    </row>
    <row r="78" spans="1:5">
      <c r="A78" s="4" t="s">
        <v>105</v>
      </c>
      <c r="C78" s="5" t="n">
        <v>423335</v>
      </c>
    </row>
    <row r="79" spans="1:5">
      <c r="A79" s="4" t="s">
        <v>106</v>
      </c>
      <c r="C79" s="5" t="n">
        <v>-395739</v>
      </c>
    </row>
    <row r="80" spans="1:5">
      <c r="A80" s="4" t="s">
        <v>1422</v>
      </c>
      <c r="C80" s="5" t="n">
        <v>24093</v>
      </c>
    </row>
    <row r="81" spans="1:5">
      <c r="A81" s="4" t="s">
        <v>108</v>
      </c>
      <c r="C81" s="5" t="n">
        <v>16419</v>
      </c>
    </row>
    <row r="82" spans="1:5">
      <c r="A82" s="4" t="s">
        <v>109</v>
      </c>
      <c r="C82" s="5" t="n">
        <v>-7674</v>
      </c>
    </row>
    <row r="83" spans="1:5">
      <c r="A83" s="4" t="s">
        <v>110</v>
      </c>
      <c r="C83" s="5" t="n">
        <v>288</v>
      </c>
    </row>
    <row r="84" spans="1:5">
      <c r="A84" s="4" t="s">
        <v>111</v>
      </c>
      <c r="C84" s="5" t="n">
        <v>-403125</v>
      </c>
    </row>
    <row r="85" spans="1:5">
      <c r="A85" s="4" t="s">
        <v>112</v>
      </c>
      <c r="C85" s="5" t="n">
        <v>-7328</v>
      </c>
    </row>
    <row r="86" spans="1:5">
      <c r="A86" s="4" t="s">
        <v>1423</v>
      </c>
      <c r="C86" s="5" t="n">
        <v>-410453</v>
      </c>
    </row>
    <row r="87" spans="1:5">
      <c r="A87" s="4" t="s">
        <v>1424</v>
      </c>
      <c r="C87" s="5" t="n">
        <v>-41462</v>
      </c>
    </row>
    <row r="88" spans="1:5">
      <c r="A88" s="4" t="s">
        <v>1425</v>
      </c>
      <c r="C88" s="5" t="n">
        <v>-451915</v>
      </c>
    </row>
    <row r="89" spans="1:5">
      <c r="A89" s="3" t="s">
        <v>1426</v>
      </c>
    </row>
    <row r="90" spans="1:5">
      <c r="A90" s="4" t="s">
        <v>115</v>
      </c>
      <c r="C90" s="5" t="n">
        <v>-423867</v>
      </c>
    </row>
    <row r="91" spans="1:5">
      <c r="A91" s="4" t="s">
        <v>93</v>
      </c>
      <c r="C91" s="5" t="n">
        <v>13414</v>
      </c>
    </row>
    <row r="92" spans="1:5">
      <c r="A92" s="3" t="s">
        <v>1427</v>
      </c>
    </row>
    <row r="93" spans="1:5">
      <c r="A93" s="4" t="s">
        <v>115</v>
      </c>
      <c r="C93" s="5" t="n">
        <v>-459321</v>
      </c>
    </row>
    <row r="94" spans="1:5">
      <c r="A94" s="4" t="s">
        <v>93</v>
      </c>
      <c r="C94" s="5" t="n">
        <v>7406</v>
      </c>
    </row>
    <row r="95" spans="1:5">
      <c r="A95" s="4" t="s">
        <v>714</v>
      </c>
    </row>
    <row r="96" spans="1:5">
      <c r="A96" s="3" t="s">
        <v>715</v>
      </c>
    </row>
    <row r="97" spans="1:5">
      <c r="A97" s="4" t="s">
        <v>716</v>
      </c>
      <c r="C97" s="5" t="n">
        <v>-423867</v>
      </c>
      <c r="D97" s="5" t="n">
        <v>-22575</v>
      </c>
      <c r="E97" s="6" t="n">
        <v>3805</v>
      </c>
    </row>
    <row r="98" spans="1:5">
      <c r="A98" s="4" t="s">
        <v>717</v>
      </c>
      <c r="C98" s="4" t="s">
        <v>54</v>
      </c>
      <c r="D98" s="4" t="s">
        <v>54</v>
      </c>
      <c r="E98" s="4" t="s">
        <v>54</v>
      </c>
    </row>
    <row r="99" spans="1:5">
      <c r="A99" s="4" t="s">
        <v>1435</v>
      </c>
      <c r="C99" s="6" t="n">
        <v>-423867</v>
      </c>
      <c r="D99" s="6" t="n">
        <v>-22575</v>
      </c>
      <c r="E99" s="6" t="n">
        <v>3805</v>
      </c>
    </row>
    <row r="100" spans="1:5">
      <c r="A100" s="3" t="s">
        <v>709</v>
      </c>
    </row>
    <row r="101" spans="1:5">
      <c r="A101" s="4" t="s">
        <v>719</v>
      </c>
      <c r="C101" s="5" t="n">
        <v>70706579</v>
      </c>
      <c r="D101" s="5" t="n">
        <v>62151155</v>
      </c>
      <c r="E101" s="5" t="n">
        <v>59410292</v>
      </c>
    </row>
    <row r="102" spans="1:5">
      <c r="A102" s="4" t="s">
        <v>1428</v>
      </c>
      <c r="C102" s="4" t="s">
        <v>54</v>
      </c>
      <c r="D102" s="4" t="s">
        <v>54</v>
      </c>
      <c r="E102" s="4" t="s">
        <v>54</v>
      </c>
    </row>
    <row r="103" spans="1:5">
      <c r="A103" s="4" t="s">
        <v>720</v>
      </c>
      <c r="C103" s="5" t="n">
        <v>70706579</v>
      </c>
      <c r="D103" s="5" t="n">
        <v>62151155</v>
      </c>
      <c r="E103" s="5" t="n">
        <v>59410292</v>
      </c>
    </row>
    <row r="104" spans="1:5">
      <c r="A104" s="3" t="s">
        <v>1429</v>
      </c>
    </row>
    <row r="105" spans="1:5">
      <c r="A105" s="4" t="s">
        <v>1430</v>
      </c>
      <c r="C105" s="7" t="n">
        <v>-599.5</v>
      </c>
      <c r="D105" s="7" t="n">
        <v>-36.3</v>
      </c>
      <c r="E105" s="7" t="n">
        <v>6.4</v>
      </c>
    </row>
    <row r="106" spans="1:5">
      <c r="A106" s="4" t="s">
        <v>721</v>
      </c>
    </row>
    <row r="107" spans="1:5">
      <c r="A107" s="3" t="s">
        <v>715</v>
      </c>
    </row>
    <row r="108" spans="1:5">
      <c r="A108" s="4" t="s">
        <v>716</v>
      </c>
      <c r="C108" s="6" t="n">
        <v>-423867</v>
      </c>
      <c r="D108" s="6" t="n">
        <v>-22575</v>
      </c>
      <c r="E108" s="6" t="n">
        <v>3805</v>
      </c>
    </row>
    <row r="109" spans="1:5">
      <c r="A109" s="4" t="s">
        <v>717</v>
      </c>
      <c r="C109" s="5" t="n">
        <v>-197</v>
      </c>
      <c r="D109" s="5" t="n">
        <v>-475</v>
      </c>
      <c r="E109" s="5" t="n">
        <v>-673</v>
      </c>
    </row>
    <row r="110" spans="1:5">
      <c r="A110" s="4" t="s">
        <v>1435</v>
      </c>
      <c r="C110" s="6" t="n">
        <v>-424064</v>
      </c>
      <c r="D110" s="6" t="n">
        <v>-23050</v>
      </c>
      <c r="E110" s="6" t="n">
        <v>3132</v>
      </c>
    </row>
    <row r="111" spans="1:5">
      <c r="A111" s="3" t="s">
        <v>709</v>
      </c>
    </row>
    <row r="112" spans="1:5">
      <c r="A112" s="4" t="s">
        <v>719</v>
      </c>
      <c r="C112" s="5" t="n">
        <v>70706579</v>
      </c>
      <c r="D112" s="5" t="n">
        <v>62151155</v>
      </c>
      <c r="E112" s="5" t="n">
        <v>59410292</v>
      </c>
    </row>
    <row r="113" spans="1:5">
      <c r="A113" s="4" t="s">
        <v>1428</v>
      </c>
      <c r="C113" s="5" t="n">
        <v>1463640</v>
      </c>
      <c r="D113" s="5" t="n">
        <v>1331211</v>
      </c>
      <c r="E113" s="5" t="n">
        <v>1532839</v>
      </c>
    </row>
    <row r="114" spans="1:5">
      <c r="A114" s="4" t="s">
        <v>720</v>
      </c>
      <c r="C114" s="5" t="n">
        <v>72170219</v>
      </c>
      <c r="D114" s="5" t="n">
        <v>63482366</v>
      </c>
      <c r="E114" s="5" t="n">
        <v>60943131</v>
      </c>
    </row>
    <row r="115" spans="1:5">
      <c r="A115" s="3" t="s">
        <v>1429</v>
      </c>
    </row>
    <row r="116" spans="1:5">
      <c r="A116" s="4" t="s">
        <v>1431</v>
      </c>
      <c r="C116" s="7" t="n">
        <v>-599.5</v>
      </c>
      <c r="D116" s="7" t="n">
        <v>-36.3</v>
      </c>
      <c r="E116" s="7" t="n">
        <v>5.1</v>
      </c>
    </row>
    <row r="117" spans="1:5">
      <c r="A117" s="4" t="s">
        <v>1436</v>
      </c>
    </row>
    <row r="118" spans="1:5">
      <c r="A118" s="3" t="s">
        <v>715</v>
      </c>
    </row>
    <row r="119" spans="1:5">
      <c r="A119" s="4" t="s">
        <v>716</v>
      </c>
      <c r="C119" s="6" t="n">
        <v>-415540</v>
      </c>
    </row>
    <row r="120" spans="1:5">
      <c r="A120" s="4" t="s">
        <v>717</v>
      </c>
      <c r="C120" s="4" t="s">
        <v>54</v>
      </c>
    </row>
    <row r="121" spans="1:5">
      <c r="A121" s="4" t="s">
        <v>1435</v>
      </c>
      <c r="C121" s="6" t="n">
        <v>-415540</v>
      </c>
    </row>
    <row r="122" spans="1:5">
      <c r="A122" s="3" t="s">
        <v>709</v>
      </c>
    </row>
    <row r="123" spans="1:5">
      <c r="A123" s="4" t="s">
        <v>719</v>
      </c>
      <c r="C123" s="5" t="n">
        <v>70706579</v>
      </c>
    </row>
    <row r="124" spans="1:5">
      <c r="A124" s="4" t="s">
        <v>1428</v>
      </c>
      <c r="C124" s="4" t="s">
        <v>54</v>
      </c>
    </row>
    <row r="125" spans="1:5">
      <c r="A125" s="4" t="s">
        <v>720</v>
      </c>
      <c r="C125" s="5" t="n">
        <v>70706579</v>
      </c>
    </row>
    <row r="126" spans="1:5">
      <c r="A126" s="3" t="s">
        <v>1429</v>
      </c>
    </row>
    <row r="127" spans="1:5">
      <c r="A127" s="4" t="s">
        <v>1430</v>
      </c>
      <c r="C127" s="8" t="n">
        <v>-587.7</v>
      </c>
    </row>
    <row r="128" spans="1:5">
      <c r="A128" s="4" t="s">
        <v>1437</v>
      </c>
    </row>
    <row r="129" spans="1:5">
      <c r="A129" s="3" t="s">
        <v>715</v>
      </c>
    </row>
    <row r="130" spans="1:5">
      <c r="A130" s="4" t="s">
        <v>716</v>
      </c>
      <c r="C130" s="6" t="n">
        <v>-415540</v>
      </c>
    </row>
    <row r="131" spans="1:5">
      <c r="A131" s="4" t="s">
        <v>717</v>
      </c>
      <c r="C131" s="5" t="n">
        <v>-197</v>
      </c>
    </row>
    <row r="132" spans="1:5">
      <c r="A132" s="4" t="s">
        <v>1435</v>
      </c>
      <c r="C132" s="6" t="n">
        <v>-415737</v>
      </c>
    </row>
    <row r="133" spans="1:5">
      <c r="A133" s="3" t="s">
        <v>709</v>
      </c>
    </row>
    <row r="134" spans="1:5">
      <c r="A134" s="4" t="s">
        <v>719</v>
      </c>
      <c r="C134" s="5" t="n">
        <v>70706579</v>
      </c>
    </row>
    <row r="135" spans="1:5">
      <c r="A135" s="4" t="s">
        <v>1428</v>
      </c>
      <c r="C135" s="5" t="n">
        <v>1463640</v>
      </c>
    </row>
    <row r="136" spans="1:5">
      <c r="A136" s="4" t="s">
        <v>720</v>
      </c>
      <c r="C136" s="5" t="n">
        <v>72170219</v>
      </c>
    </row>
    <row r="137" spans="1:5">
      <c r="A137" s="3" t="s">
        <v>1429</v>
      </c>
    </row>
    <row r="138" spans="1:5">
      <c r="A138" s="4" t="s">
        <v>1431</v>
      </c>
      <c r="C138" s="8" t="n">
        <v>-587.7</v>
      </c>
    </row>
    <row r="139" spans="1:5">
      <c r="A139" s="4" t="s">
        <v>1438</v>
      </c>
    </row>
    <row r="140" spans="1:5">
      <c r="A140" s="3" t="s">
        <v>1418</v>
      </c>
    </row>
    <row r="141" spans="1:5">
      <c r="A141" s="4" t="s">
        <v>869</v>
      </c>
      <c r="C141" s="6" t="n">
        <v>10767</v>
      </c>
      <c r="D141" s="6" t="n">
        <v>-18497</v>
      </c>
    </row>
    <row r="142" spans="1:5">
      <c r="A142" s="4" t="s">
        <v>82</v>
      </c>
      <c r="C142" s="5" t="n">
        <v>921</v>
      </c>
      <c r="D142" s="5" t="n">
        <v>673</v>
      </c>
    </row>
    <row r="143" spans="1:5">
      <c r="A143" s="4" t="s">
        <v>1433</v>
      </c>
      <c r="C143" s="5" t="n">
        <v>-126</v>
      </c>
      <c r="D143" s="5" t="n">
        <v>-34</v>
      </c>
    </row>
    <row r="144" spans="1:5">
      <c r="A144" s="4" t="s">
        <v>88</v>
      </c>
      <c r="C144" s="5" t="n">
        <v>4121</v>
      </c>
      <c r="D144" s="5" t="n">
        <v>-14270</v>
      </c>
    </row>
    <row r="145" spans="1:5">
      <c r="A145" s="4" t="s">
        <v>1420</v>
      </c>
      <c r="C145" s="5" t="n">
        <v>5851</v>
      </c>
      <c r="D145" s="6" t="n">
        <v>-3520</v>
      </c>
    </row>
    <row r="146" spans="1:5">
      <c r="A146" s="4" t="s">
        <v>99</v>
      </c>
      <c r="C146" s="4" t="s">
        <v>54</v>
      </c>
    </row>
    <row r="147" spans="1:5">
      <c r="A147" s="4" t="s">
        <v>101</v>
      </c>
      <c r="C147" s="4" t="s">
        <v>54</v>
      </c>
    </row>
    <row r="148" spans="1:5">
      <c r="A148" s="4" t="s">
        <v>102</v>
      </c>
      <c r="C148" s="4" t="s">
        <v>54</v>
      </c>
    </row>
    <row r="149" spans="1:5">
      <c r="A149" s="4" t="s">
        <v>1421</v>
      </c>
      <c r="B149" s="4" t="s">
        <v>593</v>
      </c>
      <c r="C149" s="5" t="n">
        <v>10673</v>
      </c>
    </row>
    <row r="150" spans="1:5">
      <c r="A150" s="4" t="s">
        <v>104</v>
      </c>
      <c r="B150" s="4" t="s">
        <v>593</v>
      </c>
      <c r="C150" s="5" t="n">
        <v>10673</v>
      </c>
    </row>
    <row r="151" spans="1:5">
      <c r="A151" s="4" t="s">
        <v>105</v>
      </c>
      <c r="C151" s="4" t="s">
        <v>54</v>
      </c>
    </row>
    <row r="152" spans="1:5">
      <c r="A152" s="4" t="s">
        <v>106</v>
      </c>
      <c r="B152" s="4" t="s">
        <v>593</v>
      </c>
      <c r="C152" s="5" t="n">
        <v>10673</v>
      </c>
    </row>
    <row r="153" spans="1:5">
      <c r="A153" s="4" t="s">
        <v>1422</v>
      </c>
      <c r="C153" s="4" t="s">
        <v>54</v>
      </c>
    </row>
    <row r="154" spans="1:5">
      <c r="A154" s="4" t="s">
        <v>108</v>
      </c>
      <c r="B154" s="4" t="s">
        <v>593</v>
      </c>
      <c r="C154" s="5" t="n">
        <v>2209</v>
      </c>
    </row>
    <row r="155" spans="1:5">
      <c r="A155" s="4" t="s">
        <v>109</v>
      </c>
      <c r="B155" s="4" t="s">
        <v>593</v>
      </c>
      <c r="C155" s="5" t="n">
        <v>-2209</v>
      </c>
    </row>
    <row r="156" spans="1:5">
      <c r="A156" s="4" t="s">
        <v>110</v>
      </c>
      <c r="B156" s="4" t="s">
        <v>593</v>
      </c>
      <c r="C156" s="5" t="n">
        <v>-20698</v>
      </c>
    </row>
    <row r="157" spans="1:5">
      <c r="A157" s="4" t="s">
        <v>111</v>
      </c>
      <c r="B157" s="4" t="s">
        <v>593</v>
      </c>
      <c r="C157" s="5" t="n">
        <v>-12234</v>
      </c>
    </row>
    <row r="158" spans="1:5">
      <c r="A158" s="4" t="s">
        <v>112</v>
      </c>
      <c r="B158" s="4" t="s">
        <v>593</v>
      </c>
      <c r="C158" s="5" t="n">
        <v>-248</v>
      </c>
    </row>
    <row r="159" spans="1:5">
      <c r="A159" s="4" t="s">
        <v>1423</v>
      </c>
      <c r="B159" s="4" t="s">
        <v>593</v>
      </c>
      <c r="C159" s="5" t="n">
        <v>-12482</v>
      </c>
    </row>
    <row r="160" spans="1:5">
      <c r="A160" s="4" t="s">
        <v>1424</v>
      </c>
      <c r="B160" s="4" t="s">
        <v>593</v>
      </c>
      <c r="C160" s="5" t="n">
        <v>4664</v>
      </c>
    </row>
    <row r="161" spans="1:5">
      <c r="A161" s="4" t="s">
        <v>1425</v>
      </c>
      <c r="B161" s="4" t="s">
        <v>593</v>
      </c>
      <c r="C161" s="5" t="n">
        <v>-7818</v>
      </c>
    </row>
    <row r="162" spans="1:5">
      <c r="A162" s="3" t="s">
        <v>1426</v>
      </c>
    </row>
    <row r="163" spans="1:5">
      <c r="A163" s="4" t="s">
        <v>115</v>
      </c>
      <c r="B163" s="4" t="s">
        <v>593</v>
      </c>
      <c r="C163" s="5" t="n">
        <v>-14591</v>
      </c>
    </row>
    <row r="164" spans="1:5">
      <c r="A164" s="4" t="s">
        <v>93</v>
      </c>
      <c r="B164" s="4" t="s">
        <v>593</v>
      </c>
      <c r="C164" s="5" t="n">
        <v>2109</v>
      </c>
    </row>
    <row r="165" spans="1:5">
      <c r="A165" s="3" t="s">
        <v>1427</v>
      </c>
    </row>
    <row r="166" spans="1:5">
      <c r="A166" s="4" t="s">
        <v>115</v>
      </c>
      <c r="B166" s="4" t="s">
        <v>593</v>
      </c>
      <c r="C166" s="5" t="n">
        <v>-10149</v>
      </c>
    </row>
    <row r="167" spans="1:5">
      <c r="A167" s="4" t="s">
        <v>93</v>
      </c>
      <c r="B167" s="4" t="s">
        <v>593</v>
      </c>
      <c r="C167" s="5" t="n">
        <v>2331</v>
      </c>
    </row>
    <row r="168" spans="1:5">
      <c r="A168" s="4" t="s">
        <v>1439</v>
      </c>
    </row>
    <row r="169" spans="1:5">
      <c r="A169" s="3" t="s">
        <v>1418</v>
      </c>
    </row>
    <row r="170" spans="1:5">
      <c r="A170" s="4" t="s">
        <v>869</v>
      </c>
      <c r="B170" s="4" t="s">
        <v>593</v>
      </c>
      <c r="C170" s="5" t="n">
        <v>24273</v>
      </c>
    </row>
    <row r="171" spans="1:5">
      <c r="A171" s="4" t="s">
        <v>1419</v>
      </c>
      <c r="B171" s="4" t="s">
        <v>593</v>
      </c>
      <c r="C171" s="5" t="n">
        <v>-458</v>
      </c>
    </row>
    <row r="172" spans="1:5">
      <c r="A172" s="4" t="s">
        <v>82</v>
      </c>
      <c r="C172" s="4" t="s">
        <v>54</v>
      </c>
    </row>
    <row r="173" spans="1:5">
      <c r="A173" s="4" t="s">
        <v>1433</v>
      </c>
      <c r="C173" s="4" t="s">
        <v>54</v>
      </c>
    </row>
    <row r="174" spans="1:5">
      <c r="A174" s="4" t="s">
        <v>88</v>
      </c>
      <c r="B174" s="4" t="s">
        <v>593</v>
      </c>
      <c r="C174" s="5" t="n">
        <v>22918</v>
      </c>
    </row>
    <row r="175" spans="1:5">
      <c r="A175" s="4" t="s">
        <v>1420</v>
      </c>
      <c r="B175" s="4" t="s">
        <v>593</v>
      </c>
      <c r="C175" s="5" t="n">
        <v>1813</v>
      </c>
    </row>
    <row r="176" spans="1:5">
      <c r="A176" s="4" t="s">
        <v>99</v>
      </c>
      <c r="B176" s="4" t="s">
        <v>593</v>
      </c>
      <c r="C176" s="5" t="n">
        <v>24273</v>
      </c>
    </row>
    <row r="177" spans="1:5">
      <c r="A177" s="4" t="s">
        <v>101</v>
      </c>
      <c r="C177" s="4" t="s">
        <v>54</v>
      </c>
    </row>
    <row r="178" spans="1:5">
      <c r="A178" s="4" t="s">
        <v>102</v>
      </c>
      <c r="B178" s="4" t="s">
        <v>593</v>
      </c>
      <c r="C178" s="5" t="n">
        <v>24273</v>
      </c>
    </row>
    <row r="179" spans="1:5">
      <c r="A179" s="4" t="s">
        <v>1421</v>
      </c>
      <c r="C179" s="4" t="s">
        <v>54</v>
      </c>
    </row>
    <row r="180" spans="1:5">
      <c r="A180" s="4" t="s">
        <v>104</v>
      </c>
      <c r="B180" s="4" t="s">
        <v>593</v>
      </c>
      <c r="C180" s="5" t="n">
        <v>24273</v>
      </c>
    </row>
    <row r="181" spans="1:5">
      <c r="A181" s="4" t="s">
        <v>105</v>
      </c>
      <c r="C181" s="4" t="s">
        <v>54</v>
      </c>
    </row>
    <row r="182" spans="1:5">
      <c r="A182" s="4" t="s">
        <v>106</v>
      </c>
      <c r="B182" s="4" t="s">
        <v>593</v>
      </c>
      <c r="C182" s="5" t="n">
        <v>24273</v>
      </c>
    </row>
    <row r="183" spans="1:5">
      <c r="A183" s="4" t="s">
        <v>1422</v>
      </c>
      <c r="B183" s="4" t="s">
        <v>593</v>
      </c>
      <c r="C183" s="5" t="n">
        <v>458</v>
      </c>
    </row>
    <row r="184" spans="1:5">
      <c r="A184" s="4" t="s">
        <v>108</v>
      </c>
      <c r="C184" s="4" t="s">
        <v>54</v>
      </c>
    </row>
    <row r="185" spans="1:5">
      <c r="A185" s="4" t="s">
        <v>109</v>
      </c>
      <c r="B185" s="4" t="s">
        <v>593</v>
      </c>
      <c r="C185" s="5" t="n">
        <v>458</v>
      </c>
    </row>
    <row r="186" spans="1:5">
      <c r="A186" s="4" t="s">
        <v>110</v>
      </c>
      <c r="C186" s="4" t="s">
        <v>54</v>
      </c>
    </row>
    <row r="187" spans="1:5">
      <c r="A187" s="4" t="s">
        <v>111</v>
      </c>
      <c r="B187" s="4" t="s">
        <v>593</v>
      </c>
      <c r="C187" s="5" t="n">
        <v>24731</v>
      </c>
    </row>
    <row r="188" spans="1:5">
      <c r="A188" s="4" t="s">
        <v>112</v>
      </c>
      <c r="C188" s="4" t="s">
        <v>54</v>
      </c>
    </row>
    <row r="189" spans="1:5">
      <c r="A189" s="4" t="s">
        <v>1423</v>
      </c>
      <c r="B189" s="4" t="s">
        <v>593</v>
      </c>
      <c r="C189" s="5" t="n">
        <v>24731</v>
      </c>
    </row>
    <row r="190" spans="1:5">
      <c r="A190" s="4" t="s">
        <v>1425</v>
      </c>
      <c r="B190" s="4" t="s">
        <v>593</v>
      </c>
      <c r="C190" s="5" t="n">
        <v>24731</v>
      </c>
    </row>
    <row r="191" spans="1:5">
      <c r="A191" s="3" t="s">
        <v>1426</v>
      </c>
    </row>
    <row r="192" spans="1:5">
      <c r="A192" s="4" t="s">
        <v>115</v>
      </c>
      <c r="B192" s="4" t="s">
        <v>593</v>
      </c>
      <c r="C192" s="5" t="n">
        <v>22918</v>
      </c>
    </row>
    <row r="193" spans="1:5">
      <c r="A193" s="4" t="s">
        <v>93</v>
      </c>
      <c r="B193" s="4" t="s">
        <v>593</v>
      </c>
      <c r="C193" s="5" t="n">
        <v>1813</v>
      </c>
    </row>
    <row r="194" spans="1:5">
      <c r="A194" s="3" t="s">
        <v>1427</v>
      </c>
    </row>
    <row r="195" spans="1:5">
      <c r="A195" s="4" t="s">
        <v>115</v>
      </c>
      <c r="B195" s="4" t="s">
        <v>593</v>
      </c>
      <c r="C195" s="5" t="n">
        <v>22918</v>
      </c>
    </row>
    <row r="196" spans="1:5">
      <c r="A196" s="4" t="s">
        <v>93</v>
      </c>
      <c r="B196" s="4" t="s">
        <v>593</v>
      </c>
      <c r="C196" s="6" t="n">
        <v>1813</v>
      </c>
    </row>
    <row r="197" spans="1:5"/>
    <row r="198" spans="1:5">
      <c r="A198" s="4" t="s">
        <v>100</v>
      </c>
      <c r="B198" s="4" t="s">
        <v>119</v>
      </c>
    </row>
    <row r="199" spans="1:5">
      <c r="A199" s="4" t="s">
        <v>593</v>
      </c>
      <c r="B199" s="4" t="s">
        <v>1440</v>
      </c>
    </row>
  </sheetData>
  <mergeCells count="5">
    <mergeCell ref="A1:B2"/>
    <mergeCell ref="C1:E1"/>
    <mergeCell ref="A197:D197"/>
    <mergeCell ref="B198:D198"/>
    <mergeCell ref="B199:D199"/>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1</v>
      </c>
      <c r="B1" s="2" t="s">
        <v>1</v>
      </c>
    </row>
    <row r="2" spans="1:2">
      <c r="B2" s="2" t="s">
        <v>49</v>
      </c>
    </row>
    <row r="3" spans="1:2">
      <c r="A3" s="3" t="s">
        <v>251</v>
      </c>
    </row>
    <row r="4" spans="1:2">
      <c r="A4" s="4" t="s">
        <v>251</v>
      </c>
      <c r="B4" s="4" t="s">
        <v>252</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41</v>
      </c>
      <c r="B1" s="2" t="s">
        <v>1</v>
      </c>
    </row>
    <row r="2" spans="1:2">
      <c r="B2" s="2" t="s">
        <v>522</v>
      </c>
    </row>
    <row r="3" spans="1:2">
      <c r="A3" s="3" t="s">
        <v>3</v>
      </c>
    </row>
    <row r="4" spans="1:2">
      <c r="A4" s="4" t="s">
        <v>1442</v>
      </c>
      <c r="B4" s="6" t="n">
        <v>9747</v>
      </c>
    </row>
    <row r="5" spans="1:2">
      <c r="A5" s="4" t="s">
        <v>1443</v>
      </c>
      <c r="B5" s="5" t="n">
        <v>14723</v>
      </c>
    </row>
    <row r="6" spans="1:2">
      <c r="A6" s="4" t="s">
        <v>1444</v>
      </c>
      <c r="B6" s="6" t="n">
        <v>10347</v>
      </c>
    </row>
    <row r="7" spans="1:2">
      <c r="A7" s="4" t="s">
        <v>1445</v>
      </c>
      <c r="B7" s="4" t="s">
        <v>1446</v>
      </c>
    </row>
    <row r="8" spans="1:2">
      <c r="A8" s="4" t="s">
        <v>1447</v>
      </c>
      <c r="B8" s="4" t="s">
        <v>1448</v>
      </c>
    </row>
  </sheetData>
  <mergeCells count="1">
    <mergeCell ref="A1:A2"/>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9</v>
      </c>
      <c r="B1" s="2" t="s">
        <v>1</v>
      </c>
    </row>
    <row r="2" spans="1:3">
      <c r="B2" s="2" t="s">
        <v>49</v>
      </c>
      <c r="C2" s="2" t="s">
        <v>1450</v>
      </c>
    </row>
    <row r="3" spans="1:3">
      <c r="A3" s="3" t="s">
        <v>3</v>
      </c>
    </row>
    <row r="4" spans="1:3">
      <c r="A4" s="4" t="s">
        <v>1451</v>
      </c>
      <c r="B4" s="6" t="n">
        <v>1848</v>
      </c>
    </row>
    <row r="5" spans="1:3">
      <c r="A5" s="4" t="s">
        <v>1452</v>
      </c>
      <c r="C5" s="6" t="n">
        <v>15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49</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6</v>
      </c>
      <c r="B1" s="2" t="s">
        <v>1</v>
      </c>
    </row>
    <row r="2" spans="1:2">
      <c r="B2" s="2" t="s">
        <v>49</v>
      </c>
    </row>
    <row r="3" spans="1:2">
      <c r="A3" s="3" t="s">
        <v>256</v>
      </c>
    </row>
    <row r="4" spans="1:2">
      <c r="A4" s="4" t="s">
        <v>257</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8</v>
      </c>
      <c r="B1" s="2" t="s">
        <v>49</v>
      </c>
      <c r="C1" s="2" t="s">
        <v>50</v>
      </c>
    </row>
    <row r="2" spans="1:3">
      <c r="A2" s="3" t="s">
        <v>51</v>
      </c>
    </row>
    <row r="3" spans="1:3">
      <c r="A3" s="4" t="s">
        <v>52</v>
      </c>
      <c r="B3" s="6" t="n">
        <v>10921</v>
      </c>
      <c r="C3" s="6" t="n">
        <v>10013</v>
      </c>
    </row>
    <row r="4" spans="1:3">
      <c r="A4" s="4" t="s">
        <v>53</v>
      </c>
      <c r="B4" s="4" t="s">
        <v>54</v>
      </c>
      <c r="C4" s="5" t="n">
        <v>3800</v>
      </c>
    </row>
    <row r="5" spans="1:3">
      <c r="A5" s="4" t="s">
        <v>55</v>
      </c>
      <c r="B5" s="4" t="s">
        <v>54</v>
      </c>
      <c r="C5" s="5" t="n">
        <v>14000</v>
      </c>
    </row>
    <row r="6" spans="1:3">
      <c r="A6" s="4" t="s">
        <v>56</v>
      </c>
      <c r="B6" s="5" t="n">
        <v>706572</v>
      </c>
      <c r="C6" s="5" t="n">
        <v>998543</v>
      </c>
    </row>
    <row r="7" spans="1:3">
      <c r="A7" s="4" t="s">
        <v>57</v>
      </c>
      <c r="B7" s="5" t="n">
        <v>3794</v>
      </c>
      <c r="C7" s="5" t="n">
        <v>5280</v>
      </c>
    </row>
    <row r="8" spans="1:3">
      <c r="A8" s="4" t="s">
        <v>58</v>
      </c>
      <c r="B8" s="5" t="n">
        <v>2650</v>
      </c>
      <c r="C8" s="5" t="n">
        <v>27257</v>
      </c>
    </row>
    <row r="9" spans="1:3">
      <c r="A9" s="4" t="s">
        <v>59</v>
      </c>
      <c r="B9" s="5" t="n">
        <v>10065</v>
      </c>
      <c r="C9" s="5" t="n">
        <v>9144</v>
      </c>
    </row>
    <row r="10" spans="1:3">
      <c r="A10" s="4" t="s">
        <v>60</v>
      </c>
      <c r="B10" s="5" t="n">
        <v>1284</v>
      </c>
      <c r="C10" s="5" t="n">
        <v>1269</v>
      </c>
    </row>
    <row r="11" spans="1:3">
      <c r="A11" s="4" t="s">
        <v>61</v>
      </c>
      <c r="B11" s="5" t="n">
        <v>756</v>
      </c>
      <c r="C11" s="5" t="n">
        <v>1100</v>
      </c>
    </row>
    <row r="12" spans="1:3">
      <c r="A12" s="4" t="s">
        <v>62</v>
      </c>
      <c r="B12" s="5" t="n">
        <v>1263</v>
      </c>
      <c r="C12" s="5" t="n">
        <v>351</v>
      </c>
    </row>
    <row r="13" spans="1:3">
      <c r="A13" s="4" t="s">
        <v>63</v>
      </c>
      <c r="B13" s="5" t="n">
        <v>737305</v>
      </c>
      <c r="C13" s="5" t="n">
        <v>1070757</v>
      </c>
    </row>
    <row r="14" spans="1:3">
      <c r="A14" s="3" t="s">
        <v>64</v>
      </c>
    </row>
    <row r="15" spans="1:3">
      <c r="A15" s="4" t="s">
        <v>65</v>
      </c>
      <c r="B15" s="5" t="n">
        <v>435</v>
      </c>
      <c r="C15" s="5" t="n">
        <v>353</v>
      </c>
    </row>
    <row r="16" spans="1:3">
      <c r="A16" s="4" t="s">
        <v>66</v>
      </c>
      <c r="B16" s="5" t="n">
        <v>125229</v>
      </c>
      <c r="C16" s="4" t="s">
        <v>54</v>
      </c>
    </row>
    <row r="17" spans="1:3">
      <c r="A17" s="4" t="s">
        <v>59</v>
      </c>
      <c r="B17" s="5" t="n">
        <v>79916</v>
      </c>
      <c r="C17" s="5" t="n">
        <v>245079</v>
      </c>
    </row>
    <row r="18" spans="1:3">
      <c r="A18" s="4" t="s">
        <v>58</v>
      </c>
      <c r="B18" s="5" t="n">
        <v>1042</v>
      </c>
      <c r="C18" s="4" t="s">
        <v>54</v>
      </c>
    </row>
    <row r="19" spans="1:3">
      <c r="A19" s="4" t="s">
        <v>67</v>
      </c>
      <c r="B19" s="5" t="n">
        <v>89117</v>
      </c>
      <c r="C19" s="5" t="n">
        <v>87762</v>
      </c>
    </row>
    <row r="20" spans="1:3">
      <c r="A20" s="4" t="s">
        <v>61</v>
      </c>
      <c r="B20" s="5" t="n">
        <v>55858</v>
      </c>
      <c r="C20" s="5" t="n">
        <v>6368</v>
      </c>
    </row>
    <row r="21" spans="1:3">
      <c r="A21" s="4" t="s">
        <v>68</v>
      </c>
      <c r="B21" s="5" t="n">
        <v>351597</v>
      </c>
      <c r="C21" s="5" t="n">
        <v>339562</v>
      </c>
    </row>
    <row r="22" spans="1:3">
      <c r="A22" s="4" t="s">
        <v>69</v>
      </c>
      <c r="B22" s="5" t="n">
        <v>1088902</v>
      </c>
      <c r="C22" s="5" t="n">
        <v>1410319</v>
      </c>
    </row>
    <row r="23" spans="1:3">
      <c r="A23" s="3" t="s">
        <v>70</v>
      </c>
    </row>
    <row r="24" spans="1:3">
      <c r="A24" s="4" t="s">
        <v>71</v>
      </c>
      <c r="B24" s="5" t="n">
        <v>83487</v>
      </c>
      <c r="C24" s="5" t="n">
        <v>72142</v>
      </c>
    </row>
    <row r="25" spans="1:3">
      <c r="A25" s="4" t="s">
        <v>72</v>
      </c>
      <c r="B25" s="5" t="n">
        <v>8366</v>
      </c>
      <c r="C25" s="5" t="n">
        <v>8898</v>
      </c>
    </row>
    <row r="26" spans="1:3">
      <c r="A26" s="4" t="s">
        <v>73</v>
      </c>
      <c r="B26" s="5" t="n">
        <v>68349</v>
      </c>
      <c r="C26" s="5" t="n">
        <v>53500</v>
      </c>
    </row>
    <row r="27" spans="1:3">
      <c r="A27" s="4" t="s">
        <v>74</v>
      </c>
      <c r="B27" s="5" t="n">
        <v>140559</v>
      </c>
      <c r="C27" s="5" t="n">
        <v>98463</v>
      </c>
    </row>
    <row r="28" spans="1:3">
      <c r="A28" s="4" t="s">
        <v>75</v>
      </c>
      <c r="B28" s="5" t="n">
        <v>620</v>
      </c>
      <c r="C28" s="4" t="s">
        <v>54</v>
      </c>
    </row>
    <row r="29" spans="1:3">
      <c r="A29" s="4" t="s">
        <v>76</v>
      </c>
      <c r="B29" s="5" t="n">
        <v>17291</v>
      </c>
      <c r="C29" s="5" t="n">
        <v>6324</v>
      </c>
    </row>
    <row r="30" spans="1:3">
      <c r="A30" s="4" t="s">
        <v>77</v>
      </c>
      <c r="B30" s="5" t="n">
        <v>318672</v>
      </c>
      <c r="C30" s="5" t="n">
        <v>239327</v>
      </c>
    </row>
    <row r="31" spans="1:3">
      <c r="A31" s="3" t="s">
        <v>78</v>
      </c>
    </row>
    <row r="32" spans="1:3">
      <c r="A32" s="4" t="s">
        <v>79</v>
      </c>
      <c r="B32" s="4" t="s">
        <v>54</v>
      </c>
      <c r="C32" s="5" t="n">
        <v>32510</v>
      </c>
    </row>
    <row r="33" spans="1:3">
      <c r="A33" s="4" t="s">
        <v>80</v>
      </c>
      <c r="B33" s="5" t="n">
        <v>71920</v>
      </c>
      <c r="C33" s="5" t="n">
        <v>92473</v>
      </c>
    </row>
    <row r="34" spans="1:3">
      <c r="A34" s="4" t="s">
        <v>81</v>
      </c>
      <c r="B34" s="5" t="n">
        <v>13898</v>
      </c>
      <c r="C34" s="5" t="n">
        <v>3073</v>
      </c>
    </row>
    <row r="35" spans="1:3">
      <c r="A35" s="4" t="s">
        <v>82</v>
      </c>
      <c r="B35" s="5" t="n">
        <v>27427</v>
      </c>
      <c r="C35" s="5" t="n">
        <v>39519</v>
      </c>
    </row>
    <row r="36" spans="1:3">
      <c r="A36" s="4" t="s">
        <v>83</v>
      </c>
      <c r="B36" s="5" t="n">
        <v>113245</v>
      </c>
      <c r="C36" s="5" t="n">
        <v>167575</v>
      </c>
    </row>
    <row r="37" spans="1:3">
      <c r="A37" s="4" t="s">
        <v>84</v>
      </c>
      <c r="B37" s="5" t="n">
        <v>431917</v>
      </c>
      <c r="C37" s="5" t="n">
        <v>406902</v>
      </c>
    </row>
    <row r="38" spans="1:3">
      <c r="A38" s="3" t="s">
        <v>85</v>
      </c>
    </row>
    <row r="39" spans="1:3">
      <c r="A39" s="4" t="s">
        <v>86</v>
      </c>
      <c r="B39" s="5" t="n">
        <v>39326</v>
      </c>
      <c r="C39" s="5" t="n">
        <v>35334</v>
      </c>
    </row>
    <row r="40" spans="1:3">
      <c r="A40" s="4" t="s">
        <v>87</v>
      </c>
      <c r="B40" s="5" t="n">
        <v>580013</v>
      </c>
      <c r="C40" s="5" t="n">
        <v>453997</v>
      </c>
    </row>
    <row r="41" spans="1:3">
      <c r="A41" s="4" t="s">
        <v>88</v>
      </c>
      <c r="B41" s="5" t="n">
        <v>-2202</v>
      </c>
      <c r="C41" s="5" t="n">
        <v>422992</v>
      </c>
    </row>
    <row r="42" spans="1:3">
      <c r="A42" s="4" t="s">
        <v>89</v>
      </c>
      <c r="B42" s="5" t="n">
        <v>-79696</v>
      </c>
      <c r="C42" s="5" t="n">
        <v>-48649</v>
      </c>
    </row>
    <row r="43" spans="1:3">
      <c r="A43" s="4" t="s">
        <v>90</v>
      </c>
      <c r="B43" s="5" t="n">
        <v>-15985</v>
      </c>
      <c r="C43" s="5" t="n">
        <v>-15985</v>
      </c>
    </row>
    <row r="44" spans="1:3">
      <c r="A44" s="4" t="s">
        <v>91</v>
      </c>
      <c r="B44" s="4" t="s">
        <v>54</v>
      </c>
      <c r="C44" s="5" t="n">
        <v>18000</v>
      </c>
    </row>
    <row r="45" spans="1:3">
      <c r="A45" s="4" t="s">
        <v>92</v>
      </c>
      <c r="B45" s="5" t="n">
        <v>521456</v>
      </c>
      <c r="C45" s="5" t="n">
        <v>865689</v>
      </c>
    </row>
    <row r="46" spans="1:3">
      <c r="A46" s="4" t="s">
        <v>93</v>
      </c>
      <c r="B46" s="5" t="n">
        <v>135529</v>
      </c>
      <c r="C46" s="5" t="n">
        <v>137728</v>
      </c>
    </row>
    <row r="47" spans="1:3">
      <c r="A47" s="4" t="s">
        <v>94</v>
      </c>
      <c r="B47" s="5" t="n">
        <v>656985</v>
      </c>
      <c r="C47" s="5" t="n">
        <v>1003417</v>
      </c>
    </row>
    <row r="48" spans="1:3">
      <c r="A48" s="4" t="s">
        <v>95</v>
      </c>
      <c r="B48" s="6" t="n">
        <v>1088902</v>
      </c>
      <c r="C48" s="6" t="n">
        <v>14103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9</v>
      </c>
      <c r="B1" s="2" t="s">
        <v>1</v>
      </c>
    </row>
    <row r="2" spans="1:2">
      <c r="B2" s="2" t="s">
        <v>49</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2</v>
      </c>
      <c r="B1" s="2" t="s">
        <v>1</v>
      </c>
    </row>
    <row r="2" spans="1:2">
      <c r="B2" s="2" t="s">
        <v>49</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5</v>
      </c>
      <c r="B1" s="2" t="s">
        <v>1</v>
      </c>
    </row>
    <row r="2" spans="1:2">
      <c r="B2" s="2" t="s">
        <v>49</v>
      </c>
    </row>
    <row r="3" spans="1:2">
      <c r="A3" s="3" t="s">
        <v>265</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7</v>
      </c>
      <c r="B1" s="2" t="s">
        <v>1</v>
      </c>
    </row>
    <row r="2" spans="1:2">
      <c r="B2" s="2" t="s">
        <v>49</v>
      </c>
    </row>
    <row r="3" spans="1:2">
      <c r="A3" s="3" t="s">
        <v>267</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9</v>
      </c>
      <c r="B1" s="2" t="s">
        <v>1</v>
      </c>
    </row>
    <row r="2" spans="1:2">
      <c r="B2" s="2" t="s">
        <v>49</v>
      </c>
    </row>
    <row r="3" spans="1:2">
      <c r="A3" s="3" t="s">
        <v>270</v>
      </c>
    </row>
    <row r="4" spans="1:2">
      <c r="A4" s="4" t="s">
        <v>269</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65</v>
      </c>
      <c r="B1" s="2" t="s">
        <v>1</v>
      </c>
    </row>
    <row r="2" spans="1:2">
      <c r="B2" s="2" t="s">
        <v>49</v>
      </c>
    </row>
    <row r="3" spans="1:2">
      <c r="A3" s="3" t="s">
        <v>272</v>
      </c>
    </row>
    <row r="4" spans="1:2">
      <c r="A4" s="4" t="s">
        <v>65</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4</v>
      </c>
      <c r="B1" s="2" t="s">
        <v>1</v>
      </c>
    </row>
    <row r="2" spans="1:2">
      <c r="B2" s="2" t="s">
        <v>49</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7</v>
      </c>
      <c r="B1" s="2" t="s">
        <v>1</v>
      </c>
    </row>
    <row r="2" spans="1:2">
      <c r="B2" s="2" t="s">
        <v>49</v>
      </c>
    </row>
    <row r="3" spans="1:2">
      <c r="A3" s="3" t="s">
        <v>278</v>
      </c>
    </row>
    <row r="4" spans="1:2">
      <c r="A4" s="4" t="s">
        <v>277</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0</v>
      </c>
      <c r="B1" s="2" t="s">
        <v>1</v>
      </c>
    </row>
    <row r="2" spans="1:2">
      <c r="B2" s="2" t="s">
        <v>49</v>
      </c>
    </row>
    <row r="3" spans="1:2">
      <c r="A3" s="3" t="s">
        <v>281</v>
      </c>
    </row>
    <row r="4" spans="1:2">
      <c r="A4" s="4" t="s">
        <v>280</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83</v>
      </c>
      <c r="B1" s="2" t="s">
        <v>1</v>
      </c>
    </row>
    <row r="2" spans="1:2">
      <c r="B2" s="2" t="s">
        <v>49</v>
      </c>
    </row>
    <row r="3" spans="1:2">
      <c r="A3" s="3" t="s">
        <v>283</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9"/>
    <col customWidth="1" max="2" min="2" width="41"/>
    <col customWidth="1" max="3" min="3" width="16"/>
    <col customWidth="1" max="4" min="4" width="14"/>
    <col customWidth="1" max="5" min="5" width="14"/>
  </cols>
  <sheetData>
    <row r="1" spans="1:5">
      <c r="A1" s="1" t="s">
        <v>96</v>
      </c>
      <c r="C1" s="2" t="s">
        <v>1</v>
      </c>
    </row>
    <row r="2" spans="1:5">
      <c r="C2" s="2" t="s">
        <v>49</v>
      </c>
      <c r="D2" s="2" t="s">
        <v>50</v>
      </c>
      <c r="E2" s="2" t="s">
        <v>97</v>
      </c>
    </row>
    <row r="3" spans="1:5">
      <c r="A3" s="3" t="s">
        <v>98</v>
      </c>
    </row>
    <row r="4" spans="1:5">
      <c r="A4" s="4" t="s">
        <v>99</v>
      </c>
      <c r="B4" s="4" t="s">
        <v>100</v>
      </c>
      <c r="C4" s="6" t="n">
        <v>270126</v>
      </c>
      <c r="D4" s="6" t="n">
        <v>261253</v>
      </c>
      <c r="E4" s="6" t="n">
        <v>252994</v>
      </c>
    </row>
    <row r="5" spans="1:5">
      <c r="A5" s="4" t="s">
        <v>101</v>
      </c>
      <c r="C5" s="5" t="n">
        <v>155396</v>
      </c>
      <c r="D5" s="5" t="n">
        <v>134708</v>
      </c>
      <c r="E5" s="5" t="n">
        <v>164240</v>
      </c>
    </row>
    <row r="6" spans="1:5">
      <c r="A6" s="4" t="s">
        <v>102</v>
      </c>
      <c r="C6" s="5" t="n">
        <v>114730</v>
      </c>
      <c r="D6" s="5" t="n">
        <v>126545</v>
      </c>
      <c r="E6" s="5" t="n">
        <v>88754</v>
      </c>
    </row>
    <row r="7" spans="1:5">
      <c r="A7" s="4" t="s">
        <v>103</v>
      </c>
      <c r="C7" s="5" t="n">
        <v>87134</v>
      </c>
      <c r="D7" s="5" t="n">
        <v>68029</v>
      </c>
      <c r="E7" s="5" t="n">
        <v>63309</v>
      </c>
    </row>
    <row r="8" spans="1:5">
      <c r="A8" s="4" t="s">
        <v>104</v>
      </c>
      <c r="C8" s="5" t="n">
        <v>27596</v>
      </c>
      <c r="D8" s="5" t="n">
        <v>58516</v>
      </c>
      <c r="E8" s="5" t="n">
        <v>25445</v>
      </c>
    </row>
    <row r="9" spans="1:5">
      <c r="A9" s="4" t="s">
        <v>105</v>
      </c>
      <c r="C9" s="5" t="n">
        <v>-423335</v>
      </c>
    </row>
    <row r="10" spans="1:5">
      <c r="A10" s="4" t="s">
        <v>106</v>
      </c>
      <c r="C10" s="5" t="n">
        <v>-395739</v>
      </c>
      <c r="D10" s="5" t="n">
        <v>58516</v>
      </c>
      <c r="E10" s="5" t="n">
        <v>25445</v>
      </c>
    </row>
    <row r="11" spans="1:5">
      <c r="A11" s="4" t="s">
        <v>107</v>
      </c>
      <c r="C11" s="5" t="n">
        <v>-24093</v>
      </c>
      <c r="D11" s="5" t="n">
        <v>-19668</v>
      </c>
      <c r="E11" s="5" t="n">
        <v>-19521</v>
      </c>
    </row>
    <row r="12" spans="1:5">
      <c r="A12" s="4" t="s">
        <v>108</v>
      </c>
      <c r="C12" s="5" t="n">
        <v>16419</v>
      </c>
      <c r="D12" s="5" t="n">
        <v>1855</v>
      </c>
      <c r="E12" s="5" t="n">
        <v>2365</v>
      </c>
    </row>
    <row r="13" spans="1:5">
      <c r="A13" s="4" t="s">
        <v>109</v>
      </c>
      <c r="C13" s="5" t="n">
        <v>-7674</v>
      </c>
      <c r="D13" s="5" t="n">
        <v>-17813</v>
      </c>
      <c r="E13" s="5" t="n">
        <v>-17156</v>
      </c>
    </row>
    <row r="14" spans="1:5">
      <c r="A14" s="4" t="s">
        <v>110</v>
      </c>
      <c r="C14" s="5" t="n">
        <v>288</v>
      </c>
      <c r="D14" s="5" t="n">
        <v>-41321</v>
      </c>
      <c r="E14" s="5" t="n">
        <v>14205</v>
      </c>
    </row>
    <row r="15" spans="1:5">
      <c r="A15" s="4" t="s">
        <v>111</v>
      </c>
      <c r="C15" s="5" t="n">
        <v>-403125</v>
      </c>
      <c r="D15" s="5" t="n">
        <v>-618</v>
      </c>
      <c r="E15" s="5" t="n">
        <v>22494</v>
      </c>
    </row>
    <row r="16" spans="1:5">
      <c r="A16" s="4" t="s">
        <v>112</v>
      </c>
      <c r="C16" s="5" t="n">
        <v>-7328</v>
      </c>
      <c r="D16" s="5" t="n">
        <v>-9127</v>
      </c>
      <c r="E16" s="5" t="n">
        <v>-11039</v>
      </c>
    </row>
    <row r="17" spans="1:5">
      <c r="A17" s="4" t="s">
        <v>113</v>
      </c>
      <c r="C17" s="5" t="n">
        <v>-410453</v>
      </c>
      <c r="D17" s="5" t="n">
        <v>-9745</v>
      </c>
      <c r="E17" s="5" t="n">
        <v>11455</v>
      </c>
    </row>
    <row r="18" spans="1:5">
      <c r="A18" s="3" t="s">
        <v>114</v>
      </c>
    </row>
    <row r="19" spans="1:5">
      <c r="A19" s="4" t="s">
        <v>115</v>
      </c>
      <c r="C19" s="5" t="n">
        <v>-423867</v>
      </c>
      <c r="D19" s="5" t="n">
        <v>-22575</v>
      </c>
      <c r="E19" s="5" t="n">
        <v>3805</v>
      </c>
    </row>
    <row r="20" spans="1:5">
      <c r="A20" s="4" t="s">
        <v>93</v>
      </c>
      <c r="C20" s="5" t="n">
        <v>13414</v>
      </c>
      <c r="D20" s="5" t="n">
        <v>12830</v>
      </c>
      <c r="E20" s="5" t="n">
        <v>7650</v>
      </c>
    </row>
    <row r="21" spans="1:5">
      <c r="A21" s="4" t="s">
        <v>113</v>
      </c>
      <c r="C21" s="6" t="n">
        <v>-410453</v>
      </c>
      <c r="D21" s="6" t="n">
        <v>-9745</v>
      </c>
      <c r="E21" s="6" t="n">
        <v>11455</v>
      </c>
    </row>
    <row r="22" spans="1:5">
      <c r="A22" s="3" t="s">
        <v>116</v>
      </c>
    </row>
    <row r="23" spans="1:5">
      <c r="A23" s="4" t="s">
        <v>117</v>
      </c>
      <c r="C23" s="7" t="n">
        <v>-599.5</v>
      </c>
      <c r="D23" s="7" t="n">
        <v>-36.3</v>
      </c>
      <c r="E23" s="7" t="n">
        <v>6.4</v>
      </c>
    </row>
    <row r="24" spans="1:5">
      <c r="A24" s="4" t="s">
        <v>118</v>
      </c>
      <c r="C24" s="7" t="n">
        <v>-599.5</v>
      </c>
      <c r="D24" s="7" t="n">
        <v>-36.3</v>
      </c>
      <c r="E24" s="7" t="n">
        <v>5.1</v>
      </c>
    </row>
    <row r="25" spans="1:5"/>
    <row r="26" spans="1:5">
      <c r="A26" s="4" t="s">
        <v>100</v>
      </c>
      <c r="B26" s="4" t="s">
        <v>119</v>
      </c>
    </row>
  </sheetData>
  <mergeCells count="4">
    <mergeCell ref="A1:B2"/>
    <mergeCell ref="C1:E1"/>
    <mergeCell ref="A25:D25"/>
    <mergeCell ref="B26:D2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5</v>
      </c>
      <c r="B1" s="2" t="s">
        <v>1</v>
      </c>
    </row>
    <row r="2" spans="1:2">
      <c r="B2" s="2" t="s">
        <v>49</v>
      </c>
    </row>
    <row r="3" spans="1:2">
      <c r="A3" s="3" t="s">
        <v>286</v>
      </c>
    </row>
    <row r="4" spans="1:2">
      <c r="A4" s="4" t="s">
        <v>285</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72</v>
      </c>
      <c r="B1" s="2" t="s">
        <v>1</v>
      </c>
    </row>
    <row r="2" spans="1:2">
      <c r="B2" s="2" t="s">
        <v>49</v>
      </c>
    </row>
    <row r="3" spans="1:2">
      <c r="A3" s="3" t="s">
        <v>288</v>
      </c>
    </row>
    <row r="4" spans="1:2">
      <c r="A4" s="4" t="s">
        <v>72</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0</v>
      </c>
      <c r="B1" s="2" t="s">
        <v>1</v>
      </c>
    </row>
    <row r="2" spans="1:2">
      <c r="B2" s="2" t="s">
        <v>49</v>
      </c>
    </row>
    <row r="3" spans="1:2">
      <c r="A3" s="3" t="s">
        <v>291</v>
      </c>
    </row>
    <row r="4" spans="1:2">
      <c r="A4" s="4" t="s">
        <v>290</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49</v>
      </c>
    </row>
    <row r="3" spans="1:2">
      <c r="A3" s="3" t="s">
        <v>293</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5</v>
      </c>
      <c r="B1" s="2" t="s">
        <v>1</v>
      </c>
    </row>
    <row r="2" spans="1:2">
      <c r="B2" s="2" t="s">
        <v>49</v>
      </c>
    </row>
    <row r="3" spans="1:2">
      <c r="A3" s="3" t="s">
        <v>295</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7</v>
      </c>
      <c r="B1" s="2" t="s">
        <v>1</v>
      </c>
    </row>
    <row r="2" spans="1:2">
      <c r="B2" s="2" t="s">
        <v>49</v>
      </c>
    </row>
    <row r="3" spans="1:2">
      <c r="A3" s="3" t="s">
        <v>297</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9</v>
      </c>
      <c r="B1" s="2" t="s">
        <v>1</v>
      </c>
    </row>
    <row r="2" spans="1:2">
      <c r="B2" s="2" t="s">
        <v>49</v>
      </c>
    </row>
    <row r="3" spans="1:2">
      <c r="A3" s="3" t="s">
        <v>300</v>
      </c>
    </row>
    <row r="4" spans="1:2">
      <c r="A4" s="4" t="s">
        <v>299</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2</v>
      </c>
      <c r="B1" s="2" t="s">
        <v>1</v>
      </c>
    </row>
    <row r="2" spans="1:2">
      <c r="B2" s="2" t="s">
        <v>49</v>
      </c>
    </row>
    <row r="3" spans="1:2">
      <c r="A3" s="3" t="s">
        <v>303</v>
      </c>
    </row>
    <row r="4" spans="1:2">
      <c r="A4" s="4" t="s">
        <v>302</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5</v>
      </c>
      <c r="B1" s="2" t="s">
        <v>1</v>
      </c>
    </row>
    <row r="2" spans="1:2">
      <c r="B2" s="2" t="s">
        <v>49</v>
      </c>
    </row>
    <row r="3" spans="1:2">
      <c r="A3" s="3" t="s">
        <v>306</v>
      </c>
    </row>
    <row r="4" spans="1:2">
      <c r="A4" s="4" t="s">
        <v>305</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8</v>
      </c>
      <c r="B1" s="2" t="s">
        <v>1</v>
      </c>
    </row>
    <row r="2" spans="1:2">
      <c r="B2" s="2" t="s">
        <v>49</v>
      </c>
    </row>
    <row r="3" spans="1:2">
      <c r="A3" s="3" t="s">
        <v>309</v>
      </c>
    </row>
    <row r="4" spans="1:2">
      <c r="A4" s="4" t="s">
        <v>308</v>
      </c>
      <c r="B4"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0</v>
      </c>
      <c r="B1" s="2" t="s">
        <v>1</v>
      </c>
    </row>
    <row r="2" spans="1:4">
      <c r="B2" s="2" t="s">
        <v>49</v>
      </c>
      <c r="C2" s="2" t="s">
        <v>50</v>
      </c>
      <c r="D2" s="2" t="s">
        <v>97</v>
      </c>
    </row>
    <row r="3" spans="1:4">
      <c r="A3" s="3" t="s">
        <v>121</v>
      </c>
    </row>
    <row r="4" spans="1:4">
      <c r="A4" s="4" t="s">
        <v>113</v>
      </c>
      <c r="B4" s="6" t="n">
        <v>-410453</v>
      </c>
      <c r="C4" s="6" t="n">
        <v>-9745</v>
      </c>
      <c r="D4" s="6" t="n">
        <v>11455</v>
      </c>
    </row>
    <row r="5" spans="1:4">
      <c r="A5" s="3" t="s">
        <v>122</v>
      </c>
    </row>
    <row r="6" spans="1:4">
      <c r="A6" s="4" t="s">
        <v>123</v>
      </c>
      <c r="B6" s="5" t="n">
        <v>-24687</v>
      </c>
      <c r="C6" s="4" t="s">
        <v>54</v>
      </c>
      <c r="D6" s="4" t="s">
        <v>54</v>
      </c>
    </row>
    <row r="7" spans="1:4">
      <c r="A7" s="4" t="s">
        <v>124</v>
      </c>
      <c r="B7" s="5" t="n">
        <v>1745</v>
      </c>
      <c r="C7" s="4" t="s">
        <v>54</v>
      </c>
      <c r="D7" s="4" t="s">
        <v>54</v>
      </c>
    </row>
    <row r="8" spans="1:4">
      <c r="A8" s="3" t="s">
        <v>125</v>
      </c>
    </row>
    <row r="9" spans="1:4">
      <c r="A9" s="4" t="s">
        <v>126</v>
      </c>
      <c r="B9" s="5" t="n">
        <v>-13934</v>
      </c>
      <c r="C9" s="5" t="n">
        <v>-1153</v>
      </c>
      <c r="D9" s="5" t="n">
        <v>6618</v>
      </c>
    </row>
    <row r="10" spans="1:4">
      <c r="A10" s="4" t="s">
        <v>127</v>
      </c>
      <c r="B10" s="5" t="n">
        <v>78</v>
      </c>
      <c r="C10" s="5" t="n">
        <v>6</v>
      </c>
      <c r="D10" s="5" t="n">
        <v>-27</v>
      </c>
    </row>
    <row r="11" spans="1:4">
      <c r="A11" s="4" t="s">
        <v>128</v>
      </c>
      <c r="B11" s="4" t="s">
        <v>54</v>
      </c>
      <c r="C11" s="5" t="n">
        <v>375</v>
      </c>
      <c r="D11" s="5" t="n">
        <v>804</v>
      </c>
    </row>
    <row r="12" spans="1:4">
      <c r="A12" s="4" t="s">
        <v>129</v>
      </c>
      <c r="B12" s="5" t="n">
        <v>-4664</v>
      </c>
      <c r="C12" s="4" t="s">
        <v>54</v>
      </c>
      <c r="D12" s="4" t="s">
        <v>54</v>
      </c>
    </row>
    <row r="13" spans="1:4">
      <c r="A13" s="4" t="s">
        <v>130</v>
      </c>
      <c r="B13" s="4" t="s">
        <v>54</v>
      </c>
      <c r="C13" s="4" t="s">
        <v>54</v>
      </c>
      <c r="D13" s="5" t="n">
        <v>-384</v>
      </c>
    </row>
    <row r="14" spans="1:4">
      <c r="A14" s="4" t="s">
        <v>131</v>
      </c>
      <c r="B14" s="5" t="n">
        <v>-41462</v>
      </c>
      <c r="C14" s="5" t="n">
        <v>-772</v>
      </c>
      <c r="D14" s="5" t="n">
        <v>7011</v>
      </c>
    </row>
    <row r="15" spans="1:4">
      <c r="A15" s="4" t="s">
        <v>132</v>
      </c>
      <c r="B15" s="5" t="n">
        <v>-451915</v>
      </c>
      <c r="C15" s="5" t="n">
        <v>-10517</v>
      </c>
      <c r="D15" s="5" t="n">
        <v>18466</v>
      </c>
    </row>
    <row r="16" spans="1:4">
      <c r="A16" s="3" t="s">
        <v>114</v>
      </c>
    </row>
    <row r="17" spans="1:4">
      <c r="A17" s="4" t="s">
        <v>115</v>
      </c>
      <c r="B17" s="5" t="n">
        <v>-459321</v>
      </c>
      <c r="C17" s="5" t="n">
        <v>-23106</v>
      </c>
      <c r="D17" s="5" t="n">
        <v>8997</v>
      </c>
    </row>
    <row r="18" spans="1:4">
      <c r="A18" s="4" t="s">
        <v>93</v>
      </c>
      <c r="B18" s="6" t="n">
        <v>7406</v>
      </c>
      <c r="C18" s="6" t="n">
        <v>12589</v>
      </c>
      <c r="D18" s="6" t="n">
        <v>94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1</v>
      </c>
      <c r="B1" s="2" t="s">
        <v>1</v>
      </c>
    </row>
    <row r="2" spans="1:2">
      <c r="B2" s="2" t="s">
        <v>49</v>
      </c>
    </row>
    <row r="3" spans="1:2">
      <c r="A3" s="3" t="s">
        <v>312</v>
      </c>
    </row>
    <row r="4" spans="1:2">
      <c r="A4" s="4" t="s">
        <v>311</v>
      </c>
      <c r="B4"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4</v>
      </c>
      <c r="B1" s="2" t="s">
        <v>1</v>
      </c>
    </row>
    <row r="2" spans="1:2">
      <c r="B2" s="2" t="s">
        <v>49</v>
      </c>
    </row>
    <row r="3" spans="1:2">
      <c r="A3" s="3" t="s">
        <v>314</v>
      </c>
    </row>
    <row r="4" spans="1:2">
      <c r="A4" s="4" t="s">
        <v>314</v>
      </c>
      <c r="B4"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6</v>
      </c>
      <c r="B1" s="2" t="s">
        <v>1</v>
      </c>
    </row>
    <row r="2" spans="1:2">
      <c r="B2" s="2" t="s">
        <v>49</v>
      </c>
    </row>
    <row r="3" spans="1:2">
      <c r="A3" s="3" t="s">
        <v>316</v>
      </c>
    </row>
    <row r="4" spans="1:2">
      <c r="A4" s="4" t="s">
        <v>316</v>
      </c>
      <c r="B4" s="4" t="s">
        <v>3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8</v>
      </c>
      <c r="B1" s="2" t="s">
        <v>1</v>
      </c>
    </row>
    <row r="2" spans="1:2">
      <c r="B2" s="2" t="s">
        <v>49</v>
      </c>
    </row>
    <row r="3" spans="1:2">
      <c r="A3" s="3" t="s">
        <v>318</v>
      </c>
    </row>
    <row r="4" spans="1:2">
      <c r="A4" s="4" t="s">
        <v>318</v>
      </c>
      <c r="B4" s="4" t="s">
        <v>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20</v>
      </c>
      <c r="B1" s="2" t="s">
        <v>1</v>
      </c>
    </row>
    <row r="2" spans="1:2">
      <c r="B2" s="2" t="s">
        <v>49</v>
      </c>
    </row>
    <row r="3" spans="1:2">
      <c r="A3" s="3" t="s">
        <v>321</v>
      </c>
    </row>
    <row r="4" spans="1:2">
      <c r="A4" s="4" t="s">
        <v>320</v>
      </c>
      <c r="B4" s="4" t="s">
        <v>3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3</v>
      </c>
      <c r="B1" s="2" t="s">
        <v>1</v>
      </c>
    </row>
    <row r="2" spans="1:2">
      <c r="B2" s="2" t="s">
        <v>49</v>
      </c>
    </row>
    <row r="3" spans="1:2">
      <c r="A3" s="3" t="s">
        <v>324</v>
      </c>
    </row>
    <row r="4" spans="1:2">
      <c r="A4" s="4" t="s">
        <v>323</v>
      </c>
      <c r="B4" s="4" t="s">
        <v>3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6</v>
      </c>
      <c r="B1" s="2" t="s">
        <v>1</v>
      </c>
    </row>
    <row r="2" spans="1:2">
      <c r="B2" s="2" t="s">
        <v>49</v>
      </c>
    </row>
    <row r="3" spans="1:2">
      <c r="A3" s="3" t="s">
        <v>327</v>
      </c>
    </row>
    <row r="4" spans="1:2">
      <c r="A4" s="4" t="s">
        <v>326</v>
      </c>
      <c r="B4" s="4" t="s">
        <v>3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9</v>
      </c>
      <c r="B1" s="2" t="s">
        <v>1</v>
      </c>
    </row>
    <row r="2" spans="1:2">
      <c r="B2" s="2" t="s">
        <v>49</v>
      </c>
    </row>
    <row r="3" spans="1:2">
      <c r="A3" s="3" t="s">
        <v>330</v>
      </c>
    </row>
    <row r="4" spans="1:2">
      <c r="A4" s="4" t="s">
        <v>329</v>
      </c>
      <c r="B4" s="4" t="s">
        <v>3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49</v>
      </c>
    </row>
    <row r="3" spans="1:2">
      <c r="A3" s="3" t="s">
        <v>232</v>
      </c>
    </row>
    <row r="4" spans="1:2">
      <c r="A4" s="4" t="s">
        <v>333</v>
      </c>
      <c r="B4" s="4" t="s">
        <v>334</v>
      </c>
    </row>
    <row r="5" spans="1:2">
      <c r="A5" s="4" t="s">
        <v>335</v>
      </c>
      <c r="B5" s="4" t="s">
        <v>336</v>
      </c>
    </row>
    <row r="6" spans="1:2">
      <c r="A6" s="4" t="s">
        <v>99</v>
      </c>
      <c r="B6" s="4" t="s">
        <v>337</v>
      </c>
    </row>
    <row r="7" spans="1:2">
      <c r="A7" s="4" t="s">
        <v>53</v>
      </c>
      <c r="B7" s="4" t="s">
        <v>338</v>
      </c>
    </row>
    <row r="8" spans="1:2">
      <c r="A8" s="4" t="s">
        <v>339</v>
      </c>
      <c r="B8" s="4" t="s">
        <v>340</v>
      </c>
    </row>
    <row r="9" spans="1:2">
      <c r="A9" s="4" t="s">
        <v>341</v>
      </c>
      <c r="B9" s="4" t="s">
        <v>342</v>
      </c>
    </row>
    <row r="10" spans="1:2">
      <c r="A10" s="4" t="s">
        <v>259</v>
      </c>
      <c r="B10" s="4" t="s">
        <v>343</v>
      </c>
    </row>
    <row r="11" spans="1:2">
      <c r="A11" s="4" t="s">
        <v>65</v>
      </c>
      <c r="B11" s="4" t="s">
        <v>344</v>
      </c>
    </row>
    <row r="12" spans="1:2">
      <c r="A12" s="4" t="s">
        <v>280</v>
      </c>
      <c r="B12" s="4" t="s">
        <v>345</v>
      </c>
    </row>
    <row r="13" spans="1:2">
      <c r="A13" s="4" t="s">
        <v>346</v>
      </c>
      <c r="B13" s="4" t="s">
        <v>347</v>
      </c>
    </row>
    <row r="14" spans="1:2">
      <c r="A14" s="4" t="s">
        <v>348</v>
      </c>
      <c r="B14" s="4" t="s">
        <v>349</v>
      </c>
    </row>
    <row r="15" spans="1:2">
      <c r="A15" s="4" t="s">
        <v>293</v>
      </c>
      <c r="B15" s="4" t="s">
        <v>350</v>
      </c>
    </row>
    <row r="16" spans="1:2">
      <c r="A16" s="4" t="s">
        <v>351</v>
      </c>
      <c r="B16" s="4" t="s">
        <v>352</v>
      </c>
    </row>
    <row r="17" spans="1:2">
      <c r="A17" s="4" t="s">
        <v>353</v>
      </c>
      <c r="B17" s="4" t="s">
        <v>354</v>
      </c>
    </row>
    <row r="18" spans="1:2">
      <c r="A18" s="4" t="s">
        <v>355</v>
      </c>
      <c r="B18" s="4" t="s">
        <v>356</v>
      </c>
    </row>
    <row r="19" spans="1:2">
      <c r="A19" s="4" t="s">
        <v>357</v>
      </c>
      <c r="B19" s="4" t="s">
        <v>358</v>
      </c>
    </row>
    <row r="20" spans="1:2">
      <c r="A20" s="4" t="s">
        <v>359</v>
      </c>
      <c r="B20" s="4" t="s">
        <v>360</v>
      </c>
    </row>
    <row r="21" spans="1:2">
      <c r="A21" s="4" t="s">
        <v>361</v>
      </c>
      <c r="B21" s="4" t="s">
        <v>362</v>
      </c>
    </row>
    <row r="22" spans="1:2">
      <c r="A22" s="4" t="s">
        <v>256</v>
      </c>
      <c r="B22" s="4" t="s">
        <v>363</v>
      </c>
    </row>
    <row r="23" spans="1:2">
      <c r="A23" s="4" t="s">
        <v>364</v>
      </c>
      <c r="B23" s="4" t="s">
        <v>3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6</v>
      </c>
      <c r="B1" s="2" t="s">
        <v>1</v>
      </c>
    </row>
    <row r="2" spans="1:2">
      <c r="B2" s="2" t="s">
        <v>49</v>
      </c>
    </row>
    <row r="3" spans="1:2">
      <c r="A3" s="3" t="s">
        <v>229</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49</v>
      </c>
      <c r="C2" s="2" t="s">
        <v>50</v>
      </c>
      <c r="D2" s="2" t="s">
        <v>97</v>
      </c>
    </row>
    <row r="3" spans="1:4">
      <c r="A3" s="3" t="s">
        <v>134</v>
      </c>
    </row>
    <row r="4" spans="1:4">
      <c r="A4" s="4" t="s">
        <v>135</v>
      </c>
      <c r="B4" s="6" t="n">
        <v>-403125</v>
      </c>
      <c r="C4" s="6" t="n">
        <v>-618</v>
      </c>
      <c r="D4" s="6" t="n">
        <v>22494</v>
      </c>
    </row>
    <row r="5" spans="1:4">
      <c r="A5" s="3" t="s">
        <v>136</v>
      </c>
    </row>
    <row r="6" spans="1:4">
      <c r="A6" s="4" t="s">
        <v>137</v>
      </c>
      <c r="B6" s="5" t="n">
        <v>1049</v>
      </c>
      <c r="C6" s="5" t="n">
        <v>1265</v>
      </c>
      <c r="D6" s="5" t="n">
        <v>1082</v>
      </c>
    </row>
    <row r="7" spans="1:4">
      <c r="A7" s="4" t="s">
        <v>138</v>
      </c>
      <c r="B7" s="5" t="n">
        <v>21561</v>
      </c>
      <c r="C7" s="5" t="n">
        <v>17918</v>
      </c>
      <c r="D7" s="5" t="n">
        <v>23471</v>
      </c>
    </row>
    <row r="8" spans="1:4">
      <c r="A8" s="4" t="s">
        <v>139</v>
      </c>
      <c r="B8" s="5" t="n">
        <v>130155</v>
      </c>
      <c r="C8" s="5" t="n">
        <v>115285</v>
      </c>
      <c r="D8" s="5" t="n">
        <v>135316</v>
      </c>
    </row>
    <row r="9" spans="1:4">
      <c r="A9" s="4" t="s">
        <v>140</v>
      </c>
      <c r="B9" s="5" t="n">
        <v>1214</v>
      </c>
      <c r="C9" s="5" t="n">
        <v>1726</v>
      </c>
      <c r="D9" s="5" t="n">
        <v>1816</v>
      </c>
    </row>
    <row r="10" spans="1:4">
      <c r="A10" s="4" t="s">
        <v>141</v>
      </c>
      <c r="B10" s="5" t="n">
        <v>481773</v>
      </c>
      <c r="C10" s="5" t="n">
        <v>50119</v>
      </c>
      <c r="D10" s="5" t="n">
        <v>-10616</v>
      </c>
    </row>
    <row r="11" spans="1:4">
      <c r="A11" s="4" t="s">
        <v>109</v>
      </c>
      <c r="B11" s="5" t="n">
        <v>20901</v>
      </c>
      <c r="C11" s="5" t="n">
        <v>18745</v>
      </c>
      <c r="D11" s="5" t="n">
        <v>17156</v>
      </c>
    </row>
    <row r="12" spans="1:4">
      <c r="A12" s="4" t="s">
        <v>142</v>
      </c>
      <c r="B12" s="5" t="n">
        <v>-37</v>
      </c>
      <c r="C12" s="4" t="s">
        <v>54</v>
      </c>
      <c r="D12" s="5" t="n">
        <v>-58</v>
      </c>
    </row>
    <row r="13" spans="1:4">
      <c r="A13" s="4" t="s">
        <v>143</v>
      </c>
      <c r="B13" s="5" t="n">
        <v>-179784</v>
      </c>
      <c r="C13" s="5" t="n">
        <v>-91317</v>
      </c>
      <c r="D13" s="5" t="n">
        <v>-72247</v>
      </c>
    </row>
    <row r="14" spans="1:4">
      <c r="A14" s="4" t="s">
        <v>144</v>
      </c>
      <c r="B14" s="5" t="n">
        <v>-99</v>
      </c>
      <c r="C14" s="5" t="n">
        <v>-219</v>
      </c>
      <c r="D14" s="5" t="n">
        <v>-412</v>
      </c>
    </row>
    <row r="15" spans="1:4">
      <c r="A15" s="4" t="s">
        <v>145</v>
      </c>
      <c r="B15" s="5" t="n">
        <v>22166</v>
      </c>
      <c r="C15" s="5" t="n">
        <v>-1215</v>
      </c>
      <c r="D15" s="5" t="n">
        <v>4172</v>
      </c>
    </row>
    <row r="16" spans="1:4">
      <c r="A16" s="4" t="s">
        <v>146</v>
      </c>
      <c r="B16" s="5" t="n">
        <v>97</v>
      </c>
      <c r="C16" s="5" t="n">
        <v>-2</v>
      </c>
      <c r="D16" s="5" t="n">
        <v>22</v>
      </c>
    </row>
    <row r="17" spans="1:4">
      <c r="A17" s="4" t="s">
        <v>147</v>
      </c>
      <c r="B17" s="5" t="n">
        <v>95871</v>
      </c>
      <c r="C17" s="5" t="n">
        <v>111687</v>
      </c>
      <c r="D17" s="5" t="n">
        <v>122196</v>
      </c>
    </row>
    <row r="18" spans="1:4">
      <c r="A18" s="4" t="s">
        <v>148</v>
      </c>
      <c r="B18" s="5" t="n">
        <v>-13347</v>
      </c>
      <c r="C18" s="5" t="n">
        <v>-20761</v>
      </c>
      <c r="D18" s="5" t="n">
        <v>-18390</v>
      </c>
    </row>
    <row r="19" spans="1:4">
      <c r="A19" s="4" t="s">
        <v>149</v>
      </c>
      <c r="B19" s="5" t="n">
        <v>-7558</v>
      </c>
      <c r="C19" s="5" t="n">
        <v>-7683</v>
      </c>
      <c r="D19" s="5" t="n">
        <v>-4813</v>
      </c>
    </row>
    <row r="20" spans="1:4">
      <c r="A20" s="4" t="s">
        <v>150</v>
      </c>
      <c r="B20" s="5" t="n">
        <v>74966</v>
      </c>
      <c r="C20" s="5" t="n">
        <v>83243</v>
      </c>
      <c r="D20" s="5" t="n">
        <v>98993</v>
      </c>
    </row>
    <row r="21" spans="1:4">
      <c r="A21" s="3" t="s">
        <v>151</v>
      </c>
    </row>
    <row r="22" spans="1:4">
      <c r="A22" s="4" t="s">
        <v>152</v>
      </c>
      <c r="B22" s="5" t="n">
        <v>-1005</v>
      </c>
      <c r="C22" s="4" t="s">
        <v>54</v>
      </c>
      <c r="D22" s="4" t="s">
        <v>54</v>
      </c>
    </row>
    <row r="23" spans="1:4">
      <c r="A23" s="4" t="s">
        <v>153</v>
      </c>
      <c r="B23" s="4" t="s">
        <v>54</v>
      </c>
      <c r="C23" s="4" t="s">
        <v>54</v>
      </c>
      <c r="D23" s="5" t="n">
        <v>288</v>
      </c>
    </row>
    <row r="24" spans="1:4">
      <c r="A24" s="4" t="s">
        <v>154</v>
      </c>
      <c r="B24" s="5" t="n">
        <v>-380</v>
      </c>
      <c r="C24" s="5" t="n">
        <v>-913</v>
      </c>
      <c r="D24" s="5" t="n">
        <v>-678</v>
      </c>
    </row>
    <row r="25" spans="1:4">
      <c r="A25" s="4" t="s">
        <v>155</v>
      </c>
      <c r="B25" s="5" t="n">
        <v>6</v>
      </c>
      <c r="C25" s="5" t="n">
        <v>70</v>
      </c>
      <c r="D25" s="5" t="n">
        <v>2</v>
      </c>
    </row>
    <row r="26" spans="1:4">
      <c r="A26" s="4" t="s">
        <v>156</v>
      </c>
      <c r="B26" s="5" t="n">
        <v>-53507</v>
      </c>
      <c r="C26" s="5" t="n">
        <v>-27</v>
      </c>
      <c r="D26" s="5" t="n">
        <v>-4018</v>
      </c>
    </row>
    <row r="27" spans="1:4">
      <c r="A27" s="4" t="s">
        <v>157</v>
      </c>
      <c r="B27" s="5" t="n">
        <v>3952</v>
      </c>
      <c r="C27" s="4" t="s">
        <v>54</v>
      </c>
      <c r="D27" s="4" t="s">
        <v>54</v>
      </c>
    </row>
    <row r="28" spans="1:4">
      <c r="A28" s="4" t="s">
        <v>158</v>
      </c>
      <c r="B28" s="4" t="s">
        <v>54</v>
      </c>
      <c r="C28" s="5" t="n">
        <v>-9</v>
      </c>
      <c r="D28" s="4" t="s">
        <v>54</v>
      </c>
    </row>
    <row r="29" spans="1:4">
      <c r="A29" s="4" t="s">
        <v>159</v>
      </c>
      <c r="B29" s="5" t="n">
        <v>-107722</v>
      </c>
      <c r="C29" s="5" t="n">
        <v>-186757</v>
      </c>
      <c r="D29" s="5" t="n">
        <v>-173481</v>
      </c>
    </row>
    <row r="30" spans="1:4">
      <c r="A30" s="4" t="s">
        <v>160</v>
      </c>
      <c r="B30" s="5" t="n">
        <v>-907</v>
      </c>
      <c r="C30" s="5" t="n">
        <v>-321</v>
      </c>
      <c r="D30" s="4" t="s">
        <v>54</v>
      </c>
    </row>
    <row r="31" spans="1:4">
      <c r="A31" s="4" t="s">
        <v>161</v>
      </c>
      <c r="B31" s="5" t="n">
        <v>1830</v>
      </c>
      <c r="C31" s="5" t="n">
        <v>2537</v>
      </c>
      <c r="D31" s="5" t="n">
        <v>2696</v>
      </c>
    </row>
    <row r="32" spans="1:4">
      <c r="A32" s="4" t="s">
        <v>162</v>
      </c>
      <c r="B32" s="5" t="n">
        <v>-157733</v>
      </c>
      <c r="C32" s="5" t="n">
        <v>-185420</v>
      </c>
      <c r="D32" s="5" t="n">
        <v>-175191</v>
      </c>
    </row>
    <row r="33" spans="1:4">
      <c r="A33" s="3" t="s">
        <v>163</v>
      </c>
    </row>
    <row r="34" spans="1:4">
      <c r="A34" s="4" t="s">
        <v>164</v>
      </c>
      <c r="B34" s="5" t="n">
        <v>54820</v>
      </c>
      <c r="C34" s="5" t="n">
        <v>16645</v>
      </c>
      <c r="D34" s="5" t="n">
        <v>30466</v>
      </c>
    </row>
    <row r="35" spans="1:4">
      <c r="A35" s="4" t="s">
        <v>165</v>
      </c>
      <c r="B35" s="5" t="n">
        <v>77</v>
      </c>
      <c r="C35" s="5" t="n">
        <v>556</v>
      </c>
      <c r="D35" s="5" t="n">
        <v>40</v>
      </c>
    </row>
    <row r="36" spans="1:4">
      <c r="A36" s="4" t="s">
        <v>166</v>
      </c>
      <c r="B36" s="5" t="n">
        <v>-2892</v>
      </c>
      <c r="C36" s="5" t="n">
        <v>40221</v>
      </c>
      <c r="D36" s="4" t="s">
        <v>54</v>
      </c>
    </row>
    <row r="37" spans="1:4">
      <c r="A37" s="4" t="s">
        <v>167</v>
      </c>
      <c r="C37" s="5" t="n">
        <v>18000</v>
      </c>
      <c r="D37" s="4" t="s">
        <v>54</v>
      </c>
    </row>
    <row r="38" spans="1:4">
      <c r="A38" s="4" t="s">
        <v>168</v>
      </c>
      <c r="B38" s="4" t="s">
        <v>54</v>
      </c>
      <c r="C38" s="4" t="s">
        <v>54</v>
      </c>
      <c r="D38" s="5" t="n">
        <v>938</v>
      </c>
    </row>
    <row r="39" spans="1:4">
      <c r="A39" s="4" t="s">
        <v>169</v>
      </c>
      <c r="B39" s="4" t="s">
        <v>54</v>
      </c>
      <c r="C39" s="5" t="n">
        <v>211</v>
      </c>
      <c r="D39" s="5" t="n">
        <v>-39493</v>
      </c>
    </row>
    <row r="40" spans="1:4">
      <c r="A40" s="4" t="s">
        <v>170</v>
      </c>
      <c r="B40" s="5" t="n">
        <v>103365</v>
      </c>
      <c r="C40" s="5" t="n">
        <v>48249</v>
      </c>
      <c r="D40" s="5" t="n">
        <v>76310</v>
      </c>
    </row>
    <row r="41" spans="1:4">
      <c r="A41" s="4" t="s">
        <v>171</v>
      </c>
      <c r="B41" s="5" t="n">
        <v>-59014</v>
      </c>
      <c r="C41" s="5" t="n">
        <v>-43785</v>
      </c>
      <c r="D41" s="5" t="n">
        <v>-66404</v>
      </c>
    </row>
    <row r="42" spans="1:4">
      <c r="A42" s="4" t="s">
        <v>172</v>
      </c>
      <c r="B42" s="4" t="s">
        <v>54</v>
      </c>
      <c r="C42" s="5" t="n">
        <v>111278</v>
      </c>
      <c r="D42" s="5" t="n">
        <v>16522</v>
      </c>
    </row>
    <row r="43" spans="1:4">
      <c r="A43" s="4" t="s">
        <v>173</v>
      </c>
      <c r="B43" s="5" t="n">
        <v>-12239</v>
      </c>
      <c r="C43" s="5" t="n">
        <v>-113960</v>
      </c>
      <c r="D43" s="5" t="n">
        <v>-12450</v>
      </c>
    </row>
    <row r="44" spans="1:4">
      <c r="A44" s="4" t="s">
        <v>174</v>
      </c>
      <c r="B44" s="5" t="n">
        <v>84117</v>
      </c>
      <c r="C44" s="5" t="n">
        <v>77415</v>
      </c>
      <c r="D44" s="5" t="n">
        <v>5929</v>
      </c>
    </row>
    <row r="45" spans="1:4">
      <c r="A45" s="4" t="s">
        <v>175</v>
      </c>
      <c r="B45" s="5" t="n">
        <v>1350</v>
      </c>
      <c r="C45" s="5" t="n">
        <v>-24762</v>
      </c>
      <c r="D45" s="5" t="n">
        <v>-70269</v>
      </c>
    </row>
    <row r="46" spans="1:4">
      <c r="A46" s="4" t="s">
        <v>176</v>
      </c>
      <c r="B46" s="5" t="n">
        <v>5</v>
      </c>
      <c r="C46" s="5" t="n">
        <v>257</v>
      </c>
      <c r="D46" s="5" t="n">
        <v>-238</v>
      </c>
    </row>
    <row r="47" spans="1:4">
      <c r="A47" s="4" t="s">
        <v>177</v>
      </c>
      <c r="B47" s="5" t="n">
        <v>87762</v>
      </c>
      <c r="C47" s="5" t="n">
        <v>112267</v>
      </c>
      <c r="D47" s="5" t="n">
        <v>182774</v>
      </c>
    </row>
    <row r="48" spans="1:4">
      <c r="A48" s="4" t="s">
        <v>178</v>
      </c>
      <c r="B48" s="5" t="n">
        <v>89117</v>
      </c>
      <c r="C48" s="5" t="n">
        <v>87762</v>
      </c>
      <c r="D48" s="5" t="n">
        <v>112267</v>
      </c>
    </row>
    <row r="49" spans="1:4">
      <c r="A49" s="4" t="s">
        <v>179</v>
      </c>
    </row>
    <row r="50" spans="1:4">
      <c r="A50" s="3" t="s">
        <v>180</v>
      </c>
    </row>
    <row r="51" spans="1:4">
      <c r="A51" s="4" t="s">
        <v>181</v>
      </c>
      <c r="B51" s="5" t="n">
        <v>188909</v>
      </c>
      <c r="C51" s="5" t="n">
        <v>198792</v>
      </c>
    </row>
    <row r="52" spans="1:4">
      <c r="A52" s="4" t="s">
        <v>182</v>
      </c>
      <c r="B52" s="5" t="n">
        <v>-12239</v>
      </c>
      <c r="C52" s="5" t="n">
        <v>-2682</v>
      </c>
    </row>
    <row r="53" spans="1:4">
      <c r="A53" s="4" t="s">
        <v>183</v>
      </c>
      <c r="B53" s="5" t="n">
        <v>10682</v>
      </c>
      <c r="C53" s="5" t="n">
        <v>4338</v>
      </c>
    </row>
    <row r="54" spans="1:4">
      <c r="A54" s="4" t="s">
        <v>184</v>
      </c>
      <c r="C54" s="5" t="n">
        <v>-763</v>
      </c>
    </row>
    <row r="55" spans="1:4">
      <c r="A55" s="4" t="s">
        <v>185</v>
      </c>
      <c r="B55" s="5" t="n">
        <v>-49741</v>
      </c>
      <c r="C55" s="5" t="n">
        <v>-32168</v>
      </c>
    </row>
    <row r="56" spans="1:4">
      <c r="A56" s="4" t="s">
        <v>186</v>
      </c>
      <c r="B56" s="4" t="s">
        <v>54</v>
      </c>
    </row>
    <row r="57" spans="1:4">
      <c r="A57" s="4" t="s">
        <v>187</v>
      </c>
      <c r="B57" s="5" t="n">
        <v>424</v>
      </c>
    </row>
    <row r="58" spans="1:4">
      <c r="A58" s="4" t="s">
        <v>188</v>
      </c>
      <c r="B58" s="5" t="n">
        <v>415</v>
      </c>
      <c r="C58" s="5" t="n">
        <v>664</v>
      </c>
    </row>
    <row r="59" spans="1:4">
      <c r="A59" s="4" t="s">
        <v>189</v>
      </c>
      <c r="B59" s="5" t="n">
        <v>-5555</v>
      </c>
    </row>
    <row r="60" spans="1:4">
      <c r="A60" s="4" t="s">
        <v>190</v>
      </c>
      <c r="B60" s="5" t="n">
        <v>21398</v>
      </c>
      <c r="C60" s="5" t="n">
        <v>13840</v>
      </c>
    </row>
    <row r="61" spans="1:4">
      <c r="A61" s="4" t="s">
        <v>191</v>
      </c>
      <c r="B61" s="5" t="n">
        <v>-7039</v>
      </c>
      <c r="C61" s="5" t="n">
        <v>6888</v>
      </c>
    </row>
    <row r="62" spans="1:4">
      <c r="A62" s="4" t="s">
        <v>192</v>
      </c>
      <c r="B62" s="5" t="n">
        <v>147254</v>
      </c>
      <c r="C62" s="5" t="n">
        <v>188909</v>
      </c>
      <c r="D62" s="5" t="n">
        <v>198792</v>
      </c>
    </row>
    <row r="63" spans="1:4">
      <c r="A63" s="4" t="s">
        <v>193</v>
      </c>
    </row>
    <row r="64" spans="1:4">
      <c r="A64" s="3" t="s">
        <v>180</v>
      </c>
    </row>
    <row r="65" spans="1:4">
      <c r="A65" s="4" t="s">
        <v>181</v>
      </c>
      <c r="B65" s="5" t="n">
        <v>87755</v>
      </c>
      <c r="C65" s="5" t="n">
        <v>83631</v>
      </c>
    </row>
    <row r="66" spans="1:4">
      <c r="A66" s="4" t="s">
        <v>182</v>
      </c>
      <c r="B66" s="5" t="n">
        <v>44351</v>
      </c>
      <c r="C66" s="5" t="n">
        <v>4675</v>
      </c>
    </row>
    <row r="67" spans="1:4">
      <c r="A67" s="4" t="s">
        <v>183</v>
      </c>
      <c r="B67" s="4" t="s">
        <v>54</v>
      </c>
      <c r="C67" s="4" t="s">
        <v>54</v>
      </c>
    </row>
    <row r="68" spans="1:4">
      <c r="A68" s="4" t="s">
        <v>184</v>
      </c>
      <c r="C68" s="4" t="s">
        <v>54</v>
      </c>
    </row>
    <row r="69" spans="1:4">
      <c r="A69" s="4" t="s">
        <v>185</v>
      </c>
      <c r="B69" s="4" t="s">
        <v>54</v>
      </c>
      <c r="C69" s="4" t="s">
        <v>54</v>
      </c>
    </row>
    <row r="70" spans="1:4">
      <c r="A70" s="4" t="s">
        <v>186</v>
      </c>
      <c r="B70" s="5" t="n">
        <v>902</v>
      </c>
    </row>
    <row r="71" spans="1:4">
      <c r="A71" s="4" t="s">
        <v>187</v>
      </c>
      <c r="B71" s="4" t="s">
        <v>54</v>
      </c>
    </row>
    <row r="72" spans="1:4">
      <c r="A72" s="4" t="s">
        <v>188</v>
      </c>
      <c r="B72" s="4" t="s">
        <v>54</v>
      </c>
      <c r="C72" s="5" t="n">
        <v>-253</v>
      </c>
    </row>
    <row r="73" spans="1:4">
      <c r="A73" s="4" t="s">
        <v>189</v>
      </c>
      <c r="B73" s="5" t="n">
        <v>5555</v>
      </c>
    </row>
    <row r="74" spans="1:4">
      <c r="A74" s="4" t="s">
        <v>190</v>
      </c>
      <c r="B74" s="4" t="s">
        <v>54</v>
      </c>
      <c r="C74" s="4" t="s">
        <v>54</v>
      </c>
    </row>
    <row r="75" spans="1:4">
      <c r="A75" s="4" t="s">
        <v>191</v>
      </c>
      <c r="B75" s="5" t="n">
        <v>-4369</v>
      </c>
      <c r="C75" s="5" t="n">
        <v>-298</v>
      </c>
    </row>
    <row r="76" spans="1:4">
      <c r="A76" s="4" t="s">
        <v>192</v>
      </c>
      <c r="B76" s="5" t="n">
        <v>134194</v>
      </c>
      <c r="C76" s="5" t="n">
        <v>87755</v>
      </c>
      <c r="D76" s="5" t="n">
        <v>83631</v>
      </c>
    </row>
    <row r="77" spans="1:4">
      <c r="A77" s="4" t="s">
        <v>194</v>
      </c>
    </row>
    <row r="78" spans="1:4">
      <c r="A78" s="3" t="s">
        <v>180</v>
      </c>
    </row>
    <row r="79" spans="1:4">
      <c r="A79" s="4" t="s">
        <v>181</v>
      </c>
      <c r="B79" s="5" t="n">
        <v>276664</v>
      </c>
      <c r="C79" s="5" t="n">
        <v>282423</v>
      </c>
    </row>
    <row r="80" spans="1:4">
      <c r="A80" s="4" t="s">
        <v>182</v>
      </c>
      <c r="B80" s="5" t="n">
        <v>32112</v>
      </c>
      <c r="C80" s="5" t="n">
        <v>1993</v>
      </c>
    </row>
    <row r="81" spans="1:4">
      <c r="A81" s="4" t="s">
        <v>183</v>
      </c>
      <c r="B81" s="5" t="n">
        <v>10682</v>
      </c>
      <c r="C81" s="5" t="n">
        <v>4338</v>
      </c>
    </row>
    <row r="82" spans="1:4">
      <c r="A82" s="4" t="s">
        <v>184</v>
      </c>
      <c r="C82" s="5" t="n">
        <v>-763</v>
      </c>
    </row>
    <row r="83" spans="1:4">
      <c r="A83" s="4" t="s">
        <v>185</v>
      </c>
      <c r="B83" s="5" t="n">
        <v>-49741</v>
      </c>
      <c r="C83" s="5" t="n">
        <v>-32168</v>
      </c>
    </row>
    <row r="84" spans="1:4">
      <c r="A84" s="4" t="s">
        <v>186</v>
      </c>
      <c r="B84" s="5" t="n">
        <v>902</v>
      </c>
    </row>
    <row r="85" spans="1:4">
      <c r="A85" s="4" t="s">
        <v>187</v>
      </c>
      <c r="B85" s="5" t="n">
        <v>424</v>
      </c>
    </row>
    <row r="86" spans="1:4">
      <c r="A86" s="4" t="s">
        <v>188</v>
      </c>
      <c r="B86" s="5" t="n">
        <v>415</v>
      </c>
      <c r="C86" s="5" t="n">
        <v>411</v>
      </c>
    </row>
    <row r="87" spans="1:4">
      <c r="A87" s="4" t="s">
        <v>189</v>
      </c>
      <c r="B87" s="4" t="s">
        <v>54</v>
      </c>
    </row>
    <row r="88" spans="1:4">
      <c r="A88" s="4" t="s">
        <v>190</v>
      </c>
      <c r="B88" s="5" t="n">
        <v>21398</v>
      </c>
      <c r="C88" s="5" t="n">
        <v>13840</v>
      </c>
    </row>
    <row r="89" spans="1:4">
      <c r="A89" s="4" t="s">
        <v>191</v>
      </c>
      <c r="B89" s="5" t="n">
        <v>-11408</v>
      </c>
      <c r="C89" s="5" t="n">
        <v>6590</v>
      </c>
    </row>
    <row r="90" spans="1:4">
      <c r="A90" s="4" t="s">
        <v>192</v>
      </c>
      <c r="B90" s="6" t="n">
        <v>281448</v>
      </c>
      <c r="C90" s="6" t="n">
        <v>276664</v>
      </c>
      <c r="D90" s="6" t="n">
        <v>2824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1</v>
      </c>
      <c r="B1" s="2" t="s">
        <v>1</v>
      </c>
    </row>
    <row r="2" spans="1:2">
      <c r="B2" s="2" t="s">
        <v>49</v>
      </c>
    </row>
    <row r="3" spans="1:2">
      <c r="A3" s="3" t="s">
        <v>232</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6</v>
      </c>
      <c r="B1" s="2" t="s">
        <v>1</v>
      </c>
    </row>
    <row r="2" spans="1:2">
      <c r="B2" s="2" t="s">
        <v>49</v>
      </c>
    </row>
    <row r="3" spans="1:2">
      <c r="A3" s="3" t="s">
        <v>238</v>
      </c>
    </row>
    <row r="4" spans="1:2">
      <c r="A4" s="4" t="s">
        <v>377</v>
      </c>
      <c r="B4" s="4" t="s">
        <v>3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9</v>
      </c>
      <c r="B1" s="2" t="s">
        <v>1</v>
      </c>
    </row>
    <row r="2" spans="1:2">
      <c r="B2" s="2" t="s">
        <v>49</v>
      </c>
    </row>
    <row r="3" spans="1:2">
      <c r="A3" s="3" t="s">
        <v>241</v>
      </c>
    </row>
    <row r="4" spans="1:2">
      <c r="A4" s="4" t="s">
        <v>380</v>
      </c>
      <c r="B4" s="4" t="s">
        <v>3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82</v>
      </c>
      <c r="B1" s="2" t="s">
        <v>1</v>
      </c>
    </row>
    <row r="2" spans="1:2">
      <c r="B2" s="2" t="s">
        <v>49</v>
      </c>
    </row>
    <row r="3" spans="1:2">
      <c r="A3" s="3" t="s">
        <v>244</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7</v>
      </c>
      <c r="B1" s="2" t="s">
        <v>1</v>
      </c>
    </row>
    <row r="2" spans="1:2">
      <c r="B2" s="2" t="s">
        <v>49</v>
      </c>
    </row>
    <row r="3" spans="1:2">
      <c r="A3" s="3" t="s">
        <v>246</v>
      </c>
    </row>
    <row r="4" spans="1:2">
      <c r="A4" s="4" t="s">
        <v>388</v>
      </c>
      <c r="B4" s="4" t="s">
        <v>3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0</v>
      </c>
      <c r="B1" s="2" t="s">
        <v>1</v>
      </c>
    </row>
    <row r="2" spans="1:2">
      <c r="B2" s="2" t="s">
        <v>49</v>
      </c>
    </row>
    <row r="3" spans="1:2">
      <c r="A3" s="3" t="s">
        <v>249</v>
      </c>
    </row>
    <row r="4" spans="1:2">
      <c r="A4" s="4" t="s">
        <v>391</v>
      </c>
      <c r="B4" s="4" t="s">
        <v>3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93</v>
      </c>
      <c r="B1" s="2" t="s">
        <v>1</v>
      </c>
    </row>
    <row r="2" spans="1:2">
      <c r="B2" s="2" t="s">
        <v>49</v>
      </c>
    </row>
    <row r="3" spans="1:2">
      <c r="A3" s="3" t="s">
        <v>251</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8</v>
      </c>
      <c r="B1" s="2" t="s">
        <v>1</v>
      </c>
    </row>
    <row r="2" spans="1:2">
      <c r="B2" s="2" t="s">
        <v>49</v>
      </c>
    </row>
    <row r="3" spans="1:2">
      <c r="A3" s="3" t="s">
        <v>254</v>
      </c>
    </row>
    <row r="4" spans="1:2">
      <c r="A4" s="4" t="s">
        <v>399</v>
      </c>
      <c r="B4" s="4" t="s">
        <v>4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1</v>
      </c>
      <c r="B1" s="2" t="s">
        <v>1</v>
      </c>
    </row>
    <row r="2" spans="1:2">
      <c r="B2" s="2" t="s">
        <v>49</v>
      </c>
    </row>
    <row r="3" spans="1:2">
      <c r="A3" s="3" t="s">
        <v>256</v>
      </c>
    </row>
    <row r="4" spans="1:2">
      <c r="A4" s="4" t="s">
        <v>402</v>
      </c>
      <c r="B4" s="4" t="s">
        <v>4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04</v>
      </c>
      <c r="B1" s="2" t="s">
        <v>1</v>
      </c>
    </row>
    <row r="2" spans="1:2">
      <c r="B2" s="2" t="s">
        <v>49</v>
      </c>
    </row>
    <row r="3" spans="1:2">
      <c r="A3" s="3" t="s">
        <v>260</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95</v>
      </c>
      <c r="B1" s="2" t="s">
        <v>1</v>
      </c>
    </row>
    <row r="2" spans="1:4">
      <c r="B2" s="2" t="s">
        <v>49</v>
      </c>
      <c r="C2" s="2" t="s">
        <v>50</v>
      </c>
      <c r="D2" s="2" t="s">
        <v>97</v>
      </c>
    </row>
    <row r="3" spans="1:4">
      <c r="A3" s="3" t="s">
        <v>196</v>
      </c>
    </row>
    <row r="4" spans="1:4">
      <c r="A4" s="4" t="s">
        <v>197</v>
      </c>
      <c r="B4" s="4" t="s">
        <v>54</v>
      </c>
      <c r="C4" s="4" t="s">
        <v>54</v>
      </c>
      <c r="D4" s="6" t="n">
        <v>384</v>
      </c>
    </row>
    <row r="5" spans="1:4">
      <c r="A5" s="4" t="s">
        <v>198</v>
      </c>
      <c r="B5" s="6" t="n">
        <v>9607</v>
      </c>
      <c r="C5" s="6" t="n">
        <v>11722</v>
      </c>
      <c r="D5" s="6" t="n">
        <v>717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09</v>
      </c>
      <c r="B1" s="2" t="s">
        <v>1</v>
      </c>
    </row>
    <row r="2" spans="1:2">
      <c r="B2" s="2" t="s">
        <v>49</v>
      </c>
    </row>
    <row r="3" spans="1:2">
      <c r="A3" s="3" t="s">
        <v>263</v>
      </c>
    </row>
    <row r="4" spans="1:2">
      <c r="A4" s="4" t="s">
        <v>410</v>
      </c>
      <c r="B4" s="4" t="s">
        <v>41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12</v>
      </c>
      <c r="B1" s="2" t="s">
        <v>1</v>
      </c>
    </row>
    <row r="2" spans="1:2">
      <c r="B2" s="2" t="s">
        <v>49</v>
      </c>
    </row>
    <row r="3" spans="1:2">
      <c r="A3" s="3" t="s">
        <v>265</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17</v>
      </c>
      <c r="B1" s="2" t="s">
        <v>1</v>
      </c>
    </row>
    <row r="2" spans="1:2">
      <c r="B2" s="2" t="s">
        <v>49</v>
      </c>
    </row>
    <row r="3" spans="1:2">
      <c r="A3" s="3" t="s">
        <v>267</v>
      </c>
    </row>
    <row r="4" spans="1:2">
      <c r="A4" s="4" t="s">
        <v>418</v>
      </c>
      <c r="B4" s="4" t="s">
        <v>419</v>
      </c>
    </row>
    <row r="5" spans="1:2">
      <c r="A5" s="4" t="s">
        <v>420</v>
      </c>
      <c r="B5" s="4" t="s">
        <v>37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21</v>
      </c>
      <c r="B1" s="2" t="s">
        <v>1</v>
      </c>
    </row>
    <row r="2" spans="1:2">
      <c r="B2" s="2" t="s">
        <v>49</v>
      </c>
    </row>
    <row r="3" spans="1:2">
      <c r="A3" s="3" t="s">
        <v>270</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6</v>
      </c>
      <c r="B1" s="2" t="s">
        <v>1</v>
      </c>
    </row>
    <row r="2" spans="1:2">
      <c r="B2" s="2" t="s">
        <v>49</v>
      </c>
    </row>
    <row r="3" spans="1:2">
      <c r="A3" s="3" t="s">
        <v>272</v>
      </c>
    </row>
    <row r="4" spans="1:2">
      <c r="A4" s="4" t="s">
        <v>427</v>
      </c>
      <c r="B4" s="4" t="s">
        <v>42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29</v>
      </c>
      <c r="B1" s="2" t="s">
        <v>1</v>
      </c>
    </row>
    <row r="2" spans="1:2">
      <c r="B2" s="2" t="s">
        <v>49</v>
      </c>
    </row>
    <row r="3" spans="1:2">
      <c r="A3" s="3" t="s">
        <v>275</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6</v>
      </c>
      <c r="B1" s="2" t="s">
        <v>1</v>
      </c>
    </row>
    <row r="2" spans="1:2">
      <c r="B2" s="2" t="s">
        <v>49</v>
      </c>
    </row>
    <row r="3" spans="1:2">
      <c r="A3" s="3" t="s">
        <v>278</v>
      </c>
    </row>
    <row r="4" spans="1:2">
      <c r="A4" s="4" t="s">
        <v>437</v>
      </c>
      <c r="B4" s="4" t="s">
        <v>43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39</v>
      </c>
      <c r="B1" s="2" t="s">
        <v>1</v>
      </c>
    </row>
    <row r="2" spans="1:2">
      <c r="B2" s="2" t="s">
        <v>49</v>
      </c>
    </row>
    <row r="3" spans="1:2">
      <c r="A3" s="3" t="s">
        <v>281</v>
      </c>
    </row>
    <row r="4" spans="1:2">
      <c r="A4" s="4" t="s">
        <v>440</v>
      </c>
      <c r="B4" s="4" t="s">
        <v>44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49</v>
      </c>
    </row>
    <row r="3" spans="1:2">
      <c r="A3" s="3" t="s">
        <v>283</v>
      </c>
    </row>
    <row r="4" spans="1:2">
      <c r="A4" s="4" t="s">
        <v>443</v>
      </c>
      <c r="B4" s="4" t="s">
        <v>44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45</v>
      </c>
      <c r="B1" s="2" t="s">
        <v>1</v>
      </c>
    </row>
    <row r="2" spans="1:2">
      <c r="B2" s="2" t="s">
        <v>49</v>
      </c>
    </row>
    <row r="3" spans="1:2">
      <c r="A3" s="3" t="s">
        <v>286</v>
      </c>
    </row>
    <row r="4" spans="1:2">
      <c r="A4" s="4" t="s">
        <v>446</v>
      </c>
      <c r="B4" s="4" t="s">
        <v>4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29"/>
    <col customWidth="1" max="5" min="5" width="39"/>
    <col customWidth="1" max="6" min="6" width="20"/>
    <col customWidth="1" max="7" min="7" width="16"/>
    <col customWidth="1" max="8" min="8" width="11"/>
    <col customWidth="1" max="9" min="9" width="13"/>
    <col customWidth="1" max="10" min="10" width="26"/>
    <col customWidth="1" max="11" min="11" width="62"/>
    <col customWidth="1" max="12" min="12" width="26"/>
    <col customWidth="1" max="13" min="13" width="11"/>
  </cols>
  <sheetData>
    <row r="1" spans="1:13">
      <c r="A1" s="1" t="s">
        <v>199</v>
      </c>
      <c r="B1" s="2" t="s">
        <v>200</v>
      </c>
      <c r="C1" s="2" t="s">
        <v>201</v>
      </c>
      <c r="D1" s="2" t="s">
        <v>202</v>
      </c>
      <c r="E1" s="2" t="s">
        <v>203</v>
      </c>
      <c r="F1" s="2" t="s">
        <v>204</v>
      </c>
      <c r="G1" s="2" t="s">
        <v>205</v>
      </c>
      <c r="H1" s="2" t="s">
        <v>88</v>
      </c>
      <c r="I1" s="2" t="s">
        <v>206</v>
      </c>
      <c r="J1" s="2" t="s">
        <v>207</v>
      </c>
      <c r="K1" s="2" t="s">
        <v>208</v>
      </c>
      <c r="L1" s="2" t="s">
        <v>209</v>
      </c>
      <c r="M1" s="2" t="s">
        <v>210</v>
      </c>
    </row>
    <row r="2" spans="1:13">
      <c r="A2" s="4" t="s">
        <v>211</v>
      </c>
      <c r="B2" s="6" t="n">
        <v>30793</v>
      </c>
      <c r="C2" s="6" t="n">
        <v>356865</v>
      </c>
      <c r="D2" s="6" t="n">
        <v>-60609</v>
      </c>
      <c r="E2" s="6" t="n">
        <v>6622</v>
      </c>
      <c r="F2" s="6" t="n">
        <v>1856</v>
      </c>
      <c r="G2" s="6" t="n">
        <v>-1179</v>
      </c>
      <c r="H2" s="6" t="n">
        <v>423151</v>
      </c>
      <c r="I2" s="6" t="n">
        <v>-17167</v>
      </c>
      <c r="K2" s="6" t="n">
        <v>740332</v>
      </c>
      <c r="L2" s="6" t="n">
        <v>68762</v>
      </c>
      <c r="M2" s="6" t="n">
        <v>809094</v>
      </c>
    </row>
    <row r="3" spans="1:13">
      <c r="A3" s="3" t="s">
        <v>3</v>
      </c>
    </row>
    <row r="4" spans="1:13">
      <c r="A4" s="4" t="s">
        <v>113</v>
      </c>
      <c r="H4" s="5" t="n">
        <v>3805</v>
      </c>
      <c r="K4" s="5" t="n">
        <v>3805</v>
      </c>
      <c r="L4" s="5" t="n">
        <v>7650</v>
      </c>
      <c r="M4" s="5" t="n">
        <v>11455</v>
      </c>
    </row>
    <row r="5" spans="1:13">
      <c r="A5" s="4" t="s">
        <v>212</v>
      </c>
      <c r="D5" s="5" t="n">
        <v>4799</v>
      </c>
      <c r="E5" s="5" t="n">
        <v>-384</v>
      </c>
      <c r="F5" s="5" t="n">
        <v>-27</v>
      </c>
      <c r="G5" s="5" t="n">
        <v>804</v>
      </c>
      <c r="K5" s="5" t="n">
        <v>5192</v>
      </c>
      <c r="L5" s="5" t="n">
        <v>1819</v>
      </c>
      <c r="M5" s="5" t="n">
        <v>7011</v>
      </c>
    </row>
    <row r="6" spans="1:13">
      <c r="A6" s="4" t="s">
        <v>213</v>
      </c>
      <c r="D6" s="5" t="n">
        <v>4799</v>
      </c>
      <c r="E6" s="5" t="n">
        <v>-384</v>
      </c>
      <c r="F6" s="5" t="n">
        <v>-27</v>
      </c>
      <c r="G6" s="5" t="n">
        <v>804</v>
      </c>
      <c r="H6" s="5" t="n">
        <v>3805</v>
      </c>
      <c r="K6" s="5" t="n">
        <v>8997</v>
      </c>
      <c r="L6" s="5" t="n">
        <v>9469</v>
      </c>
      <c r="M6" s="5" t="n">
        <v>18466</v>
      </c>
    </row>
    <row r="7" spans="1:13">
      <c r="A7" s="4" t="s">
        <v>214</v>
      </c>
      <c r="B7" s="5" t="n">
        <v>808</v>
      </c>
      <c r="C7" s="5" t="n">
        <v>29712</v>
      </c>
      <c r="K7" s="5" t="n">
        <v>30520</v>
      </c>
      <c r="M7" s="5" t="n">
        <v>30520</v>
      </c>
    </row>
    <row r="8" spans="1:13">
      <c r="A8" s="4" t="s">
        <v>215</v>
      </c>
      <c r="H8" s="5" t="n">
        <v>22901</v>
      </c>
      <c r="K8" s="5" t="n">
        <v>22901</v>
      </c>
      <c r="L8" s="5" t="n">
        <v>570</v>
      </c>
      <c r="M8" s="5" t="n">
        <v>23471</v>
      </c>
    </row>
    <row r="9" spans="1:13">
      <c r="A9" s="4" t="s">
        <v>216</v>
      </c>
      <c r="B9" s="5" t="n">
        <v>276</v>
      </c>
      <c r="C9" s="5" t="n">
        <v>13273</v>
      </c>
      <c r="H9" s="5" t="n">
        <v>-13549</v>
      </c>
    </row>
    <row r="10" spans="1:13">
      <c r="A10" s="4" t="s">
        <v>217</v>
      </c>
      <c r="C10" s="5" t="n">
        <v>-164</v>
      </c>
      <c r="I10" s="5" t="n">
        <v>1182</v>
      </c>
      <c r="K10" s="5" t="n">
        <v>1018</v>
      </c>
      <c r="M10" s="5" t="n">
        <v>1018</v>
      </c>
    </row>
    <row r="11" spans="1:13">
      <c r="A11" s="4" t="s">
        <v>218</v>
      </c>
      <c r="H11" s="5" t="n">
        <v>689</v>
      </c>
      <c r="K11" s="5" t="n">
        <v>689</v>
      </c>
      <c r="L11" s="5" t="n">
        <v>290</v>
      </c>
      <c r="M11" s="5" t="n">
        <v>979</v>
      </c>
    </row>
    <row r="12" spans="1:13">
      <c r="A12" s="4" t="s">
        <v>219</v>
      </c>
      <c r="M12" s="4" t="s">
        <v>54</v>
      </c>
    </row>
    <row r="13" spans="1:13">
      <c r="A13" s="4" t="s">
        <v>220</v>
      </c>
      <c r="B13" s="5" t="n">
        <v>31877</v>
      </c>
      <c r="C13" s="5" t="n">
        <v>399686</v>
      </c>
      <c r="D13" s="5" t="n">
        <v>-55810</v>
      </c>
      <c r="E13" s="5" t="n">
        <v>6238</v>
      </c>
      <c r="F13" s="5" t="n">
        <v>1829</v>
      </c>
      <c r="G13" s="5" t="n">
        <v>-375</v>
      </c>
      <c r="H13" s="5" t="n">
        <v>436997</v>
      </c>
      <c r="I13" s="5" t="n">
        <v>-15985</v>
      </c>
      <c r="K13" s="5" t="n">
        <v>804457</v>
      </c>
      <c r="L13" s="5" t="n">
        <v>79091</v>
      </c>
      <c r="M13" s="5" t="n">
        <v>883548</v>
      </c>
    </row>
    <row r="14" spans="1:13">
      <c r="A14" s="3" t="s">
        <v>3</v>
      </c>
    </row>
    <row r="15" spans="1:13">
      <c r="A15" s="4" t="s">
        <v>113</v>
      </c>
      <c r="H15" s="5" t="n">
        <v>-22575</v>
      </c>
      <c r="K15" s="5" t="n">
        <v>-22575</v>
      </c>
      <c r="L15" s="5" t="n">
        <v>12830</v>
      </c>
      <c r="M15" s="5" t="n">
        <v>-9745</v>
      </c>
    </row>
    <row r="16" spans="1:13">
      <c r="A16" s="4" t="s">
        <v>212</v>
      </c>
      <c r="D16" s="5" t="n">
        <v>-912</v>
      </c>
      <c r="F16" s="5" t="n">
        <v>6</v>
      </c>
      <c r="G16" s="5" t="n">
        <v>375</v>
      </c>
      <c r="K16" s="5" t="n">
        <v>-531</v>
      </c>
      <c r="L16" s="5" t="n">
        <v>-241</v>
      </c>
      <c r="M16" s="5" t="n">
        <v>-772</v>
      </c>
    </row>
    <row r="17" spans="1:13">
      <c r="A17" s="4" t="s">
        <v>213</v>
      </c>
      <c r="D17" s="5" t="n">
        <v>-912</v>
      </c>
      <c r="F17" s="5" t="n">
        <v>6</v>
      </c>
      <c r="G17" s="6" t="n">
        <v>375</v>
      </c>
      <c r="H17" s="5" t="n">
        <v>-22575</v>
      </c>
      <c r="K17" s="5" t="n">
        <v>-23106</v>
      </c>
      <c r="L17" s="5" t="n">
        <v>12589</v>
      </c>
      <c r="M17" s="5" t="n">
        <v>-10517</v>
      </c>
    </row>
    <row r="18" spans="1:13">
      <c r="A18" s="4" t="s">
        <v>214</v>
      </c>
      <c r="B18" s="5" t="n">
        <v>555</v>
      </c>
      <c r="C18" s="5" t="n">
        <v>15874</v>
      </c>
      <c r="K18" s="5" t="n">
        <v>16429</v>
      </c>
      <c r="M18" s="5" t="n">
        <v>16429</v>
      </c>
    </row>
    <row r="19" spans="1:13">
      <c r="A19" s="4" t="s">
        <v>215</v>
      </c>
      <c r="H19" s="5" t="n">
        <v>17316</v>
      </c>
      <c r="K19" s="5" t="n">
        <v>17316</v>
      </c>
      <c r="L19" s="5" t="n">
        <v>602</v>
      </c>
      <c r="M19" s="5" t="n">
        <v>17918</v>
      </c>
    </row>
    <row r="20" spans="1:13">
      <c r="A20" s="4" t="s">
        <v>216</v>
      </c>
      <c r="B20" s="5" t="n">
        <v>277</v>
      </c>
      <c r="C20" s="5" t="n">
        <v>8894</v>
      </c>
      <c r="H20" s="5" t="n">
        <v>-8955</v>
      </c>
      <c r="K20" s="5" t="n">
        <v>216</v>
      </c>
      <c r="M20" s="5" t="n">
        <v>216</v>
      </c>
    </row>
    <row r="21" spans="1:13">
      <c r="A21" s="4" t="s">
        <v>217</v>
      </c>
      <c r="I21" s="4" t="s">
        <v>54</v>
      </c>
    </row>
    <row r="22" spans="1:13">
      <c r="A22" s="4" t="s">
        <v>218</v>
      </c>
      <c r="H22" s="5" t="n">
        <v>209</v>
      </c>
      <c r="K22" s="5" t="n">
        <v>209</v>
      </c>
      <c r="L22" s="5" t="n">
        <v>40568</v>
      </c>
      <c r="M22" s="5" t="n">
        <v>40777</v>
      </c>
    </row>
    <row r="23" spans="1:13">
      <c r="A23" s="4" t="s">
        <v>221</v>
      </c>
      <c r="L23" s="5" t="n">
        <v>4878</v>
      </c>
      <c r="M23" s="5" t="n">
        <v>4878</v>
      </c>
    </row>
    <row r="24" spans="1:13">
      <c r="A24" s="4" t="s">
        <v>219</v>
      </c>
      <c r="J24" s="6" t="n">
        <v>18000</v>
      </c>
      <c r="K24" s="5" t="n">
        <v>18000</v>
      </c>
      <c r="M24" s="5" t="n">
        <v>18000</v>
      </c>
    </row>
    <row r="25" spans="1:13">
      <c r="A25" s="4" t="s">
        <v>185</v>
      </c>
      <c r="B25" s="5" t="n">
        <v>2625</v>
      </c>
      <c r="C25" s="5" t="n">
        <v>29543</v>
      </c>
      <c r="K25" s="5" t="n">
        <v>32168</v>
      </c>
      <c r="M25" s="5" t="n">
        <v>32168</v>
      </c>
    </row>
    <row r="26" spans="1:13">
      <c r="A26" s="4" t="s">
        <v>222</v>
      </c>
      <c r="B26" s="5" t="n">
        <v>35334</v>
      </c>
      <c r="C26" s="5" t="n">
        <v>453997</v>
      </c>
      <c r="D26" s="5" t="n">
        <v>-56722</v>
      </c>
      <c r="E26" s="5" t="n">
        <v>6238</v>
      </c>
      <c r="F26" s="5" t="n">
        <v>1835</v>
      </c>
      <c r="H26" s="5" t="n">
        <v>422992</v>
      </c>
      <c r="I26" s="5" t="n">
        <v>-15985</v>
      </c>
      <c r="J26" s="5" t="n">
        <v>18000</v>
      </c>
      <c r="K26" s="5" t="n">
        <v>865689</v>
      </c>
      <c r="L26" s="5" t="n">
        <v>137728</v>
      </c>
      <c r="M26" s="5" t="n">
        <v>1003417</v>
      </c>
    </row>
    <row r="27" spans="1:13">
      <c r="A27" s="4" t="s">
        <v>223</v>
      </c>
      <c r="D27" s="5" t="n">
        <v>-34</v>
      </c>
      <c r="H27" s="5" t="n">
        <v>-14270</v>
      </c>
      <c r="K27" s="5" t="n">
        <v>-14304</v>
      </c>
      <c r="L27" s="5" t="n">
        <v>-3520</v>
      </c>
      <c r="M27" s="5" t="n">
        <v>-17824</v>
      </c>
    </row>
    <row r="28" spans="1:13">
      <c r="A28" s="3" t="s">
        <v>3</v>
      </c>
    </row>
    <row r="29" spans="1:13">
      <c r="A29" s="4" t="s">
        <v>113</v>
      </c>
      <c r="H29" s="5" t="n">
        <v>-423867</v>
      </c>
      <c r="K29" s="5" t="n">
        <v>-423867</v>
      </c>
      <c r="L29" s="5" t="n">
        <v>13414</v>
      </c>
      <c r="M29" s="5" t="n">
        <v>-410453</v>
      </c>
    </row>
    <row r="30" spans="1:13">
      <c r="A30" s="4" t="s">
        <v>212</v>
      </c>
      <c r="D30" s="5" t="n">
        <v>-7423</v>
      </c>
      <c r="E30" s="5" t="n">
        <v>-24687</v>
      </c>
      <c r="F30" s="5" t="n">
        <v>1097</v>
      </c>
      <c r="H30" s="5" t="n">
        <v>-4441</v>
      </c>
      <c r="K30" s="5" t="n">
        <v>-35454</v>
      </c>
      <c r="L30" s="5" t="n">
        <v>-6008</v>
      </c>
      <c r="M30" s="5" t="n">
        <v>-41462</v>
      </c>
    </row>
    <row r="31" spans="1:13">
      <c r="A31" s="4" t="s">
        <v>213</v>
      </c>
      <c r="D31" s="5" t="n">
        <v>-7423</v>
      </c>
      <c r="E31" s="5" t="n">
        <v>-24687</v>
      </c>
      <c r="F31" s="5" t="n">
        <v>1097</v>
      </c>
      <c r="H31" s="5" t="n">
        <v>-428308</v>
      </c>
      <c r="K31" s="5" t="n">
        <v>-459321</v>
      </c>
      <c r="L31" s="5" t="n">
        <v>7406</v>
      </c>
      <c r="M31" s="5" t="n">
        <v>-451915</v>
      </c>
    </row>
    <row r="32" spans="1:13">
      <c r="A32" s="4" t="s">
        <v>214</v>
      </c>
      <c r="B32" s="5" t="n">
        <v>1948</v>
      </c>
      <c r="C32" s="5" t="n">
        <v>70718</v>
      </c>
      <c r="J32" s="6" t="n">
        <v>-18000</v>
      </c>
      <c r="K32" s="5" t="n">
        <v>54666</v>
      </c>
      <c r="M32" s="5" t="n">
        <v>54666</v>
      </c>
    </row>
    <row r="33" spans="1:13">
      <c r="A33" s="4" t="s">
        <v>215</v>
      </c>
      <c r="H33" s="5" t="n">
        <v>21118</v>
      </c>
      <c r="K33" s="5" t="n">
        <v>21118</v>
      </c>
      <c r="L33" s="5" t="n">
        <v>443</v>
      </c>
      <c r="M33" s="5" t="n">
        <v>21561</v>
      </c>
    </row>
    <row r="34" spans="1:13">
      <c r="A34" s="4" t="s">
        <v>216</v>
      </c>
      <c r="B34" s="5" t="n">
        <v>302</v>
      </c>
      <c r="C34" s="5" t="n">
        <v>7299</v>
      </c>
      <c r="H34" s="5" t="n">
        <v>-7447</v>
      </c>
      <c r="K34" s="5" t="n">
        <v>154</v>
      </c>
      <c r="M34" s="5" t="n">
        <v>154</v>
      </c>
    </row>
    <row r="35" spans="1:13">
      <c r="A35" s="4" t="s">
        <v>217</v>
      </c>
      <c r="I35" s="4" t="s">
        <v>54</v>
      </c>
    </row>
    <row r="36" spans="1:13">
      <c r="A36" s="4" t="s">
        <v>218</v>
      </c>
      <c r="H36" s="5" t="n">
        <v>3713</v>
      </c>
      <c r="K36" s="5" t="n">
        <v>3713</v>
      </c>
      <c r="L36" s="5" t="n">
        <v>-6528</v>
      </c>
      <c r="M36" s="5" t="n">
        <v>-2815</v>
      </c>
    </row>
    <row r="37" spans="1:13">
      <c r="A37" s="4" t="s">
        <v>185</v>
      </c>
      <c r="B37" s="5" t="n">
        <v>1742</v>
      </c>
      <c r="C37" s="5" t="n">
        <v>47999</v>
      </c>
      <c r="K37" s="5" t="n">
        <v>49741</v>
      </c>
      <c r="M37" s="5" t="n">
        <v>49741</v>
      </c>
    </row>
    <row r="38" spans="1:13">
      <c r="A38" s="4" t="s">
        <v>224</v>
      </c>
      <c r="B38" s="6" t="n">
        <v>39326</v>
      </c>
      <c r="C38" s="6" t="n">
        <v>580013</v>
      </c>
      <c r="D38" s="6" t="n">
        <v>-64179</v>
      </c>
      <c r="E38" s="6" t="n">
        <v>-18449</v>
      </c>
      <c r="F38" s="6" t="n">
        <v>2932</v>
      </c>
      <c r="H38" s="6" t="n">
        <v>-2202</v>
      </c>
      <c r="I38" s="6" t="n">
        <v>-15985</v>
      </c>
      <c r="K38" s="6" t="n">
        <v>521456</v>
      </c>
      <c r="L38" s="6" t="n">
        <v>135529</v>
      </c>
      <c r="M38" s="6" t="n">
        <v>65698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8</v>
      </c>
      <c r="B1" s="2" t="s">
        <v>1</v>
      </c>
    </row>
    <row r="2" spans="1:2">
      <c r="B2" s="2" t="s">
        <v>49</v>
      </c>
    </row>
    <row r="3" spans="1:2">
      <c r="A3" s="3" t="s">
        <v>288</v>
      </c>
    </row>
    <row r="4" spans="1:2">
      <c r="A4" s="4" t="s">
        <v>449</v>
      </c>
      <c r="B4" s="4" t="s">
        <v>45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51</v>
      </c>
      <c r="B1" s="2" t="s">
        <v>1</v>
      </c>
    </row>
    <row r="2" spans="1:2">
      <c r="B2" s="2" t="s">
        <v>49</v>
      </c>
    </row>
    <row r="3" spans="1:2">
      <c r="A3" s="3" t="s">
        <v>291</v>
      </c>
    </row>
    <row r="4" spans="1:2">
      <c r="A4" s="4" t="s">
        <v>452</v>
      </c>
      <c r="B4" s="4" t="s">
        <v>45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54</v>
      </c>
      <c r="B1" s="2" t="s">
        <v>1</v>
      </c>
    </row>
    <row r="2" spans="1:2">
      <c r="B2" s="2" t="s">
        <v>49</v>
      </c>
    </row>
    <row r="3" spans="1:2">
      <c r="A3" s="3" t="s">
        <v>293</v>
      </c>
    </row>
    <row r="4" spans="1:2">
      <c r="A4" s="4" t="s">
        <v>455</v>
      </c>
      <c r="B4" s="4" t="s">
        <v>45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57</v>
      </c>
      <c r="B1" s="2" t="s">
        <v>1</v>
      </c>
    </row>
    <row r="2" spans="1:2">
      <c r="B2" s="2" t="s">
        <v>49</v>
      </c>
    </row>
    <row r="3" spans="1:2">
      <c r="A3" s="3" t="s">
        <v>295</v>
      </c>
    </row>
    <row r="4" spans="1:2">
      <c r="A4" s="4" t="s">
        <v>458</v>
      </c>
      <c r="B4" s="4" t="s">
        <v>45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49</v>
      </c>
    </row>
    <row r="3" spans="1:2">
      <c r="A3" s="3" t="s">
        <v>297</v>
      </c>
    </row>
    <row r="4" spans="1:2">
      <c r="A4" s="4" t="s">
        <v>461</v>
      </c>
      <c r="B4" s="4" t="s">
        <v>462</v>
      </c>
    </row>
    <row r="5" spans="1:2">
      <c r="A5" s="4" t="s">
        <v>463</v>
      </c>
      <c r="B5" s="4" t="s">
        <v>464</v>
      </c>
    </row>
    <row r="6" spans="1:2">
      <c r="A6" s="4" t="s">
        <v>465</v>
      </c>
      <c r="B6" s="4" t="s">
        <v>466</v>
      </c>
    </row>
    <row r="7" spans="1:2">
      <c r="A7" s="4" t="s">
        <v>467</v>
      </c>
      <c r="B7" s="4" t="s">
        <v>468</v>
      </c>
    </row>
    <row r="8" spans="1:2">
      <c r="A8" s="4" t="s">
        <v>469</v>
      </c>
      <c r="B8" s="4" t="s">
        <v>470</v>
      </c>
    </row>
    <row r="9" spans="1:2">
      <c r="A9" s="4" t="s">
        <v>471</v>
      </c>
      <c r="B9" s="4" t="s">
        <v>47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73</v>
      </c>
      <c r="B1" s="2" t="s">
        <v>1</v>
      </c>
    </row>
    <row r="2" spans="1:2">
      <c r="B2" s="2" t="s">
        <v>49</v>
      </c>
    </row>
    <row r="3" spans="1:2">
      <c r="A3" s="3" t="s">
        <v>474</v>
      </c>
    </row>
    <row r="4" spans="1:2">
      <c r="A4" s="4" t="s">
        <v>475</v>
      </c>
      <c r="B4" s="4" t="s">
        <v>47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77</v>
      </c>
      <c r="B1" s="2" t="s">
        <v>1</v>
      </c>
    </row>
    <row r="2" spans="1:2">
      <c r="B2" s="2" t="s">
        <v>49</v>
      </c>
    </row>
    <row r="3" spans="1:2">
      <c r="A3" s="3" t="s">
        <v>303</v>
      </c>
    </row>
    <row r="4" spans="1:2">
      <c r="A4" s="4" t="s">
        <v>478</v>
      </c>
      <c r="B4" s="4" t="s">
        <v>47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80</v>
      </c>
      <c r="B1" s="2" t="s">
        <v>1</v>
      </c>
    </row>
    <row r="2" spans="1:2">
      <c r="B2" s="2" t="s">
        <v>49</v>
      </c>
    </row>
    <row r="3" spans="1:2">
      <c r="A3" s="3" t="s">
        <v>306</v>
      </c>
    </row>
    <row r="4" spans="1:2">
      <c r="A4" s="4" t="s">
        <v>481</v>
      </c>
      <c r="B4" s="4" t="s">
        <v>48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49</v>
      </c>
    </row>
    <row r="3" spans="1:2">
      <c r="A3" s="3" t="s">
        <v>309</v>
      </c>
    </row>
    <row r="4" spans="1:2">
      <c r="A4" s="4" t="s">
        <v>484</v>
      </c>
      <c r="B4" s="4" t="s">
        <v>485</v>
      </c>
    </row>
    <row r="5" spans="1:2">
      <c r="A5" s="4" t="s">
        <v>486</v>
      </c>
      <c r="B5" s="4" t="s">
        <v>487</v>
      </c>
    </row>
    <row r="6" spans="1:2">
      <c r="A6" s="4" t="s">
        <v>488</v>
      </c>
      <c r="B6" s="4" t="s">
        <v>489</v>
      </c>
    </row>
    <row r="7" spans="1:2">
      <c r="A7" s="4" t="s">
        <v>490</v>
      </c>
      <c r="B7" s="4" t="s">
        <v>491</v>
      </c>
    </row>
    <row r="8" spans="1:2">
      <c r="A8" s="4" t="s">
        <v>492</v>
      </c>
      <c r="B8" s="4" t="s">
        <v>493</v>
      </c>
    </row>
    <row r="9" spans="1:2">
      <c r="A9" s="4" t="s">
        <v>494</v>
      </c>
      <c r="B9" s="4" t="s">
        <v>495</v>
      </c>
    </row>
    <row r="10" spans="1:2">
      <c r="A10" s="4" t="s">
        <v>496</v>
      </c>
      <c r="B10" s="4" t="s">
        <v>49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98</v>
      </c>
      <c r="B1" s="2" t="s">
        <v>1</v>
      </c>
    </row>
    <row r="2" spans="1:2">
      <c r="B2" s="2" t="s">
        <v>49</v>
      </c>
    </row>
    <row r="3" spans="1:2">
      <c r="A3" s="3" t="s">
        <v>312</v>
      </c>
    </row>
    <row r="4" spans="1:2">
      <c r="A4" s="4" t="s">
        <v>499</v>
      </c>
      <c r="B4" s="4" t="s">
        <v>5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49</v>
      </c>
    </row>
    <row r="3" spans="1:2">
      <c r="A3" s="3" t="s">
        <v>226</v>
      </c>
    </row>
    <row r="4" spans="1:2">
      <c r="A4" s="4" t="s">
        <v>225</v>
      </c>
      <c r="B4" s="4" t="s">
        <v>2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01</v>
      </c>
      <c r="B1" s="2" t="s">
        <v>1</v>
      </c>
    </row>
    <row r="2" spans="1:2">
      <c r="B2" s="2" t="s">
        <v>49</v>
      </c>
    </row>
    <row r="3" spans="1:2">
      <c r="A3" s="3" t="s">
        <v>316</v>
      </c>
    </row>
    <row r="4" spans="1:2">
      <c r="A4" s="4" t="s">
        <v>502</v>
      </c>
      <c r="B4" s="4" t="s">
        <v>50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04</v>
      </c>
      <c r="B1" s="2" t="s">
        <v>1</v>
      </c>
    </row>
    <row r="2" spans="1:2">
      <c r="B2" s="2" t="s">
        <v>49</v>
      </c>
    </row>
    <row r="3" spans="1:2">
      <c r="A3" s="3" t="s">
        <v>318</v>
      </c>
    </row>
    <row r="4" spans="1:2">
      <c r="A4" s="4" t="s">
        <v>505</v>
      </c>
      <c r="B4" s="4" t="s">
        <v>50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07</v>
      </c>
      <c r="B1" s="2" t="s">
        <v>1</v>
      </c>
    </row>
    <row r="2" spans="1:2">
      <c r="B2" s="2" t="s">
        <v>49</v>
      </c>
    </row>
    <row r="3" spans="1:2">
      <c r="A3" s="3" t="s">
        <v>321</v>
      </c>
    </row>
    <row r="4" spans="1:2">
      <c r="A4" s="4" t="s">
        <v>508</v>
      </c>
      <c r="B4" s="4" t="s">
        <v>50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1</v>
      </c>
    </row>
    <row r="2" spans="1:2">
      <c r="B2" s="2" t="s">
        <v>49</v>
      </c>
    </row>
    <row r="3" spans="1:2">
      <c r="A3" s="3" t="s">
        <v>327</v>
      </c>
    </row>
    <row r="4" spans="1:2">
      <c r="A4" s="4" t="s">
        <v>511</v>
      </c>
      <c r="B4" s="4" t="s">
        <v>512</v>
      </c>
    </row>
    <row r="5" spans="1:2">
      <c r="A5" s="4" t="s">
        <v>513</v>
      </c>
      <c r="B5" s="4" t="s">
        <v>51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15</v>
      </c>
      <c r="B1" s="2" t="s">
        <v>49</v>
      </c>
      <c r="C1" s="2" t="s">
        <v>50</v>
      </c>
    </row>
    <row r="2" spans="1:3">
      <c r="A2" s="3" t="s">
        <v>229</v>
      </c>
    </row>
    <row r="3" spans="1:3">
      <c r="A3" s="4" t="s">
        <v>516</v>
      </c>
      <c r="B3" s="4" t="s">
        <v>517</v>
      </c>
      <c r="C3" s="4" t="s">
        <v>517</v>
      </c>
    </row>
    <row r="4" spans="1:3">
      <c r="A4" s="4" t="s">
        <v>518</v>
      </c>
      <c r="B4" s="4" t="s">
        <v>519</v>
      </c>
      <c r="C4" s="4" t="s">
        <v>52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1</v>
      </c>
    </row>
    <row r="2" spans="1:2">
      <c r="B2" s="2" t="s">
        <v>522</v>
      </c>
    </row>
    <row r="3" spans="1:2">
      <c r="A3" s="4" t="s">
        <v>523</v>
      </c>
    </row>
    <row r="4" spans="1:2">
      <c r="A4" s="3" t="s">
        <v>3</v>
      </c>
    </row>
    <row r="5" spans="1:2">
      <c r="A5" s="4" t="s">
        <v>524</v>
      </c>
      <c r="B5" s="6" t="n">
        <v>54000</v>
      </c>
    </row>
    <row r="6" spans="1:2">
      <c r="A6" s="4" t="s">
        <v>525</v>
      </c>
      <c r="B6" s="4" t="s">
        <v>526</v>
      </c>
    </row>
    <row r="7" spans="1:2">
      <c r="A7" s="4" t="s">
        <v>527</v>
      </c>
    </row>
    <row r="8" spans="1:2">
      <c r="A8" s="3" t="s">
        <v>3</v>
      </c>
    </row>
    <row r="9" spans="1:2">
      <c r="A9" s="4" t="s">
        <v>524</v>
      </c>
      <c r="B9" s="6" t="n">
        <v>30000</v>
      </c>
    </row>
    <row r="10" spans="1:2">
      <c r="A10" s="4" t="s">
        <v>525</v>
      </c>
      <c r="B10" s="4" t="s">
        <v>526</v>
      </c>
    </row>
    <row r="11" spans="1:2">
      <c r="A11" s="4" t="s">
        <v>528</v>
      </c>
    </row>
    <row r="12" spans="1:2">
      <c r="A12" s="3" t="s">
        <v>3</v>
      </c>
    </row>
    <row r="13" spans="1:2">
      <c r="A13" s="4" t="s">
        <v>524</v>
      </c>
      <c r="B13" s="6" t="n">
        <v>63000</v>
      </c>
    </row>
    <row r="14" spans="1:2">
      <c r="A14" s="4" t="s">
        <v>525</v>
      </c>
      <c r="B14" s="4" t="s">
        <v>52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529</v>
      </c>
      <c r="B1" s="2" t="s">
        <v>1</v>
      </c>
    </row>
    <row r="2" spans="1:4">
      <c r="B2" s="2" t="s">
        <v>49</v>
      </c>
      <c r="C2" s="2" t="s">
        <v>50</v>
      </c>
      <c r="D2" s="2" t="s">
        <v>97</v>
      </c>
    </row>
    <row r="3" spans="1:4">
      <c r="A3" s="3" t="s">
        <v>3</v>
      </c>
    </row>
    <row r="4" spans="1:4">
      <c r="A4" s="4" t="s">
        <v>530</v>
      </c>
      <c r="B4" s="4" t="s">
        <v>531</v>
      </c>
    </row>
    <row r="5" spans="1:4">
      <c r="A5" s="4" t="s">
        <v>113</v>
      </c>
      <c r="B5" s="6" t="n">
        <v>-410453</v>
      </c>
      <c r="C5" s="6" t="n">
        <v>-9745</v>
      </c>
      <c r="D5" s="6" t="n">
        <v>11455</v>
      </c>
    </row>
    <row r="6" spans="1:4">
      <c r="A6" s="4" t="s">
        <v>105</v>
      </c>
      <c r="B6" s="5" t="n">
        <v>-423335</v>
      </c>
    </row>
    <row r="7" spans="1:4">
      <c r="A7" s="4" t="s">
        <v>532</v>
      </c>
    </row>
    <row r="8" spans="1:4">
      <c r="A8" s="3" t="s">
        <v>3</v>
      </c>
    </row>
    <row r="9" spans="1:4">
      <c r="A9" s="4" t="s">
        <v>533</v>
      </c>
      <c r="B9" s="5" t="n">
        <v>17800</v>
      </c>
    </row>
    <row r="10" spans="1:4">
      <c r="A10" s="4" t="s">
        <v>534</v>
      </c>
    </row>
    <row r="11" spans="1:4">
      <c r="A11" s="3" t="s">
        <v>3</v>
      </c>
    </row>
    <row r="12" spans="1:4">
      <c r="A12" s="4" t="s">
        <v>533</v>
      </c>
      <c r="B12" s="6" t="n">
        <v>40553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35</v>
      </c>
      <c r="B1" s="2" t="s">
        <v>1</v>
      </c>
    </row>
    <row r="2" spans="1:2">
      <c r="B2" s="2" t="s">
        <v>49</v>
      </c>
    </row>
    <row r="3" spans="1:2">
      <c r="A3" s="4" t="s">
        <v>536</v>
      </c>
    </row>
    <row r="4" spans="1:2">
      <c r="A4" s="3" t="s">
        <v>537</v>
      </c>
    </row>
    <row r="5" spans="1:2">
      <c r="A5" s="4" t="s">
        <v>538</v>
      </c>
      <c r="B5" s="4" t="s">
        <v>539</v>
      </c>
    </row>
    <row r="6" spans="1:2">
      <c r="A6" s="4" t="s">
        <v>540</v>
      </c>
      <c r="B6" s="4" t="s">
        <v>541</v>
      </c>
    </row>
    <row r="7" spans="1:2">
      <c r="A7" s="4" t="s">
        <v>542</v>
      </c>
    </row>
    <row r="8" spans="1:2">
      <c r="A8" s="3" t="s">
        <v>537</v>
      </c>
    </row>
    <row r="9" spans="1:2">
      <c r="A9" s="4" t="s">
        <v>538</v>
      </c>
      <c r="B9" s="4" t="s">
        <v>539</v>
      </c>
    </row>
    <row r="10" spans="1:2">
      <c r="A10" s="4" t="s">
        <v>540</v>
      </c>
      <c r="B10" s="4" t="s">
        <v>543</v>
      </c>
    </row>
    <row r="11" spans="1:2">
      <c r="A11" s="4" t="s">
        <v>544</v>
      </c>
    </row>
    <row r="12" spans="1:2">
      <c r="A12" s="3" t="s">
        <v>537</v>
      </c>
    </row>
    <row r="13" spans="1:2">
      <c r="A13" s="4" t="s">
        <v>538</v>
      </c>
      <c r="B13" s="4" t="s">
        <v>545</v>
      </c>
    </row>
    <row r="14" spans="1:2">
      <c r="A14" s="4" t="s">
        <v>540</v>
      </c>
      <c r="B14" s="4" t="s">
        <v>54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6"/>
  </cols>
  <sheetData>
    <row r="1" spans="1:2">
      <c r="A1" s="1" t="s">
        <v>546</v>
      </c>
      <c r="B1" s="2" t="s">
        <v>1</v>
      </c>
    </row>
    <row r="2" spans="1:2">
      <c r="B2" s="2" t="s">
        <v>49</v>
      </c>
    </row>
    <row r="3" spans="1:2">
      <c r="A3" s="4" t="s">
        <v>547</v>
      </c>
    </row>
    <row r="4" spans="1:2">
      <c r="A4" s="3" t="s">
        <v>548</v>
      </c>
    </row>
    <row r="5" spans="1:2">
      <c r="A5" s="4" t="s">
        <v>549</v>
      </c>
      <c r="B5" s="4" t="s">
        <v>550</v>
      </c>
    </row>
    <row r="6" spans="1:2">
      <c r="A6" s="4" t="s">
        <v>551</v>
      </c>
    </row>
    <row r="7" spans="1:2">
      <c r="A7" s="3" t="s">
        <v>548</v>
      </c>
    </row>
    <row r="8" spans="1:2">
      <c r="A8" s="4" t="s">
        <v>552</v>
      </c>
      <c r="B8" s="4" t="s">
        <v>553</v>
      </c>
    </row>
    <row r="9" spans="1:2">
      <c r="A9" s="4" t="s">
        <v>554</v>
      </c>
    </row>
    <row r="10" spans="1:2">
      <c r="A10" s="3" t="s">
        <v>548</v>
      </c>
    </row>
    <row r="11" spans="1:2">
      <c r="A11" s="4" t="s">
        <v>552</v>
      </c>
      <c r="B11" s="4" t="s">
        <v>555</v>
      </c>
    </row>
    <row r="12" spans="1:2">
      <c r="A12" s="4" t="s">
        <v>556</v>
      </c>
    </row>
    <row r="13" spans="1:2">
      <c r="A13" s="3" t="s">
        <v>548</v>
      </c>
    </row>
    <row r="14" spans="1:2">
      <c r="A14" s="4" t="s">
        <v>549</v>
      </c>
      <c r="B14" s="4" t="s">
        <v>557</v>
      </c>
    </row>
    <row r="15" spans="1:2">
      <c r="A15" s="4" t="s">
        <v>558</v>
      </c>
    </row>
    <row r="16" spans="1:2">
      <c r="A16" s="3" t="s">
        <v>548</v>
      </c>
    </row>
    <row r="17" spans="1:2">
      <c r="A17" s="4" t="s">
        <v>552</v>
      </c>
      <c r="B17" s="4" t="s">
        <v>559</v>
      </c>
    </row>
    <row r="18" spans="1:2">
      <c r="A18" s="4" t="s">
        <v>560</v>
      </c>
    </row>
    <row r="19" spans="1:2">
      <c r="A19" s="3" t="s">
        <v>548</v>
      </c>
    </row>
    <row r="20" spans="1:2">
      <c r="A20" s="4" t="s">
        <v>552</v>
      </c>
      <c r="B20" s="4" t="s">
        <v>561</v>
      </c>
    </row>
    <row r="21" spans="1:2">
      <c r="A21" s="4" t="s">
        <v>562</v>
      </c>
    </row>
    <row r="22" spans="1:2">
      <c r="A22" s="3" t="s">
        <v>548</v>
      </c>
    </row>
    <row r="23" spans="1:2">
      <c r="A23" s="4" t="s">
        <v>549</v>
      </c>
      <c r="B23" s="4" t="s">
        <v>539</v>
      </c>
    </row>
    <row r="24" spans="1:2">
      <c r="A24" s="4" t="s">
        <v>552</v>
      </c>
      <c r="B24" s="4" t="s">
        <v>561</v>
      </c>
    </row>
    <row r="25" spans="1:2">
      <c r="A25" s="4" t="s">
        <v>563</v>
      </c>
    </row>
    <row r="26" spans="1:2">
      <c r="A26" s="3" t="s">
        <v>548</v>
      </c>
    </row>
    <row r="27" spans="1:2">
      <c r="A27" s="4" t="s">
        <v>549</v>
      </c>
      <c r="B27" s="4" t="s">
        <v>557</v>
      </c>
    </row>
    <row r="28" spans="1:2">
      <c r="A28" s="4" t="s">
        <v>552</v>
      </c>
      <c r="B28" s="4" t="s">
        <v>56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65</v>
      </c>
      <c r="B1" s="2" t="s">
        <v>1</v>
      </c>
    </row>
    <row r="2" spans="1:2">
      <c r="B2" s="2" t="s">
        <v>49</v>
      </c>
    </row>
    <row r="3" spans="1:2">
      <c r="A3" s="4" t="s">
        <v>566</v>
      </c>
    </row>
    <row r="4" spans="1:2">
      <c r="A4" s="3" t="s">
        <v>537</v>
      </c>
    </row>
    <row r="5" spans="1:2">
      <c r="A5" s="4" t="s">
        <v>538</v>
      </c>
      <c r="B5" s="4" t="s">
        <v>539</v>
      </c>
    </row>
    <row r="6" spans="1:2">
      <c r="A6" s="4" t="s">
        <v>567</v>
      </c>
    </row>
    <row r="7" spans="1:2">
      <c r="A7" s="3" t="s">
        <v>537</v>
      </c>
    </row>
    <row r="8" spans="1:2">
      <c r="A8" s="4" t="s">
        <v>538</v>
      </c>
      <c r="B8" s="4" t="s">
        <v>5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49</v>
      </c>
    </row>
    <row r="3" spans="1:2">
      <c r="A3" s="3" t="s">
        <v>229</v>
      </c>
    </row>
    <row r="4" spans="1:2">
      <c r="A4" s="4" t="s">
        <v>228</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20"/>
    <col customWidth="1" max="6" min="6" width="20"/>
  </cols>
  <sheetData>
    <row r="1" spans="1:6">
      <c r="A1" s="1" t="s">
        <v>568</v>
      </c>
      <c r="C1" s="2" t="s">
        <v>1</v>
      </c>
    </row>
    <row r="2" spans="1:6">
      <c r="C2" s="2" t="s">
        <v>569</v>
      </c>
      <c r="D2" s="2" t="s">
        <v>570</v>
      </c>
      <c r="E2" s="2" t="s">
        <v>571</v>
      </c>
      <c r="F2" s="2" t="s">
        <v>572</v>
      </c>
    </row>
    <row r="3" spans="1:6">
      <c r="A3" s="3" t="s">
        <v>573</v>
      </c>
    </row>
    <row r="4" spans="1:6">
      <c r="A4" s="4" t="s">
        <v>574</v>
      </c>
      <c r="D4" s="4" t="s">
        <v>575</v>
      </c>
    </row>
    <row r="5" spans="1:6">
      <c r="A5" s="4" t="s">
        <v>576</v>
      </c>
    </row>
    <row r="6" spans="1:6">
      <c r="A6" s="3" t="s">
        <v>573</v>
      </c>
    </row>
    <row r="7" spans="1:6">
      <c r="A7" s="4" t="s">
        <v>574</v>
      </c>
      <c r="D7" s="4" t="s">
        <v>575</v>
      </c>
    </row>
    <row r="8" spans="1:6">
      <c r="A8" s="4" t="s">
        <v>577</v>
      </c>
      <c r="D8" s="6" t="n">
        <v>-14649</v>
      </c>
    </row>
    <row r="9" spans="1:6">
      <c r="A9" s="4" t="s">
        <v>578</v>
      </c>
      <c r="D9" s="6" t="n">
        <v>457</v>
      </c>
    </row>
    <row r="10" spans="1:6">
      <c r="A10" s="4" t="s">
        <v>579</v>
      </c>
    </row>
    <row r="11" spans="1:6">
      <c r="A11" s="3" t="s">
        <v>573</v>
      </c>
    </row>
    <row r="12" spans="1:6">
      <c r="A12" s="4" t="s">
        <v>580</v>
      </c>
      <c r="C12" s="5" t="n">
        <v>757886</v>
      </c>
      <c r="D12" s="5" t="n">
        <v>1624035</v>
      </c>
      <c r="E12" s="5" t="n">
        <v>2108063</v>
      </c>
      <c r="F12" s="5" t="n">
        <v>2196215</v>
      </c>
    </row>
    <row r="13" spans="1:6">
      <c r="A13" s="4" t="s">
        <v>581</v>
      </c>
      <c r="C13" s="5" t="n">
        <v>536263</v>
      </c>
      <c r="D13" s="5" t="n">
        <v>1113160</v>
      </c>
      <c r="E13" s="5" t="n">
        <v>269553</v>
      </c>
    </row>
    <row r="14" spans="1:6">
      <c r="A14" s="4" t="s">
        <v>582</v>
      </c>
    </row>
    <row r="15" spans="1:6">
      <c r="A15" s="3" t="s">
        <v>573</v>
      </c>
    </row>
    <row r="16" spans="1:6">
      <c r="A16" s="4" t="s">
        <v>580</v>
      </c>
      <c r="C16" s="5" t="n">
        <v>757886</v>
      </c>
      <c r="D16" s="5" t="n">
        <v>1624035</v>
      </c>
    </row>
    <row r="17" spans="1:6">
      <c r="A17" s="4" t="s">
        <v>581</v>
      </c>
      <c r="C17" s="5" t="n">
        <v>536263</v>
      </c>
      <c r="D17" s="5" t="n">
        <v>1113160</v>
      </c>
    </row>
    <row r="18" spans="1:6">
      <c r="A18" s="4" t="s">
        <v>583</v>
      </c>
      <c r="B18" s="4" t="s">
        <v>100</v>
      </c>
      <c r="C18" s="6" t="n">
        <v>10</v>
      </c>
      <c r="D18" s="8" t="n">
        <v>32.19</v>
      </c>
    </row>
    <row r="19" spans="1:6">
      <c r="A19" s="4" t="s">
        <v>584</v>
      </c>
    </row>
    <row r="20" spans="1:6">
      <c r="A20" s="3" t="s">
        <v>573</v>
      </c>
    </row>
    <row r="21" spans="1:6">
      <c r="A21" s="4" t="s">
        <v>585</v>
      </c>
      <c r="C21" s="5" t="n">
        <v>2467862</v>
      </c>
    </row>
    <row r="22" spans="1:6">
      <c r="A22" s="4" t="s">
        <v>586</v>
      </c>
      <c r="C22" s="6" t="n">
        <v>2892</v>
      </c>
    </row>
    <row r="23" spans="1:6">
      <c r="A23" s="4" t="s">
        <v>587</v>
      </c>
      <c r="C23" s="4" t="s">
        <v>588</v>
      </c>
    </row>
    <row r="24" spans="1:6"/>
    <row r="25" spans="1:6">
      <c r="A25" s="4" t="s">
        <v>100</v>
      </c>
      <c r="B25" s="4" t="s">
        <v>589</v>
      </c>
    </row>
  </sheetData>
  <mergeCells count="4">
    <mergeCell ref="A1:B2"/>
    <mergeCell ref="C1:E1"/>
    <mergeCell ref="A24:E24"/>
    <mergeCell ref="B25:E25"/>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90</v>
      </c>
      <c r="C1" s="2" t="s">
        <v>1</v>
      </c>
    </row>
    <row r="2" spans="1:5">
      <c r="C2" s="2" t="s">
        <v>49</v>
      </c>
      <c r="D2" s="2" t="s">
        <v>50</v>
      </c>
      <c r="E2" s="2" t="s">
        <v>97</v>
      </c>
    </row>
    <row r="3" spans="1:5">
      <c r="A3" s="3" t="s">
        <v>591</v>
      </c>
    </row>
    <row r="4" spans="1:5">
      <c r="A4" s="4" t="s">
        <v>99</v>
      </c>
      <c r="B4" s="4" t="s">
        <v>100</v>
      </c>
      <c r="C4" s="6" t="n">
        <v>270126</v>
      </c>
      <c r="D4" s="6" t="n">
        <v>261253</v>
      </c>
      <c r="E4" s="6" t="n">
        <v>252994</v>
      </c>
    </row>
    <row r="5" spans="1:5">
      <c r="A5" s="4" t="s">
        <v>51</v>
      </c>
      <c r="C5" s="5" t="n">
        <v>737305</v>
      </c>
      <c r="D5" s="5" t="n">
        <v>1070757</v>
      </c>
      <c r="E5" s="5" t="n">
        <v>980888</v>
      </c>
    </row>
    <row r="6" spans="1:5">
      <c r="A6" s="4" t="s">
        <v>592</v>
      </c>
    </row>
    <row r="7" spans="1:5">
      <c r="A7" s="3" t="s">
        <v>591</v>
      </c>
    </row>
    <row r="8" spans="1:5">
      <c r="A8" s="4" t="s">
        <v>51</v>
      </c>
      <c r="B8" s="4" t="s">
        <v>593</v>
      </c>
      <c r="C8" s="5" t="n">
        <v>722043</v>
      </c>
      <c r="D8" s="5" t="n">
        <v>1032736</v>
      </c>
    </row>
    <row r="9" spans="1:5">
      <c r="A9" s="4" t="s">
        <v>594</v>
      </c>
    </row>
    <row r="10" spans="1:5">
      <c r="A10" s="3" t="s">
        <v>591</v>
      </c>
    </row>
    <row r="11" spans="1:5">
      <c r="A11" s="4" t="s">
        <v>99</v>
      </c>
      <c r="B11" s="4" t="s">
        <v>595</v>
      </c>
      <c r="C11" s="5" t="n">
        <v>69542</v>
      </c>
      <c r="D11" s="5" t="n">
        <v>79069</v>
      </c>
      <c r="E11" s="5" t="n">
        <v>101023</v>
      </c>
    </row>
    <row r="12" spans="1:5">
      <c r="A12" s="4" t="s">
        <v>596</v>
      </c>
    </row>
    <row r="13" spans="1:5">
      <c r="A13" s="3" t="s">
        <v>591</v>
      </c>
    </row>
    <row r="14" spans="1:5">
      <c r="A14" s="4" t="s">
        <v>99</v>
      </c>
      <c r="B14" s="4" t="s">
        <v>595</v>
      </c>
      <c r="C14" s="5" t="n">
        <v>77453</v>
      </c>
      <c r="D14" s="5" t="n">
        <v>97168</v>
      </c>
      <c r="E14" s="5" t="n">
        <v>88013</v>
      </c>
    </row>
    <row r="15" spans="1:5">
      <c r="A15" s="4" t="s">
        <v>597</v>
      </c>
    </row>
    <row r="16" spans="1:5">
      <c r="A16" s="3" t="s">
        <v>591</v>
      </c>
    </row>
    <row r="17" spans="1:5">
      <c r="A17" s="4" t="s">
        <v>99</v>
      </c>
      <c r="B17" s="4" t="s">
        <v>595</v>
      </c>
      <c r="C17" s="5" t="n">
        <v>123131</v>
      </c>
      <c r="D17" s="5" t="n">
        <v>85016</v>
      </c>
      <c r="E17" s="5" t="n">
        <v>63958</v>
      </c>
    </row>
    <row r="18" spans="1:5">
      <c r="A18" s="4" t="s">
        <v>598</v>
      </c>
    </row>
    <row r="19" spans="1:5">
      <c r="A19" s="3" t="s">
        <v>591</v>
      </c>
    </row>
    <row r="20" spans="1:5">
      <c r="A20" s="4" t="s">
        <v>99</v>
      </c>
      <c r="C20" s="5" t="n">
        <v>100387</v>
      </c>
      <c r="D20" s="5" t="n">
        <v>98073</v>
      </c>
      <c r="E20" s="5" t="n">
        <v>121966</v>
      </c>
    </row>
    <row r="21" spans="1:5">
      <c r="A21" s="4" t="s">
        <v>51</v>
      </c>
      <c r="B21" s="4" t="s">
        <v>593</v>
      </c>
      <c r="C21" s="5" t="n">
        <v>336431</v>
      </c>
      <c r="D21" s="5" t="n">
        <v>354843</v>
      </c>
    </row>
    <row r="22" spans="1:5">
      <c r="A22" s="4" t="s">
        <v>599</v>
      </c>
    </row>
    <row r="23" spans="1:5">
      <c r="A23" s="3" t="s">
        <v>591</v>
      </c>
    </row>
    <row r="24" spans="1:5">
      <c r="A24" s="4" t="s">
        <v>99</v>
      </c>
      <c r="C24" s="5" t="n">
        <v>116078</v>
      </c>
      <c r="D24" s="5" t="n">
        <v>109986</v>
      </c>
      <c r="E24" s="5" t="n">
        <v>129251</v>
      </c>
    </row>
    <row r="25" spans="1:5">
      <c r="A25" s="4" t="s">
        <v>600</v>
      </c>
    </row>
    <row r="26" spans="1:5">
      <c r="A26" s="3" t="s">
        <v>591</v>
      </c>
    </row>
    <row r="27" spans="1:5">
      <c r="A27" s="4" t="s">
        <v>99</v>
      </c>
      <c r="C27" s="5" t="n">
        <v>63196</v>
      </c>
      <c r="D27" s="5" t="n">
        <v>27028</v>
      </c>
      <c r="E27" s="5" t="n">
        <v>25686</v>
      </c>
    </row>
    <row r="28" spans="1:5">
      <c r="A28" s="4" t="s">
        <v>51</v>
      </c>
      <c r="B28" s="4" t="s">
        <v>593</v>
      </c>
      <c r="C28" s="5" t="n">
        <v>34217</v>
      </c>
      <c r="D28" s="5" t="n">
        <v>18678</v>
      </c>
    </row>
    <row r="29" spans="1:5">
      <c r="A29" s="4" t="s">
        <v>601</v>
      </c>
    </row>
    <row r="30" spans="1:5">
      <c r="A30" s="3" t="s">
        <v>591</v>
      </c>
    </row>
    <row r="31" spans="1:5">
      <c r="A31" s="4" t="s">
        <v>99</v>
      </c>
      <c r="C31" s="5" t="n">
        <v>2345</v>
      </c>
      <c r="D31" s="5" t="n">
        <v>7739</v>
      </c>
      <c r="E31" s="5" t="n">
        <v>7695</v>
      </c>
    </row>
    <row r="32" spans="1:5">
      <c r="A32" s="4" t="s">
        <v>602</v>
      </c>
    </row>
    <row r="33" spans="1:5">
      <c r="A33" s="3" t="s">
        <v>591</v>
      </c>
    </row>
    <row r="34" spans="1:5">
      <c r="A34" s="4" t="s">
        <v>99</v>
      </c>
      <c r="C34" s="5" t="n">
        <v>1759</v>
      </c>
      <c r="D34" s="5" t="n">
        <v>1244</v>
      </c>
      <c r="E34" s="5" t="n">
        <v>2549</v>
      </c>
    </row>
    <row r="35" spans="1:5">
      <c r="A35" s="4" t="s">
        <v>51</v>
      </c>
      <c r="B35" s="4" t="s">
        <v>593</v>
      </c>
      <c r="C35" s="5" t="n">
        <v>4</v>
      </c>
      <c r="D35" s="5" t="n">
        <v>7</v>
      </c>
    </row>
    <row r="36" spans="1:5">
      <c r="A36" s="4" t="s">
        <v>603</v>
      </c>
    </row>
    <row r="37" spans="1:5">
      <c r="A37" s="3" t="s">
        <v>591</v>
      </c>
    </row>
    <row r="38" spans="1:5">
      <c r="A38" s="4" t="s">
        <v>99</v>
      </c>
      <c r="C38" s="5" t="n">
        <v>5682</v>
      </c>
      <c r="D38" s="5" t="n">
        <v>5147</v>
      </c>
      <c r="E38" s="5" t="n">
        <v>10132</v>
      </c>
    </row>
    <row r="39" spans="1:5">
      <c r="A39" s="4" t="s">
        <v>604</v>
      </c>
    </row>
    <row r="40" spans="1:5">
      <c r="A40" s="3" t="s">
        <v>591</v>
      </c>
    </row>
    <row r="41" spans="1:5">
      <c r="A41" s="4" t="s">
        <v>99</v>
      </c>
      <c r="C41" s="5" t="n">
        <v>104784</v>
      </c>
      <c r="D41" s="5" t="n">
        <v>134908</v>
      </c>
      <c r="E41" s="5" t="n">
        <v>102793</v>
      </c>
    </row>
    <row r="42" spans="1:5">
      <c r="A42" s="4" t="s">
        <v>51</v>
      </c>
      <c r="B42" s="4" t="s">
        <v>593</v>
      </c>
      <c r="C42" s="5" t="n">
        <v>351391</v>
      </c>
      <c r="D42" s="5" t="n">
        <v>659208</v>
      </c>
    </row>
    <row r="43" spans="1:5">
      <c r="A43" s="4" t="s">
        <v>605</v>
      </c>
    </row>
    <row r="44" spans="1:5">
      <c r="A44" s="3" t="s">
        <v>591</v>
      </c>
    </row>
    <row r="45" spans="1:5">
      <c r="A45" s="4" t="s">
        <v>99</v>
      </c>
      <c r="C45" s="6" t="n">
        <v>146021</v>
      </c>
      <c r="D45" s="6" t="n">
        <v>138381</v>
      </c>
      <c r="E45" s="6" t="n">
        <v>105916</v>
      </c>
    </row>
    <row r="46" spans="1:5"/>
    <row r="47" spans="1:5">
      <c r="A47" s="4" t="s">
        <v>100</v>
      </c>
      <c r="B47" s="4" t="s">
        <v>119</v>
      </c>
    </row>
    <row r="48" spans="1:5">
      <c r="A48" s="4" t="s">
        <v>593</v>
      </c>
      <c r="B48" s="4" t="s">
        <v>606</v>
      </c>
    </row>
    <row r="49" spans="1:5">
      <c r="A49" s="4" t="s">
        <v>595</v>
      </c>
      <c r="B49" s="4" t="s">
        <v>607</v>
      </c>
    </row>
  </sheetData>
  <mergeCells count="6">
    <mergeCell ref="A1:B2"/>
    <mergeCell ref="C1:E1"/>
    <mergeCell ref="A46:D46"/>
    <mergeCell ref="B47:D47"/>
    <mergeCell ref="B48:D48"/>
    <mergeCell ref="B49:D49"/>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4"/>
    <col customWidth="1" max="5" min="5" width="14"/>
    <col customWidth="1" max="6" min="6" width="14"/>
  </cols>
  <sheetData>
    <row r="1" spans="1:6">
      <c r="A1" s="1" t="s">
        <v>608</v>
      </c>
      <c r="C1" s="2" t="s">
        <v>1</v>
      </c>
    </row>
    <row r="2" spans="1:6">
      <c r="C2" s="2" t="s">
        <v>49</v>
      </c>
      <c r="E2" s="2" t="s">
        <v>50</v>
      </c>
      <c r="F2" s="2" t="s">
        <v>97</v>
      </c>
    </row>
    <row r="3" spans="1:6">
      <c r="A3" s="3" t="s">
        <v>591</v>
      </c>
    </row>
    <row r="4" spans="1:6">
      <c r="A4" s="4" t="s">
        <v>99</v>
      </c>
      <c r="B4" s="4" t="s">
        <v>100</v>
      </c>
      <c r="C4" s="6" t="n">
        <v>270126</v>
      </c>
      <c r="E4" s="6" t="n">
        <v>261253</v>
      </c>
      <c r="F4" s="6" t="n">
        <v>252994</v>
      </c>
    </row>
    <row r="5" spans="1:6">
      <c r="A5" s="4" t="s">
        <v>51</v>
      </c>
      <c r="C5" s="5" t="n">
        <v>737305</v>
      </c>
      <c r="E5" s="5" t="n">
        <v>1070757</v>
      </c>
      <c r="F5" s="5" t="n">
        <v>980888</v>
      </c>
    </row>
    <row r="6" spans="1:6">
      <c r="A6" s="4" t="s">
        <v>592</v>
      </c>
    </row>
    <row r="7" spans="1:6">
      <c r="A7" s="3" t="s">
        <v>591</v>
      </c>
    </row>
    <row r="8" spans="1:6">
      <c r="A8" s="4" t="s">
        <v>51</v>
      </c>
      <c r="B8" s="4" t="s">
        <v>593</v>
      </c>
      <c r="C8" s="5" t="n">
        <v>722043</v>
      </c>
      <c r="E8" s="5" t="n">
        <v>1032736</v>
      </c>
    </row>
    <row r="9" spans="1:6">
      <c r="A9" s="4" t="s">
        <v>609</v>
      </c>
    </row>
    <row r="10" spans="1:6">
      <c r="A10" s="3" t="s">
        <v>591</v>
      </c>
    </row>
    <row r="11" spans="1:6">
      <c r="A11" s="4" t="s">
        <v>610</v>
      </c>
      <c r="C11" s="5" t="n">
        <v>34467</v>
      </c>
      <c r="E11" s="5" t="n">
        <v>6816</v>
      </c>
      <c r="F11" s="4" t="s">
        <v>54</v>
      </c>
    </row>
    <row r="12" spans="1:6">
      <c r="A12" s="4" t="s">
        <v>611</v>
      </c>
    </row>
    <row r="13" spans="1:6">
      <c r="A13" s="3" t="s">
        <v>591</v>
      </c>
    </row>
    <row r="14" spans="1:6">
      <c r="A14" s="4" t="s">
        <v>99</v>
      </c>
      <c r="C14" s="5" t="n">
        <v>81409</v>
      </c>
      <c r="E14" s="5" t="n">
        <v>103263</v>
      </c>
      <c r="F14" s="5" t="n">
        <v>74006</v>
      </c>
    </row>
    <row r="15" spans="1:6">
      <c r="A15" s="4" t="s">
        <v>51</v>
      </c>
      <c r="B15" s="4" t="s">
        <v>593</v>
      </c>
      <c r="C15" s="5" t="n">
        <v>295685</v>
      </c>
      <c r="E15" s="5" t="n">
        <v>570016</v>
      </c>
    </row>
    <row r="16" spans="1:6">
      <c r="A16" s="4" t="s">
        <v>612</v>
      </c>
    </row>
    <row r="17" spans="1:6">
      <c r="A17" s="3" t="s">
        <v>591</v>
      </c>
    </row>
    <row r="18" spans="1:6">
      <c r="A18" s="4" t="s">
        <v>99</v>
      </c>
      <c r="C18" s="5" t="n">
        <v>62527</v>
      </c>
      <c r="E18" s="5" t="n">
        <v>67993</v>
      </c>
      <c r="F18" s="5" t="n">
        <v>62966</v>
      </c>
    </row>
    <row r="19" spans="1:6">
      <c r="A19" s="4" t="s">
        <v>613</v>
      </c>
    </row>
    <row r="20" spans="1:6">
      <c r="A20" s="3" t="s">
        <v>591</v>
      </c>
    </row>
    <row r="21" spans="1:6">
      <c r="A21" s="4" t="s">
        <v>99</v>
      </c>
      <c r="C21" s="5" t="n">
        <v>63196</v>
      </c>
      <c r="E21" s="5" t="n">
        <v>27028</v>
      </c>
      <c r="F21" s="5" t="n">
        <v>25686</v>
      </c>
    </row>
    <row r="22" spans="1:6">
      <c r="A22" s="4" t="s">
        <v>51</v>
      </c>
      <c r="B22" s="4" t="s">
        <v>593</v>
      </c>
      <c r="C22" s="5" t="n">
        <v>32287</v>
      </c>
      <c r="E22" s="5" t="n">
        <v>18678</v>
      </c>
    </row>
    <row r="23" spans="1:6">
      <c r="A23" s="4" t="s">
        <v>614</v>
      </c>
    </row>
    <row r="24" spans="1:6">
      <c r="A24" s="3" t="s">
        <v>591</v>
      </c>
    </row>
    <row r="25" spans="1:6">
      <c r="A25" s="4" t="s">
        <v>99</v>
      </c>
      <c r="C25" s="5" t="n">
        <v>1180</v>
      </c>
      <c r="E25" s="5" t="n">
        <v>5200</v>
      </c>
      <c r="F25" s="6" t="n">
        <v>5791</v>
      </c>
    </row>
    <row r="26" spans="1:6">
      <c r="A26" s="4" t="s">
        <v>615</v>
      </c>
    </row>
    <row r="27" spans="1:6">
      <c r="A27" s="3" t="s">
        <v>591</v>
      </c>
    </row>
    <row r="28" spans="1:6">
      <c r="A28" s="4" t="s">
        <v>51</v>
      </c>
      <c r="C28" s="6" t="n">
        <v>1930</v>
      </c>
      <c r="D28" s="4" t="s">
        <v>593</v>
      </c>
      <c r="E28" s="4" t="s">
        <v>54</v>
      </c>
    </row>
    <row r="29" spans="1:6"/>
    <row r="30" spans="1:6">
      <c r="A30" s="4" t="s">
        <v>100</v>
      </c>
      <c r="B30" s="4" t="s">
        <v>119</v>
      </c>
    </row>
    <row r="31" spans="1:6">
      <c r="A31" s="4" t="s">
        <v>593</v>
      </c>
      <c r="B31" s="4" t="s">
        <v>606</v>
      </c>
    </row>
  </sheetData>
  <mergeCells count="6">
    <mergeCell ref="A1:B2"/>
    <mergeCell ref="C1:F1"/>
    <mergeCell ref="C2:D2"/>
    <mergeCell ref="A29:E29"/>
    <mergeCell ref="B30:E30"/>
    <mergeCell ref="B31:E3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49</v>
      </c>
      <c r="C2" s="2" t="s">
        <v>50</v>
      </c>
      <c r="D2" s="2" t="s">
        <v>97</v>
      </c>
    </row>
    <row r="3" spans="1:4">
      <c r="A3" s="3" t="s">
        <v>617</v>
      </c>
    </row>
    <row r="4" spans="1:4">
      <c r="A4" s="4" t="s">
        <v>618</v>
      </c>
      <c r="B4" s="6" t="n">
        <v>19779</v>
      </c>
      <c r="C4" s="6" t="n">
        <v>12684</v>
      </c>
      <c r="D4" s="6" t="n">
        <v>17152</v>
      </c>
    </row>
    <row r="5" spans="1:4">
      <c r="A5" s="4" t="s">
        <v>619</v>
      </c>
      <c r="B5" s="5" t="n">
        <v>5462</v>
      </c>
      <c r="C5" s="5" t="n">
        <v>6739</v>
      </c>
      <c r="D5" s="5" t="n">
        <v>11772</v>
      </c>
    </row>
    <row r="6" spans="1:4">
      <c r="A6" s="4" t="s">
        <v>620</v>
      </c>
      <c r="B6" s="5" t="n">
        <v>130155</v>
      </c>
      <c r="C6" s="5" t="n">
        <v>115285</v>
      </c>
      <c r="D6" s="5" t="n">
        <v>135316</v>
      </c>
    </row>
    <row r="7" spans="1:4">
      <c r="A7" s="4" t="s">
        <v>621</v>
      </c>
      <c r="B7" s="5" t="n">
        <v>37015</v>
      </c>
      <c r="C7" s="5" t="n">
        <v>35661</v>
      </c>
      <c r="D7" s="5" t="n">
        <v>42902</v>
      </c>
    </row>
    <row r="8" spans="1:4">
      <c r="A8" s="4" t="s">
        <v>622</v>
      </c>
      <c r="B8" s="5" t="n">
        <v>1916</v>
      </c>
      <c r="C8" s="5" t="n">
        <v>1359</v>
      </c>
      <c r="D8" s="5" t="n">
        <v>1559</v>
      </c>
    </row>
    <row r="9" spans="1:4">
      <c r="A9" s="4" t="s">
        <v>623</v>
      </c>
      <c r="B9" s="5" t="n">
        <v>6980</v>
      </c>
      <c r="C9" s="5" t="n">
        <v>8204</v>
      </c>
      <c r="D9" s="5" t="n">
        <v>4697</v>
      </c>
    </row>
    <row r="10" spans="1:4">
      <c r="A10" s="4" t="s">
        <v>624</v>
      </c>
      <c r="B10" s="4" t="s">
        <v>54</v>
      </c>
      <c r="C10" s="5" t="n">
        <v>1968</v>
      </c>
      <c r="D10" s="5" t="n">
        <v>2430</v>
      </c>
    </row>
    <row r="11" spans="1:4">
      <c r="A11" s="4" t="s">
        <v>625</v>
      </c>
      <c r="B11" s="4" t="s">
        <v>54</v>
      </c>
      <c r="C11" s="5" t="n">
        <v>2772</v>
      </c>
      <c r="D11" s="4" t="s">
        <v>54</v>
      </c>
    </row>
    <row r="12" spans="1:4">
      <c r="A12" s="4" t="s">
        <v>626</v>
      </c>
      <c r="B12" s="5" t="n">
        <v>25741</v>
      </c>
      <c r="C12" s="5" t="n">
        <v>4308</v>
      </c>
      <c r="D12" s="4" t="s">
        <v>54</v>
      </c>
    </row>
    <row r="13" spans="1:4">
      <c r="A13" s="4" t="s">
        <v>627</v>
      </c>
      <c r="B13" s="5" t="n">
        <v>2263</v>
      </c>
      <c r="C13" s="5" t="n">
        <v>2991</v>
      </c>
      <c r="D13" s="5" t="n">
        <v>2898</v>
      </c>
    </row>
    <row r="14" spans="1:4">
      <c r="A14" s="4" t="s">
        <v>628</v>
      </c>
      <c r="B14" s="4" t="s">
        <v>54</v>
      </c>
      <c r="C14" s="5" t="n">
        <v>1205</v>
      </c>
      <c r="D14" s="4" t="s">
        <v>54</v>
      </c>
    </row>
    <row r="15" spans="1:4">
      <c r="A15" s="4" t="s">
        <v>629</v>
      </c>
      <c r="B15" s="4" t="s">
        <v>54</v>
      </c>
      <c r="C15" s="5" t="n">
        <v>353</v>
      </c>
      <c r="D15" s="5" t="n">
        <v>1625</v>
      </c>
    </row>
    <row r="16" spans="1:4">
      <c r="A16" s="4" t="s">
        <v>630</v>
      </c>
      <c r="B16" s="5" t="n">
        <v>7284</v>
      </c>
      <c r="C16" s="4" t="s">
        <v>54</v>
      </c>
      <c r="D16" s="5" t="n">
        <v>262</v>
      </c>
    </row>
    <row r="17" spans="1:4">
      <c r="A17" s="4" t="s">
        <v>631</v>
      </c>
      <c r="B17" s="5" t="n">
        <v>5935</v>
      </c>
      <c r="C17" s="5" t="n">
        <v>9208</v>
      </c>
      <c r="D17" s="5" t="n">
        <v>6936</v>
      </c>
    </row>
    <row r="18" spans="1:4">
      <c r="A18" s="4" t="s">
        <v>632</v>
      </c>
      <c r="B18" s="6" t="n">
        <v>242530</v>
      </c>
      <c r="C18" s="6" t="n">
        <v>202737</v>
      </c>
      <c r="D18" s="6" t="n">
        <v>22754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49</v>
      </c>
      <c r="C2" s="2" t="s">
        <v>50</v>
      </c>
      <c r="D2" s="2" t="s">
        <v>97</v>
      </c>
    </row>
    <row r="3" spans="1:4">
      <c r="A3" s="3" t="s">
        <v>3</v>
      </c>
    </row>
    <row r="4" spans="1:4">
      <c r="A4" s="4" t="s">
        <v>634</v>
      </c>
      <c r="B4" s="6" t="n">
        <v>37015</v>
      </c>
      <c r="C4" s="6" t="n">
        <v>35661</v>
      </c>
      <c r="D4" s="6" t="n">
        <v>42902</v>
      </c>
    </row>
    <row r="5" spans="1:4">
      <c r="A5" s="4" t="s">
        <v>635</v>
      </c>
      <c r="B5" s="5" t="n">
        <v>21561</v>
      </c>
      <c r="C5" s="5" t="n">
        <v>17918</v>
      </c>
      <c r="D5" s="5" t="n">
        <v>23471</v>
      </c>
    </row>
    <row r="6" spans="1:4">
      <c r="A6" s="4" t="s">
        <v>243</v>
      </c>
    </row>
    <row r="7" spans="1:4">
      <c r="A7" s="3" t="s">
        <v>3</v>
      </c>
    </row>
    <row r="8" spans="1:4">
      <c r="A8" s="4" t="s">
        <v>634</v>
      </c>
      <c r="B8" s="5" t="n">
        <v>14591</v>
      </c>
      <c r="C8" s="5" t="n">
        <v>16790</v>
      </c>
      <c r="D8" s="5" t="n">
        <v>18590</v>
      </c>
    </row>
    <row r="9" spans="1:4">
      <c r="A9" s="4" t="s">
        <v>636</v>
      </c>
      <c r="B9" s="5" t="n">
        <v>831</v>
      </c>
      <c r="C9" s="5" t="n">
        <v>916</v>
      </c>
      <c r="D9" s="5" t="n">
        <v>792</v>
      </c>
    </row>
    <row r="10" spans="1:4">
      <c r="A10" s="4" t="s">
        <v>637</v>
      </c>
      <c r="B10" s="5" t="n">
        <v>15422</v>
      </c>
      <c r="C10" s="5" t="n">
        <v>17706</v>
      </c>
      <c r="D10" s="5" t="n">
        <v>19382</v>
      </c>
    </row>
    <row r="11" spans="1:4">
      <c r="A11" s="4" t="s">
        <v>635</v>
      </c>
      <c r="B11" s="5" t="n">
        <v>21561</v>
      </c>
      <c r="C11" s="5" t="n">
        <v>17918</v>
      </c>
      <c r="D11" s="5" t="n">
        <v>23471</v>
      </c>
    </row>
    <row r="12" spans="1:4">
      <c r="A12" s="4" t="s">
        <v>638</v>
      </c>
      <c r="B12" s="5" t="n">
        <v>32</v>
      </c>
      <c r="C12" s="5" t="n">
        <v>37</v>
      </c>
      <c r="D12" s="5" t="n">
        <v>49</v>
      </c>
    </row>
    <row r="13" spans="1:4">
      <c r="A13" s="4" t="s">
        <v>621</v>
      </c>
      <c r="B13" s="6" t="n">
        <v>37015</v>
      </c>
      <c r="C13" s="6" t="n">
        <v>35661</v>
      </c>
      <c r="D13" s="6" t="n">
        <v>4290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49</v>
      </c>
      <c r="C2" s="2" t="s">
        <v>50</v>
      </c>
      <c r="D2" s="2" t="s">
        <v>97</v>
      </c>
    </row>
    <row r="3" spans="1:4">
      <c r="A3" s="3" t="s">
        <v>640</v>
      </c>
    </row>
    <row r="4" spans="1:4">
      <c r="A4" s="4" t="s">
        <v>634</v>
      </c>
      <c r="B4" s="6" t="n">
        <v>4010</v>
      </c>
      <c r="C4" s="6" t="n">
        <v>4919</v>
      </c>
      <c r="D4" s="6" t="n">
        <v>5062</v>
      </c>
    </row>
    <row r="5" spans="1:4">
      <c r="A5" s="4" t="s">
        <v>215</v>
      </c>
      <c r="B5" s="5" t="n">
        <v>13859</v>
      </c>
      <c r="C5" s="5" t="n">
        <v>11519</v>
      </c>
      <c r="D5" s="5" t="n">
        <v>15946</v>
      </c>
    </row>
    <row r="6" spans="1:4">
      <c r="A6" s="4" t="s">
        <v>638</v>
      </c>
      <c r="B6" s="5" t="n">
        <v>21</v>
      </c>
      <c r="C6" s="5" t="n">
        <v>16</v>
      </c>
      <c r="D6" s="5" t="n">
        <v>38</v>
      </c>
    </row>
    <row r="7" spans="1:4">
      <c r="A7" s="4" t="s">
        <v>641</v>
      </c>
      <c r="B7" s="6" t="n">
        <v>17890</v>
      </c>
      <c r="C7" s="6" t="n">
        <v>16454</v>
      </c>
      <c r="D7" s="6" t="n">
        <v>2104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42</v>
      </c>
      <c r="C1" s="2" t="s">
        <v>1</v>
      </c>
    </row>
    <row r="2" spans="1:5">
      <c r="C2" s="2" t="s">
        <v>49</v>
      </c>
      <c r="D2" s="2" t="s">
        <v>50</v>
      </c>
      <c r="E2" s="2" t="s">
        <v>97</v>
      </c>
    </row>
    <row r="3" spans="1:5">
      <c r="A3" s="3" t="s">
        <v>643</v>
      </c>
    </row>
    <row r="4" spans="1:5">
      <c r="A4" s="4" t="s">
        <v>644</v>
      </c>
      <c r="B4" s="4" t="s">
        <v>100</v>
      </c>
      <c r="C4" s="6" t="n">
        <v>33530</v>
      </c>
      <c r="D4" s="6" t="n">
        <v>32556</v>
      </c>
      <c r="E4" s="6" t="n">
        <v>25828</v>
      </c>
    </row>
    <row r="5" spans="1:5">
      <c r="A5" s="4" t="s">
        <v>128</v>
      </c>
      <c r="C5" s="4" t="s">
        <v>54</v>
      </c>
      <c r="D5" s="5" t="n">
        <v>375</v>
      </c>
      <c r="E5" s="5" t="n">
        <v>804</v>
      </c>
    </row>
    <row r="6" spans="1:5">
      <c r="A6" s="4" t="s">
        <v>645</v>
      </c>
      <c r="B6" s="4" t="s">
        <v>100</v>
      </c>
      <c r="C6" s="5" t="n">
        <v>33530</v>
      </c>
      <c r="D6" s="5" t="n">
        <v>32931</v>
      </c>
      <c r="E6" s="5" t="n">
        <v>26632</v>
      </c>
    </row>
    <row r="7" spans="1:5">
      <c r="A7" s="4" t="s">
        <v>646</v>
      </c>
      <c r="C7" s="5" t="n">
        <v>-9437</v>
      </c>
      <c r="D7" s="5" t="n">
        <v>-13263</v>
      </c>
      <c r="E7" s="5" t="n">
        <v>-7111</v>
      </c>
    </row>
    <row r="8" spans="1:5">
      <c r="A8" s="4" t="s">
        <v>647</v>
      </c>
      <c r="C8" s="5" t="n">
        <v>24093</v>
      </c>
      <c r="D8" s="5" t="n">
        <v>19668</v>
      </c>
      <c r="E8" s="5" t="n">
        <v>19521</v>
      </c>
    </row>
    <row r="9" spans="1:5">
      <c r="A9" s="3" t="s">
        <v>648</v>
      </c>
    </row>
    <row r="10" spans="1:5">
      <c r="A10" s="4" t="s">
        <v>649</v>
      </c>
      <c r="C10" s="5" t="n">
        <v>-13227</v>
      </c>
      <c r="D10" s="5" t="n">
        <v>-932</v>
      </c>
      <c r="E10" s="4" t="s">
        <v>54</v>
      </c>
    </row>
    <row r="11" spans="1:5">
      <c r="A11" s="4" t="s">
        <v>650</v>
      </c>
      <c r="C11" s="5" t="n">
        <v>-3192</v>
      </c>
      <c r="D11" s="5" t="n">
        <v>-923</v>
      </c>
      <c r="E11" s="5" t="n">
        <v>-2365</v>
      </c>
    </row>
    <row r="12" spans="1:5">
      <c r="A12" s="4" t="s">
        <v>651</v>
      </c>
      <c r="C12" s="5" t="n">
        <v>-16419</v>
      </c>
      <c r="D12" s="5" t="n">
        <v>-1855</v>
      </c>
      <c r="E12" s="5" t="n">
        <v>-2365</v>
      </c>
    </row>
    <row r="13" spans="1:5">
      <c r="A13" s="4" t="s">
        <v>109</v>
      </c>
      <c r="C13" s="6" t="n">
        <v>7674</v>
      </c>
      <c r="D13" s="6" t="n">
        <v>17813</v>
      </c>
      <c r="E13" s="6" t="n">
        <v>17156</v>
      </c>
    </row>
    <row r="14" spans="1:5"/>
    <row r="15" spans="1:5">
      <c r="A15" s="4" t="s">
        <v>100</v>
      </c>
      <c r="B15" s="4" t="s">
        <v>652</v>
      </c>
    </row>
  </sheetData>
  <mergeCells count="4">
    <mergeCell ref="A1:B2"/>
    <mergeCell ref="C1:E1"/>
    <mergeCell ref="A14:D14"/>
    <mergeCell ref="B15:D15"/>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53</v>
      </c>
      <c r="B1" s="2" t="s">
        <v>1</v>
      </c>
    </row>
    <row r="2" spans="1:4">
      <c r="B2" s="2" t="s">
        <v>49</v>
      </c>
      <c r="C2" s="2" t="s">
        <v>50</v>
      </c>
      <c r="D2" s="2" t="s">
        <v>97</v>
      </c>
    </row>
    <row r="3" spans="1:4">
      <c r="A3" s="3" t="s">
        <v>246</v>
      </c>
    </row>
    <row r="4" spans="1:4">
      <c r="A4" s="4" t="s">
        <v>654</v>
      </c>
      <c r="B4" s="4" t="s">
        <v>655</v>
      </c>
      <c r="C4" s="4" t="s">
        <v>656</v>
      </c>
      <c r="D4" s="4" t="s">
        <v>657</v>
      </c>
    </row>
    <row r="5" spans="1:4">
      <c r="A5" s="4" t="s">
        <v>658</v>
      </c>
      <c r="B5" s="6" t="n">
        <v>10682</v>
      </c>
      <c r="C5" s="6" t="n">
        <v>4338</v>
      </c>
      <c r="D5" s="4" t="s">
        <v>54</v>
      </c>
    </row>
    <row r="6" spans="1:4">
      <c r="A6" s="4" t="s">
        <v>659</v>
      </c>
      <c r="B6" s="6" t="n">
        <v>458</v>
      </c>
      <c r="C6" s="4" t="s">
        <v>5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660</v>
      </c>
      <c r="B1" s="2" t="s">
        <v>1</v>
      </c>
    </row>
    <row r="2" spans="1:6">
      <c r="B2" s="2" t="s">
        <v>49</v>
      </c>
      <c r="D2" s="2" t="s">
        <v>50</v>
      </c>
      <c r="F2" s="2" t="s">
        <v>97</v>
      </c>
    </row>
    <row r="3" spans="1:6">
      <c r="A3" s="3" t="s">
        <v>249</v>
      </c>
    </row>
    <row r="4" spans="1:6">
      <c r="A4" s="4" t="s">
        <v>661</v>
      </c>
      <c r="B4" s="6" t="n">
        <v>5610</v>
      </c>
      <c r="D4" s="6" t="n">
        <v>-6250</v>
      </c>
      <c r="F4" s="6" t="n">
        <v>3872</v>
      </c>
    </row>
    <row r="5" spans="1:6">
      <c r="A5" s="4" t="s">
        <v>662</v>
      </c>
      <c r="B5" s="5" t="n">
        <v>-97</v>
      </c>
      <c r="D5" s="5" t="n">
        <v>2</v>
      </c>
      <c r="F5" s="5" t="n">
        <v>-22</v>
      </c>
    </row>
    <row r="6" spans="1:6">
      <c r="A6" s="4" t="s">
        <v>663</v>
      </c>
      <c r="B6" s="5" t="n">
        <v>37</v>
      </c>
      <c r="D6" s="4" t="s">
        <v>54</v>
      </c>
      <c r="F6" s="5" t="n">
        <v>58</v>
      </c>
    </row>
    <row r="7" spans="1:6">
      <c r="A7" s="4" t="s">
        <v>664</v>
      </c>
      <c r="B7" s="4" t="s">
        <v>54</v>
      </c>
      <c r="D7" s="5" t="n">
        <v>-2436</v>
      </c>
      <c r="F7" s="4" t="s">
        <v>54</v>
      </c>
    </row>
    <row r="8" spans="1:6">
      <c r="A8" s="4" t="s">
        <v>665</v>
      </c>
      <c r="B8" s="5" t="n">
        <v>-5988</v>
      </c>
      <c r="C8" s="4" t="s">
        <v>100</v>
      </c>
      <c r="D8" s="5" t="n">
        <v>-3562</v>
      </c>
      <c r="E8" s="4" t="s">
        <v>100</v>
      </c>
      <c r="F8" s="4" t="s">
        <v>54</v>
      </c>
    </row>
    <row r="9" spans="1:6">
      <c r="A9" s="4" t="s">
        <v>666</v>
      </c>
      <c r="B9" s="5" t="n">
        <v>-902</v>
      </c>
      <c r="D9" s="4" t="s">
        <v>54</v>
      </c>
      <c r="F9" s="5" t="n">
        <v>10297</v>
      </c>
    </row>
    <row r="10" spans="1:6">
      <c r="A10" s="4" t="s">
        <v>667</v>
      </c>
      <c r="B10" s="4" t="s">
        <v>54</v>
      </c>
      <c r="D10" s="5" t="n">
        <v>-586</v>
      </c>
      <c r="F10" s="4" t="s">
        <v>54</v>
      </c>
    </row>
    <row r="11" spans="1:6">
      <c r="A11" s="4" t="s">
        <v>668</v>
      </c>
      <c r="B11" s="5" t="n">
        <v>-21398</v>
      </c>
      <c r="D11" s="5" t="n">
        <v>-13840</v>
      </c>
      <c r="F11" s="4" t="s">
        <v>54</v>
      </c>
    </row>
    <row r="12" spans="1:6">
      <c r="A12" s="4" t="s">
        <v>669</v>
      </c>
      <c r="B12" s="4" t="s">
        <v>54</v>
      </c>
      <c r="D12" s="5" t="n">
        <v>-14649</v>
      </c>
      <c r="F12" s="4" t="s">
        <v>54</v>
      </c>
    </row>
    <row r="13" spans="1:6">
      <c r="A13" s="4" t="s">
        <v>670</v>
      </c>
      <c r="B13" s="5" t="n">
        <v>20698</v>
      </c>
      <c r="D13" s="4" t="s">
        <v>54</v>
      </c>
      <c r="F13" s="4" t="s">
        <v>54</v>
      </c>
    </row>
    <row r="14" spans="1:6">
      <c r="A14" s="4" t="s">
        <v>671</v>
      </c>
      <c r="B14" s="5" t="n">
        <v>2328</v>
      </c>
      <c r="D14" s="4" t="s">
        <v>54</v>
      </c>
      <c r="F14" s="4" t="s">
        <v>54</v>
      </c>
    </row>
    <row r="15" spans="1:6">
      <c r="A15" s="4" t="s">
        <v>248</v>
      </c>
      <c r="B15" s="6" t="n">
        <v>288</v>
      </c>
      <c r="D15" s="6" t="n">
        <v>-41321</v>
      </c>
      <c r="F15" s="6" t="n">
        <v>14205</v>
      </c>
    </row>
    <row r="16" spans="1:6"/>
    <row r="17" spans="1:6">
      <c r="A17" s="4" t="s">
        <v>100</v>
      </c>
      <c r="B17" s="4" t="s">
        <v>672</v>
      </c>
    </row>
  </sheetData>
  <mergeCells count="6">
    <mergeCell ref="A1:A2"/>
    <mergeCell ref="B1:F1"/>
    <mergeCell ref="B2:C2"/>
    <mergeCell ref="D2:E2"/>
    <mergeCell ref="A16:F16"/>
    <mergeCell ref="B17:F17"/>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49</v>
      </c>
      <c r="C2" s="2" t="s">
        <v>50</v>
      </c>
      <c r="D2" s="2" t="s">
        <v>97</v>
      </c>
    </row>
    <row r="3" spans="1:4">
      <c r="A3" s="3" t="s">
        <v>251</v>
      </c>
    </row>
    <row r="4" spans="1:4">
      <c r="A4" s="4" t="s">
        <v>674</v>
      </c>
      <c r="B4" s="6" t="n">
        <v>17372</v>
      </c>
      <c r="C4" s="6" t="n">
        <v>5556</v>
      </c>
      <c r="D4" s="6" t="n">
        <v>7822</v>
      </c>
    </row>
    <row r="5" spans="1:4">
      <c r="A5" s="4" t="s">
        <v>675</v>
      </c>
      <c r="B5" s="5" t="n">
        <v>-10044</v>
      </c>
      <c r="C5" s="5" t="n">
        <v>3571</v>
      </c>
      <c r="D5" s="5" t="n">
        <v>3217</v>
      </c>
    </row>
    <row r="6" spans="1:4">
      <c r="A6" s="4" t="s">
        <v>676</v>
      </c>
      <c r="B6" s="6" t="n">
        <v>7328</v>
      </c>
      <c r="C6" s="6" t="n">
        <v>9127</v>
      </c>
      <c r="D6" s="6" t="n">
        <v>1103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22:49Z</dcterms:created>
  <dcterms:modified xmlns:dcterms="http://purl.org/dc/terms/" xmlns:xsi="http://www.w3.org/2001/XMLSchema-instance" xsi:type="dcterms:W3CDTF">2019-08-14T16:22:49Z</dcterms:modified>
</cp:coreProperties>
</file>